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AS" sheetId="5" r:id="rId5"/>
    <sheet name="Description_of_the_Business_an" sheetId="38" r:id="rId6"/>
    <sheet name="Summary_of_Significant_Account" sheetId="39" r:id="rId7"/>
    <sheet name="Recent_Accounting_Pronouncemen" sheetId="40" r:id="rId8"/>
    <sheet name="RelatedParty_Transactions" sheetId="41" r:id="rId9"/>
    <sheet name="Income_Taxes" sheetId="42" r:id="rId10"/>
    <sheet name="LongTerm_Debt" sheetId="43" r:id="rId11"/>
    <sheet name="Preferred_Stock" sheetId="44" r:id="rId12"/>
    <sheet name="ShareBased_Compensation" sheetId="45" r:id="rId13"/>
    <sheet name="Commitments_and_Contingencies" sheetId="46" r:id="rId14"/>
    <sheet name="Track_Maintenance_Agreement" sheetId="47" r:id="rId15"/>
    <sheet name="Port_Activity" sheetId="48" r:id="rId16"/>
    <sheet name="Impairment_of_Assets" sheetId="49" r:id="rId17"/>
    <sheet name="Guarantor_Condensed_Consolidat" sheetId="50" r:id="rId18"/>
    <sheet name="Summary_of_Significant_Account1" sheetId="51" r:id="rId19"/>
    <sheet name="Summary_of_Significant_Account2" sheetId="52" r:id="rId20"/>
    <sheet name="LongTerm_Debt_Tables" sheetId="53" r:id="rId21"/>
    <sheet name="Guarantor_Condensed_Consolidat1" sheetId="54" r:id="rId22"/>
    <sheet name="Description_of_the_Business_an1" sheetId="55" r:id="rId23"/>
    <sheet name="Summary_of_Significant_Account3" sheetId="56" r:id="rId24"/>
    <sheet name="RelatedParty_Transactions_Deta" sheetId="25" r:id="rId25"/>
    <sheet name="Income_Taxes_Details" sheetId="26" r:id="rId26"/>
    <sheet name="LongTerm_Debt_Details" sheetId="57" r:id="rId27"/>
    <sheet name="Preferred_Stock_Details" sheetId="28" r:id="rId28"/>
    <sheet name="ShareBased_Compensation_Detail" sheetId="58" r:id="rId29"/>
    <sheet name="Commitments_and_Contingencies_" sheetId="30" r:id="rId30"/>
    <sheet name="Track_Maintenance_Agreement_De" sheetId="31" r:id="rId31"/>
    <sheet name="Port_Activity_Details" sheetId="59" r:id="rId32"/>
    <sheet name="Impairment_of_Assets_Details" sheetId="60" r:id="rId33"/>
    <sheet name="Guarantor_Condensed_Consolidat2" sheetId="61" r:id="rId34"/>
    <sheet name="Guarantor_Condensed_Consolidat3" sheetId="35" r:id="rId35"/>
    <sheet name="Guarantor_Condensed_Consolidat4"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38" uniqueCount="526">
  <si>
    <t>Document and Entity Information</t>
  </si>
  <si>
    <t>9 Months Ended</t>
  </si>
  <si>
    <t>Sep. 30, 2013</t>
  </si>
  <si>
    <t>Entity Registrant Name</t>
  </si>
  <si>
    <t>Florida East Coast Holdings Cor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3</t>
  </si>
  <si>
    <t>CONSOLIDATED BALANCE SHEETS (USD $)</t>
  </si>
  <si>
    <t>In Thousands, unless otherwise specified</t>
  </si>
  <si>
    <t>Dec. 31, 2012</t>
  </si>
  <si>
    <t>Current assets:</t>
  </si>
  <si>
    <t>Cash and cash equivalents</t>
  </si>
  <si>
    <t>Restricted cash</t>
  </si>
  <si>
    <t>Accounts receivable, net</t>
  </si>
  <si>
    <t>Materials and supplies</t>
  </si>
  <si>
    <t>Deferred income taxes</t>
  </si>
  <si>
    <t>Prepaid and other current assets</t>
  </si>
  <si>
    <t>Assets held for sale</t>
  </si>
  <si>
    <t>Total current assets</t>
  </si>
  <si>
    <t>Noncurrent assets:</t>
  </si>
  <si>
    <t>Property, plant and equipment, less accumulated depreciation</t>
  </si>
  <si>
    <t>Investments in non-affiliates</t>
  </si>
  <si>
    <t>Intangible assets, less accumulated amortization</t>
  </si>
  <si>
    <t>Other assets</t>
  </si>
  <si>
    <t>Total noncurrent assets</t>
  </si>
  <si>
    <t>Total assets</t>
  </si>
  <si>
    <t>Current liabilities:</t>
  </si>
  <si>
    <t>Accounts payable and accrued expenses</t>
  </si>
  <si>
    <t>Taxes payable</t>
  </si>
  <si>
    <t>Deferred revenue</t>
  </si>
  <si>
    <t>Other current liabilities</t>
  </si>
  <si>
    <t>Total current liabilities</t>
  </si>
  <si>
    <t>Long-term debt</t>
  </si>
  <si>
    <t>Other long-term liabilities</t>
  </si>
  <si>
    <t>Total liabilities</t>
  </si>
  <si>
    <t>Stockholders' equity:</t>
  </si>
  <si>
    <t>Common stock, $0.01 par value, 1,000,000 shares authorized; 252,281 shares issued and outstanding as of September 30, 2013 and 252,106 shares issued and outstanding as of December 31, 2012</t>
  </si>
  <si>
    <t>Additional paid-in capital</t>
  </si>
  <si>
    <t>Accumulated deficit</t>
  </si>
  <si>
    <t>Accumulated other comprehensive loss</t>
  </si>
  <si>
    <t>Total stockholders' equity</t>
  </si>
  <si>
    <t>Total liabilities and stockholders' equity</t>
  </si>
  <si>
    <t>Series A Perpetual Preferred Stock</t>
  </si>
  <si>
    <t>Perpetual Preferred Stock</t>
  </si>
  <si>
    <t>  </t>
  </si>
  <si>
    <t>Series B Perpetual Preferred Stock</t>
  </si>
  <si>
    <t>CONSOLIDATED BALANCE SHEETS (Parenthetical) (USD $)</t>
  </si>
  <si>
    <t>Common stock, par value (in dollars per share)</t>
  </si>
  <si>
    <t>Common stock, shares authorized</t>
  </si>
  <si>
    <t>Common stock, shares issued</t>
  </si>
  <si>
    <t>Common stock, shares outstanding</t>
  </si>
  <si>
    <t>Perpetual Preferred Stock, par value (in dollars per share)</t>
  </si>
  <si>
    <t>Perpetual Preferred Stock, shares authorized</t>
  </si>
  <si>
    <t>Perpetual Preferred Stock, shares issued</t>
  </si>
  <si>
    <t>Perpetual Preferred Stock, shares outstanding</t>
  </si>
  <si>
    <t>CONSOLIDATED STATEMENTS OF OPERATIONS AND COMPREHENSIVE INCOME (LOSS) (USD $)</t>
  </si>
  <si>
    <t>3 Months Ended</t>
  </si>
  <si>
    <t>Sep. 30, 2012</t>
  </si>
  <si>
    <t>CONSOLIDATED STATEMENTS OF OPERATIONS AND COMPREHENSIVE INCOME (LOSS)</t>
  </si>
  <si>
    <t>Operating revenue</t>
  </si>
  <si>
    <t>Operating expenses:</t>
  </si>
  <si>
    <t>Labor and benefits</t>
  </si>
  <si>
    <t>Purchased services</t>
  </si>
  <si>
    <t>Fuel</t>
  </si>
  <si>
    <t>Depreciation and amortization</t>
  </si>
  <si>
    <t>Equipment rents</t>
  </si>
  <si>
    <t>Other</t>
  </si>
  <si>
    <t>Total operating expenses</t>
  </si>
  <si>
    <t>Operating income</t>
  </si>
  <si>
    <t>Interest expense, net of interest income</t>
  </si>
  <si>
    <t>Other income</t>
  </si>
  <si>
    <t>(Loss) income before income taxes</t>
  </si>
  <si>
    <t>(Benefit) provision for income taxes</t>
  </si>
  <si>
    <t>Net (loss) income</t>
  </si>
  <si>
    <t>Comprehensive (loss) income</t>
  </si>
  <si>
    <t>CONSOLIDATED STATEMENTS OF CASH FLOWS (USD $)</t>
  </si>
  <si>
    <t>CASH FLOW FROM OPERATING ACTIVITIES:</t>
  </si>
  <si>
    <t>Net income (loss)</t>
  </si>
  <si>
    <t>Adjustments to reconcile net income (loss) to cash provided by operating activities:</t>
  </si>
  <si>
    <t>Amortization of debt financing fees</t>
  </si>
  <si>
    <t>Share based compensation costs</t>
  </si>
  <si>
    <t>Deferred taxes</t>
  </si>
  <si>
    <t>Interest paid in kind</t>
  </si>
  <si>
    <t>Changes in operating assets and liabilities:</t>
  </si>
  <si>
    <t>Accounts receivable</t>
  </si>
  <si>
    <t>Prepaids and other current assets</t>
  </si>
  <si>
    <t>Accrued interest</t>
  </si>
  <si>
    <t>Net cash provided by operating activities</t>
  </si>
  <si>
    <t>CASH FLOWS FROM INVESTING ACTIVITIES:</t>
  </si>
  <si>
    <t>Purchases of properties and equipment</t>
  </si>
  <si>
    <t>Proceeds from disposition of assets</t>
  </si>
  <si>
    <t>Net cash used in investing activities</t>
  </si>
  <si>
    <t>CASH FLOWS FROM FINANCING ACTIVITIES:</t>
  </si>
  <si>
    <t>Purchase of common shares outstanding</t>
  </si>
  <si>
    <t>Proceeds from issuance of long-term debt</t>
  </si>
  <si>
    <t>Financing cost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Description of the Business and Basis of Presentation</t>
  </si>
  <si>
    <t>1. Description of the Business and Basis of Presentation</t>
  </si>
  <si>
    <t>The accompanying Consolidated Financial Statements of Florida East Coast Holdings Corp. and its subsidiaries (the “Company” or “Holdings Corp.”) have been prepared in accordance with accounting principles generally accepted in the United States (“U.S. GAAP”). The Company’s rail transportation operations are conducted through its direct wholly owned subsidiary Florida East Coast Railway Corp. (“FECR Corp.”), and its indirect wholly owned subsidiaries, Florida East Coast Railway, L.L.C. and FEC Highway Services, L.L.C. (collectively, the “Railway”). The Railway operates a premiere Class II railroad along 351 miles of mainline track between Jacksonville and Miami, Florida, serving some of the most densely populated areas of Florida. Additionally, the Railway owns and operates approximately 270 miles of branch, switching and other secondary track and 115 miles of yard track, all within Florida. The Railway has the only private coastal right-of-way between Jacksonville and Miami and is the exclusive rail-service provider to the Port of Palm Beach, Port Everglades (Fort Lauderdale), and the Port of Miami.</t>
  </si>
  <si>
    <t>Fortress Acquisition</t>
  </si>
  <si>
    <t>On July 26, 2007, private equity funds managed by affiliates of Fortress Investment Group LLC (collectively, “Fortress”) acquired all of the outstanding stock of Florida East Coast Industries, Inc. (“FECI”), a then publicly held company. As part of the acquisition of FECI (herein referred to as the “Fortress Acquisition”), Fortress assumed a portion of FECI’s long-term debt and repaid the remaining outstanding debt and took FECI private.</t>
  </si>
  <si>
    <t>Formation of Florida East Coast Holdings Corp.</t>
  </si>
  <si>
    <t>Florida East Coast Holdings Corp., was incorporated in Florida on January 10, 2011 to hold the investments of the Company.</t>
  </si>
  <si>
    <t>On January 25, 2011, FECR Rail LLC contributed all of its holdings of FECR Corp.’s common and preferred shares in exchange for 250,555 newly issued common shares of Holdings Corp. As a result, FECR Rail LLC became the immediate parent of Holdings Corp., whereas Holdings Corp. became the immediate parent of FECR Corp.</t>
  </si>
  <si>
    <t>The following is a summary of entities included in the Consolidated Financial Statements:</t>
  </si>
  <si>
    <t>· Florida East Coast Holdings Corp. (a wholly owned subsidiary of FECR Rail LLC)</t>
  </si>
  <si>
    <t>· Florida East Coast Railway Corp. (also known as “Railway”) (a wholly owned subsidiary of Florida East Coast Holdings Corp.):</t>
  </si>
  <si>
    <t>· Florida East Coast Railway, L.L.C., and its subsidiaries;</t>
  </si>
  <si>
    <t>· FEC Highway Services, L.L.C.</t>
  </si>
  <si>
    <t>FEC PEVT L.L.C. and FEC PEVT Corporation</t>
  </si>
  <si>
    <t>On September 26, 2012, the Company, through its wholly owned subsidiaries, FEC PEVT, L.L.C., as borrower, and Florida East Coast Railway, L.L.C., as guarantor, entered into a State Infrastructure Bank loan (the “SIB Loan”) with the Florida Department of Transportation (“FDOT”), as lender (see additional information in Note 6). In conjunction with the SIB Loan, the Company formed FEC PEVT Corporation and FEC PEVT L.L.C. FEC PEVT L.L.C. is owned by Florida East Coast Railway, L.L.C. (99%) and FEC PEVT Corporation (1%). FEC PEVT Corporation is a wholly owned subsidiary of Florida East Coast Railway Corp. The newly formed entities are included in the Consolidated Financial Statements as discussed above.</t>
  </si>
  <si>
    <t>Summary of Significant Accounting Policies</t>
  </si>
  <si>
    <t>2. Summary of Significant Accounting Policies</t>
  </si>
  <si>
    <t>Principles of Consolidated Financial Statements</t>
  </si>
  <si>
    <t>The accompanying Consolidated Financial Statements of the Company include all wholly owned subsidiaries. All significant intercompany balances and transactions have been eliminated in consolidation.  The Consolidated Financial Statements include all adjustments which are necessary for a fair presentation of the results for interim periods.  All such adjustments are of a normal recurring nature.</t>
  </si>
  <si>
    <t>Use of Estimates</t>
  </si>
  <si>
    <t>The preparation of the Consolidated Financial Statements in accordance with U.S. GAAP requires management to make estimates and assumptions that affect the reported amount of assets and liabilities, and disclosure of contingent assets and liabilities as of the date of the financial statements and the reported amounts of revenues and expenses during the reporting period. Actual results could materially differ from those estimates.</t>
  </si>
  <si>
    <t>Reclassifications</t>
  </si>
  <si>
    <t>Certain prior year amounts have been reclassified to conform to the current year presentation.</t>
  </si>
  <si>
    <t>Disclosures about Fair Value of Financial Instruments</t>
  </si>
  <si>
    <r>
      <t xml:space="preserve">ASC 825, </t>
    </r>
    <r>
      <rPr>
        <i/>
        <sz val="10"/>
        <color theme="1"/>
        <rFont val="Times New Roman"/>
        <family val="1"/>
      </rPr>
      <t>Financial Instruments</t>
    </r>
    <r>
      <rPr>
        <sz val="10"/>
        <color theme="1"/>
        <rFont val="Times New Roman"/>
        <family val="1"/>
      </rPr>
      <t>, requires disclosure of the fair value of certain financial instruments. Various inputs are considered when determining the fair values of financial instruments.  These inputs are summarized below:</t>
    </r>
  </si>
  <si>
    <r>
      <t>·</t>
    </r>
    <r>
      <rPr>
        <sz val="3"/>
        <color theme="1"/>
        <rFont val="Times New Roman"/>
        <family val="1"/>
      </rPr>
      <t>            </t>
    </r>
    <r>
      <rPr>
        <sz val="10"/>
        <color theme="1"/>
        <rFont val="Times New Roman"/>
        <family val="1"/>
      </rPr>
      <t xml:space="preserve"> Level 1 — observable market inputs that are unadjusted quoted prices for identical assets or liabilities in active markets</t>
    </r>
  </si>
  <si>
    <r>
      <t>·</t>
    </r>
    <r>
      <rPr>
        <sz val="3"/>
        <color theme="1"/>
        <rFont val="Times New Roman"/>
        <family val="1"/>
      </rPr>
      <t>            </t>
    </r>
    <r>
      <rPr>
        <sz val="10"/>
        <color theme="1"/>
        <rFont val="Times New Roman"/>
        <family val="1"/>
      </rPr>
      <t xml:space="preserve"> Level 2 — other significant observable inputs (including quoted prices for similar securities, interest rates, credit risk, etc.)</t>
    </r>
  </si>
  <si>
    <r>
      <t>·</t>
    </r>
    <r>
      <rPr>
        <sz val="3"/>
        <color theme="1"/>
        <rFont val="Times New Roman"/>
        <family val="1"/>
      </rPr>
      <t>            </t>
    </r>
    <r>
      <rPr>
        <sz val="10"/>
        <color theme="1"/>
        <rFont val="Times New Roman"/>
        <family val="1"/>
      </rPr>
      <t xml:space="preserve"> Level 3 — significant unobservable inputs (including the Company’s own assumptions in determining the fair value of financial instruments)</t>
    </r>
  </si>
  <si>
    <t>The following methods and assumptions were used to estimate the fair value of each class of financial instruments held by the Company:</t>
  </si>
  <si>
    <r>
      <t>·</t>
    </r>
    <r>
      <rPr>
        <sz val="3"/>
        <color theme="1"/>
        <rFont val="Times New Roman"/>
        <family val="1"/>
      </rPr>
      <t>            </t>
    </r>
    <r>
      <rPr>
        <sz val="10"/>
        <color theme="1"/>
        <rFont val="Times New Roman"/>
        <family val="1"/>
      </rPr>
      <t xml:space="preserve"> Current assets: cash and cash equivalents, as reflected in the consolidated balance sheets, approximate fair value because of the short-term maturity of these instruments (Level 1 inputs).</t>
    </r>
  </si>
  <si>
    <r>
      <t>·</t>
    </r>
    <r>
      <rPr>
        <sz val="3"/>
        <color theme="1"/>
        <rFont val="Times New Roman"/>
        <family val="1"/>
      </rPr>
      <t>            </t>
    </r>
    <r>
      <rPr>
        <sz val="10"/>
        <color theme="1"/>
        <rFont val="Times New Roman"/>
        <family val="1"/>
      </rPr>
      <t xml:space="preserve"> Long-term debt: the fair value of the Company’s Senior Secured Notes and Senior Payment in Kind Toggle Notes (the “Senior PIK Toggle Notes”) is based on secondary market indicators (quoted market prices) at the date of measurement (Level 2 inputs).  The fair value of the SIB Loan is based on observable market inputs (Level 1 inputs) due to the drawdown occurring within the nine months ended September 30, 2013.</t>
    </r>
  </si>
  <si>
    <t>The carrying amounts and estimated fair values of the Company’s financial instruments were as follows (in thousands):</t>
  </si>
  <si>
    <t>September 30, 2013</t>
  </si>
  <si>
    <t>Carrying Amount</t>
  </si>
  <si>
    <t>Fair Value</t>
  </si>
  <si>
    <t>$</t>
  </si>
  <si>
    <t>Senior Secured Notes</t>
  </si>
  <si>
    <t>Senior PIK Toggle Notes</t>
  </si>
  <si>
    <t>SIB Loan</t>
  </si>
  <si>
    <t>The Company had no Level 3 inputs as of September 30, 2013.</t>
  </si>
  <si>
    <t>Accumulated Comprehensive Loss</t>
  </si>
  <si>
    <t>Comprehensive loss is the changes in equity of an enterprise except those resulting from shareholder transactions. Accumulated other comprehensive loss consists of the following (in thousands):</t>
  </si>
  <si>
    <t>September 30,</t>
  </si>
  <si>
    <t>December 31,</t>
  </si>
  <si>
    <t>Actuarial loss associated with pension plan</t>
  </si>
  <si>
    <t>(1,056</t>
  </si>
  <si>
    <t>)</t>
  </si>
  <si>
    <t>(1,118</t>
  </si>
  <si>
    <t>Unrealized loss on marketable securities</t>
  </si>
  <si>
    <t>(4</t>
  </si>
  <si>
    <t>(1,060</t>
  </si>
  <si>
    <t>(1,122</t>
  </si>
  <si>
    <t>Recent Accounting Pronouncements</t>
  </si>
  <si>
    <t>3. Recent Accounting Pronouncements</t>
  </si>
  <si>
    <r>
      <t>In February 2013, the Financial Accounting Standards Board (“FASB”) issued an Accounting Standards Update to the</t>
    </r>
    <r>
      <rPr>
        <i/>
        <sz val="10"/>
        <color theme="1"/>
        <rFont val="Times New Roman"/>
        <family val="1"/>
      </rPr>
      <t>  Comprehensive Income Topic</t>
    </r>
    <r>
      <rPr>
        <sz val="10"/>
        <color theme="1"/>
        <rFont val="Times New Roman"/>
        <family val="1"/>
      </rPr>
      <t>  in the Accounting Standards Codifications (“ASC”).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such as the amortization of pension adjustments. These items are required for both interim and annual reporting for public companies and became effective for the Company beginning with the Quarterly Report on Form 10-Q for the three month period ending March 31, 2013.</t>
    </r>
  </si>
  <si>
    <t>Related-Party Transactions</t>
  </si>
  <si>
    <t>4. Related-Party Transactions</t>
  </si>
  <si>
    <t>Management, facility and equipment rents</t>
  </si>
  <si>
    <t>The Company incurred net charges of $0.4 million and $0.5 million for facility rents to affiliates of FECI for the three months ended September 30, 2013 and 2012, respectively. During the nine months ended September 30, 2013 and 2012, the Company incurred net charges of $1.2 million and $1.3 million, respectively, for facility rents to affiliates of FECI.  In addition, the Company allocated net proceeds of zero and $0.3 million for management services related to our right-of-way and for FECI’s passenger rail program for the three months ended September 30, 2013 and 2012, respectively.  The Company allocated net proceeds of zero and $1.0 million for management services related to our right-of-way and for FECI’s passenger rail program for the nine months ended September 30, 2013 and 2012, respectively.  As of September 30, 2013 and December 31, 2012, the Company did not have an outstanding net receivable or payable from or to FECI.</t>
  </si>
  <si>
    <t>In addition, the Company allocated net proceeds of zero and $0.4 million for management services, and facility and equipment rents to affiliates of RailAmerica, Inc. (“RailAmerica”) for the three months ended September 30, 2013, and 2012, respectively.  During the nine months ended September 30, 2013 and 2012, the Company allocated net proceeds of zero and $1.0 million, respectively.  Subsequent to October 1, 2012, RailAmerica is no longer considered a related party, due to a change in ownership.</t>
  </si>
  <si>
    <t>Effective June 1, 2011, the Company entered into an agreement with RailAmerica’s wholly-owned subsidiary, Atlas Road Construction, L.L.C., to provide engineering and construction services for the Port Miami project (see Note 11).  The Company incurred net charges of zero, for the three months ended September 30, 2013 and 2012. For the nine months ended September 30, 2013 and 2012, the Company incurred net charges of zero and $2.2 million, respectively.</t>
  </si>
  <si>
    <t>The Company rents chassis equipment for ordinary business operations from TRAC Intermodal, an entity indirectly owned by funds managed by affiliates of Fortress. These rents are based on current market rates for similar assets. During the three months ended September 30, 2013 and 2012, the Company incurred net charges of $0.2 million and $0.2 million, respectively.  For the nine months ended September 30, 2013 and 2012, the Company incurred net charges of $0.7 million and $0.5 million, respectively.  As of September 30, 2013 and December 31, 2012, the Company had an outstanding payable of $0.1 million and $0.1 million, respectively.</t>
  </si>
  <si>
    <t>Lease of FECI’s rail yard</t>
  </si>
  <si>
    <t>On January 24, 2011, the Company entered into an amended and restated rail yard lease, which, among other things: extends the date to vacate to December 31, 2035 (unless the Company elects not to renew the lease); commencing on January 1, 2011, provides for an annual rental fee of $4.5 million a year (subject to a 2.5% annual increase); provides the Company the right to purchase certain land from FECI at a mutually determined fair market value; provides FECI with the right to relocate the Company (at its expense) from such land to comparable property with competitive rental rates. The lease is cancellable by the Company after five years with a two year notice requirement. The Railway paid $1.3 million and $1.3 million for the rail yard base rent for the three months ended September 30, 2013 and 2012, respectively.  During the nine months ended September 30, 2013 and 2012, the Company paid $3.8 million and $3.8 million, respectively, in rail yard base rent.</t>
  </si>
  <si>
    <t>Income Taxes</t>
  </si>
  <si>
    <t>5. Income Taxes</t>
  </si>
  <si>
    <t>It is more likely than not that a portion of the net operating loss carryforwards will expire unused.  The Company recorded an income tax benefit of $0.5 million and an expense of $2.6 million, for the three months ended September 30, 2013 and 2012, respectively.  For the nine months ended September 30, 2013 and 2012, the Company recorded income tax expense of $0.2 million and $6.2 million, respectively.  The difference between the statutory rate and the effective rate is primarily driven by the change in the valuation allowance for the three and nine month periods ending September 30, 2013 and 2012, respectively.</t>
  </si>
  <si>
    <t>A valuation allowance against deferred tax assets is required if, based on the weight of available evidence, it is more likely than not that some or all of the deferred tax assets will not be realized. The Company established a valuation allowance of $45.7 million and $52.5 million as of September 30, 2013 and December 31, 2012, respectively, to reduce deferred tax assets to their expected realizable value.</t>
  </si>
  <si>
    <t>The Company has net operating loss carryforwards as of September 30, 2013, as follows:</t>
  </si>
  <si>
    <t>· U. S.—$288.0 million (expiration periods: 2028—2033)</t>
  </si>
  <si>
    <t>· Florida—$298.0 million (expiration periods: 2028—2033)</t>
  </si>
  <si>
    <t>The Company recognizes interest and penalties related to uncertain tax positions in its provision for income taxes. As of</t>
  </si>
  <si>
    <t>September 30, 2013, the Company did not believe that it had any uncertain tax positions. As of September 30, 2013, the U.S. and Florida taxing jurisdiction remains open to examination for the years 2012, 2011, 2010, and 2009.</t>
  </si>
  <si>
    <t>Long-Term Debt</t>
  </si>
  <si>
    <t>6. Long-Term Debt</t>
  </si>
  <si>
    <t>Debt consisted of the following:</t>
  </si>
  <si>
    <t>(in thousands)</t>
  </si>
  <si>
    <t>Senior PIK Toggle Notes (net of original discount of $1,545)</t>
  </si>
  <si>
    <t>—</t>
  </si>
  <si>
    <t>Total debt</t>
  </si>
  <si>
    <t>Less: Current maturities</t>
  </si>
  <si>
    <t>Long-term debt, less current maturities</t>
  </si>
  <si>
    <t>Interest expense was $10.5 million on the 8 1/8% Senior Secured Notes (the “Senior Secured Notes” or “8 1/8% Notes”) and $4.6 million on the Senior PIK Toggle Notes for the three months ended September 30, 2013.  Interest expense was $31.5 million on the Senior Secured Notes and $13.5 million on the Senior PIK Toggle Notes for the nine months ended September 30, 2013.  Interest expense was $10.5 million on the Senior Secured Notes and $4.4 million on the Senior PIK Toggle Notes for the three months ended September 30, 2012.  Interest expense was $31.1 million on the Senior Secured Notes and $12.8 million on the Senior PIK Toggle Notes for the nine months ended September 30, 2012.</t>
  </si>
  <si>
    <t>In connection with the issuance of the Senior Secured Notes, FECR Corp. and certain of its subsidiaries also entered into the Asset-Based Lending (“ABL”) Facility that matures on January 25, 2015.  Availability on the ABL Facility as of September 30, 2013 was $27.0 million available for cash withdrawal, plus an additional $3.0 million standby letter of credit.</t>
  </si>
  <si>
    <t>The Senior Secured Notes are secured by first-priority liens on substantially all of the tangible and intangible assets of FECR Corp. and its subsidiary guarantors’ (other than the ABL collateral securing the ABL Facility and other than the collateral securing the SIB Loan) and a second-priority lien on ABL collateral and SIB Loan collateral. The guarantors are defined primarily as existing and future wholly owned domestic restricted subsidiaries. FECR Corp. may redeem up to 10% of the aggregate principal amount of the Senior Secured Notes issued during any 12-month period commencing on the issue date and ending on the third anniversary thereof at a price equal to 103% of the principal amount thereof plus accrued and unpaid interest, if any. FECR Corp. may also redeem some or all of the Senior Secured Notes at any time before February 1, 2014 at a price equal to 100% of the aggregate principal amount thereof plus a make-whole premium. In addition, prior to February 1, 2014, FECR Corp. may redeem up to 35% of the Senior Secured Notes at a redemption price of 108.125% of the aggregate principal amount thereof with the proceeds from an equity offering. Subsequent to February 1, 2014, FECR Corp. may redeem the Senior Secured Notes at 104.063% of their principal amount. The premium then reduces to 102.031% commencing on February 1, 2015 and then 100% on February 1, 2016 and thereafter.</t>
  </si>
  <si>
    <t>The ABL Facility and indenture governing the Senior Secured Notes contain various covenants and restrictions that limit FECR Corp. and its restricted subsidiaries’ ability to incur additional indebtedness, pay dividends, make certain investments, sell or transfer certain assets, create liens, designate subsidiaries as unrestricted subsidiaries, consolidate, merge or sell substantially all the assets, and enter into certain transactions with affiliates. It is anticipated that proceeds from any future borrowings will be used for general corporate purposes.</t>
  </si>
  <si>
    <t>Shareholder Contribution of FECR Rail LLC</t>
  </si>
  <si>
    <t>In 2011, FECR Rail LLC contributed an aggregate $16.0 million to the Company.</t>
  </si>
  <si>
    <t>The proceeds of the sale of the Series B Perpetual Preferred Stock and $15.0 million of the FECR Rail LLC contribution to the Company were further contributed to FECR Corp. This contribution of $140.0 million together with the proceeds of the issuance of the Senior Secured Notes were used to repay an amount outstanding of approximately $601.2 million under the former credit facility owed by FECR Corp., to pay certain fees and expenses incurred in connection with the offering of the 8 1/8% Notes, and for general corporate purposes.</t>
  </si>
  <si>
    <t>On February 11, 2011, Holdings Corp. sold $130.0 million of 10 1/2 / 11 1/4% Senior PIK Toggle Notes due 2017 in a private offering, for net proceeds of $127.7 million. The Senior PIK Toggle Notes are senior unsecured obligations that are not guaranteed by any of Holdings Corp.’s subsidiaries.</t>
  </si>
  <si>
    <t>Holdings Corp. may redeem the notes in whole or in part at a redemption price of 107.5%, 105%, 102.5%, and 100%, plus accrued and unpaid interest thereon for the subsequent periods after August 1, 2012 as follows: August 1, 2012 through January 31, 2013; February 1, 2013 through January 31, 2014; February 1, 2014 through January 31, 2015; and February 1, 2015 and thereafter, respectively.</t>
  </si>
  <si>
    <t>The Senior PIK Toggle Notes will pay interest semi-annually in arrears on each February 1 and August 1, commencing on August 1, 2011. Thereafter and up to February 1, 2016, Holdings Corp. may elect to pay interest on the Senior PIK Toggle Notes (1) entirely in cash at a rate of 10.5% , (2) entirely by increasing the principal amount of the note or by issuing new notes for the entire amount of the interest payment, at a rate per annum equal to the cash interest rate of 10.5% plus 75 basis points (in each case, PIK interest), or (3) 50% as cash interest and 50% as PIK interest. After February 1, 2016, interest will be payable entirely in cash.</t>
  </si>
  <si>
    <t>The Company could be subject to certain interest deduction limitations if the Senior PIK Toggle Notes were treated as “applicable high yield discount obligations” within the meaning of Section 163(i)(1) of the Internal Revenue Code, as amended. In order to avoid such treatment, the Company would be required to redeem for cash a portion of each Senior PIK Toggle Note then outstanding at the end of the accrual period ending August 1, 2016. The portion of a Senior PIK Toggle Note required to be redeemed is an amount equal to the excess of the accrued original issue discount as of the end of such accrual period, less the amount of interest paid in cash on or before such date, less the first-year yield (the issue price of the debt instrument multiplied by its yield to maturity). The redemption price for the portion of each Senior PIK Toggle Note so redeemed would be 100% of the principal amount of such portion plus any accrued interest on the date of redemption.</t>
  </si>
  <si>
    <t>The net proceeds of the issuance of the Senior PIK Toggle Notes were used to redeem the Company’s Series B Perpetual Preferred Stock for the carrying value of $125.0 million and accrued interest of $1.1 million. As a result, none of the Series B Perpetual Preferred Stock remains issued and outstanding.</t>
  </si>
  <si>
    <t>The Senior Secured Notes and Senior PIK Toggle Notes will mature in fiscal 2017.</t>
  </si>
  <si>
    <t>On September 26, 2012, FEC PEVT, L.L.C., as borrower, and Florida East Coast Railway, L.L.C., as guarantor, each a wholly owned subsidiary of the Company, entered into the SIB Loan with FDOT. The SIB Loan provides for a loan of $30 million to fund, in part, the costs associated with the construction of a new Florida East Coast Intermodal Container Transfer Facility (the “ICTF”) in Port Everglades, Florida, which will serve the Company’s domestic and international business segments. Proceeds from the SIB Loan will be advanced by FDOT as construction proceeds on the ICTF and when the Company requests drawdown. The Company had borrowed $0.3 million under the SIB Loan for the three and nine months ended September 30, 2013.  The total construction cost of the ICTF construction project is approximately $53 million, $30 million of which will be funded through the SIB Loan, $18 million of which will be from a FDOT grant (the “FDOT Grant”) and the balance of $5 million from the Company’s capital budget. The Company has been awarded the entire FDOT Grant of $18 million as of December 31, 2012.</t>
  </si>
  <si>
    <t>Interest will accrue on the advanced principal amount of the SIB Loan at the rate of 3.50% per annum, compounded annually, using an actual-days-elapsed/365 day counting convention. Both principal and interest payments are payable in annual installments as follows: interest payments commence on the SIB Loan on October 1, 2013, and principal repayments commence on the SIB Loan on October 1, 2015. The SIB Loan will be amortized over 20 years.</t>
  </si>
  <si>
    <t>The SIB Loan is fully and unconditionally guaranteed by the Florida East Coast Railway, L.L.C. In addition, as a condition to making the SIB Loan, FDOT required a first priority lien on certain fixtures (including rail trackage) and equipment included in the collateral securing the Senior Secured Notes. The SIB Loan specifically excludes land, rail equipment and motor vehicles from its lien. As a condition to FDOT making the first loan disbursement under the SIB Loan, FEC PEVT, L.L.C. was required to post as additional collateral through July 1, 2017, a standby letter of credit in the amount of $3.0 million payable to FDOT, as beneficiary (the “Standby Letter of Credit Collateral”). On February 1, 2013, the Company posted the Standby Letter of Credit Collateral by accessing the letter of credit line of the ABL Facility, reducing availability for cash withdrawal under the ABL Facility to $27.0 million. The SIB Loan permits FEC PEVT, L.L.C, in lieu of posting the Standby Letter of Credit Collateral, at any time upon prior notice, to either pay down the principal of the SIB Loan by $3.0 million or substitute cash collateral.</t>
  </si>
  <si>
    <t>Preferred Stock</t>
  </si>
  <si>
    <r>
      <t>7</t>
    </r>
    <r>
      <rPr>
        <b/>
        <sz val="10"/>
        <color theme="1"/>
        <rFont val="Times New Roman"/>
        <family val="1"/>
      </rPr>
      <t>. Preferred Stock</t>
    </r>
  </si>
  <si>
    <t>The Company has 24,151 shares of Series A Redeemable Preferred Stock (the “preferred shares”) issued and outstanding. These preferred shares are held by FECR Rail LLC.  Dividends accumulate at the rate of 15% per annum, subject to limitations on distributions by the Company imposed by the terms of any financing, swap, or other agreement. The Company was able to redeem in whole or in part the preferred shares at any time.</t>
  </si>
  <si>
    <t>As of September 30, 2013 and December 31, 2012, the total unpaid preferred yield was $11.1 million and $7.5 million, respectively.</t>
  </si>
  <si>
    <t>Share-Based Compensation</t>
  </si>
  <si>
    <t>8. Share-Based Compensation</t>
  </si>
  <si>
    <t>In February 2013, the Company granted 237 restricted share units (“RSUs”) with respect to shares of common stock, par value $0.01 to certain executive officers.  The fair value at grant date was $0.5 million and the shares vest over a three-year term.  The grant date fair value of the restricted shares is based upon the market value of the Company’s common stock as of the quarterly evaluation.  Each restricted stock unit represents the right to receive one share of common stock.</t>
  </si>
  <si>
    <t>The Company issued 175 net shares of common stock for the nine months ended September 30, 2013 resulting from the vesting of RSU awards granted in previous fiscal years.</t>
  </si>
  <si>
    <t>Exemption from the registration requirements of the Securities Act of 1933, as amended (the “Act”), for the foregoing issuances is claimed under Section 4(2) of the Act and Regulation D, promulgated thereunder. The foregoing issuances were compensatory in nature and were made without cost to the recipients, other than the provision of services.</t>
  </si>
  <si>
    <t>Share-based compensation expenses for the three months ended September 30, 2013 and 2012 were $0.2 million and $0.4 million, respectively.  Share-based compensation expenses for the nine months ended September 30, 2013 and 2012 were $1.1 million and $1.5 million, respectively.</t>
  </si>
  <si>
    <t>Commitments and Contingencies</t>
  </si>
  <si>
    <t>9. Commitments and Contingencies</t>
  </si>
  <si>
    <t>The Company is the defendant and plaintiff in various lawsuits resulting from its operations. In the opinion of management, appropriate provisions have been made in the Consolidated Financial Statements for the estimated liability that is probable from disposition of such matters. The Company maintains comprehensive liability insurance for bodily injury and property claims, but is self-insured or maintains a significant self-insured retention for these exposures.</t>
  </si>
  <si>
    <t>In September 2006, the Florida Department of Environmental Protection (“FDEP”) notified the Company and an adjacent property owner that they had been identified as potentially responsible parties (“PRPs”) as a result of an investigation into contaminated groundwater in Fort Pierce, Florida. As of September 30, 2013, and December 31, 2012, the Company had accrued $1.4 million and $1.5 million, respectively, related to the alleged contamination.  Of the $1.4 million accrued at September 30, 2013, $0.1 million is expected to be paid over the next year.  FDEP and the Company agreed in April 2012 that the Company’s scope of testing is complete and the Company can initiate a pilot remediation of the property.  The Company completed the selection of a contractor and initiated the pilot remediation in early 2013.</t>
  </si>
  <si>
    <t>In addition to the above site, the Company monitors a small number of sites leased to others, or acquired by the Company or its subsidiaries. Based on management’s ongoing review and monitoring of these sites, and the ability to seek contribution or indemnification from the PRPs, the Company does not expect to incur material additional costs.</t>
  </si>
  <si>
    <t>It is difficult to quantify future environmental costs as many issues relate to actions by third parties or changes in environmental regulations. However, based on information presently available, management believes that the ultimate disposition of currently known matters will not have a material effect on the financial position, liquidity, or results of operations of the Company.</t>
  </si>
  <si>
    <t>In addition, the Company had accrued approximately $0.3 million and $0.6 million related to various other environmental incidents as of September 30, 2013, and December 31, 2012, respectively.</t>
  </si>
  <si>
    <r>
      <t xml:space="preserve">These liabilities are accrued when estimable and probable in accordance with the </t>
    </r>
    <r>
      <rPr>
        <i/>
        <sz val="10"/>
        <color theme="1"/>
        <rFont val="Times New Roman"/>
        <family val="1"/>
      </rPr>
      <t>Contingencies Topic</t>
    </r>
    <r>
      <rPr>
        <sz val="10"/>
        <color theme="1"/>
        <rFont val="Times New Roman"/>
        <family val="1"/>
      </rPr>
      <t xml:space="preserve"> in the ASC. Actual settlements and claims received could differ. The final outcome of these matters cannot be predicted with certainty. Considering the legal defenses currently available, the liabilities that have been recorded and other factors, it is the opinion of management that none of these items individually, when finally resolved, will have a material effect on the Company’s financial condition, results of operations or liquidity. Should a number of these items occur in the same period, however, they could have a material effect on the Company’s financial condition, results of operations or liquidity in that particular period.</t>
    </r>
  </si>
  <si>
    <t>Track Maintenance Agreement</t>
  </si>
  <si>
    <t>10. Track Maintenance Agreement</t>
  </si>
  <si>
    <t>The Company entered into a Track Maintenance Agreement with an unrelated third-party customer (the “Shipper”). Under the agreement, the Shipper paid for qualified railroad track maintenance expenditures during the fiscal year in exchange for the assignment of railroad track miles, which permits the Shipper to claim certain tax credits pursuant to Section 45G of the Internal Revenue Code. The track maintenance tax credit was not renewed until January 2013; however, the extension did include retroactive tax credit reimbursement for 2012 and 2013. Therefore, no 45G maintenance reimbursement was reflected in the 2012 financial statements.  For the three and nine months ended September 30, 2013, the Company has recorded $0.7 million and $4.7 million, respectively, of maintenance expenditures. The $4.7 million recorded for the nine months ended September 30, 2013, includes the credits earned for 2012 and 2013. This amount is included in other expenses as a reduction to expense in the Consolidated Statements of Operations and Comprehensive Income (Loss).  As of September 30, 2013, the Company has a net outstanding receivable of zero.</t>
  </si>
  <si>
    <t>Port Activity</t>
  </si>
  <si>
    <t>11. Port Activity</t>
  </si>
  <si>
    <t>In October 2010, Miami-Dade County, owner of the Port of Miami, was awarded a $22.8 million federal grant under the U.S. Department of Transportation’s Transportation Investment Generating Economic Recovery II (“TIGER”) program to rehabilitate the port’s rail bridge and construct new rail facilities on port property (“on-port project”). In addition to the $22.8 million TIGER grant, an additional $2.3 million will be funded by Port Miami. These projects will enable cargo to be moved directly from the port’s facility to an inland distribution center and alleviate traffic congestion in and around the port.</t>
  </si>
  <si>
    <t>On September 20, 2011, Miami-Dade County entered into a Rail Bridge Construction Agreement with the Company. Under this agreement, the Company is responsible for the administration of the construction work for the Bascule Bridge over Biscayne Bay which connects the Company’s Port Lead to the Port of Miami. The Company is reimbursed for all of the costs incurred. For the three months ended September 30, 2013 and 2012, the Company incurred costs of zero and $1.5 million, respectively. For the nine months ended September 30, 2013 and 2012, the Company incurred costs of $1.7 million and $3.1 million, respectively. As of September 30, 2013 and December 31, 2012, the Company had an outstanding receivable of $0.3 million and $2.7 million, respectively.</t>
  </si>
  <si>
    <t>The TIGER grant also includes funding for the Port Rail Intermodal Apron (“apron”). This consists of construction of an intermodal apron running parallel to the full length of the tracks at Port Miami. The apron will include securing fencing, a radiation portal and inspection infrastructure, and crossing improvements. The Company will be reimbursed for all of the costs incurred. For the three months ended September 30, 2013 and 2012, the Company incurred costs of $2.5 million and zero, respectively. For the nine months ended September 30, 2013 and 2012, the Company incurred costs of $2.9 million and zero, respectively. As of September 30, 2013 and December 31, 2012, the Company had an outstanding receivable of $2.9 million and zero, respectively.</t>
  </si>
  <si>
    <t>The Company plans to establish intermodal container rail service on its own rail line leading into Port Miami at an estimated total cost of $18.3 million (“off-port project”). The Company signed an agreement with FDOT on January 24, 2011, in which FDOT will participate in funding of the “off-port project” and will reimburse the Company an estimated $9.1 million of the total cost. As of December 31, 2012, the Company had incurred approximately $18.3 million of capital expenditures related to the Port Miami off-port project. Of this amount, the Company has reduced this capital expenditure by $9.1 million with grant proceeds.</t>
  </si>
  <si>
    <t>On March 15, 2011, the Company entered into an Assumption Agreement with Miami-Dade County. Under the agreement, the Company will perform track improvements in the Hialeah Yard to better accommodate current and future customers to include double stack containers coming from the Port of Miami. The Company will be reimbursed for all of the costs incurred. For the three months ended September 30, 2013 and 2012, the Company incurred costs of $0.3 million and zero, respectively. For the nine months ended September 30, 2013 and 2012, the Company incurred costs of $0.7 million and zero, respectively. As of September 30, 2013 and December 31, 2012, the Company had an outstanding receivable of $0.7 million and zero, respectively.</t>
  </si>
  <si>
    <t>On January 31, 2012, the Company entered into a Port Everglades Intermodal Container Transfer Facility Lease and Operating Agreement with Broward County. The agreement was ratified by Broward County on March 20, 2012. The term of the agreement is 30 years with two 10-year options. The Agreement was subject to the closing of the SIB Loan with FDOT. The SIB Loan closed on September 26, 2012. The Agreement provides the Company the land needed to construct an intermodal facility to serve its domestic and international business segments. The total construction cost is approximately $53 million, $30 million of which will be funded through the SIB Loan, $18 million from a FDOT grant and the balance of $5 million from the Company’s capital budget. The Company has been awarded the entire $18 million FDOT grant as of December 31, 2012. Upon project commencement, the Company will be reimbursed for half of the corresponding expenditures, not to exceed the $18 million FDOT grant.  For the three months ended September 30, 2013 and 2012, the Company has incurred costs of $5.1 million and zero, respectively.  For the nine months ended September 30, 2013 and 2012, the Company has incurred costs of $10.7 million and zero, respectively.  As of September 30, 2013 and December 31, 2012, the Company had an outstanding receivable of $3.0 million and zero, respectively.</t>
  </si>
  <si>
    <t>Impairment of Assets</t>
  </si>
  <si>
    <t>12. Impairment of Assets</t>
  </si>
  <si>
    <t>During the fourth quarter of 2012, the Company reviewed the serviceable status of the hopper car fleet. The Company identified 227 hoppers that will no longer be used and recorded an impairment charge of $3.5 million to adjust their carrying value to their fair value (Level 2 fair value measurement) based on current scrap value obtained from third-party price quotations.  As a result, the Company classified these hopper cars as held for sale at December 31, 2012.  The Company sold 114 hoppers during the first quarter of 2013 for $1.0 million.  The remaining 113 hoppers were sold during the second quarter of 2013 for $0.8 million.  As of September 30, 2013, the Company no longer had an outstanding receivable for the sale of the hopper cars.</t>
  </si>
  <si>
    <t>Guarantor Condensed Consolidated Financial Statements</t>
  </si>
  <si>
    <t>13. Guarantor Condensed Consolidated Financial Statements</t>
  </si>
  <si>
    <t>Holdings Corp. was incorporated on January 10, 2011. In January 2011, all of the equity interests in FECR Corp. were transferred from FECR Rail LLC to Holdings Corp., whereby Holdings Corp. became the direct parent of FECR Corp. Holdings Corp. is a holding company and has no direct operations or material assets other than its wholly owned interest in FECR Corp. All of Holdings Corp.’s operations are conducted through its subsidiaries. The only material differences between Holdings Corp. and FECR Corp. are the separate Senior PIK Toggle Notes issued by Holdings Corp. and its related accounts, including deferred financing costs, amortization, payment of interest and payment of taxes. Where information or an explanation is provided that is substantially the same for each company, such information or explanation has been combined. Where information or an explanation is not substantially the same for each company, we have provided separate information and explanation.</t>
  </si>
  <si>
    <t>The Consolidating Financial Statements herein present consolidating financial data for Holdings Corp. (on a parent only basis), FECR Corp. (on an issuer only basis), an elimination column for adjustments to arrive at the information for the parent company and subsidiaries on a consolidated basis as of September 30, 2013 and December 31, 2012, and for the three and nine months ended September 30, 2013 and 2012.</t>
  </si>
  <si>
    <t>Consolidating balance sheets as of September 30, 2013.</t>
  </si>
  <si>
    <t>Holdings Corp.</t>
  </si>
  <si>
    <t>(Parent)</t>
  </si>
  <si>
    <t>FECR Corp.</t>
  </si>
  <si>
    <t>(Issuer)</t>
  </si>
  <si>
    <t>Eliminations</t>
  </si>
  <si>
    <t>for</t>
  </si>
  <si>
    <t>Consolidation</t>
  </si>
  <si>
    <t>(271</t>
  </si>
  <si>
    <t>(235</t>
  </si>
  <si>
    <t>Investments in affiliates</t>
  </si>
  <si>
    <t>(415,598</t>
  </si>
  <si>
    <t>(13,717</t>
  </si>
  <si>
    <t>(429,315</t>
  </si>
  <si>
    <t>Total stockholders’ equity</t>
  </si>
  <si>
    <t>Total liabilities and stockholders’ equity</t>
  </si>
  <si>
    <t>Consolidating balance sheets as of December 31, 2012.</t>
  </si>
  <si>
    <t>(236</t>
  </si>
  <si>
    <t>(415,597</t>
  </si>
  <si>
    <t>(2,641</t>
  </si>
  <si>
    <t>(418,238</t>
  </si>
  <si>
    <t>Consolidating statement of operations for the three months ended September 30, 2013.</t>
  </si>
  <si>
    <t>(4,605</t>
  </si>
  <si>
    <t>(10,509</t>
  </si>
  <si>
    <t>(15,114</t>
  </si>
  <si>
    <t>(1,124</t>
  </si>
  <si>
    <t>Benefit for income taxes</t>
  </si>
  <si>
    <t>(528</t>
  </si>
  <si>
    <t>(596</t>
  </si>
  <si>
    <t>Comprehensive income (loss)</t>
  </si>
  <si>
    <t>(575</t>
  </si>
  <si>
    <t>Consolidating statement of operations for the three months ended September 30, 2012.</t>
  </si>
  <si>
    <t>(4,380</t>
  </si>
  <si>
    <t>(10,497</t>
  </si>
  <si>
    <t>(14,877</t>
  </si>
  <si>
    <t>Other expense</t>
  </si>
  <si>
    <t>Provision for income taxes</t>
  </si>
  <si>
    <t>(2,577</t>
  </si>
  <si>
    <t>(2,565</t>
  </si>
  <si>
    <t>Consolidating statement of operations for the nine months ended September 30, 2013.</t>
  </si>
  <si>
    <t> (Parent)</t>
  </si>
  <si>
    <t> (Issuer)</t>
  </si>
  <si>
    <t> for</t>
  </si>
  <si>
    <t> Consolidation</t>
  </si>
  <si>
    <t>(13,425</t>
  </si>
  <si>
    <t>(31,535</t>
  </si>
  <si>
    <t>(44,960</t>
  </si>
  <si>
    <t>Income (loss) before income taxes</t>
  </si>
  <si>
    <t>Consolidating statement of operations for the nine months ended September 30, 2012.</t>
  </si>
  <si>
    <t>(12,754</t>
  </si>
  <si>
    <t>(31,109</t>
  </si>
  <si>
    <t>(43,863</t>
  </si>
  <si>
    <t>(4,990</t>
  </si>
  <si>
    <t>(11,167</t>
  </si>
  <si>
    <t>(11,129</t>
  </si>
  <si>
    <t>Consolidating statement of cash flows for the nine months ended September 30, 2013.</t>
  </si>
  <si>
    <t>Share-based compensation costs</t>
  </si>
  <si>
    <t>(4,096</t>
  </si>
  <si>
    <t>(140</t>
  </si>
  <si>
    <t>(3,405</t>
  </si>
  <si>
    <t>(11,525</t>
  </si>
  <si>
    <t>(449</t>
  </si>
  <si>
    <t>(9,569</t>
  </si>
  <si>
    <t>(11,076</t>
  </si>
  <si>
    <t>(24,570</t>
  </si>
  <si>
    <t>(22,593</t>
  </si>
  <si>
    <t>Purchase of common stock outstanding</t>
  </si>
  <si>
    <t>(2,603</t>
  </si>
  <si>
    <t>Net cash (used in) provided by financing activities</t>
  </si>
  <si>
    <t>(2,337</t>
  </si>
  <si>
    <t>Net increase in cash and cash equivalents</t>
  </si>
  <si>
    <t>Consolidating statement of cash flows for the nine months ended September 30, 2012.</t>
  </si>
  <si>
    <t>Net loss</t>
  </si>
  <si>
    <t>Adjustments to reconcile net loss to cash provided by operating activities:</t>
  </si>
  <si>
    <t>(121</t>
  </si>
  <si>
    <t>(4,526</t>
  </si>
  <si>
    <t>(4,525</t>
  </si>
  <si>
    <t>(2</t>
  </si>
  <si>
    <t>(164</t>
  </si>
  <si>
    <t>(166</t>
  </si>
  <si>
    <t>(1,303</t>
  </si>
  <si>
    <t>(1,751</t>
  </si>
  <si>
    <t>(6</t>
  </si>
  <si>
    <t>(1,217</t>
  </si>
  <si>
    <t>(1,223</t>
  </si>
  <si>
    <t>(9,648</t>
  </si>
  <si>
    <t>(1,610</t>
  </si>
  <si>
    <t>(2,037</t>
  </si>
  <si>
    <t>(1,561</t>
  </si>
  <si>
    <t>(117</t>
  </si>
  <si>
    <t>(1,991</t>
  </si>
  <si>
    <t>(3,669</t>
  </si>
  <si>
    <t>(16,219</t>
  </si>
  <si>
    <t>(15,623</t>
  </si>
  <si>
    <t>(161</t>
  </si>
  <si>
    <t>(2,152</t>
  </si>
  <si>
    <t>Net decrease in cash and cash equivalents</t>
  </si>
  <si>
    <t>(9</t>
  </si>
  <si>
    <t>(6,110</t>
  </si>
  <si>
    <t>(6,119</t>
  </si>
  <si>
    <t>Summary of Significant Accounting Policies (Policies)</t>
  </si>
  <si>
    <t>Summary of Significant Accounting Policies (Tables)</t>
  </si>
  <si>
    <t>Schedule of the carrying amounts and estimated fair values of financial instruments</t>
  </si>
  <si>
    <t>Schedule of accumulated other comprehensive loss</t>
  </si>
  <si>
    <t>Accumulated other comprehensive loss consists of the following (in thousands):</t>
  </si>
  <si>
    <t>Long-Term Debt (Tables)</t>
  </si>
  <si>
    <t>Schedule of debt</t>
  </si>
  <si>
    <t>Guarantor Condensed Consolidated Financial Statements (Tables)</t>
  </si>
  <si>
    <t>Schedule of condensed consolidating balance sheets</t>
  </si>
  <si>
    <t>Schedule of condensed consolidating statement of operations</t>
  </si>
  <si>
    <t>Schedule of condensed consolidating statement of cash flows</t>
  </si>
  <si>
    <t>Description of the Business and Basis of Presentation (Details)</t>
  </si>
  <si>
    <t>mi</t>
  </si>
  <si>
    <t>Jan. 25, 2011</t>
  </si>
  <si>
    <t>Miles of mainline track along which premiere class II railroad is operated by Railway</t>
  </si>
  <si>
    <t>Miles of branch, switching and other secondary track owned and operated by Railway</t>
  </si>
  <si>
    <t>Miles of yard track owned and operated by Railway</t>
  </si>
  <si>
    <t>Number of newly issued common shares in exchange of common and preferred shares held by FECR Rail LLC</t>
  </si>
  <si>
    <t>FEC PEVT L.L.C.</t>
  </si>
  <si>
    <t>Percentage owned by Florida East Coast Railway, L.L.C</t>
  </si>
  <si>
    <t>Percentage owned by FEC PEVT Corporation</t>
  </si>
  <si>
    <t>Summary of Significant Accounting Policies (Details) (USD $)</t>
  </si>
  <si>
    <t>Carrying Amount</t>
  </si>
  <si>
    <t>Carrying amounts and estimated fair values of financial instruments</t>
  </si>
  <si>
    <t>Carrying Amount | Senior Secured Notes</t>
  </si>
  <si>
    <t>Senior Notes</t>
  </si>
  <si>
    <t>Carrying Amount | Senior PIK Toggle Notes</t>
  </si>
  <si>
    <t>Carrying Amount | SIB Loan</t>
  </si>
  <si>
    <t>Fair Value</t>
  </si>
  <si>
    <t>Fair Value | Senior Secured Notes</t>
  </si>
  <si>
    <t>Fair Value | Senior PIK Toggle Notes</t>
  </si>
  <si>
    <t>Fair Value | SIB Loan</t>
  </si>
  <si>
    <t>Related-Party Transactions (Details) (USD $)</t>
  </si>
  <si>
    <t>In Millions, unless otherwise specified</t>
  </si>
  <si>
    <t>Affiliates of FECI</t>
  </si>
  <si>
    <t>Related party transactions</t>
  </si>
  <si>
    <t>Related party expenses</t>
  </si>
  <si>
    <t>Related party revenues</t>
  </si>
  <si>
    <t>RailAmerica</t>
  </si>
  <si>
    <t>Atlas Road Construction, L.L.C.</t>
  </si>
  <si>
    <t>TRAC Intermodal</t>
  </si>
  <si>
    <t>Outstanding payable to related party</t>
  </si>
  <si>
    <t>FECI</t>
  </si>
  <si>
    <t>Annual rental fee under lease</t>
  </si>
  <si>
    <t>Annual increase in rental fee (as a percent)</t>
  </si>
  <si>
    <t>Lease cancellation period</t>
  </si>
  <si>
    <t>5 years</t>
  </si>
  <si>
    <t>Period of notice required for lease cancellation</t>
  </si>
  <si>
    <t>2 years</t>
  </si>
  <si>
    <t>Income Taxes (Details) (USD $)</t>
  </si>
  <si>
    <t>Valuation allowance</t>
  </si>
  <si>
    <t>U.S.</t>
  </si>
  <si>
    <t>Net operating loss carryforwards</t>
  </si>
  <si>
    <t>Amount of net operating loss carryforwards</t>
  </si>
  <si>
    <t>Florida</t>
  </si>
  <si>
    <t>Long-Term Debt (Details) (USD $)</t>
  </si>
  <si>
    <t>12 Months Ended</t>
  </si>
  <si>
    <t>0 Months Ended</t>
  </si>
  <si>
    <t>Dec. 31, 2011</t>
  </si>
  <si>
    <t>ICTF</t>
  </si>
  <si>
    <t>Feb. 11, 2011</t>
  </si>
  <si>
    <t>FECR Corp.</t>
  </si>
  <si>
    <t>Prior to February 2014</t>
  </si>
  <si>
    <t>February 1, 2014 through January 31, 2015</t>
  </si>
  <si>
    <t>Period commencing on February 1, 2015</t>
  </si>
  <si>
    <t>February 1, 2016 and thereafter</t>
  </si>
  <si>
    <t>August 1, 2012 through January 31, 2013</t>
  </si>
  <si>
    <t>February 1, 2013 through January 31, 2014</t>
  </si>
  <si>
    <t>February 1, 2015 and thereafter</t>
  </si>
  <si>
    <t>Cash interest base</t>
  </si>
  <si>
    <t>PIK Interest</t>
  </si>
  <si>
    <t>ABL Credit Facility</t>
  </si>
  <si>
    <t>Standby letter of credit</t>
  </si>
  <si>
    <t>Former credit facility</t>
  </si>
  <si>
    <t>Original discount</t>
  </si>
  <si>
    <t>Interest expense</t>
  </si>
  <si>
    <t>Face value of Long-term debt sold</t>
  </si>
  <si>
    <t>Interest rate (as a percent)</t>
  </si>
  <si>
    <t>Availability on the debt facility</t>
  </si>
  <si>
    <t>Percentage of the aggregate principal amount of notes redeemable during any 12-month period commencing on the issue date and ending on the third anniversary thereof</t>
  </si>
  <si>
    <t>Redemption price as percentage of principal amount of notes redeemable during any 12-month period commencing on the issue date and ending on the third anniversary thereof</t>
  </si>
  <si>
    <t>Redemption price of debt instrument (as a percent)</t>
  </si>
  <si>
    <t>Percentage of the aggregate principal amount of notes redeemable prior to February 1, 2014 with the proceeds from an equity offering</t>
  </si>
  <si>
    <t>Redemption price as a percentage of principal amount with the proceeds from an equity offering prior to February 1, 2014</t>
  </si>
  <si>
    <t>Contribution from FECR Rail LLC</t>
  </si>
  <si>
    <t>Amount of contribution from parent, FECR Rail LLC, further contributed to subsidiary</t>
  </si>
  <si>
    <t>Contribution used to repay amounts outstanding under Old Facility of the subsidiary</t>
  </si>
  <si>
    <t>Repayment of debt</t>
  </si>
  <si>
    <t>Net proceeds from issuance of long-term debt</t>
  </si>
  <si>
    <t>Variable interest base rate (as a percent)</t>
  </si>
  <si>
    <t>Margin (as a percent)</t>
  </si>
  <si>
    <t>Percentage of interest payment</t>
  </si>
  <si>
    <t>Redemption percentage of debt instrument to avoid certain interest deduction limitations</t>
  </si>
  <si>
    <t>Carrying value of preferred stock redeemed</t>
  </si>
  <si>
    <t>Accrued interest on preferred stock redeemed</t>
  </si>
  <si>
    <t>Series B Perpetual Preferred Stock, shares outstanding</t>
  </si>
  <si>
    <t>Maximum borrowing capacity</t>
  </si>
  <si>
    <t>Construction cost</t>
  </si>
  <si>
    <t>Construction cost funded through the SIB Loan</t>
  </si>
  <si>
    <t>Construction cost funded from the FDOT Grant</t>
  </si>
  <si>
    <t>Construction cost funded from the entity's capital budget</t>
  </si>
  <si>
    <t>FDOT Grant awarded</t>
  </si>
  <si>
    <t>Amortization period</t>
  </si>
  <si>
    <t>20 years</t>
  </si>
  <si>
    <t>Collateral requirement</t>
  </si>
  <si>
    <t>Preferred Stock (Details) (Preferred shares, USD $)</t>
  </si>
  <si>
    <t>In Millions, except Share data, unless otherwise specified</t>
  </si>
  <si>
    <t>Preferred shares</t>
  </si>
  <si>
    <t>Outstanding preferred shares</t>
  </si>
  <si>
    <t>Issued preferred shares</t>
  </si>
  <si>
    <t>Accumulated preferred yield (as a percent)</t>
  </si>
  <si>
    <t>Unpaid preferred yield</t>
  </si>
  <si>
    <t>Share-Based Compensation (Details) (USD $)</t>
  </si>
  <si>
    <t>1 Months Ended</t>
  </si>
  <si>
    <t>Feb. 28, 2013</t>
  </si>
  <si>
    <t>RSU's</t>
  </si>
  <si>
    <t>Share-based compensation</t>
  </si>
  <si>
    <t>Shares granted</t>
  </si>
  <si>
    <t>Par value of shares issued (in dollars per share)</t>
  </si>
  <si>
    <t>Grant date fair value of the award</t>
  </si>
  <si>
    <t>Vesting period</t>
  </si>
  <si>
    <t>3 years</t>
  </si>
  <si>
    <t>Number of shares of common stock to be received for each restricted stock unit</t>
  </si>
  <si>
    <t>Common stock net shares issued resulting from the vesting of RSU awards granted in previous fiscal years</t>
  </si>
  <si>
    <t>Share-based compensation expenses</t>
  </si>
  <si>
    <t>Commitments and Contingencies (Details) (USD $)</t>
  </si>
  <si>
    <t>Contaminated ground water in Fort Pierce, Florida</t>
  </si>
  <si>
    <t>Commitments and contingencies</t>
  </si>
  <si>
    <t>Accrued costs</t>
  </si>
  <si>
    <t>Cost expected to be paid</t>
  </si>
  <si>
    <t>Other environmental incidents</t>
  </si>
  <si>
    <t>Track Maintenance Agreement (Details) (USD $)</t>
  </si>
  <si>
    <t>Maintenance reimbursement</t>
  </si>
  <si>
    <t>Qualified railroad track maintenance expenditures paid by the Shipper</t>
  </si>
  <si>
    <t>Outstanding receivable</t>
  </si>
  <si>
    <t>Port Activity (Details) (USD $)</t>
  </si>
  <si>
    <t>Jan. 24, 2011</t>
  </si>
  <si>
    <t>Agreements for Port of Miami project</t>
  </si>
  <si>
    <t>Oct. 31, 2010</t>
  </si>
  <si>
    <t>Rail Bridge Construction Agreement</t>
  </si>
  <si>
    <t>Assumption Agreement</t>
  </si>
  <si>
    <t>Jan. 31, 2012</t>
  </si>
  <si>
    <t>Port Everglades Intermodal Container Transfer Facility Lease and Operating Agreement</t>
  </si>
  <si>
    <t>item</t>
  </si>
  <si>
    <t>Maximum</t>
  </si>
  <si>
    <t>Port activity</t>
  </si>
  <si>
    <t>Federal grant awarded to Miami-Dade County, owner of Port of Miami</t>
  </si>
  <si>
    <t>Amount of additional funds provided by Miami-Dade County, owner of Port of Miami for on-port project</t>
  </si>
  <si>
    <t>Costs incurred</t>
  </si>
  <si>
    <t>Estimated total cost of project</t>
  </si>
  <si>
    <t>Estimated reimbursement of total costs by FDOT under the agreement</t>
  </si>
  <si>
    <t>Cumulative capital expenditures</t>
  </si>
  <si>
    <t>Cumulative reduction in capital expenditures by grant proceeds</t>
  </si>
  <si>
    <t>Term of the agreement</t>
  </si>
  <si>
    <t>30 years</t>
  </si>
  <si>
    <t>Number of options of agreement</t>
  </si>
  <si>
    <t>Period of options of agreement</t>
  </si>
  <si>
    <t>10 years</t>
  </si>
  <si>
    <t>Amount of corresponding construction expenditures that will be reimbursed</t>
  </si>
  <si>
    <t>Impairment of Assets (Details) (USD $)</t>
  </si>
  <si>
    <t>Jun. 30, 2013</t>
  </si>
  <si>
    <t>Hopper Cars Held For Sale</t>
  </si>
  <si>
    <t>Mar. 31, 2013</t>
  </si>
  <si>
    <t>Level 2</t>
  </si>
  <si>
    <t>Number of hoppers identified as unused</t>
  </si>
  <si>
    <t>Impairment charge</t>
  </si>
  <si>
    <t>Number of hoppers sold</t>
  </si>
  <si>
    <t>Sale proceeds</t>
  </si>
  <si>
    <t>Amount receivable on sale of hoppers</t>
  </si>
  <si>
    <t>Guarantor Condensed Consolidated Financial Statements (Details) (USD $)</t>
  </si>
  <si>
    <t>Holdings Corp. (Parent)</t>
  </si>
  <si>
    <t>FECR Corp. (Issuer)</t>
  </si>
  <si>
    <t>Eliminations for Consolidation</t>
  </si>
  <si>
    <t>Guarantor Condensed Consolidated Financial Statements (Details 2) (USD $)</t>
  </si>
  <si>
    <t>Condensed consolidating statement of operations</t>
  </si>
  <si>
    <t>Other income/expense</t>
  </si>
  <si>
    <t>Provision (benefit) for income taxes</t>
  </si>
  <si>
    <t>Guarantor Condensed Consolidated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7"/>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4" fillId="0" borderId="0" xfId="0" applyFont="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1"/>
    </xf>
    <xf numFmtId="0" fontId="18" fillId="0" borderId="0" xfId="0" applyFont="1" applyAlignment="1">
      <alignment horizontal="center" wrapText="1"/>
    </xf>
    <xf numFmtId="0" fontId="18" fillId="0" borderId="0" xfId="0" applyFont="1" applyAlignment="1">
      <alignment horizontal="left" wrapText="1" indent="4"/>
    </xf>
    <xf numFmtId="0" fontId="23" fillId="0" borderId="0" xfId="0" applyFont="1" applyAlignment="1">
      <alignment horizontal="left"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wrapText="1"/>
    </xf>
    <xf numFmtId="3" fontId="18" fillId="33" borderId="14"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xf>
    <xf numFmtId="0" fontId="18" fillId="33" borderId="10" xfId="0" applyFont="1" applyFill="1" applyBorder="1" applyAlignment="1">
      <alignment horizontal="right" wrapText="1"/>
    </xf>
    <xf numFmtId="0" fontId="23" fillId="0" borderId="11"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33" borderId="0" xfId="0" applyFont="1" applyFill="1" applyAlignment="1">
      <alignment horizontal="left" wrapText="1" indent="1"/>
    </xf>
    <xf numFmtId="0" fontId="0" fillId="0" borderId="10" xfId="0"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3" fillId="0" borderId="15" xfId="0" applyFont="1" applyBorder="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3" fillId="33" borderId="15" xfId="0" applyFont="1" applyFill="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3"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519625</v>
      </c>
    </row>
    <row r="6" spans="1:2" x14ac:dyDescent="0.25">
      <c r="A6" s="2" t="s">
        <v>6</v>
      </c>
      <c r="B6" s="4" t="s">
        <v>7</v>
      </c>
    </row>
    <row r="7" spans="1:2" x14ac:dyDescent="0.25">
      <c r="A7" s="2" t="s">
        <v>8</v>
      </c>
      <c r="B7" s="5">
        <v>41547</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252281</v>
      </c>
    </row>
    <row r="13" spans="1:2" x14ac:dyDescent="0.25">
      <c r="A13" s="2" t="s">
        <v>16</v>
      </c>
      <c r="B13" s="4">
        <v>2013</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row>
    <row r="4" spans="1:2" x14ac:dyDescent="0.25">
      <c r="A4" s="15" t="s">
        <v>178</v>
      </c>
      <c r="B4" s="10" t="s">
        <v>179</v>
      </c>
    </row>
    <row r="5" spans="1:2" x14ac:dyDescent="0.25">
      <c r="A5" s="15"/>
      <c r="B5" s="11"/>
    </row>
    <row r="6" spans="1:2" ht="192" x14ac:dyDescent="0.25">
      <c r="A6" s="15"/>
      <c r="B6" s="11" t="s">
        <v>180</v>
      </c>
    </row>
    <row r="7" spans="1:2" x14ac:dyDescent="0.25">
      <c r="A7" s="15"/>
      <c r="B7" s="11"/>
    </row>
    <row r="8" spans="1:2" ht="128.25" x14ac:dyDescent="0.25">
      <c r="A8" s="15"/>
      <c r="B8" s="11" t="s">
        <v>181</v>
      </c>
    </row>
    <row r="9" spans="1:2" x14ac:dyDescent="0.25">
      <c r="A9" s="15"/>
      <c r="B9" s="11"/>
    </row>
    <row r="10" spans="1:2" ht="39" x14ac:dyDescent="0.25">
      <c r="A10" s="15"/>
      <c r="B10" s="11" t="s">
        <v>182</v>
      </c>
    </row>
    <row r="11" spans="1:2" x14ac:dyDescent="0.25">
      <c r="A11" s="15"/>
      <c r="B11" s="11"/>
    </row>
    <row r="12" spans="1:2" ht="26.25" x14ac:dyDescent="0.25">
      <c r="A12" s="15"/>
      <c r="B12" s="11" t="s">
        <v>183</v>
      </c>
    </row>
    <row r="13" spans="1:2" x14ac:dyDescent="0.25">
      <c r="A13" s="15"/>
      <c r="B13" s="11"/>
    </row>
    <row r="14" spans="1:2" ht="26.25" x14ac:dyDescent="0.25">
      <c r="A14" s="15"/>
      <c r="B14" s="11" t="s">
        <v>184</v>
      </c>
    </row>
    <row r="15" spans="1:2" x14ac:dyDescent="0.25">
      <c r="A15" s="15"/>
      <c r="B15" s="11"/>
    </row>
    <row r="16" spans="1:2" ht="39" x14ac:dyDescent="0.25">
      <c r="A16" s="15"/>
      <c r="B16" s="11" t="s">
        <v>185</v>
      </c>
    </row>
    <row r="17" spans="1:2" x14ac:dyDescent="0.25">
      <c r="A17" s="15"/>
      <c r="B17" s="11"/>
    </row>
    <row r="18" spans="1:2" ht="77.25" x14ac:dyDescent="0.25">
      <c r="A18" s="15"/>
      <c r="B18" s="11" t="s">
        <v>186</v>
      </c>
    </row>
    <row r="19" spans="1:2" x14ac:dyDescent="0.25">
      <c r="A19" s="15"/>
      <c r="B19" s="11"/>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5.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39"/>
      <c r="C3" s="39"/>
      <c r="D3" s="39"/>
      <c r="E3" s="39"/>
      <c r="F3" s="39"/>
      <c r="G3" s="39"/>
      <c r="H3" s="39"/>
      <c r="I3" s="39"/>
    </row>
    <row r="4" spans="1:9" x14ac:dyDescent="0.25">
      <c r="A4" s="15" t="s">
        <v>187</v>
      </c>
      <c r="B4" s="40" t="s">
        <v>188</v>
      </c>
      <c r="C4" s="40"/>
      <c r="D4" s="40"/>
      <c r="E4" s="40"/>
      <c r="F4" s="40"/>
      <c r="G4" s="40"/>
      <c r="H4" s="40"/>
      <c r="I4" s="40"/>
    </row>
    <row r="5" spans="1:9" x14ac:dyDescent="0.25">
      <c r="A5" s="15"/>
      <c r="B5" s="41"/>
      <c r="C5" s="41"/>
      <c r="D5" s="41"/>
      <c r="E5" s="41"/>
      <c r="F5" s="41"/>
      <c r="G5" s="41"/>
      <c r="H5" s="41"/>
      <c r="I5" s="41"/>
    </row>
    <row r="6" spans="1:9" x14ac:dyDescent="0.25">
      <c r="A6" s="15"/>
      <c r="B6" s="41" t="s">
        <v>189</v>
      </c>
      <c r="C6" s="41"/>
      <c r="D6" s="41"/>
      <c r="E6" s="41"/>
      <c r="F6" s="41"/>
      <c r="G6" s="41"/>
      <c r="H6" s="41"/>
      <c r="I6" s="41"/>
    </row>
    <row r="7" spans="1:9" x14ac:dyDescent="0.25">
      <c r="A7" s="15"/>
      <c r="B7" s="41"/>
      <c r="C7" s="41"/>
      <c r="D7" s="41"/>
      <c r="E7" s="41"/>
      <c r="F7" s="41"/>
      <c r="G7" s="41"/>
      <c r="H7" s="41"/>
      <c r="I7" s="41"/>
    </row>
    <row r="8" spans="1:9" x14ac:dyDescent="0.25">
      <c r="A8" s="15"/>
      <c r="B8" s="51"/>
      <c r="C8" s="52"/>
      <c r="D8" s="37" t="s">
        <v>156</v>
      </c>
      <c r="E8" s="37"/>
      <c r="F8" s="52"/>
      <c r="G8" s="37" t="s">
        <v>157</v>
      </c>
      <c r="H8" s="37"/>
      <c r="I8" s="52"/>
    </row>
    <row r="9" spans="1:9" ht="15.75" thickBot="1" x14ac:dyDescent="0.3">
      <c r="A9" s="15"/>
      <c r="B9" s="51"/>
      <c r="C9" s="52"/>
      <c r="D9" s="27">
        <v>2013</v>
      </c>
      <c r="E9" s="27"/>
      <c r="F9" s="52"/>
      <c r="G9" s="27">
        <v>2012</v>
      </c>
      <c r="H9" s="27"/>
      <c r="I9" s="52"/>
    </row>
    <row r="10" spans="1:9" x14ac:dyDescent="0.25">
      <c r="A10" s="15"/>
      <c r="B10" s="16"/>
      <c r="C10" s="17"/>
      <c r="D10" s="53" t="s">
        <v>190</v>
      </c>
      <c r="E10" s="53"/>
      <c r="F10" s="17"/>
      <c r="G10" s="54"/>
      <c r="H10" s="54"/>
      <c r="I10" s="17"/>
    </row>
    <row r="11" spans="1:9" x14ac:dyDescent="0.25">
      <c r="A11" s="15"/>
      <c r="B11" s="46"/>
      <c r="C11" s="16"/>
      <c r="D11" s="55"/>
      <c r="E11" s="55"/>
      <c r="F11" s="16"/>
      <c r="G11" s="55"/>
      <c r="H11" s="55"/>
      <c r="I11" s="16"/>
    </row>
    <row r="12" spans="1:9" x14ac:dyDescent="0.25">
      <c r="A12" s="15"/>
      <c r="B12" s="47" t="s">
        <v>150</v>
      </c>
      <c r="C12" s="20"/>
      <c r="D12" s="21" t="s">
        <v>149</v>
      </c>
      <c r="E12" s="25">
        <v>475000</v>
      </c>
      <c r="F12" s="20"/>
      <c r="G12" s="21" t="s">
        <v>149</v>
      </c>
      <c r="H12" s="25">
        <v>475000</v>
      </c>
      <c r="I12" s="20"/>
    </row>
    <row r="13" spans="1:9" ht="25.5" x14ac:dyDescent="0.25">
      <c r="A13" s="15"/>
      <c r="B13" s="48" t="s">
        <v>191</v>
      </c>
      <c r="C13" s="16"/>
      <c r="D13" s="29">
        <v>159792</v>
      </c>
      <c r="E13" s="29"/>
      <c r="F13" s="16"/>
      <c r="G13" s="29">
        <v>150969</v>
      </c>
      <c r="H13" s="29"/>
      <c r="I13" s="16"/>
    </row>
    <row r="14" spans="1:9" ht="15.75" thickBot="1" x14ac:dyDescent="0.3">
      <c r="A14" s="15"/>
      <c r="B14" s="47" t="s">
        <v>152</v>
      </c>
      <c r="C14" s="20"/>
      <c r="D14" s="56">
        <v>263</v>
      </c>
      <c r="E14" s="56"/>
      <c r="F14" s="20"/>
      <c r="G14" s="56" t="s">
        <v>192</v>
      </c>
      <c r="H14" s="56"/>
      <c r="I14" s="20"/>
    </row>
    <row r="15" spans="1:9" x14ac:dyDescent="0.25">
      <c r="A15" s="15"/>
      <c r="B15" s="46"/>
      <c r="C15" s="16"/>
      <c r="D15" s="57"/>
      <c r="E15" s="57"/>
      <c r="F15" s="16"/>
      <c r="G15" s="57"/>
      <c r="H15" s="57"/>
      <c r="I15" s="16"/>
    </row>
    <row r="16" spans="1:9" x14ac:dyDescent="0.25">
      <c r="A16" s="15"/>
      <c r="B16" s="32" t="s">
        <v>193</v>
      </c>
      <c r="C16" s="20"/>
      <c r="D16" s="30">
        <v>635055</v>
      </c>
      <c r="E16" s="30"/>
      <c r="F16" s="20"/>
      <c r="G16" s="30">
        <v>625969</v>
      </c>
      <c r="H16" s="30"/>
      <c r="I16" s="20"/>
    </row>
    <row r="17" spans="1:9" ht="15.75" thickBot="1" x14ac:dyDescent="0.3">
      <c r="A17" s="15"/>
      <c r="B17" s="34" t="s">
        <v>194</v>
      </c>
      <c r="C17" s="16"/>
      <c r="D17" s="38" t="s">
        <v>192</v>
      </c>
      <c r="E17" s="38"/>
      <c r="F17" s="16"/>
      <c r="G17" s="38" t="s">
        <v>192</v>
      </c>
      <c r="H17" s="38"/>
      <c r="I17" s="16"/>
    </row>
    <row r="18" spans="1:9" ht="15.75" thickBot="1" x14ac:dyDescent="0.3">
      <c r="A18" s="15"/>
      <c r="B18" s="32" t="s">
        <v>195</v>
      </c>
      <c r="C18" s="20"/>
      <c r="D18" s="35" t="s">
        <v>149</v>
      </c>
      <c r="E18" s="50">
        <v>635055</v>
      </c>
      <c r="F18" s="20"/>
      <c r="G18" s="35" t="s">
        <v>149</v>
      </c>
      <c r="H18" s="50">
        <v>625969</v>
      </c>
      <c r="I18" s="20"/>
    </row>
    <row r="19" spans="1:9" ht="15.75" thickTop="1" x14ac:dyDescent="0.25">
      <c r="A19" s="15"/>
      <c r="B19" s="41"/>
      <c r="C19" s="41"/>
      <c r="D19" s="41"/>
      <c r="E19" s="41"/>
      <c r="F19" s="41"/>
      <c r="G19" s="41"/>
      <c r="H19" s="41"/>
      <c r="I19" s="41"/>
    </row>
    <row r="20" spans="1:9" ht="51" customHeight="1" x14ac:dyDescent="0.25">
      <c r="A20" s="15"/>
      <c r="B20" s="41" t="s">
        <v>196</v>
      </c>
      <c r="C20" s="41"/>
      <c r="D20" s="41"/>
      <c r="E20" s="41"/>
      <c r="F20" s="41"/>
      <c r="G20" s="41"/>
      <c r="H20" s="41"/>
      <c r="I20" s="41"/>
    </row>
    <row r="21" spans="1:9" x14ac:dyDescent="0.25">
      <c r="A21" s="15"/>
      <c r="B21" s="41"/>
      <c r="C21" s="41"/>
      <c r="D21" s="41"/>
      <c r="E21" s="41"/>
      <c r="F21" s="41"/>
      <c r="G21" s="41"/>
      <c r="H21" s="41"/>
      <c r="I21" s="41"/>
    </row>
    <row r="22" spans="1:9" ht="25.5" customHeight="1" x14ac:dyDescent="0.25">
      <c r="A22" s="15"/>
      <c r="B22" s="41" t="s">
        <v>197</v>
      </c>
      <c r="C22" s="41"/>
      <c r="D22" s="41"/>
      <c r="E22" s="41"/>
      <c r="F22" s="41"/>
      <c r="G22" s="41"/>
      <c r="H22" s="41"/>
      <c r="I22" s="41"/>
    </row>
    <row r="23" spans="1:9" x14ac:dyDescent="0.25">
      <c r="A23" s="15"/>
      <c r="B23" s="41"/>
      <c r="C23" s="41"/>
      <c r="D23" s="41"/>
      <c r="E23" s="41"/>
      <c r="F23" s="41"/>
      <c r="G23" s="41"/>
      <c r="H23" s="41"/>
      <c r="I23" s="41"/>
    </row>
    <row r="24" spans="1:9" ht="102" customHeight="1" x14ac:dyDescent="0.25">
      <c r="A24" s="15"/>
      <c r="B24" s="41" t="s">
        <v>198</v>
      </c>
      <c r="C24" s="41"/>
      <c r="D24" s="41"/>
      <c r="E24" s="41"/>
      <c r="F24" s="41"/>
      <c r="G24" s="41"/>
      <c r="H24" s="41"/>
      <c r="I24" s="41"/>
    </row>
    <row r="25" spans="1:9" x14ac:dyDescent="0.25">
      <c r="A25" s="15"/>
      <c r="B25" s="41"/>
      <c r="C25" s="41"/>
      <c r="D25" s="41"/>
      <c r="E25" s="41"/>
      <c r="F25" s="41"/>
      <c r="G25" s="41"/>
      <c r="H25" s="41"/>
      <c r="I25" s="41"/>
    </row>
    <row r="26" spans="1:9" ht="38.25" customHeight="1" x14ac:dyDescent="0.25">
      <c r="A26" s="15"/>
      <c r="B26" s="41" t="s">
        <v>199</v>
      </c>
      <c r="C26" s="41"/>
      <c r="D26" s="41"/>
      <c r="E26" s="41"/>
      <c r="F26" s="41"/>
      <c r="G26" s="41"/>
      <c r="H26" s="41"/>
      <c r="I26" s="41"/>
    </row>
    <row r="27" spans="1:9" x14ac:dyDescent="0.25">
      <c r="A27" s="15"/>
      <c r="B27" s="41"/>
      <c r="C27" s="41"/>
      <c r="D27" s="41"/>
      <c r="E27" s="41"/>
      <c r="F27" s="41"/>
      <c r="G27" s="41"/>
      <c r="H27" s="41"/>
      <c r="I27" s="41"/>
    </row>
    <row r="28" spans="1:9" x14ac:dyDescent="0.25">
      <c r="A28" s="15"/>
      <c r="B28" s="42" t="s">
        <v>200</v>
      </c>
      <c r="C28" s="42"/>
      <c r="D28" s="42"/>
      <c r="E28" s="42"/>
      <c r="F28" s="42"/>
      <c r="G28" s="42"/>
      <c r="H28" s="42"/>
      <c r="I28" s="42"/>
    </row>
    <row r="29" spans="1:9" x14ac:dyDescent="0.25">
      <c r="A29" s="15"/>
      <c r="B29" s="41"/>
      <c r="C29" s="41"/>
      <c r="D29" s="41"/>
      <c r="E29" s="41"/>
      <c r="F29" s="41"/>
      <c r="G29" s="41"/>
      <c r="H29" s="41"/>
      <c r="I29" s="41"/>
    </row>
    <row r="30" spans="1:9" x14ac:dyDescent="0.25">
      <c r="A30" s="15"/>
      <c r="B30" s="41" t="s">
        <v>201</v>
      </c>
      <c r="C30" s="41"/>
      <c r="D30" s="41"/>
      <c r="E30" s="41"/>
      <c r="F30" s="41"/>
      <c r="G30" s="41"/>
      <c r="H30" s="41"/>
      <c r="I30" s="41"/>
    </row>
    <row r="31" spans="1:9" x14ac:dyDescent="0.25">
      <c r="A31" s="15"/>
      <c r="B31" s="41"/>
      <c r="C31" s="41"/>
      <c r="D31" s="41"/>
      <c r="E31" s="41"/>
      <c r="F31" s="41"/>
      <c r="G31" s="41"/>
      <c r="H31" s="41"/>
      <c r="I31" s="41"/>
    </row>
    <row r="32" spans="1:9" ht="38.25" customHeight="1" x14ac:dyDescent="0.25">
      <c r="A32" s="15"/>
      <c r="B32" s="41" t="s">
        <v>202</v>
      </c>
      <c r="C32" s="41"/>
      <c r="D32" s="41"/>
      <c r="E32" s="41"/>
      <c r="F32" s="41"/>
      <c r="G32" s="41"/>
      <c r="H32" s="41"/>
      <c r="I32" s="41"/>
    </row>
    <row r="33" spans="1:9" x14ac:dyDescent="0.25">
      <c r="A33" s="15"/>
      <c r="B33" s="41"/>
      <c r="C33" s="41"/>
      <c r="D33" s="41"/>
      <c r="E33" s="41"/>
      <c r="F33" s="41"/>
      <c r="G33" s="41"/>
      <c r="H33" s="41"/>
      <c r="I33" s="41"/>
    </row>
    <row r="34" spans="1:9" x14ac:dyDescent="0.25">
      <c r="A34" s="15"/>
      <c r="B34" s="42" t="s">
        <v>151</v>
      </c>
      <c r="C34" s="42"/>
      <c r="D34" s="42"/>
      <c r="E34" s="42"/>
      <c r="F34" s="42"/>
      <c r="G34" s="42"/>
      <c r="H34" s="42"/>
      <c r="I34" s="42"/>
    </row>
    <row r="35" spans="1:9" x14ac:dyDescent="0.25">
      <c r="A35" s="15"/>
      <c r="B35" s="41"/>
      <c r="C35" s="41"/>
      <c r="D35" s="41"/>
      <c r="E35" s="41"/>
      <c r="F35" s="41"/>
      <c r="G35" s="41"/>
      <c r="H35" s="41"/>
      <c r="I35" s="41"/>
    </row>
    <row r="36" spans="1:9" ht="25.5" customHeight="1" x14ac:dyDescent="0.25">
      <c r="A36" s="15"/>
      <c r="B36" s="41" t="s">
        <v>203</v>
      </c>
      <c r="C36" s="41"/>
      <c r="D36" s="41"/>
      <c r="E36" s="41"/>
      <c r="F36" s="41"/>
      <c r="G36" s="41"/>
      <c r="H36" s="41"/>
      <c r="I36" s="41"/>
    </row>
    <row r="37" spans="1:9" x14ac:dyDescent="0.25">
      <c r="A37" s="15"/>
      <c r="B37" s="41"/>
      <c r="C37" s="41"/>
      <c r="D37" s="41"/>
      <c r="E37" s="41"/>
      <c r="F37" s="41"/>
      <c r="G37" s="41"/>
      <c r="H37" s="41"/>
      <c r="I37" s="41"/>
    </row>
    <row r="38" spans="1:9" ht="25.5" customHeight="1" x14ac:dyDescent="0.25">
      <c r="A38" s="15"/>
      <c r="B38" s="41" t="s">
        <v>204</v>
      </c>
      <c r="C38" s="41"/>
      <c r="D38" s="41"/>
      <c r="E38" s="41"/>
      <c r="F38" s="41"/>
      <c r="G38" s="41"/>
      <c r="H38" s="41"/>
      <c r="I38" s="41"/>
    </row>
    <row r="39" spans="1:9" x14ac:dyDescent="0.25">
      <c r="A39" s="15"/>
      <c r="B39" s="41"/>
      <c r="C39" s="41"/>
      <c r="D39" s="41"/>
      <c r="E39" s="41"/>
      <c r="F39" s="41"/>
      <c r="G39" s="41"/>
      <c r="H39" s="41"/>
      <c r="I39" s="41"/>
    </row>
    <row r="40" spans="1:9" ht="51" customHeight="1" x14ac:dyDescent="0.25">
      <c r="A40" s="15"/>
      <c r="B40" s="41" t="s">
        <v>205</v>
      </c>
      <c r="C40" s="41"/>
      <c r="D40" s="41"/>
      <c r="E40" s="41"/>
      <c r="F40" s="41"/>
      <c r="G40" s="41"/>
      <c r="H40" s="41"/>
      <c r="I40" s="41"/>
    </row>
    <row r="41" spans="1:9" x14ac:dyDescent="0.25">
      <c r="A41" s="15"/>
      <c r="B41" s="41"/>
      <c r="C41" s="41"/>
      <c r="D41" s="41"/>
      <c r="E41" s="41"/>
      <c r="F41" s="41"/>
      <c r="G41" s="41"/>
      <c r="H41" s="41"/>
      <c r="I41" s="41"/>
    </row>
    <row r="42" spans="1:9" ht="76.5" customHeight="1" x14ac:dyDescent="0.25">
      <c r="A42" s="15"/>
      <c r="B42" s="41" t="s">
        <v>206</v>
      </c>
      <c r="C42" s="41"/>
      <c r="D42" s="41"/>
      <c r="E42" s="41"/>
      <c r="F42" s="41"/>
      <c r="G42" s="41"/>
      <c r="H42" s="41"/>
      <c r="I42" s="41"/>
    </row>
    <row r="43" spans="1:9" x14ac:dyDescent="0.25">
      <c r="A43" s="15"/>
      <c r="B43" s="41"/>
      <c r="C43" s="41"/>
      <c r="D43" s="41"/>
      <c r="E43" s="41"/>
      <c r="F43" s="41"/>
      <c r="G43" s="41"/>
      <c r="H43" s="41"/>
      <c r="I43" s="41"/>
    </row>
    <row r="44" spans="1:9" ht="25.5" customHeight="1" x14ac:dyDescent="0.25">
      <c r="A44" s="15"/>
      <c r="B44" s="41" t="s">
        <v>207</v>
      </c>
      <c r="C44" s="41"/>
      <c r="D44" s="41"/>
      <c r="E44" s="41"/>
      <c r="F44" s="41"/>
      <c r="G44" s="41"/>
      <c r="H44" s="41"/>
      <c r="I44" s="41"/>
    </row>
    <row r="45" spans="1:9" x14ac:dyDescent="0.25">
      <c r="A45" s="15"/>
      <c r="B45" s="41"/>
      <c r="C45" s="41"/>
      <c r="D45" s="41"/>
      <c r="E45" s="41"/>
      <c r="F45" s="41"/>
      <c r="G45" s="41"/>
      <c r="H45" s="41"/>
      <c r="I45" s="41"/>
    </row>
    <row r="46" spans="1:9" x14ac:dyDescent="0.25">
      <c r="A46" s="15"/>
      <c r="B46" s="41" t="s">
        <v>208</v>
      </c>
      <c r="C46" s="41"/>
      <c r="D46" s="41"/>
      <c r="E46" s="41"/>
      <c r="F46" s="41"/>
      <c r="G46" s="41"/>
      <c r="H46" s="41"/>
      <c r="I46" s="41"/>
    </row>
    <row r="47" spans="1:9" x14ac:dyDescent="0.25">
      <c r="A47" s="15"/>
      <c r="B47" s="41"/>
      <c r="C47" s="41"/>
      <c r="D47" s="41"/>
      <c r="E47" s="41"/>
      <c r="F47" s="41"/>
      <c r="G47" s="41"/>
      <c r="H47" s="41"/>
      <c r="I47" s="41"/>
    </row>
    <row r="48" spans="1:9" x14ac:dyDescent="0.25">
      <c r="A48" s="15"/>
      <c r="B48" s="42" t="s">
        <v>152</v>
      </c>
      <c r="C48" s="42"/>
      <c r="D48" s="42"/>
      <c r="E48" s="42"/>
      <c r="F48" s="42"/>
      <c r="G48" s="42"/>
      <c r="H48" s="42"/>
      <c r="I48" s="42"/>
    </row>
    <row r="49" spans="1:9" x14ac:dyDescent="0.25">
      <c r="A49" s="15"/>
      <c r="B49" s="41"/>
      <c r="C49" s="41"/>
      <c r="D49" s="41"/>
      <c r="E49" s="41"/>
      <c r="F49" s="41"/>
      <c r="G49" s="41"/>
      <c r="H49" s="41"/>
      <c r="I49" s="41"/>
    </row>
    <row r="50" spans="1:9" ht="76.5" customHeight="1" x14ac:dyDescent="0.25">
      <c r="A50" s="15"/>
      <c r="B50" s="41" t="s">
        <v>209</v>
      </c>
      <c r="C50" s="41"/>
      <c r="D50" s="41"/>
      <c r="E50" s="41"/>
      <c r="F50" s="41"/>
      <c r="G50" s="41"/>
      <c r="H50" s="41"/>
      <c r="I50" s="41"/>
    </row>
    <row r="51" spans="1:9" x14ac:dyDescent="0.25">
      <c r="A51" s="15"/>
      <c r="B51" s="41"/>
      <c r="C51" s="41"/>
      <c r="D51" s="41"/>
      <c r="E51" s="41"/>
      <c r="F51" s="41"/>
      <c r="G51" s="41"/>
      <c r="H51" s="41"/>
      <c r="I51" s="41"/>
    </row>
    <row r="52" spans="1:9" ht="38.25" customHeight="1" x14ac:dyDescent="0.25">
      <c r="A52" s="15"/>
      <c r="B52" s="41" t="s">
        <v>210</v>
      </c>
      <c r="C52" s="41"/>
      <c r="D52" s="41"/>
      <c r="E52" s="41"/>
      <c r="F52" s="41"/>
      <c r="G52" s="41"/>
      <c r="H52" s="41"/>
      <c r="I52" s="41"/>
    </row>
    <row r="53" spans="1:9" x14ac:dyDescent="0.25">
      <c r="A53" s="15"/>
      <c r="B53" s="41"/>
      <c r="C53" s="41"/>
      <c r="D53" s="41"/>
      <c r="E53" s="41"/>
      <c r="F53" s="41"/>
      <c r="G53" s="41"/>
      <c r="H53" s="41"/>
      <c r="I53" s="41"/>
    </row>
    <row r="54" spans="1:9" ht="76.5" customHeight="1" x14ac:dyDescent="0.25">
      <c r="A54" s="15"/>
      <c r="B54" s="41" t="s">
        <v>211</v>
      </c>
      <c r="C54" s="41"/>
      <c r="D54" s="41"/>
      <c r="E54" s="41"/>
      <c r="F54" s="41"/>
      <c r="G54" s="41"/>
      <c r="H54" s="41"/>
      <c r="I54" s="41"/>
    </row>
    <row r="55" spans="1:9" x14ac:dyDescent="0.25">
      <c r="A55" s="15"/>
      <c r="B55" s="41"/>
      <c r="C55" s="41"/>
      <c r="D55" s="41"/>
      <c r="E55" s="41"/>
      <c r="F55" s="41"/>
      <c r="G55" s="41"/>
      <c r="H55" s="41"/>
      <c r="I55" s="41"/>
    </row>
  </sheetData>
  <mergeCells count="68">
    <mergeCell ref="B54:I54"/>
    <mergeCell ref="B55:I55"/>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19:I19"/>
    <mergeCell ref="B20:I20"/>
    <mergeCell ref="B21:I21"/>
    <mergeCell ref="B22:I22"/>
    <mergeCell ref="B23:I23"/>
    <mergeCell ref="D17:E17"/>
    <mergeCell ref="G17:H17"/>
    <mergeCell ref="A1:A2"/>
    <mergeCell ref="B1:I1"/>
    <mergeCell ref="B2:I2"/>
    <mergeCell ref="B3:I3"/>
    <mergeCell ref="A4:A55"/>
    <mergeCell ref="B4:I4"/>
    <mergeCell ref="B5:I5"/>
    <mergeCell ref="B6:I6"/>
    <mergeCell ref="D14:E14"/>
    <mergeCell ref="G14:H14"/>
    <mergeCell ref="D15:E15"/>
    <mergeCell ref="G15:H15"/>
    <mergeCell ref="D16:E16"/>
    <mergeCell ref="G16:H16"/>
    <mergeCell ref="I8:I9"/>
    <mergeCell ref="D10:E10"/>
    <mergeCell ref="G10:H10"/>
    <mergeCell ref="D11:E11"/>
    <mergeCell ref="G11:H11"/>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row>
    <row r="4" spans="1:2" x14ac:dyDescent="0.25">
      <c r="A4" s="15" t="s">
        <v>212</v>
      </c>
      <c r="B4" s="11" t="s">
        <v>213</v>
      </c>
    </row>
    <row r="5" spans="1:2" x14ac:dyDescent="0.25">
      <c r="A5" s="15"/>
      <c r="B5" s="11"/>
    </row>
    <row r="6" spans="1:2" ht="128.25" x14ac:dyDescent="0.25">
      <c r="A6" s="15"/>
      <c r="B6" s="11" t="s">
        <v>214</v>
      </c>
    </row>
    <row r="7" spans="1:2" x14ac:dyDescent="0.25">
      <c r="A7" s="15"/>
      <c r="B7" s="11"/>
    </row>
    <row r="8" spans="1:2" ht="39" x14ac:dyDescent="0.25">
      <c r="A8" s="15"/>
      <c r="B8" s="11" t="s">
        <v>215</v>
      </c>
    </row>
    <row r="9" spans="1:2" x14ac:dyDescent="0.25">
      <c r="A9" s="15"/>
      <c r="B9" s="11"/>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row>
    <row r="4" spans="1:2" x14ac:dyDescent="0.25">
      <c r="A4" s="15" t="s">
        <v>216</v>
      </c>
      <c r="B4" s="10" t="s">
        <v>217</v>
      </c>
    </row>
    <row r="5" spans="1:2" x14ac:dyDescent="0.25">
      <c r="A5" s="15"/>
      <c r="B5" s="11"/>
    </row>
    <row r="6" spans="1:2" ht="141" x14ac:dyDescent="0.25">
      <c r="A6" s="15"/>
      <c r="B6" s="11" t="s">
        <v>218</v>
      </c>
    </row>
    <row r="7" spans="1:2" x14ac:dyDescent="0.25">
      <c r="A7" s="15"/>
      <c r="B7" s="11"/>
    </row>
    <row r="8" spans="1:2" ht="64.5" x14ac:dyDescent="0.25">
      <c r="A8" s="15"/>
      <c r="B8" s="11" t="s">
        <v>219</v>
      </c>
    </row>
    <row r="9" spans="1:2" x14ac:dyDescent="0.25">
      <c r="A9" s="15"/>
      <c r="B9" s="11"/>
    </row>
    <row r="10" spans="1:2" ht="102.75" x14ac:dyDescent="0.25">
      <c r="A10" s="15"/>
      <c r="B10" s="11" t="s">
        <v>220</v>
      </c>
    </row>
    <row r="11" spans="1:2" x14ac:dyDescent="0.25">
      <c r="A11" s="15"/>
      <c r="B11" s="11"/>
    </row>
    <row r="12" spans="1:2" ht="90" x14ac:dyDescent="0.25">
      <c r="A12" s="15"/>
      <c r="B12" s="11" t="s">
        <v>221</v>
      </c>
    </row>
    <row r="13" spans="1:2" x14ac:dyDescent="0.25">
      <c r="A13" s="15"/>
      <c r="B13" s="11"/>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row>
    <row r="4" spans="1:2" x14ac:dyDescent="0.25">
      <c r="A4" s="15" t="s">
        <v>222</v>
      </c>
      <c r="B4" s="10" t="s">
        <v>223</v>
      </c>
    </row>
    <row r="5" spans="1:2" x14ac:dyDescent="0.25">
      <c r="A5" s="15"/>
      <c r="B5" s="11"/>
    </row>
    <row r="6" spans="1:2" ht="141" x14ac:dyDescent="0.25">
      <c r="A6" s="15"/>
      <c r="B6" s="11" t="s">
        <v>224</v>
      </c>
    </row>
    <row r="7" spans="1:2" x14ac:dyDescent="0.25">
      <c r="A7" s="15"/>
      <c r="B7" s="11"/>
    </row>
    <row r="8" spans="1:2" ht="243" x14ac:dyDescent="0.25">
      <c r="A8" s="15"/>
      <c r="B8" s="11" t="s">
        <v>225</v>
      </c>
    </row>
    <row r="9" spans="1:2" x14ac:dyDescent="0.25">
      <c r="A9" s="15"/>
      <c r="B9" s="11"/>
    </row>
    <row r="10" spans="1:2" ht="115.5" x14ac:dyDescent="0.25">
      <c r="A10" s="15"/>
      <c r="B10" s="11" t="s">
        <v>226</v>
      </c>
    </row>
    <row r="11" spans="1:2" x14ac:dyDescent="0.25">
      <c r="A11" s="15"/>
      <c r="B11" s="11"/>
    </row>
    <row r="12" spans="1:2" ht="115.5" x14ac:dyDescent="0.25">
      <c r="A12" s="15"/>
      <c r="B12" s="11" t="s">
        <v>227</v>
      </c>
    </row>
    <row r="13" spans="1:2" x14ac:dyDescent="0.25">
      <c r="A13" s="15"/>
      <c r="B13" s="11"/>
    </row>
    <row r="14" spans="1:2" ht="64.5" x14ac:dyDescent="0.25">
      <c r="A14" s="15"/>
      <c r="B14" s="11" t="s">
        <v>228</v>
      </c>
    </row>
    <row r="15" spans="1:2" x14ac:dyDescent="0.25">
      <c r="A15" s="15"/>
      <c r="B15" s="11"/>
    </row>
    <row r="16" spans="1:2" ht="230.25" x14ac:dyDescent="0.25">
      <c r="A16" s="15"/>
      <c r="B16" s="11" t="s">
        <v>229</v>
      </c>
    </row>
    <row r="17" spans="1:2" x14ac:dyDescent="0.25">
      <c r="A17" s="15"/>
      <c r="B17" s="11"/>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row>
    <row r="4" spans="1:2" x14ac:dyDescent="0.25">
      <c r="A4" s="15" t="s">
        <v>230</v>
      </c>
      <c r="B4" s="10" t="s">
        <v>231</v>
      </c>
    </row>
    <row r="5" spans="1:2" x14ac:dyDescent="0.25">
      <c r="A5" s="15"/>
      <c r="B5" s="11"/>
    </row>
    <row r="6" spans="1:2" ht="357.75" x14ac:dyDescent="0.25">
      <c r="A6" s="15"/>
      <c r="B6" s="11" t="s">
        <v>232</v>
      </c>
    </row>
    <row r="7" spans="1:2" x14ac:dyDescent="0.25">
      <c r="A7" s="15"/>
      <c r="B7" s="11"/>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row>
    <row r="4" spans="1:2" x14ac:dyDescent="0.25">
      <c r="A4" s="15" t="s">
        <v>233</v>
      </c>
      <c r="B4" s="10" t="s">
        <v>234</v>
      </c>
    </row>
    <row r="5" spans="1:2" x14ac:dyDescent="0.25">
      <c r="A5" s="15"/>
      <c r="B5" s="11"/>
    </row>
    <row r="6" spans="1:2" ht="192" x14ac:dyDescent="0.25">
      <c r="A6" s="15"/>
      <c r="B6" s="11" t="s">
        <v>235</v>
      </c>
    </row>
    <row r="7" spans="1:2" x14ac:dyDescent="0.25">
      <c r="A7" s="15"/>
      <c r="B7" s="11"/>
    </row>
    <row r="8" spans="1:2" ht="230.25" x14ac:dyDescent="0.25">
      <c r="A8" s="15"/>
      <c r="B8" s="11" t="s">
        <v>236</v>
      </c>
    </row>
    <row r="9" spans="1:2" x14ac:dyDescent="0.25">
      <c r="A9" s="15"/>
      <c r="B9" s="11"/>
    </row>
    <row r="10" spans="1:2" ht="230.25" x14ac:dyDescent="0.25">
      <c r="A10" s="15"/>
      <c r="B10" s="11" t="s">
        <v>237</v>
      </c>
    </row>
    <row r="11" spans="1:2" x14ac:dyDescent="0.25">
      <c r="A11" s="15"/>
      <c r="B11" s="11"/>
    </row>
    <row r="12" spans="1:2" ht="192" x14ac:dyDescent="0.25">
      <c r="A12" s="15"/>
      <c r="B12" s="11" t="s">
        <v>238</v>
      </c>
    </row>
    <row r="13" spans="1:2" x14ac:dyDescent="0.25">
      <c r="A13" s="15"/>
      <c r="B13" s="11"/>
    </row>
    <row r="14" spans="1:2" ht="230.25" x14ac:dyDescent="0.25">
      <c r="A14" s="15"/>
      <c r="B14" s="11" t="s">
        <v>239</v>
      </c>
    </row>
    <row r="15" spans="1:2" x14ac:dyDescent="0.25">
      <c r="A15" s="15"/>
      <c r="B15" s="11"/>
    </row>
    <row r="16" spans="1:2" ht="409.6" x14ac:dyDescent="0.25">
      <c r="A16" s="15"/>
      <c r="B16" s="11" t="s">
        <v>240</v>
      </c>
    </row>
    <row r="17" spans="1:2" x14ac:dyDescent="0.25">
      <c r="A17" s="15"/>
      <c r="B17" s="11"/>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row>
    <row r="4" spans="1:2" x14ac:dyDescent="0.25">
      <c r="A4" s="15" t="s">
        <v>241</v>
      </c>
      <c r="B4" s="10" t="s">
        <v>242</v>
      </c>
    </row>
    <row r="5" spans="1:2" x14ac:dyDescent="0.25">
      <c r="A5" s="15"/>
      <c r="B5" s="11"/>
    </row>
    <row r="6" spans="1:2" ht="230.25" x14ac:dyDescent="0.25">
      <c r="A6" s="15"/>
      <c r="B6" s="11" t="s">
        <v>243</v>
      </c>
    </row>
    <row r="7" spans="1:2" x14ac:dyDescent="0.25">
      <c r="A7" s="15"/>
      <c r="B7" s="11"/>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1"/>
  <sheetViews>
    <sheetView showGridLines="0" workbookViewId="0"/>
  </sheetViews>
  <sheetFormatPr defaultRowHeight="15" x14ac:dyDescent="0.25"/>
  <cols>
    <col min="1" max="2" width="36.5703125" bestFit="1" customWidth="1"/>
    <col min="3" max="3" width="36.5703125" customWidth="1"/>
    <col min="4" max="4" width="9.140625" customWidth="1"/>
    <col min="5" max="5" width="32.28515625" customWidth="1"/>
    <col min="6" max="6" width="7.7109375" customWidth="1"/>
    <col min="7" max="7" width="9.140625" customWidth="1"/>
    <col min="8" max="8" width="32.28515625" customWidth="1"/>
    <col min="9" max="9" width="7.7109375" customWidth="1"/>
    <col min="10" max="10" width="9.140625" customWidth="1"/>
    <col min="11" max="11" width="35.140625" customWidth="1"/>
    <col min="12" max="12" width="7.7109375" customWidth="1"/>
    <col min="13" max="13" width="9.140625" customWidth="1"/>
    <col min="14" max="14" width="32.28515625" customWidth="1"/>
    <col min="15" max="15" width="7.710937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4</v>
      </c>
      <c r="B3" s="39"/>
      <c r="C3" s="39"/>
      <c r="D3" s="39"/>
      <c r="E3" s="39"/>
      <c r="F3" s="39"/>
      <c r="G3" s="39"/>
      <c r="H3" s="39"/>
      <c r="I3" s="39"/>
      <c r="J3" s="39"/>
      <c r="K3" s="39"/>
      <c r="L3" s="39"/>
      <c r="M3" s="39"/>
      <c r="N3" s="39"/>
      <c r="O3" s="39"/>
    </row>
    <row r="4" spans="1:15" x14ac:dyDescent="0.25">
      <c r="A4" s="15" t="s">
        <v>244</v>
      </c>
      <c r="B4" s="40" t="s">
        <v>245</v>
      </c>
      <c r="C4" s="40"/>
      <c r="D4" s="40"/>
      <c r="E4" s="40"/>
      <c r="F4" s="40"/>
      <c r="G4" s="40"/>
      <c r="H4" s="40"/>
      <c r="I4" s="40"/>
      <c r="J4" s="40"/>
      <c r="K4" s="40"/>
      <c r="L4" s="40"/>
      <c r="M4" s="40"/>
      <c r="N4" s="40"/>
      <c r="O4" s="40"/>
    </row>
    <row r="5" spans="1:15" x14ac:dyDescent="0.25">
      <c r="A5" s="15"/>
      <c r="B5" s="41"/>
      <c r="C5" s="41"/>
      <c r="D5" s="41"/>
      <c r="E5" s="41"/>
      <c r="F5" s="41"/>
      <c r="G5" s="41"/>
      <c r="H5" s="41"/>
      <c r="I5" s="41"/>
      <c r="J5" s="41"/>
      <c r="K5" s="41"/>
      <c r="L5" s="41"/>
      <c r="M5" s="41"/>
      <c r="N5" s="41"/>
      <c r="O5" s="41"/>
    </row>
    <row r="6" spans="1:15" ht="38.25" customHeight="1" x14ac:dyDescent="0.25">
      <c r="A6" s="15"/>
      <c r="B6" s="41" t="s">
        <v>246</v>
      </c>
      <c r="C6" s="41"/>
      <c r="D6" s="41"/>
      <c r="E6" s="41"/>
      <c r="F6" s="41"/>
      <c r="G6" s="41"/>
      <c r="H6" s="41"/>
      <c r="I6" s="41"/>
      <c r="J6" s="41"/>
      <c r="K6" s="41"/>
      <c r="L6" s="41"/>
      <c r="M6" s="41"/>
      <c r="N6" s="41"/>
      <c r="O6" s="41"/>
    </row>
    <row r="7" spans="1:15" x14ac:dyDescent="0.25">
      <c r="A7" s="15"/>
      <c r="B7" s="41"/>
      <c r="C7" s="41"/>
      <c r="D7" s="41"/>
      <c r="E7" s="41"/>
      <c r="F7" s="41"/>
      <c r="G7" s="41"/>
      <c r="H7" s="41"/>
      <c r="I7" s="41"/>
      <c r="J7" s="41"/>
      <c r="K7" s="41"/>
      <c r="L7" s="41"/>
      <c r="M7" s="41"/>
      <c r="N7" s="41"/>
      <c r="O7" s="41"/>
    </row>
    <row r="8" spans="1:15" ht="25.5" customHeight="1" x14ac:dyDescent="0.25">
      <c r="A8" s="15"/>
      <c r="B8" s="41" t="s">
        <v>247</v>
      </c>
      <c r="C8" s="41"/>
      <c r="D8" s="41"/>
      <c r="E8" s="41"/>
      <c r="F8" s="41"/>
      <c r="G8" s="41"/>
      <c r="H8" s="41"/>
      <c r="I8" s="41"/>
      <c r="J8" s="41"/>
      <c r="K8" s="41"/>
      <c r="L8" s="41"/>
      <c r="M8" s="41"/>
      <c r="N8" s="41"/>
      <c r="O8" s="41"/>
    </row>
    <row r="9" spans="1:15" x14ac:dyDescent="0.25">
      <c r="A9" s="15"/>
      <c r="B9" s="41"/>
      <c r="C9" s="41"/>
      <c r="D9" s="41"/>
      <c r="E9" s="41"/>
      <c r="F9" s="41"/>
      <c r="G9" s="41"/>
      <c r="H9" s="41"/>
      <c r="I9" s="41"/>
      <c r="J9" s="41"/>
      <c r="K9" s="41"/>
      <c r="L9" s="41"/>
      <c r="M9" s="41"/>
      <c r="N9" s="41"/>
      <c r="O9" s="41"/>
    </row>
    <row r="10" spans="1:15" x14ac:dyDescent="0.25">
      <c r="A10" s="15"/>
      <c r="B10" s="41" t="s">
        <v>248</v>
      </c>
      <c r="C10" s="41"/>
      <c r="D10" s="41"/>
      <c r="E10" s="41"/>
      <c r="F10" s="41"/>
      <c r="G10" s="41"/>
      <c r="H10" s="41"/>
      <c r="I10" s="41"/>
      <c r="J10" s="41"/>
      <c r="K10" s="41"/>
      <c r="L10" s="41"/>
      <c r="M10" s="41"/>
      <c r="N10" s="41"/>
      <c r="O10" s="41"/>
    </row>
    <row r="11" spans="1:15" x14ac:dyDescent="0.25">
      <c r="A11" s="15"/>
      <c r="B11" s="41"/>
      <c r="C11" s="41"/>
      <c r="D11" s="41"/>
      <c r="E11" s="41"/>
      <c r="F11" s="41"/>
      <c r="G11" s="41"/>
      <c r="H11" s="41"/>
      <c r="I11" s="41"/>
      <c r="J11" s="41"/>
      <c r="K11" s="41"/>
      <c r="L11" s="41"/>
      <c r="M11" s="41"/>
      <c r="N11" s="41"/>
      <c r="O11" s="41"/>
    </row>
    <row r="12" spans="1:15" x14ac:dyDescent="0.25">
      <c r="A12" s="15"/>
      <c r="B12" s="51"/>
      <c r="C12" s="52"/>
      <c r="D12" s="37" t="s">
        <v>249</v>
      </c>
      <c r="E12" s="37"/>
      <c r="F12" s="52"/>
      <c r="G12" s="37" t="s">
        <v>251</v>
      </c>
      <c r="H12" s="37"/>
      <c r="I12" s="52"/>
      <c r="J12" s="37" t="s">
        <v>253</v>
      </c>
      <c r="K12" s="37"/>
      <c r="L12" s="52"/>
      <c r="M12" s="37" t="s">
        <v>255</v>
      </c>
      <c r="N12" s="37"/>
      <c r="O12" s="52"/>
    </row>
    <row r="13" spans="1:15" x14ac:dyDescent="0.25">
      <c r="A13" s="15"/>
      <c r="B13" s="51"/>
      <c r="C13" s="52"/>
      <c r="D13" s="37" t="s">
        <v>250</v>
      </c>
      <c r="E13" s="37"/>
      <c r="F13" s="52"/>
      <c r="G13" s="37" t="s">
        <v>252</v>
      </c>
      <c r="H13" s="37"/>
      <c r="I13" s="52"/>
      <c r="J13" s="37" t="s">
        <v>254</v>
      </c>
      <c r="K13" s="37"/>
      <c r="L13" s="52"/>
      <c r="M13" s="37"/>
      <c r="N13" s="37"/>
      <c r="O13" s="52"/>
    </row>
    <row r="14" spans="1:15" ht="15.75" thickBot="1" x14ac:dyDescent="0.3">
      <c r="A14" s="15"/>
      <c r="B14" s="51"/>
      <c r="C14" s="52"/>
      <c r="D14" s="63"/>
      <c r="E14" s="63"/>
      <c r="F14" s="52"/>
      <c r="G14" s="63"/>
      <c r="H14" s="63"/>
      <c r="I14" s="52"/>
      <c r="J14" s="27" t="s">
        <v>255</v>
      </c>
      <c r="K14" s="27"/>
      <c r="L14" s="52"/>
      <c r="M14" s="27"/>
      <c r="N14" s="27"/>
      <c r="O14" s="52"/>
    </row>
    <row r="15" spans="1:15" x14ac:dyDescent="0.25">
      <c r="A15" s="15"/>
      <c r="B15" s="32" t="s">
        <v>22</v>
      </c>
      <c r="C15" s="20"/>
      <c r="D15" s="65"/>
      <c r="E15" s="65"/>
      <c r="F15" s="20"/>
      <c r="G15" s="65"/>
      <c r="H15" s="65"/>
      <c r="I15" s="20"/>
      <c r="J15" s="65"/>
      <c r="K15" s="65"/>
      <c r="L15" s="20"/>
      <c r="M15" s="65"/>
      <c r="N15" s="65"/>
      <c r="O15" s="20"/>
    </row>
    <row r="16" spans="1:15" x14ac:dyDescent="0.25">
      <c r="A16" s="15"/>
      <c r="B16" s="48" t="s">
        <v>23</v>
      </c>
      <c r="C16" s="16"/>
      <c r="D16" s="11" t="s">
        <v>149</v>
      </c>
      <c r="E16" s="26">
        <v>34</v>
      </c>
      <c r="F16" s="16"/>
      <c r="G16" s="11" t="s">
        <v>149</v>
      </c>
      <c r="H16" s="24">
        <v>42648</v>
      </c>
      <c r="I16" s="16"/>
      <c r="J16" s="11" t="s">
        <v>149</v>
      </c>
      <c r="K16" s="26" t="s">
        <v>192</v>
      </c>
      <c r="L16" s="16"/>
      <c r="M16" s="11" t="s">
        <v>149</v>
      </c>
      <c r="N16" s="24">
        <v>42682</v>
      </c>
      <c r="O16" s="16"/>
    </row>
    <row r="17" spans="1:15" x14ac:dyDescent="0.25">
      <c r="A17" s="15"/>
      <c r="B17" s="47" t="s">
        <v>24</v>
      </c>
      <c r="C17" s="20"/>
      <c r="D17" s="66" t="s">
        <v>192</v>
      </c>
      <c r="E17" s="66"/>
      <c r="F17" s="20"/>
      <c r="G17" s="66">
        <v>126</v>
      </c>
      <c r="H17" s="66"/>
      <c r="I17" s="20"/>
      <c r="J17" s="66" t="s">
        <v>192</v>
      </c>
      <c r="K17" s="66"/>
      <c r="L17" s="20"/>
      <c r="M17" s="66">
        <v>126</v>
      </c>
      <c r="N17" s="66"/>
      <c r="O17" s="20"/>
    </row>
    <row r="18" spans="1:15" x14ac:dyDescent="0.25">
      <c r="A18" s="15"/>
      <c r="B18" s="48" t="s">
        <v>25</v>
      </c>
      <c r="C18" s="16"/>
      <c r="D18" s="31" t="s">
        <v>192</v>
      </c>
      <c r="E18" s="31"/>
      <c r="F18" s="16"/>
      <c r="G18" s="29">
        <v>38476</v>
      </c>
      <c r="H18" s="29"/>
      <c r="I18" s="16"/>
      <c r="J18" s="31" t="s">
        <v>192</v>
      </c>
      <c r="K18" s="31"/>
      <c r="L18" s="16"/>
      <c r="M18" s="29">
        <v>38476</v>
      </c>
      <c r="N18" s="29"/>
      <c r="O18" s="16"/>
    </row>
    <row r="19" spans="1:15" x14ac:dyDescent="0.25">
      <c r="A19" s="15"/>
      <c r="B19" s="47" t="s">
        <v>26</v>
      </c>
      <c r="C19" s="20"/>
      <c r="D19" s="66" t="s">
        <v>192</v>
      </c>
      <c r="E19" s="66"/>
      <c r="F19" s="20"/>
      <c r="G19" s="30">
        <v>6979</v>
      </c>
      <c r="H19" s="30"/>
      <c r="I19" s="20"/>
      <c r="J19" s="66" t="s">
        <v>192</v>
      </c>
      <c r="K19" s="66"/>
      <c r="L19" s="20"/>
      <c r="M19" s="30">
        <v>6979</v>
      </c>
      <c r="N19" s="30"/>
      <c r="O19" s="20"/>
    </row>
    <row r="20" spans="1:15" x14ac:dyDescent="0.25">
      <c r="A20" s="15"/>
      <c r="B20" s="48" t="s">
        <v>27</v>
      </c>
      <c r="C20" s="16"/>
      <c r="D20" s="31" t="s">
        <v>256</v>
      </c>
      <c r="E20" s="31"/>
      <c r="F20" s="11" t="s">
        <v>160</v>
      </c>
      <c r="G20" s="29">
        <v>2645</v>
      </c>
      <c r="H20" s="29"/>
      <c r="I20" s="16"/>
      <c r="J20" s="31" t="s">
        <v>192</v>
      </c>
      <c r="K20" s="31"/>
      <c r="L20" s="16"/>
      <c r="M20" s="29">
        <v>2374</v>
      </c>
      <c r="N20" s="29"/>
      <c r="O20" s="16"/>
    </row>
    <row r="21" spans="1:15" ht="15.75" thickBot="1" x14ac:dyDescent="0.3">
      <c r="A21" s="15"/>
      <c r="B21" s="47" t="s">
        <v>28</v>
      </c>
      <c r="C21" s="20"/>
      <c r="D21" s="56">
        <v>2</v>
      </c>
      <c r="E21" s="56"/>
      <c r="F21" s="20"/>
      <c r="G21" s="67">
        <v>2615</v>
      </c>
      <c r="H21" s="67"/>
      <c r="I21" s="20"/>
      <c r="J21" s="56" t="s">
        <v>192</v>
      </c>
      <c r="K21" s="56"/>
      <c r="L21" s="20"/>
      <c r="M21" s="67">
        <v>2617</v>
      </c>
      <c r="N21" s="67"/>
      <c r="O21" s="20"/>
    </row>
    <row r="22" spans="1:15" x14ac:dyDescent="0.25">
      <c r="A22" s="15"/>
      <c r="B22" s="46"/>
      <c r="C22" s="16"/>
      <c r="D22" s="57"/>
      <c r="E22" s="57"/>
      <c r="F22" s="16"/>
      <c r="G22" s="57"/>
      <c r="H22" s="57"/>
      <c r="I22" s="16"/>
      <c r="J22" s="57"/>
      <c r="K22" s="57"/>
      <c r="L22" s="16"/>
      <c r="M22" s="57"/>
      <c r="N22" s="57"/>
      <c r="O22" s="16"/>
    </row>
    <row r="23" spans="1:15" x14ac:dyDescent="0.25">
      <c r="A23" s="15"/>
      <c r="B23" s="32" t="s">
        <v>30</v>
      </c>
      <c r="C23" s="20"/>
      <c r="D23" s="66" t="s">
        <v>257</v>
      </c>
      <c r="E23" s="66"/>
      <c r="F23" s="21" t="s">
        <v>160</v>
      </c>
      <c r="G23" s="30">
        <v>93489</v>
      </c>
      <c r="H23" s="30"/>
      <c r="I23" s="20"/>
      <c r="J23" s="66" t="s">
        <v>192</v>
      </c>
      <c r="K23" s="66"/>
      <c r="L23" s="20"/>
      <c r="M23" s="30">
        <v>93254</v>
      </c>
      <c r="N23" s="30"/>
      <c r="O23" s="20"/>
    </row>
    <row r="24" spans="1:15" x14ac:dyDescent="0.25">
      <c r="A24" s="15"/>
      <c r="B24" s="34" t="s">
        <v>31</v>
      </c>
      <c r="C24" s="16"/>
      <c r="D24" s="55"/>
      <c r="E24" s="55"/>
      <c r="F24" s="16"/>
      <c r="G24" s="55"/>
      <c r="H24" s="55"/>
      <c r="I24" s="16"/>
      <c r="J24" s="55"/>
      <c r="K24" s="55"/>
      <c r="L24" s="16"/>
      <c r="M24" s="55"/>
      <c r="N24" s="55"/>
      <c r="O24" s="16"/>
    </row>
    <row r="25" spans="1:15" ht="25.5" x14ac:dyDescent="0.25">
      <c r="A25" s="15"/>
      <c r="B25" s="47" t="s">
        <v>32</v>
      </c>
      <c r="C25" s="20"/>
      <c r="D25" s="66" t="s">
        <v>192</v>
      </c>
      <c r="E25" s="66"/>
      <c r="F25" s="20"/>
      <c r="G25" s="30">
        <v>777096</v>
      </c>
      <c r="H25" s="30"/>
      <c r="I25" s="20"/>
      <c r="J25" s="66" t="s">
        <v>192</v>
      </c>
      <c r="K25" s="66"/>
      <c r="L25" s="20"/>
      <c r="M25" s="30">
        <v>777096</v>
      </c>
      <c r="N25" s="30"/>
      <c r="O25" s="20"/>
    </row>
    <row r="26" spans="1:15" x14ac:dyDescent="0.25">
      <c r="A26" s="15"/>
      <c r="B26" s="58" t="s">
        <v>258</v>
      </c>
      <c r="C26" s="16"/>
      <c r="D26" s="29">
        <v>415598</v>
      </c>
      <c r="E26" s="29"/>
      <c r="F26" s="16"/>
      <c r="G26" s="31" t="s">
        <v>192</v>
      </c>
      <c r="H26" s="31"/>
      <c r="I26" s="16"/>
      <c r="J26" s="31" t="s">
        <v>259</v>
      </c>
      <c r="K26" s="31"/>
      <c r="L26" s="11" t="s">
        <v>160</v>
      </c>
      <c r="M26" s="31" t="s">
        <v>192</v>
      </c>
      <c r="N26" s="31"/>
      <c r="O26" s="16"/>
    </row>
    <row r="27" spans="1:15" x14ac:dyDescent="0.25">
      <c r="A27" s="15"/>
      <c r="B27" s="59" t="s">
        <v>33</v>
      </c>
      <c r="C27" s="20"/>
      <c r="D27" s="66" t="s">
        <v>192</v>
      </c>
      <c r="E27" s="66"/>
      <c r="F27" s="20"/>
      <c r="G27" s="66">
        <v>74</v>
      </c>
      <c r="H27" s="66"/>
      <c r="I27" s="20"/>
      <c r="J27" s="66" t="s">
        <v>192</v>
      </c>
      <c r="K27" s="66"/>
      <c r="L27" s="20"/>
      <c r="M27" s="66">
        <v>74</v>
      </c>
      <c r="N27" s="66"/>
      <c r="O27" s="20"/>
    </row>
    <row r="28" spans="1:15" ht="25.5" x14ac:dyDescent="0.25">
      <c r="A28" s="15"/>
      <c r="B28" s="48" t="s">
        <v>34</v>
      </c>
      <c r="C28" s="16"/>
      <c r="D28" s="31" t="s">
        <v>192</v>
      </c>
      <c r="E28" s="31"/>
      <c r="F28" s="16"/>
      <c r="G28" s="31">
        <v>178</v>
      </c>
      <c r="H28" s="31"/>
      <c r="I28" s="16"/>
      <c r="J28" s="31" t="s">
        <v>192</v>
      </c>
      <c r="K28" s="31"/>
      <c r="L28" s="16"/>
      <c r="M28" s="31">
        <v>178</v>
      </c>
      <c r="N28" s="31"/>
      <c r="O28" s="16"/>
    </row>
    <row r="29" spans="1:15" ht="15.75" thickBot="1" x14ac:dyDescent="0.3">
      <c r="A29" s="15"/>
      <c r="B29" s="47" t="s">
        <v>35</v>
      </c>
      <c r="C29" s="20"/>
      <c r="D29" s="67">
        <v>1342</v>
      </c>
      <c r="E29" s="67"/>
      <c r="F29" s="20"/>
      <c r="G29" s="67">
        <v>25480</v>
      </c>
      <c r="H29" s="67"/>
      <c r="I29" s="20"/>
      <c r="J29" s="56" t="s">
        <v>260</v>
      </c>
      <c r="K29" s="56"/>
      <c r="L29" s="21" t="s">
        <v>160</v>
      </c>
      <c r="M29" s="67">
        <v>13105</v>
      </c>
      <c r="N29" s="67"/>
      <c r="O29" s="20"/>
    </row>
    <row r="30" spans="1:15" x14ac:dyDescent="0.25">
      <c r="A30" s="15"/>
      <c r="B30" s="46"/>
      <c r="C30" s="16"/>
      <c r="D30" s="57"/>
      <c r="E30" s="57"/>
      <c r="F30" s="16"/>
      <c r="G30" s="57"/>
      <c r="H30" s="57"/>
      <c r="I30" s="16"/>
      <c r="J30" s="57"/>
      <c r="K30" s="57"/>
      <c r="L30" s="16"/>
      <c r="M30" s="57"/>
      <c r="N30" s="57"/>
      <c r="O30" s="16"/>
    </row>
    <row r="31" spans="1:15" ht="15.75" thickBot="1" x14ac:dyDescent="0.3">
      <c r="A31" s="15"/>
      <c r="B31" s="32" t="s">
        <v>36</v>
      </c>
      <c r="C31" s="20"/>
      <c r="D31" s="67">
        <v>416940</v>
      </c>
      <c r="E31" s="67"/>
      <c r="F31" s="20"/>
      <c r="G31" s="67">
        <v>802828</v>
      </c>
      <c r="H31" s="67"/>
      <c r="I31" s="20"/>
      <c r="J31" s="56" t="s">
        <v>261</v>
      </c>
      <c r="K31" s="56"/>
      <c r="L31" s="21" t="s">
        <v>160</v>
      </c>
      <c r="M31" s="67">
        <v>790453</v>
      </c>
      <c r="N31" s="67"/>
      <c r="O31" s="20"/>
    </row>
    <row r="32" spans="1:15" x14ac:dyDescent="0.25">
      <c r="A32" s="15"/>
      <c r="B32" s="46"/>
      <c r="C32" s="16"/>
      <c r="D32" s="57"/>
      <c r="E32" s="57"/>
      <c r="F32" s="16"/>
      <c r="G32" s="57"/>
      <c r="H32" s="57"/>
      <c r="I32" s="16"/>
      <c r="J32" s="57"/>
      <c r="K32" s="57"/>
      <c r="L32" s="16"/>
      <c r="M32" s="57"/>
      <c r="N32" s="57"/>
      <c r="O32" s="16"/>
    </row>
    <row r="33" spans="1:15" ht="15.75" thickBot="1" x14ac:dyDescent="0.3">
      <c r="A33" s="15"/>
      <c r="B33" s="32" t="s">
        <v>37</v>
      </c>
      <c r="C33" s="20"/>
      <c r="D33" s="35" t="s">
        <v>149</v>
      </c>
      <c r="E33" s="60">
        <v>416705</v>
      </c>
      <c r="F33" s="20"/>
      <c r="G33" s="35" t="s">
        <v>149</v>
      </c>
      <c r="H33" s="60">
        <v>896317</v>
      </c>
      <c r="I33" s="20"/>
      <c r="J33" s="35" t="s">
        <v>149</v>
      </c>
      <c r="K33" s="61" t="s">
        <v>261</v>
      </c>
      <c r="L33" s="21" t="s">
        <v>160</v>
      </c>
      <c r="M33" s="35" t="s">
        <v>149</v>
      </c>
      <c r="N33" s="60">
        <v>883707</v>
      </c>
      <c r="O33" s="20"/>
    </row>
    <row r="34" spans="1:15" ht="15.75" thickTop="1" x14ac:dyDescent="0.25">
      <c r="A34" s="15"/>
      <c r="B34" s="34" t="s">
        <v>38</v>
      </c>
      <c r="C34" s="16"/>
      <c r="D34" s="68"/>
      <c r="E34" s="68"/>
      <c r="F34" s="16"/>
      <c r="G34" s="68"/>
      <c r="H34" s="68"/>
      <c r="I34" s="16"/>
      <c r="J34" s="68"/>
      <c r="K34" s="68"/>
      <c r="L34" s="16"/>
      <c r="M34" s="68"/>
      <c r="N34" s="68"/>
      <c r="O34" s="16"/>
    </row>
    <row r="35" spans="1:15" ht="25.5" x14ac:dyDescent="0.25">
      <c r="A35" s="15"/>
      <c r="B35" s="47" t="s">
        <v>39</v>
      </c>
      <c r="C35" s="20"/>
      <c r="D35" s="21" t="s">
        <v>149</v>
      </c>
      <c r="E35" s="49" t="s">
        <v>192</v>
      </c>
      <c r="F35" s="20"/>
      <c r="G35" s="21" t="s">
        <v>149</v>
      </c>
      <c r="H35" s="25">
        <v>34483</v>
      </c>
      <c r="I35" s="20"/>
      <c r="J35" s="21" t="s">
        <v>149</v>
      </c>
      <c r="K35" s="49" t="s">
        <v>192</v>
      </c>
      <c r="L35" s="20"/>
      <c r="M35" s="21" t="s">
        <v>149</v>
      </c>
      <c r="N35" s="25">
        <v>34483</v>
      </c>
      <c r="O35" s="20"/>
    </row>
    <row r="36" spans="1:15" x14ac:dyDescent="0.25">
      <c r="A36" s="15"/>
      <c r="B36" s="48" t="s">
        <v>40</v>
      </c>
      <c r="C36" s="16"/>
      <c r="D36" s="31" t="s">
        <v>192</v>
      </c>
      <c r="E36" s="31"/>
      <c r="F36" s="16"/>
      <c r="G36" s="29">
        <v>5457</v>
      </c>
      <c r="H36" s="29"/>
      <c r="I36" s="16"/>
      <c r="J36" s="31" t="s">
        <v>192</v>
      </c>
      <c r="K36" s="31"/>
      <c r="L36" s="16"/>
      <c r="M36" s="29">
        <v>5457</v>
      </c>
      <c r="N36" s="29"/>
      <c r="O36" s="16"/>
    </row>
    <row r="37" spans="1:15" x14ac:dyDescent="0.25">
      <c r="A37" s="15"/>
      <c r="B37" s="47" t="s">
        <v>41</v>
      </c>
      <c r="C37" s="20"/>
      <c r="D37" s="66" t="s">
        <v>192</v>
      </c>
      <c r="E37" s="66"/>
      <c r="F37" s="20"/>
      <c r="G37" s="30">
        <v>1053</v>
      </c>
      <c r="H37" s="30"/>
      <c r="I37" s="20"/>
      <c r="J37" s="66" t="s">
        <v>192</v>
      </c>
      <c r="K37" s="66"/>
      <c r="L37" s="20"/>
      <c r="M37" s="30">
        <v>1053</v>
      </c>
      <c r="N37" s="30"/>
      <c r="O37" s="20"/>
    </row>
    <row r="38" spans="1:15" ht="15.75" thickBot="1" x14ac:dyDescent="0.3">
      <c r="A38" s="15"/>
      <c r="B38" s="48" t="s">
        <v>42</v>
      </c>
      <c r="C38" s="16"/>
      <c r="D38" s="38" t="s">
        <v>192</v>
      </c>
      <c r="E38" s="38"/>
      <c r="F38" s="16"/>
      <c r="G38" s="69">
        <v>1885</v>
      </c>
      <c r="H38" s="69"/>
      <c r="I38" s="16"/>
      <c r="J38" s="38" t="s">
        <v>192</v>
      </c>
      <c r="K38" s="38"/>
      <c r="L38" s="16"/>
      <c r="M38" s="69">
        <v>1885</v>
      </c>
      <c r="N38" s="69"/>
      <c r="O38" s="16"/>
    </row>
    <row r="39" spans="1:15" x14ac:dyDescent="0.25">
      <c r="A39" s="15"/>
      <c r="B39" s="62"/>
      <c r="C39" s="20"/>
      <c r="D39" s="65"/>
      <c r="E39" s="65"/>
      <c r="F39" s="20"/>
      <c r="G39" s="65"/>
      <c r="H39" s="65"/>
      <c r="I39" s="20"/>
      <c r="J39" s="65"/>
      <c r="K39" s="65"/>
      <c r="L39" s="20"/>
      <c r="M39" s="65"/>
      <c r="N39" s="65"/>
      <c r="O39" s="20"/>
    </row>
    <row r="40" spans="1:15" x14ac:dyDescent="0.25">
      <c r="A40" s="15"/>
      <c r="B40" s="34" t="s">
        <v>43</v>
      </c>
      <c r="C40" s="16"/>
      <c r="D40" s="31" t="s">
        <v>192</v>
      </c>
      <c r="E40" s="31"/>
      <c r="F40" s="16"/>
      <c r="G40" s="29">
        <v>42878</v>
      </c>
      <c r="H40" s="29"/>
      <c r="I40" s="16"/>
      <c r="J40" s="31" t="s">
        <v>192</v>
      </c>
      <c r="K40" s="31"/>
      <c r="L40" s="16"/>
      <c r="M40" s="29">
        <v>42878</v>
      </c>
      <c r="N40" s="29"/>
      <c r="O40" s="16"/>
    </row>
    <row r="41" spans="1:15" x14ac:dyDescent="0.25">
      <c r="A41" s="15"/>
      <c r="B41" s="32" t="s">
        <v>27</v>
      </c>
      <c r="C41" s="20"/>
      <c r="D41" s="66" t="s">
        <v>256</v>
      </c>
      <c r="E41" s="66"/>
      <c r="F41" s="21" t="s">
        <v>160</v>
      </c>
      <c r="G41" s="30">
        <v>25304</v>
      </c>
      <c r="H41" s="30"/>
      <c r="I41" s="20"/>
      <c r="J41" s="66" t="s">
        <v>192</v>
      </c>
      <c r="K41" s="66"/>
      <c r="L41" s="20"/>
      <c r="M41" s="30">
        <v>25033</v>
      </c>
      <c r="N41" s="30"/>
      <c r="O41" s="20"/>
    </row>
    <row r="42" spans="1:15" x14ac:dyDescent="0.25">
      <c r="A42" s="15"/>
      <c r="B42" s="34" t="s">
        <v>44</v>
      </c>
      <c r="C42" s="16"/>
      <c r="D42" s="29">
        <v>159792</v>
      </c>
      <c r="E42" s="29"/>
      <c r="F42" s="16"/>
      <c r="G42" s="29">
        <v>475263</v>
      </c>
      <c r="H42" s="29"/>
      <c r="I42" s="16"/>
      <c r="J42" s="31" t="s">
        <v>192</v>
      </c>
      <c r="K42" s="31"/>
      <c r="L42" s="16"/>
      <c r="M42" s="29">
        <v>635055</v>
      </c>
      <c r="N42" s="29"/>
      <c r="O42" s="16"/>
    </row>
    <row r="43" spans="1:15" ht="15.75" thickBot="1" x14ac:dyDescent="0.3">
      <c r="A43" s="15"/>
      <c r="B43" s="32" t="s">
        <v>45</v>
      </c>
      <c r="C43" s="20"/>
      <c r="D43" s="67">
        <v>16743</v>
      </c>
      <c r="E43" s="67"/>
      <c r="F43" s="20"/>
      <c r="G43" s="67">
        <v>6655</v>
      </c>
      <c r="H43" s="67"/>
      <c r="I43" s="20"/>
      <c r="J43" s="56" t="s">
        <v>260</v>
      </c>
      <c r="K43" s="56"/>
      <c r="L43" s="21" t="s">
        <v>160</v>
      </c>
      <c r="M43" s="67">
        <v>9681</v>
      </c>
      <c r="N43" s="67"/>
      <c r="O43" s="20"/>
    </row>
    <row r="44" spans="1:15" x14ac:dyDescent="0.25">
      <c r="A44" s="15"/>
      <c r="B44" s="46"/>
      <c r="C44" s="16"/>
      <c r="D44" s="57"/>
      <c r="E44" s="57"/>
      <c r="F44" s="16"/>
      <c r="G44" s="57"/>
      <c r="H44" s="57"/>
      <c r="I44" s="16"/>
      <c r="J44" s="57"/>
      <c r="K44" s="57"/>
      <c r="L44" s="16"/>
      <c r="M44" s="57"/>
      <c r="N44" s="57"/>
      <c r="O44" s="16"/>
    </row>
    <row r="45" spans="1:15" x14ac:dyDescent="0.25">
      <c r="A45" s="15"/>
      <c r="B45" s="32" t="s">
        <v>46</v>
      </c>
      <c r="C45" s="20"/>
      <c r="D45" s="30">
        <v>176264</v>
      </c>
      <c r="E45" s="30"/>
      <c r="F45" s="20"/>
      <c r="G45" s="30">
        <v>550100</v>
      </c>
      <c r="H45" s="30"/>
      <c r="I45" s="20"/>
      <c r="J45" s="66" t="s">
        <v>260</v>
      </c>
      <c r="K45" s="66"/>
      <c r="L45" s="21" t="s">
        <v>160</v>
      </c>
      <c r="M45" s="30">
        <v>712647</v>
      </c>
      <c r="N45" s="30"/>
      <c r="O45" s="20"/>
    </row>
    <row r="46" spans="1:15" x14ac:dyDescent="0.25">
      <c r="A46" s="15"/>
      <c r="B46" s="46"/>
      <c r="C46" s="16"/>
      <c r="D46" s="55"/>
      <c r="E46" s="55"/>
      <c r="F46" s="16"/>
      <c r="G46" s="55"/>
      <c r="H46" s="55"/>
      <c r="I46" s="16"/>
      <c r="J46" s="55"/>
      <c r="K46" s="55"/>
      <c r="L46" s="16"/>
      <c r="M46" s="55"/>
      <c r="N46" s="55"/>
      <c r="O46" s="16"/>
    </row>
    <row r="47" spans="1:15" ht="15.75" thickBot="1" x14ac:dyDescent="0.3">
      <c r="A47" s="15"/>
      <c r="B47" s="32" t="s">
        <v>262</v>
      </c>
      <c r="C47" s="20"/>
      <c r="D47" s="67">
        <v>240441</v>
      </c>
      <c r="E47" s="67"/>
      <c r="F47" s="20"/>
      <c r="G47" s="67">
        <v>346217</v>
      </c>
      <c r="H47" s="67"/>
      <c r="I47" s="20"/>
      <c r="J47" s="56" t="s">
        <v>259</v>
      </c>
      <c r="K47" s="56"/>
      <c r="L47" s="21" t="s">
        <v>160</v>
      </c>
      <c r="M47" s="67">
        <v>171060</v>
      </c>
      <c r="N47" s="67"/>
      <c r="O47" s="20"/>
    </row>
    <row r="48" spans="1:15" x14ac:dyDescent="0.25">
      <c r="A48" s="15"/>
      <c r="B48" s="46"/>
      <c r="C48" s="16"/>
      <c r="D48" s="57"/>
      <c r="E48" s="57"/>
      <c r="F48" s="16"/>
      <c r="G48" s="57"/>
      <c r="H48" s="57"/>
      <c r="I48" s="16"/>
      <c r="J48" s="57"/>
      <c r="K48" s="57"/>
      <c r="L48" s="16"/>
      <c r="M48" s="57"/>
      <c r="N48" s="57"/>
      <c r="O48" s="16"/>
    </row>
    <row r="49" spans="1:15" ht="15.75" thickBot="1" x14ac:dyDescent="0.3">
      <c r="A49" s="15"/>
      <c r="B49" s="32" t="s">
        <v>263</v>
      </c>
      <c r="C49" s="20"/>
      <c r="D49" s="35" t="s">
        <v>149</v>
      </c>
      <c r="E49" s="60">
        <v>416705</v>
      </c>
      <c r="F49" s="20"/>
      <c r="G49" s="35" t="s">
        <v>149</v>
      </c>
      <c r="H49" s="60">
        <v>896317</v>
      </c>
      <c r="I49" s="20"/>
      <c r="J49" s="35" t="s">
        <v>149</v>
      </c>
      <c r="K49" s="61" t="s">
        <v>261</v>
      </c>
      <c r="L49" s="21" t="s">
        <v>160</v>
      </c>
      <c r="M49" s="35" t="s">
        <v>149</v>
      </c>
      <c r="N49" s="60">
        <v>883707</v>
      </c>
      <c r="O49" s="20"/>
    </row>
    <row r="50" spans="1:15" ht="15.75" thickTop="1" x14ac:dyDescent="0.25">
      <c r="A50" s="15"/>
      <c r="B50" s="41"/>
      <c r="C50" s="41"/>
      <c r="D50" s="41"/>
      <c r="E50" s="41"/>
      <c r="F50" s="41"/>
      <c r="G50" s="41"/>
      <c r="H50" s="41"/>
      <c r="I50" s="41"/>
      <c r="J50" s="41"/>
      <c r="K50" s="41"/>
      <c r="L50" s="41"/>
      <c r="M50" s="41"/>
      <c r="N50" s="41"/>
      <c r="O50" s="41"/>
    </row>
    <row r="51" spans="1:15" x14ac:dyDescent="0.25">
      <c r="A51" s="15"/>
      <c r="B51" s="41" t="s">
        <v>264</v>
      </c>
      <c r="C51" s="41"/>
      <c r="D51" s="41"/>
      <c r="E51" s="41"/>
      <c r="F51" s="41"/>
      <c r="G51" s="41"/>
      <c r="H51" s="41"/>
      <c r="I51" s="41"/>
      <c r="J51" s="41"/>
      <c r="K51" s="41"/>
      <c r="L51" s="41"/>
      <c r="M51" s="41"/>
      <c r="N51" s="41"/>
      <c r="O51" s="41"/>
    </row>
    <row r="52" spans="1:15" x14ac:dyDescent="0.25">
      <c r="A52" s="15"/>
      <c r="B52" s="41"/>
      <c r="C52" s="41"/>
      <c r="D52" s="41"/>
      <c r="E52" s="41"/>
      <c r="F52" s="41"/>
      <c r="G52" s="41"/>
      <c r="H52" s="41"/>
      <c r="I52" s="41"/>
      <c r="J52" s="41"/>
      <c r="K52" s="41"/>
      <c r="L52" s="41"/>
      <c r="M52" s="41"/>
      <c r="N52" s="41"/>
      <c r="O52" s="41"/>
    </row>
    <row r="53" spans="1:15" x14ac:dyDescent="0.25">
      <c r="A53" s="15"/>
      <c r="B53" s="51"/>
      <c r="C53" s="52"/>
      <c r="D53" s="37" t="s">
        <v>249</v>
      </c>
      <c r="E53" s="37"/>
      <c r="F53" s="52"/>
      <c r="G53" s="37" t="s">
        <v>251</v>
      </c>
      <c r="H53" s="37"/>
      <c r="I53" s="52"/>
      <c r="J53" s="37" t="s">
        <v>253</v>
      </c>
      <c r="K53" s="37"/>
      <c r="L53" s="52"/>
      <c r="M53" s="37" t="s">
        <v>255</v>
      </c>
      <c r="N53" s="37"/>
      <c r="O53" s="52"/>
    </row>
    <row r="54" spans="1:15" x14ac:dyDescent="0.25">
      <c r="A54" s="15"/>
      <c r="B54" s="51"/>
      <c r="C54" s="52"/>
      <c r="D54" s="37" t="s">
        <v>250</v>
      </c>
      <c r="E54" s="37"/>
      <c r="F54" s="52"/>
      <c r="G54" s="37" t="s">
        <v>252</v>
      </c>
      <c r="H54" s="37"/>
      <c r="I54" s="52"/>
      <c r="J54" s="37" t="s">
        <v>254</v>
      </c>
      <c r="K54" s="37"/>
      <c r="L54" s="52"/>
      <c r="M54" s="37"/>
      <c r="N54" s="37"/>
      <c r="O54" s="52"/>
    </row>
    <row r="55" spans="1:15" ht="15.75" thickBot="1" x14ac:dyDescent="0.3">
      <c r="A55" s="15"/>
      <c r="B55" s="51"/>
      <c r="C55" s="52"/>
      <c r="D55" s="63"/>
      <c r="E55" s="63"/>
      <c r="F55" s="52"/>
      <c r="G55" s="63"/>
      <c r="H55" s="63"/>
      <c r="I55" s="52"/>
      <c r="J55" s="27" t="s">
        <v>255</v>
      </c>
      <c r="K55" s="27"/>
      <c r="L55" s="52"/>
      <c r="M55" s="27"/>
      <c r="N55" s="27"/>
      <c r="O55" s="52"/>
    </row>
    <row r="56" spans="1:15" x14ac:dyDescent="0.25">
      <c r="A56" s="15"/>
      <c r="B56" s="32" t="s">
        <v>22</v>
      </c>
      <c r="C56" s="20"/>
      <c r="D56" s="65"/>
      <c r="E56" s="65"/>
      <c r="F56" s="20"/>
      <c r="G56" s="65"/>
      <c r="H56" s="65"/>
      <c r="I56" s="20"/>
      <c r="J56" s="65"/>
      <c r="K56" s="65"/>
      <c r="L56" s="20"/>
      <c r="M56" s="65"/>
      <c r="N56" s="65"/>
      <c r="O56" s="20"/>
    </row>
    <row r="57" spans="1:15" x14ac:dyDescent="0.25">
      <c r="A57" s="15"/>
      <c r="B57" s="48" t="s">
        <v>23</v>
      </c>
      <c r="C57" s="16"/>
      <c r="D57" s="11" t="s">
        <v>149</v>
      </c>
      <c r="E57" s="26">
        <v>34</v>
      </c>
      <c r="F57" s="16"/>
      <c r="G57" s="11" t="s">
        <v>149</v>
      </c>
      <c r="H57" s="24">
        <v>40366</v>
      </c>
      <c r="I57" s="16"/>
      <c r="J57" s="11" t="s">
        <v>149</v>
      </c>
      <c r="K57" s="26" t="s">
        <v>192</v>
      </c>
      <c r="L57" s="16"/>
      <c r="M57" s="11" t="s">
        <v>149</v>
      </c>
      <c r="N57" s="24">
        <v>40400</v>
      </c>
      <c r="O57" s="16"/>
    </row>
    <row r="58" spans="1:15" x14ac:dyDescent="0.25">
      <c r="A58" s="15"/>
      <c r="B58" s="47" t="s">
        <v>24</v>
      </c>
      <c r="C58" s="20"/>
      <c r="D58" s="66" t="s">
        <v>192</v>
      </c>
      <c r="E58" s="66"/>
      <c r="F58" s="20"/>
      <c r="G58" s="66">
        <v>126</v>
      </c>
      <c r="H58" s="66"/>
      <c r="I58" s="20"/>
      <c r="J58" s="66" t="s">
        <v>192</v>
      </c>
      <c r="K58" s="66"/>
      <c r="L58" s="20"/>
      <c r="M58" s="66">
        <v>126</v>
      </c>
      <c r="N58" s="66"/>
      <c r="O58" s="20"/>
    </row>
    <row r="59" spans="1:15" x14ac:dyDescent="0.25">
      <c r="A59" s="15"/>
      <c r="B59" s="48" t="s">
        <v>25</v>
      </c>
      <c r="C59" s="16"/>
      <c r="D59" s="31" t="s">
        <v>192</v>
      </c>
      <c r="E59" s="31"/>
      <c r="F59" s="16"/>
      <c r="G59" s="29">
        <v>34380</v>
      </c>
      <c r="H59" s="29"/>
      <c r="I59" s="16"/>
      <c r="J59" s="31" t="s">
        <v>192</v>
      </c>
      <c r="K59" s="31"/>
      <c r="L59" s="16"/>
      <c r="M59" s="29">
        <v>34380</v>
      </c>
      <c r="N59" s="29"/>
      <c r="O59" s="16"/>
    </row>
    <row r="60" spans="1:15" x14ac:dyDescent="0.25">
      <c r="A60" s="15"/>
      <c r="B60" s="47" t="s">
        <v>26</v>
      </c>
      <c r="C60" s="20"/>
      <c r="D60" s="66" t="s">
        <v>192</v>
      </c>
      <c r="E60" s="66"/>
      <c r="F60" s="20"/>
      <c r="G60" s="30">
        <v>3574</v>
      </c>
      <c r="H60" s="30"/>
      <c r="I60" s="20"/>
      <c r="J60" s="66" t="s">
        <v>192</v>
      </c>
      <c r="K60" s="66"/>
      <c r="L60" s="20"/>
      <c r="M60" s="30">
        <v>3574</v>
      </c>
      <c r="N60" s="30"/>
      <c r="O60" s="20"/>
    </row>
    <row r="61" spans="1:15" x14ac:dyDescent="0.25">
      <c r="A61" s="15"/>
      <c r="B61" s="48" t="s">
        <v>27</v>
      </c>
      <c r="C61" s="16"/>
      <c r="D61" s="31" t="s">
        <v>256</v>
      </c>
      <c r="E61" s="31"/>
      <c r="F61" s="11" t="s">
        <v>160</v>
      </c>
      <c r="G61" s="29">
        <v>2645</v>
      </c>
      <c r="H61" s="29"/>
      <c r="I61" s="16"/>
      <c r="J61" s="31" t="s">
        <v>192</v>
      </c>
      <c r="K61" s="31"/>
      <c r="L61" s="16"/>
      <c r="M61" s="29">
        <v>2374</v>
      </c>
      <c r="N61" s="29"/>
      <c r="O61" s="16"/>
    </row>
    <row r="62" spans="1:15" x14ac:dyDescent="0.25">
      <c r="A62" s="15"/>
      <c r="B62" s="47" t="s">
        <v>28</v>
      </c>
      <c r="C62" s="20"/>
      <c r="D62" s="66">
        <v>1</v>
      </c>
      <c r="E62" s="66"/>
      <c r="F62" s="20"/>
      <c r="G62" s="30">
        <v>2476</v>
      </c>
      <c r="H62" s="30"/>
      <c r="I62" s="20"/>
      <c r="J62" s="66" t="s">
        <v>192</v>
      </c>
      <c r="K62" s="66"/>
      <c r="L62" s="20"/>
      <c r="M62" s="30">
        <v>2477</v>
      </c>
      <c r="N62" s="30"/>
      <c r="O62" s="20"/>
    </row>
    <row r="63" spans="1:15" ht="15.75" thickBot="1" x14ac:dyDescent="0.3">
      <c r="A63" s="15"/>
      <c r="B63" s="48" t="s">
        <v>29</v>
      </c>
      <c r="C63" s="16"/>
      <c r="D63" s="38" t="s">
        <v>192</v>
      </c>
      <c r="E63" s="38"/>
      <c r="F63" s="16"/>
      <c r="G63" s="69">
        <v>1839</v>
      </c>
      <c r="H63" s="69"/>
      <c r="I63" s="16"/>
      <c r="J63" s="38" t="s">
        <v>192</v>
      </c>
      <c r="K63" s="38"/>
      <c r="L63" s="16"/>
      <c r="M63" s="69">
        <v>1839</v>
      </c>
      <c r="N63" s="69"/>
      <c r="O63" s="16"/>
    </row>
    <row r="64" spans="1:15" x14ac:dyDescent="0.25">
      <c r="A64" s="15"/>
      <c r="B64" s="62"/>
      <c r="C64" s="20"/>
      <c r="D64" s="65"/>
      <c r="E64" s="65"/>
      <c r="F64" s="20"/>
      <c r="G64" s="65"/>
      <c r="H64" s="65"/>
      <c r="I64" s="20"/>
      <c r="J64" s="65"/>
      <c r="K64" s="65"/>
      <c r="L64" s="20"/>
      <c r="M64" s="65"/>
      <c r="N64" s="65"/>
      <c r="O64" s="20"/>
    </row>
    <row r="65" spans="1:15" x14ac:dyDescent="0.25">
      <c r="A65" s="15"/>
      <c r="B65" s="34" t="s">
        <v>30</v>
      </c>
      <c r="C65" s="16"/>
      <c r="D65" s="31" t="s">
        <v>265</v>
      </c>
      <c r="E65" s="31"/>
      <c r="F65" s="11" t="s">
        <v>160</v>
      </c>
      <c r="G65" s="29">
        <v>85406</v>
      </c>
      <c r="H65" s="29"/>
      <c r="I65" s="16"/>
      <c r="J65" s="31" t="s">
        <v>192</v>
      </c>
      <c r="K65" s="31"/>
      <c r="L65" s="16"/>
      <c r="M65" s="29">
        <v>85170</v>
      </c>
      <c r="N65" s="29"/>
      <c r="O65" s="16"/>
    </row>
    <row r="66" spans="1:15" x14ac:dyDescent="0.25">
      <c r="A66" s="15"/>
      <c r="B66" s="32" t="s">
        <v>31</v>
      </c>
      <c r="C66" s="20"/>
      <c r="D66" s="64"/>
      <c r="E66" s="64"/>
      <c r="F66" s="20"/>
      <c r="G66" s="64"/>
      <c r="H66" s="64"/>
      <c r="I66" s="20"/>
      <c r="J66" s="64"/>
      <c r="K66" s="64"/>
      <c r="L66" s="20"/>
      <c r="M66" s="64"/>
      <c r="N66" s="64"/>
      <c r="O66" s="20"/>
    </row>
    <row r="67" spans="1:15" ht="25.5" x14ac:dyDescent="0.25">
      <c r="A67" s="15"/>
      <c r="B67" s="48" t="s">
        <v>32</v>
      </c>
      <c r="C67" s="16"/>
      <c r="D67" s="31" t="s">
        <v>192</v>
      </c>
      <c r="E67" s="31"/>
      <c r="F67" s="16"/>
      <c r="G67" s="29">
        <v>772429</v>
      </c>
      <c r="H67" s="29"/>
      <c r="I67" s="16"/>
      <c r="J67" s="31" t="s">
        <v>192</v>
      </c>
      <c r="K67" s="31"/>
      <c r="L67" s="16"/>
      <c r="M67" s="29">
        <v>772429</v>
      </c>
      <c r="N67" s="29"/>
      <c r="O67" s="16"/>
    </row>
    <row r="68" spans="1:15" x14ac:dyDescent="0.25">
      <c r="A68" s="15"/>
      <c r="B68" s="59" t="s">
        <v>258</v>
      </c>
      <c r="C68" s="20"/>
      <c r="D68" s="30">
        <v>415597</v>
      </c>
      <c r="E68" s="30"/>
      <c r="F68" s="20"/>
      <c r="G68" s="66" t="s">
        <v>192</v>
      </c>
      <c r="H68" s="66"/>
      <c r="I68" s="20"/>
      <c r="J68" s="66" t="s">
        <v>266</v>
      </c>
      <c r="K68" s="66"/>
      <c r="L68" s="21" t="s">
        <v>160</v>
      </c>
      <c r="M68" s="66" t="s">
        <v>192</v>
      </c>
      <c r="N68" s="66"/>
      <c r="O68" s="20"/>
    </row>
    <row r="69" spans="1:15" x14ac:dyDescent="0.25">
      <c r="A69" s="15"/>
      <c r="B69" s="58" t="s">
        <v>33</v>
      </c>
      <c r="C69" s="16"/>
      <c r="D69" s="31" t="s">
        <v>192</v>
      </c>
      <c r="E69" s="31"/>
      <c r="F69" s="16"/>
      <c r="G69" s="31">
        <v>74</v>
      </c>
      <c r="H69" s="31"/>
      <c r="I69" s="16"/>
      <c r="J69" s="31" t="s">
        <v>192</v>
      </c>
      <c r="K69" s="31"/>
      <c r="L69" s="16"/>
      <c r="M69" s="31">
        <v>74</v>
      </c>
      <c r="N69" s="31"/>
      <c r="O69" s="16"/>
    </row>
    <row r="70" spans="1:15" ht="25.5" x14ac:dyDescent="0.25">
      <c r="A70" s="15"/>
      <c r="B70" s="47" t="s">
        <v>34</v>
      </c>
      <c r="C70" s="20"/>
      <c r="D70" s="66" t="s">
        <v>192</v>
      </c>
      <c r="E70" s="66"/>
      <c r="F70" s="20"/>
      <c r="G70" s="66">
        <v>220</v>
      </c>
      <c r="H70" s="66"/>
      <c r="I70" s="20"/>
      <c r="J70" s="66" t="s">
        <v>192</v>
      </c>
      <c r="K70" s="66"/>
      <c r="L70" s="20"/>
      <c r="M70" s="66">
        <v>220</v>
      </c>
      <c r="N70" s="66"/>
      <c r="O70" s="20"/>
    </row>
    <row r="71" spans="1:15" ht="15.75" thickBot="1" x14ac:dyDescent="0.3">
      <c r="A71" s="15"/>
      <c r="B71" s="48" t="s">
        <v>35</v>
      </c>
      <c r="C71" s="16"/>
      <c r="D71" s="69">
        <v>1606</v>
      </c>
      <c r="E71" s="69"/>
      <c r="F71" s="16"/>
      <c r="G71" s="69">
        <v>16139</v>
      </c>
      <c r="H71" s="69"/>
      <c r="I71" s="16"/>
      <c r="J71" s="38" t="s">
        <v>267</v>
      </c>
      <c r="K71" s="38"/>
      <c r="L71" s="11" t="s">
        <v>160</v>
      </c>
      <c r="M71" s="69">
        <v>15104</v>
      </c>
      <c r="N71" s="69"/>
      <c r="O71" s="16"/>
    </row>
    <row r="72" spans="1:15" x14ac:dyDescent="0.25">
      <c r="A72" s="15"/>
      <c r="B72" s="62"/>
      <c r="C72" s="20"/>
      <c r="D72" s="65"/>
      <c r="E72" s="65"/>
      <c r="F72" s="20"/>
      <c r="G72" s="65"/>
      <c r="H72" s="65"/>
      <c r="I72" s="20"/>
      <c r="J72" s="65"/>
      <c r="K72" s="65"/>
      <c r="L72" s="20"/>
      <c r="M72" s="65"/>
      <c r="N72" s="65"/>
      <c r="O72" s="20"/>
    </row>
    <row r="73" spans="1:15" ht="15.75" thickBot="1" x14ac:dyDescent="0.3">
      <c r="A73" s="15"/>
      <c r="B73" s="34" t="s">
        <v>36</v>
      </c>
      <c r="C73" s="16"/>
      <c r="D73" s="69">
        <v>417203</v>
      </c>
      <c r="E73" s="69"/>
      <c r="F73" s="16"/>
      <c r="G73" s="69">
        <v>788862</v>
      </c>
      <c r="H73" s="69"/>
      <c r="I73" s="16"/>
      <c r="J73" s="38" t="s">
        <v>268</v>
      </c>
      <c r="K73" s="38"/>
      <c r="L73" s="11" t="s">
        <v>160</v>
      </c>
      <c r="M73" s="69">
        <v>787827</v>
      </c>
      <c r="N73" s="69"/>
      <c r="O73" s="16"/>
    </row>
    <row r="74" spans="1:15" x14ac:dyDescent="0.25">
      <c r="A74" s="15"/>
      <c r="B74" s="62"/>
      <c r="C74" s="20"/>
      <c r="D74" s="65"/>
      <c r="E74" s="65"/>
      <c r="F74" s="20"/>
      <c r="G74" s="65"/>
      <c r="H74" s="65"/>
      <c r="I74" s="20"/>
      <c r="J74" s="65"/>
      <c r="K74" s="65"/>
      <c r="L74" s="20"/>
      <c r="M74" s="65"/>
      <c r="N74" s="65"/>
      <c r="O74" s="20"/>
    </row>
    <row r="75" spans="1:15" ht="15.75" thickBot="1" x14ac:dyDescent="0.3">
      <c r="A75" s="15"/>
      <c r="B75" s="34" t="s">
        <v>37</v>
      </c>
      <c r="C75" s="16"/>
      <c r="D75" s="70" t="s">
        <v>149</v>
      </c>
      <c r="E75" s="71">
        <v>416967</v>
      </c>
      <c r="F75" s="16"/>
      <c r="G75" s="70" t="s">
        <v>149</v>
      </c>
      <c r="H75" s="71">
        <v>874268</v>
      </c>
      <c r="I75" s="16"/>
      <c r="J75" s="70" t="s">
        <v>149</v>
      </c>
      <c r="K75" s="72" t="s">
        <v>268</v>
      </c>
      <c r="L75" s="11" t="s">
        <v>160</v>
      </c>
      <c r="M75" s="70" t="s">
        <v>149</v>
      </c>
      <c r="N75" s="71">
        <v>872997</v>
      </c>
      <c r="O75" s="16"/>
    </row>
    <row r="76" spans="1:15" ht="15.75" thickTop="1" x14ac:dyDescent="0.25">
      <c r="A76" s="15"/>
      <c r="B76" s="62"/>
      <c r="C76" s="20"/>
      <c r="D76" s="73"/>
      <c r="E76" s="73"/>
      <c r="F76" s="20"/>
      <c r="G76" s="73"/>
      <c r="H76" s="73"/>
      <c r="I76" s="20"/>
      <c r="J76" s="73"/>
      <c r="K76" s="73"/>
      <c r="L76" s="20"/>
      <c r="M76" s="73"/>
      <c r="N76" s="73"/>
      <c r="O76" s="20"/>
    </row>
    <row r="77" spans="1:15" x14ac:dyDescent="0.25">
      <c r="A77" s="15"/>
      <c r="B77" s="34" t="s">
        <v>38</v>
      </c>
      <c r="C77" s="16"/>
      <c r="D77" s="55"/>
      <c r="E77" s="55"/>
      <c r="F77" s="16"/>
      <c r="G77" s="55"/>
      <c r="H77" s="55"/>
      <c r="I77" s="16"/>
      <c r="J77" s="55"/>
      <c r="K77" s="55"/>
      <c r="L77" s="16"/>
      <c r="M77" s="55"/>
      <c r="N77" s="55"/>
      <c r="O77" s="16"/>
    </row>
    <row r="78" spans="1:15" ht="25.5" x14ac:dyDescent="0.25">
      <c r="A78" s="15"/>
      <c r="B78" s="47" t="s">
        <v>39</v>
      </c>
      <c r="C78" s="20"/>
      <c r="D78" s="21" t="s">
        <v>149</v>
      </c>
      <c r="E78" s="49" t="s">
        <v>192</v>
      </c>
      <c r="F78" s="20"/>
      <c r="G78" s="21" t="s">
        <v>149</v>
      </c>
      <c r="H78" s="25">
        <v>42193</v>
      </c>
      <c r="I78" s="20"/>
      <c r="J78" s="21" t="s">
        <v>149</v>
      </c>
      <c r="K78" s="49" t="s">
        <v>192</v>
      </c>
      <c r="L78" s="20"/>
      <c r="M78" s="21" t="s">
        <v>149</v>
      </c>
      <c r="N78" s="25">
        <v>42193</v>
      </c>
      <c r="O78" s="20"/>
    </row>
    <row r="79" spans="1:15" x14ac:dyDescent="0.25">
      <c r="A79" s="15"/>
      <c r="B79" s="48" t="s">
        <v>40</v>
      </c>
      <c r="C79" s="16"/>
      <c r="D79" s="31" t="s">
        <v>192</v>
      </c>
      <c r="E79" s="31"/>
      <c r="F79" s="16"/>
      <c r="G79" s="31">
        <v>326</v>
      </c>
      <c r="H79" s="31"/>
      <c r="I79" s="16"/>
      <c r="J79" s="31" t="s">
        <v>192</v>
      </c>
      <c r="K79" s="31"/>
      <c r="L79" s="16"/>
      <c r="M79" s="31">
        <v>326</v>
      </c>
      <c r="N79" s="31"/>
      <c r="O79" s="16"/>
    </row>
    <row r="80" spans="1:15" x14ac:dyDescent="0.25">
      <c r="A80" s="15"/>
      <c r="B80" s="47" t="s">
        <v>41</v>
      </c>
      <c r="C80" s="20"/>
      <c r="D80" s="66" t="s">
        <v>192</v>
      </c>
      <c r="E80" s="66"/>
      <c r="F80" s="20"/>
      <c r="G80" s="66">
        <v>906</v>
      </c>
      <c r="H80" s="66"/>
      <c r="I80" s="20"/>
      <c r="J80" s="66" t="s">
        <v>192</v>
      </c>
      <c r="K80" s="66"/>
      <c r="L80" s="20"/>
      <c r="M80" s="66">
        <v>906</v>
      </c>
      <c r="N80" s="66"/>
      <c r="O80" s="20"/>
    </row>
    <row r="81" spans="1:15" ht="15.75" thickBot="1" x14ac:dyDescent="0.3">
      <c r="A81" s="15"/>
      <c r="B81" s="48" t="s">
        <v>42</v>
      </c>
      <c r="C81" s="16"/>
      <c r="D81" s="38" t="s">
        <v>192</v>
      </c>
      <c r="E81" s="38"/>
      <c r="F81" s="16"/>
      <c r="G81" s="69">
        <v>1035</v>
      </c>
      <c r="H81" s="69"/>
      <c r="I81" s="16"/>
      <c r="J81" s="38" t="s">
        <v>192</v>
      </c>
      <c r="K81" s="38"/>
      <c r="L81" s="16"/>
      <c r="M81" s="69">
        <v>1035</v>
      </c>
      <c r="N81" s="69"/>
      <c r="O81" s="16"/>
    </row>
    <row r="82" spans="1:15" x14ac:dyDescent="0.25">
      <c r="A82" s="15"/>
      <c r="B82" s="62"/>
      <c r="C82" s="20"/>
      <c r="D82" s="65"/>
      <c r="E82" s="65"/>
      <c r="F82" s="20"/>
      <c r="G82" s="65"/>
      <c r="H82" s="65"/>
      <c r="I82" s="20"/>
      <c r="J82" s="65"/>
      <c r="K82" s="65"/>
      <c r="L82" s="20"/>
      <c r="M82" s="65"/>
      <c r="N82" s="65"/>
      <c r="O82" s="20"/>
    </row>
    <row r="83" spans="1:15" x14ac:dyDescent="0.25">
      <c r="A83" s="15"/>
      <c r="B83" s="34" t="s">
        <v>43</v>
      </c>
      <c r="C83" s="16"/>
      <c r="D83" s="31" t="s">
        <v>192</v>
      </c>
      <c r="E83" s="31"/>
      <c r="F83" s="16"/>
      <c r="G83" s="29">
        <v>44460</v>
      </c>
      <c r="H83" s="29"/>
      <c r="I83" s="16"/>
      <c r="J83" s="31" t="s">
        <v>192</v>
      </c>
      <c r="K83" s="31"/>
      <c r="L83" s="16"/>
      <c r="M83" s="29">
        <v>44460</v>
      </c>
      <c r="N83" s="29"/>
      <c r="O83" s="16"/>
    </row>
    <row r="84" spans="1:15" x14ac:dyDescent="0.25">
      <c r="A84" s="15"/>
      <c r="B84" s="32" t="s">
        <v>27</v>
      </c>
      <c r="C84" s="20"/>
      <c r="D84" s="66" t="s">
        <v>256</v>
      </c>
      <c r="E84" s="66"/>
      <c r="F84" s="21" t="s">
        <v>160</v>
      </c>
      <c r="G84" s="30">
        <v>25109</v>
      </c>
      <c r="H84" s="30"/>
      <c r="I84" s="20"/>
      <c r="J84" s="66" t="s">
        <v>192</v>
      </c>
      <c r="K84" s="66"/>
      <c r="L84" s="20"/>
      <c r="M84" s="30">
        <v>24838</v>
      </c>
      <c r="N84" s="30"/>
      <c r="O84" s="20"/>
    </row>
    <row r="85" spans="1:15" x14ac:dyDescent="0.25">
      <c r="A85" s="15"/>
      <c r="B85" s="34" t="s">
        <v>44</v>
      </c>
      <c r="C85" s="16"/>
      <c r="D85" s="29">
        <v>150969</v>
      </c>
      <c r="E85" s="29"/>
      <c r="F85" s="16"/>
      <c r="G85" s="29">
        <v>475000</v>
      </c>
      <c r="H85" s="29"/>
      <c r="I85" s="16"/>
      <c r="J85" s="31" t="s">
        <v>192</v>
      </c>
      <c r="K85" s="31"/>
      <c r="L85" s="16"/>
      <c r="M85" s="29">
        <v>625969</v>
      </c>
      <c r="N85" s="29"/>
      <c r="O85" s="16"/>
    </row>
    <row r="86" spans="1:15" ht="15.75" thickBot="1" x14ac:dyDescent="0.3">
      <c r="A86" s="15"/>
      <c r="B86" s="32" t="s">
        <v>45</v>
      </c>
      <c r="C86" s="20"/>
      <c r="D86" s="67">
        <v>9802</v>
      </c>
      <c r="E86" s="67"/>
      <c r="F86" s="20"/>
      <c r="G86" s="67">
        <v>5373</v>
      </c>
      <c r="H86" s="67"/>
      <c r="I86" s="20"/>
      <c r="J86" s="56" t="s">
        <v>267</v>
      </c>
      <c r="K86" s="56"/>
      <c r="L86" s="21" t="s">
        <v>160</v>
      </c>
      <c r="M86" s="67">
        <v>12534</v>
      </c>
      <c r="N86" s="67"/>
      <c r="O86" s="20"/>
    </row>
    <row r="87" spans="1:15" x14ac:dyDescent="0.25">
      <c r="A87" s="15"/>
      <c r="B87" s="46"/>
      <c r="C87" s="16"/>
      <c r="D87" s="57"/>
      <c r="E87" s="57"/>
      <c r="F87" s="16"/>
      <c r="G87" s="57"/>
      <c r="H87" s="57"/>
      <c r="I87" s="16"/>
      <c r="J87" s="57"/>
      <c r="K87" s="57"/>
      <c r="L87" s="16"/>
      <c r="M87" s="57"/>
      <c r="N87" s="57"/>
      <c r="O87" s="16"/>
    </row>
    <row r="88" spans="1:15" x14ac:dyDescent="0.25">
      <c r="A88" s="15"/>
      <c r="B88" s="32" t="s">
        <v>46</v>
      </c>
      <c r="C88" s="20"/>
      <c r="D88" s="30">
        <v>160500</v>
      </c>
      <c r="E88" s="30"/>
      <c r="F88" s="20"/>
      <c r="G88" s="30">
        <v>549942</v>
      </c>
      <c r="H88" s="30"/>
      <c r="I88" s="20"/>
      <c r="J88" s="66" t="s">
        <v>267</v>
      </c>
      <c r="K88" s="66"/>
      <c r="L88" s="21" t="s">
        <v>160</v>
      </c>
      <c r="M88" s="30">
        <v>707801</v>
      </c>
      <c r="N88" s="30"/>
      <c r="O88" s="20"/>
    </row>
    <row r="89" spans="1:15" x14ac:dyDescent="0.25">
      <c r="A89" s="15"/>
      <c r="B89" s="46"/>
      <c r="C89" s="16"/>
      <c r="D89" s="55"/>
      <c r="E89" s="55"/>
      <c r="F89" s="16"/>
      <c r="G89" s="55"/>
      <c r="H89" s="55"/>
      <c r="I89" s="16"/>
      <c r="J89" s="55"/>
      <c r="K89" s="55"/>
      <c r="L89" s="16"/>
      <c r="M89" s="55"/>
      <c r="N89" s="55"/>
      <c r="O89" s="16"/>
    </row>
    <row r="90" spans="1:15" ht="15.75" thickBot="1" x14ac:dyDescent="0.3">
      <c r="A90" s="15"/>
      <c r="B90" s="32" t="s">
        <v>262</v>
      </c>
      <c r="C90" s="20"/>
      <c r="D90" s="67">
        <v>256467</v>
      </c>
      <c r="E90" s="67"/>
      <c r="F90" s="20"/>
      <c r="G90" s="67">
        <v>324326</v>
      </c>
      <c r="H90" s="67"/>
      <c r="I90" s="20"/>
      <c r="J90" s="56" t="s">
        <v>266</v>
      </c>
      <c r="K90" s="56"/>
      <c r="L90" s="21" t="s">
        <v>160</v>
      </c>
      <c r="M90" s="67">
        <v>165196</v>
      </c>
      <c r="N90" s="67"/>
      <c r="O90" s="20"/>
    </row>
    <row r="91" spans="1:15" x14ac:dyDescent="0.25">
      <c r="A91" s="15"/>
      <c r="B91" s="46"/>
      <c r="C91" s="16"/>
      <c r="D91" s="57"/>
      <c r="E91" s="57"/>
      <c r="F91" s="16"/>
      <c r="G91" s="57"/>
      <c r="H91" s="57"/>
      <c r="I91" s="16"/>
      <c r="J91" s="57"/>
      <c r="K91" s="57"/>
      <c r="L91" s="16"/>
      <c r="M91" s="57"/>
      <c r="N91" s="57"/>
      <c r="O91" s="16"/>
    </row>
    <row r="92" spans="1:15" ht="15.75" thickBot="1" x14ac:dyDescent="0.3">
      <c r="A92" s="15"/>
      <c r="B92" s="47" t="s">
        <v>263</v>
      </c>
      <c r="C92" s="20"/>
      <c r="D92" s="35" t="s">
        <v>149</v>
      </c>
      <c r="E92" s="60">
        <v>416967</v>
      </c>
      <c r="F92" s="20"/>
      <c r="G92" s="35" t="s">
        <v>149</v>
      </c>
      <c r="H92" s="60">
        <v>874268</v>
      </c>
      <c r="I92" s="20"/>
      <c r="J92" s="35" t="s">
        <v>149</v>
      </c>
      <c r="K92" s="61" t="s">
        <v>268</v>
      </c>
      <c r="L92" s="21" t="s">
        <v>160</v>
      </c>
      <c r="M92" s="35" t="s">
        <v>149</v>
      </c>
      <c r="N92" s="60">
        <v>872997</v>
      </c>
      <c r="O92" s="20"/>
    </row>
    <row r="93" spans="1:15" ht="15.75" thickTop="1" x14ac:dyDescent="0.25">
      <c r="A93" s="15"/>
      <c r="B93" s="41"/>
      <c r="C93" s="41"/>
      <c r="D93" s="41"/>
      <c r="E93" s="41"/>
      <c r="F93" s="41"/>
      <c r="G93" s="41"/>
      <c r="H93" s="41"/>
      <c r="I93" s="41"/>
      <c r="J93" s="41"/>
      <c r="K93" s="41"/>
      <c r="L93" s="41"/>
      <c r="M93" s="41"/>
      <c r="N93" s="41"/>
      <c r="O93" s="41"/>
    </row>
    <row r="94" spans="1:15" x14ac:dyDescent="0.25">
      <c r="A94" s="15"/>
      <c r="B94" s="45" t="s">
        <v>269</v>
      </c>
      <c r="C94" s="45"/>
      <c r="D94" s="45"/>
      <c r="E94" s="45"/>
      <c r="F94" s="45"/>
      <c r="G94" s="45"/>
      <c r="H94" s="45"/>
      <c r="I94" s="45"/>
      <c r="J94" s="45"/>
      <c r="K94" s="45"/>
      <c r="L94" s="45"/>
      <c r="M94" s="45"/>
      <c r="N94" s="45"/>
      <c r="O94" s="45"/>
    </row>
    <row r="95" spans="1:15" x14ac:dyDescent="0.25">
      <c r="A95" s="15"/>
      <c r="B95" s="41"/>
      <c r="C95" s="41"/>
      <c r="D95" s="41"/>
      <c r="E95" s="41"/>
      <c r="F95" s="41"/>
      <c r="G95" s="41"/>
      <c r="H95" s="41"/>
      <c r="I95" s="41"/>
      <c r="J95" s="41"/>
      <c r="K95" s="41"/>
      <c r="L95" s="41"/>
      <c r="M95" s="41"/>
      <c r="N95" s="41"/>
      <c r="O95" s="41"/>
    </row>
    <row r="96" spans="1:15" x14ac:dyDescent="0.25">
      <c r="A96" s="15"/>
      <c r="B96" s="51"/>
      <c r="C96" s="52"/>
      <c r="D96" s="37" t="s">
        <v>249</v>
      </c>
      <c r="E96" s="37"/>
      <c r="F96" s="52"/>
      <c r="G96" s="37" t="s">
        <v>251</v>
      </c>
      <c r="H96" s="37"/>
      <c r="I96" s="52"/>
      <c r="J96" s="37" t="s">
        <v>253</v>
      </c>
      <c r="K96" s="37"/>
      <c r="L96" s="52"/>
      <c r="M96" s="37" t="s">
        <v>255</v>
      </c>
      <c r="N96" s="37"/>
      <c r="O96" s="52"/>
    </row>
    <row r="97" spans="1:15" x14ac:dyDescent="0.25">
      <c r="A97" s="15"/>
      <c r="B97" s="51"/>
      <c r="C97" s="52"/>
      <c r="D97" s="37" t="s">
        <v>250</v>
      </c>
      <c r="E97" s="37"/>
      <c r="F97" s="52"/>
      <c r="G97" s="37" t="s">
        <v>252</v>
      </c>
      <c r="H97" s="37"/>
      <c r="I97" s="52"/>
      <c r="J97" s="37" t="s">
        <v>254</v>
      </c>
      <c r="K97" s="37"/>
      <c r="L97" s="52"/>
      <c r="M97" s="37"/>
      <c r="N97" s="37"/>
      <c r="O97" s="52"/>
    </row>
    <row r="98" spans="1:15" ht="15.75" thickBot="1" x14ac:dyDescent="0.3">
      <c r="A98" s="15"/>
      <c r="B98" s="51"/>
      <c r="C98" s="52"/>
      <c r="D98" s="63"/>
      <c r="E98" s="63"/>
      <c r="F98" s="52"/>
      <c r="G98" s="63"/>
      <c r="H98" s="63"/>
      <c r="I98" s="52"/>
      <c r="J98" s="27" t="s">
        <v>255</v>
      </c>
      <c r="K98" s="27"/>
      <c r="L98" s="52"/>
      <c r="M98" s="27"/>
      <c r="N98" s="27"/>
      <c r="O98" s="52"/>
    </row>
    <row r="99" spans="1:15" x14ac:dyDescent="0.25">
      <c r="A99" s="15"/>
      <c r="B99" s="32" t="s">
        <v>71</v>
      </c>
      <c r="C99" s="20"/>
      <c r="D99" s="21" t="s">
        <v>149</v>
      </c>
      <c r="E99" s="33" t="s">
        <v>192</v>
      </c>
      <c r="F99" s="20"/>
      <c r="G99" s="21" t="s">
        <v>149</v>
      </c>
      <c r="H99" s="22">
        <v>66168</v>
      </c>
      <c r="I99" s="20"/>
      <c r="J99" s="21" t="s">
        <v>149</v>
      </c>
      <c r="K99" s="33" t="s">
        <v>192</v>
      </c>
      <c r="L99" s="20"/>
      <c r="M99" s="21" t="s">
        <v>149</v>
      </c>
      <c r="N99" s="22">
        <v>66168</v>
      </c>
      <c r="O99" s="20"/>
    </row>
    <row r="100" spans="1:15" x14ac:dyDescent="0.25">
      <c r="A100" s="15"/>
      <c r="B100" s="34" t="s">
        <v>72</v>
      </c>
      <c r="C100" s="16"/>
      <c r="D100" s="55"/>
      <c r="E100" s="55"/>
      <c r="F100" s="16"/>
      <c r="G100" s="55"/>
      <c r="H100" s="55"/>
      <c r="I100" s="16"/>
      <c r="J100" s="55"/>
      <c r="K100" s="55"/>
      <c r="L100" s="16"/>
      <c r="M100" s="55"/>
      <c r="N100" s="55"/>
      <c r="O100" s="16"/>
    </row>
    <row r="101" spans="1:15" x14ac:dyDescent="0.25">
      <c r="A101" s="15"/>
      <c r="B101" s="47" t="s">
        <v>73</v>
      </c>
      <c r="C101" s="20"/>
      <c r="D101" s="66" t="s">
        <v>192</v>
      </c>
      <c r="E101" s="66"/>
      <c r="F101" s="20"/>
      <c r="G101" s="30">
        <v>14144</v>
      </c>
      <c r="H101" s="30"/>
      <c r="I101" s="20"/>
      <c r="J101" s="66" t="s">
        <v>192</v>
      </c>
      <c r="K101" s="66"/>
      <c r="L101" s="20"/>
      <c r="M101" s="30">
        <v>14144</v>
      </c>
      <c r="N101" s="30"/>
      <c r="O101" s="20"/>
    </row>
    <row r="102" spans="1:15" x14ac:dyDescent="0.25">
      <c r="A102" s="15"/>
      <c r="B102" s="48" t="s">
        <v>74</v>
      </c>
      <c r="C102" s="16"/>
      <c r="D102" s="31" t="s">
        <v>192</v>
      </c>
      <c r="E102" s="31"/>
      <c r="F102" s="16"/>
      <c r="G102" s="29">
        <v>13373</v>
      </c>
      <c r="H102" s="29"/>
      <c r="I102" s="16"/>
      <c r="J102" s="31" t="s">
        <v>192</v>
      </c>
      <c r="K102" s="31"/>
      <c r="L102" s="16"/>
      <c r="M102" s="29">
        <v>13373</v>
      </c>
      <c r="N102" s="29"/>
      <c r="O102" s="16"/>
    </row>
    <row r="103" spans="1:15" x14ac:dyDescent="0.25">
      <c r="A103" s="15"/>
      <c r="B103" s="47" t="s">
        <v>75</v>
      </c>
      <c r="C103" s="20"/>
      <c r="D103" s="66" t="s">
        <v>192</v>
      </c>
      <c r="E103" s="66"/>
      <c r="F103" s="20"/>
      <c r="G103" s="30">
        <v>8482</v>
      </c>
      <c r="H103" s="30"/>
      <c r="I103" s="20"/>
      <c r="J103" s="66" t="s">
        <v>192</v>
      </c>
      <c r="K103" s="66"/>
      <c r="L103" s="20"/>
      <c r="M103" s="30">
        <v>8482</v>
      </c>
      <c r="N103" s="30"/>
      <c r="O103" s="20"/>
    </row>
    <row r="104" spans="1:15" x14ac:dyDescent="0.25">
      <c r="A104" s="15"/>
      <c r="B104" s="48" t="s">
        <v>76</v>
      </c>
      <c r="C104" s="16"/>
      <c r="D104" s="31" t="s">
        <v>192</v>
      </c>
      <c r="E104" s="31"/>
      <c r="F104" s="16"/>
      <c r="G104" s="29">
        <v>6486</v>
      </c>
      <c r="H104" s="29"/>
      <c r="I104" s="16"/>
      <c r="J104" s="31" t="s">
        <v>192</v>
      </c>
      <c r="K104" s="31"/>
      <c r="L104" s="16"/>
      <c r="M104" s="29">
        <v>6486</v>
      </c>
      <c r="N104" s="29"/>
      <c r="O104" s="16"/>
    </row>
    <row r="105" spans="1:15" x14ac:dyDescent="0.25">
      <c r="A105" s="15"/>
      <c r="B105" s="47" t="s">
        <v>77</v>
      </c>
      <c r="C105" s="20"/>
      <c r="D105" s="66" t="s">
        <v>192</v>
      </c>
      <c r="E105" s="66"/>
      <c r="F105" s="20"/>
      <c r="G105" s="30">
        <v>3901</v>
      </c>
      <c r="H105" s="30"/>
      <c r="I105" s="20"/>
      <c r="J105" s="66" t="s">
        <v>192</v>
      </c>
      <c r="K105" s="66"/>
      <c r="L105" s="20"/>
      <c r="M105" s="30">
        <v>3901</v>
      </c>
      <c r="N105" s="30"/>
      <c r="O105" s="20"/>
    </row>
    <row r="106" spans="1:15" ht="15.75" thickBot="1" x14ac:dyDescent="0.3">
      <c r="A106" s="15"/>
      <c r="B106" s="48" t="s">
        <v>78</v>
      </c>
      <c r="C106" s="16"/>
      <c r="D106" s="38" t="s">
        <v>192</v>
      </c>
      <c r="E106" s="38"/>
      <c r="F106" s="16"/>
      <c r="G106" s="69">
        <v>5795</v>
      </c>
      <c r="H106" s="69"/>
      <c r="I106" s="16"/>
      <c r="J106" s="38" t="s">
        <v>192</v>
      </c>
      <c r="K106" s="38"/>
      <c r="L106" s="16"/>
      <c r="M106" s="69">
        <v>5795</v>
      </c>
      <c r="N106" s="69"/>
      <c r="O106" s="16"/>
    </row>
    <row r="107" spans="1:15" x14ac:dyDescent="0.25">
      <c r="A107" s="15"/>
      <c r="B107" s="62"/>
      <c r="C107" s="20"/>
      <c r="D107" s="65"/>
      <c r="E107" s="65"/>
      <c r="F107" s="20"/>
      <c r="G107" s="65"/>
      <c r="H107" s="65"/>
      <c r="I107" s="20"/>
      <c r="J107" s="65"/>
      <c r="K107" s="65"/>
      <c r="L107" s="20"/>
      <c r="M107" s="65"/>
      <c r="N107" s="65"/>
      <c r="O107" s="20"/>
    </row>
    <row r="108" spans="1:15" ht="15.75" thickBot="1" x14ac:dyDescent="0.3">
      <c r="A108" s="15"/>
      <c r="B108" s="34" t="s">
        <v>79</v>
      </c>
      <c r="C108" s="16"/>
      <c r="D108" s="38" t="s">
        <v>192</v>
      </c>
      <c r="E108" s="38"/>
      <c r="F108" s="16"/>
      <c r="G108" s="69">
        <v>52181</v>
      </c>
      <c r="H108" s="69"/>
      <c r="I108" s="16"/>
      <c r="J108" s="38" t="s">
        <v>192</v>
      </c>
      <c r="K108" s="38"/>
      <c r="L108" s="16"/>
      <c r="M108" s="69">
        <v>52181</v>
      </c>
      <c r="N108" s="69"/>
      <c r="O108" s="16"/>
    </row>
    <row r="109" spans="1:15" x14ac:dyDescent="0.25">
      <c r="A109" s="15"/>
      <c r="B109" s="62"/>
      <c r="C109" s="20"/>
      <c r="D109" s="65"/>
      <c r="E109" s="65"/>
      <c r="F109" s="20"/>
      <c r="G109" s="65"/>
      <c r="H109" s="65"/>
      <c r="I109" s="20"/>
      <c r="J109" s="65"/>
      <c r="K109" s="65"/>
      <c r="L109" s="20"/>
      <c r="M109" s="65"/>
      <c r="N109" s="65"/>
      <c r="O109" s="20"/>
    </row>
    <row r="110" spans="1:15" x14ac:dyDescent="0.25">
      <c r="A110" s="15"/>
      <c r="B110" s="34" t="s">
        <v>80</v>
      </c>
      <c r="C110" s="16"/>
      <c r="D110" s="31" t="s">
        <v>192</v>
      </c>
      <c r="E110" s="31"/>
      <c r="F110" s="16"/>
      <c r="G110" s="29">
        <v>13987</v>
      </c>
      <c r="H110" s="29"/>
      <c r="I110" s="16"/>
      <c r="J110" s="31" t="s">
        <v>192</v>
      </c>
      <c r="K110" s="31"/>
      <c r="L110" s="16"/>
      <c r="M110" s="29">
        <v>13987</v>
      </c>
      <c r="N110" s="29"/>
      <c r="O110" s="16"/>
    </row>
    <row r="111" spans="1:15" x14ac:dyDescent="0.25">
      <c r="A111" s="15"/>
      <c r="B111" s="62"/>
      <c r="C111" s="20"/>
      <c r="D111" s="64"/>
      <c r="E111" s="64"/>
      <c r="F111" s="20"/>
      <c r="G111" s="64"/>
      <c r="H111" s="64"/>
      <c r="I111" s="20"/>
      <c r="J111" s="64"/>
      <c r="K111" s="64"/>
      <c r="L111" s="20"/>
      <c r="M111" s="64"/>
      <c r="N111" s="64"/>
      <c r="O111" s="20"/>
    </row>
    <row r="112" spans="1:15" x14ac:dyDescent="0.25">
      <c r="A112" s="15"/>
      <c r="B112" s="34" t="s">
        <v>81</v>
      </c>
      <c r="C112" s="16"/>
      <c r="D112" s="31" t="s">
        <v>270</v>
      </c>
      <c r="E112" s="31"/>
      <c r="F112" s="11" t="s">
        <v>160</v>
      </c>
      <c r="G112" s="31" t="s">
        <v>271</v>
      </c>
      <c r="H112" s="31"/>
      <c r="I112" s="11" t="s">
        <v>160</v>
      </c>
      <c r="J112" s="31" t="s">
        <v>192</v>
      </c>
      <c r="K112" s="31"/>
      <c r="L112" s="16"/>
      <c r="M112" s="31" t="s">
        <v>272</v>
      </c>
      <c r="N112" s="31"/>
      <c r="O112" s="11" t="s">
        <v>160</v>
      </c>
    </row>
    <row r="113" spans="1:15" ht="15.75" thickBot="1" x14ac:dyDescent="0.3">
      <c r="A113" s="15"/>
      <c r="B113" s="32" t="s">
        <v>82</v>
      </c>
      <c r="C113" s="20"/>
      <c r="D113" s="56" t="s">
        <v>192</v>
      </c>
      <c r="E113" s="56"/>
      <c r="F113" s="20"/>
      <c r="G113" s="56">
        <v>3</v>
      </c>
      <c r="H113" s="56"/>
      <c r="I113" s="20"/>
      <c r="J113" s="56" t="s">
        <v>192</v>
      </c>
      <c r="K113" s="56"/>
      <c r="L113" s="20"/>
      <c r="M113" s="56">
        <v>3</v>
      </c>
      <c r="N113" s="56"/>
      <c r="O113" s="20"/>
    </row>
    <row r="114" spans="1:15" x14ac:dyDescent="0.25">
      <c r="A114" s="15"/>
      <c r="B114" s="46"/>
      <c r="C114" s="16"/>
      <c r="D114" s="57"/>
      <c r="E114" s="57"/>
      <c r="F114" s="16"/>
      <c r="G114" s="57"/>
      <c r="H114" s="57"/>
      <c r="I114" s="16"/>
      <c r="J114" s="57"/>
      <c r="K114" s="57"/>
      <c r="L114" s="16"/>
      <c r="M114" s="57"/>
      <c r="N114" s="57"/>
      <c r="O114" s="16"/>
    </row>
    <row r="115" spans="1:15" x14ac:dyDescent="0.25">
      <c r="A115" s="15"/>
      <c r="B115" s="32" t="s">
        <v>83</v>
      </c>
      <c r="C115" s="20"/>
      <c r="D115" s="66" t="s">
        <v>270</v>
      </c>
      <c r="E115" s="66"/>
      <c r="F115" s="21" t="s">
        <v>160</v>
      </c>
      <c r="G115" s="30">
        <v>3481</v>
      </c>
      <c r="H115" s="30"/>
      <c r="I115" s="20"/>
      <c r="J115" s="66" t="s">
        <v>192</v>
      </c>
      <c r="K115" s="66"/>
      <c r="L115" s="20"/>
      <c r="M115" s="66" t="s">
        <v>273</v>
      </c>
      <c r="N115" s="66"/>
      <c r="O115" s="21" t="s">
        <v>160</v>
      </c>
    </row>
    <row r="116" spans="1:15" ht="15.75" thickBot="1" x14ac:dyDescent="0.3">
      <c r="A116" s="15"/>
      <c r="B116" s="34" t="s">
        <v>274</v>
      </c>
      <c r="C116" s="16"/>
      <c r="D116" s="38" t="s">
        <v>192</v>
      </c>
      <c r="E116" s="38"/>
      <c r="F116" s="16"/>
      <c r="G116" s="38" t="s">
        <v>275</v>
      </c>
      <c r="H116" s="38"/>
      <c r="I116" s="11" t="s">
        <v>160</v>
      </c>
      <c r="J116" s="38" t="s">
        <v>192</v>
      </c>
      <c r="K116" s="38"/>
      <c r="L116" s="16"/>
      <c r="M116" s="38" t="s">
        <v>275</v>
      </c>
      <c r="N116" s="38"/>
      <c r="O116" s="11" t="s">
        <v>160</v>
      </c>
    </row>
    <row r="117" spans="1:15" x14ac:dyDescent="0.25">
      <c r="A117" s="15"/>
      <c r="B117" s="62"/>
      <c r="C117" s="20"/>
      <c r="D117" s="65"/>
      <c r="E117" s="65"/>
      <c r="F117" s="20"/>
      <c r="G117" s="65"/>
      <c r="H117" s="65"/>
      <c r="I117" s="20"/>
      <c r="J117" s="65"/>
      <c r="K117" s="65"/>
      <c r="L117" s="20"/>
      <c r="M117" s="65"/>
      <c r="N117" s="65"/>
      <c r="O117" s="20"/>
    </row>
    <row r="118" spans="1:15" ht="15.75" thickBot="1" x14ac:dyDescent="0.3">
      <c r="A118" s="15"/>
      <c r="B118" s="34" t="s">
        <v>85</v>
      </c>
      <c r="C118" s="16"/>
      <c r="D118" s="70" t="s">
        <v>149</v>
      </c>
      <c r="E118" s="72" t="s">
        <v>270</v>
      </c>
      <c r="F118" s="11" t="s">
        <v>160</v>
      </c>
      <c r="G118" s="70" t="s">
        <v>149</v>
      </c>
      <c r="H118" s="71">
        <v>4009</v>
      </c>
      <c r="I118" s="16"/>
      <c r="J118" s="70" t="s">
        <v>149</v>
      </c>
      <c r="K118" s="72" t="s">
        <v>192</v>
      </c>
      <c r="L118" s="16"/>
      <c r="M118" s="70" t="s">
        <v>149</v>
      </c>
      <c r="N118" s="72" t="s">
        <v>276</v>
      </c>
      <c r="O118" s="11" t="s">
        <v>160</v>
      </c>
    </row>
    <row r="119" spans="1:15" ht="15.75" thickTop="1" x14ac:dyDescent="0.25">
      <c r="A119" s="15"/>
      <c r="B119" s="62"/>
      <c r="C119" s="20"/>
      <c r="D119" s="73"/>
      <c r="E119" s="73"/>
      <c r="F119" s="20"/>
      <c r="G119" s="73"/>
      <c r="H119" s="73"/>
      <c r="I119" s="20"/>
      <c r="J119" s="73"/>
      <c r="K119" s="73"/>
      <c r="L119" s="20"/>
      <c r="M119" s="73"/>
      <c r="N119" s="73"/>
      <c r="O119" s="20"/>
    </row>
    <row r="120" spans="1:15" ht="15.75" thickBot="1" x14ac:dyDescent="0.3">
      <c r="A120" s="15"/>
      <c r="B120" s="34" t="s">
        <v>277</v>
      </c>
      <c r="C120" s="16"/>
      <c r="D120" s="70" t="s">
        <v>149</v>
      </c>
      <c r="E120" s="72" t="s">
        <v>270</v>
      </c>
      <c r="F120" s="11" t="s">
        <v>160</v>
      </c>
      <c r="G120" s="70" t="s">
        <v>149</v>
      </c>
      <c r="H120" s="71">
        <v>4030</v>
      </c>
      <c r="I120" s="16"/>
      <c r="J120" s="70" t="s">
        <v>149</v>
      </c>
      <c r="K120" s="72" t="s">
        <v>192</v>
      </c>
      <c r="L120" s="16"/>
      <c r="M120" s="70" t="s">
        <v>149</v>
      </c>
      <c r="N120" s="72" t="s">
        <v>278</v>
      </c>
      <c r="O120" s="11" t="s">
        <v>160</v>
      </c>
    </row>
    <row r="121" spans="1:15" ht="15.75" thickTop="1" x14ac:dyDescent="0.25">
      <c r="A121" s="15"/>
      <c r="B121" s="41"/>
      <c r="C121" s="41"/>
      <c r="D121" s="41"/>
      <c r="E121" s="41"/>
      <c r="F121" s="41"/>
      <c r="G121" s="41"/>
      <c r="H121" s="41"/>
      <c r="I121" s="41"/>
      <c r="J121" s="41"/>
      <c r="K121" s="41"/>
      <c r="L121" s="41"/>
      <c r="M121" s="41"/>
      <c r="N121" s="41"/>
      <c r="O121" s="41"/>
    </row>
    <row r="122" spans="1:15" x14ac:dyDescent="0.25">
      <c r="A122" s="15"/>
      <c r="B122" s="41" t="s">
        <v>279</v>
      </c>
      <c r="C122" s="41"/>
      <c r="D122" s="41"/>
      <c r="E122" s="41"/>
      <c r="F122" s="41"/>
      <c r="G122" s="41"/>
      <c r="H122" s="41"/>
      <c r="I122" s="41"/>
      <c r="J122" s="41"/>
      <c r="K122" s="41"/>
      <c r="L122" s="41"/>
      <c r="M122" s="41"/>
      <c r="N122" s="41"/>
      <c r="O122" s="41"/>
    </row>
    <row r="123" spans="1:15" x14ac:dyDescent="0.25">
      <c r="A123" s="15"/>
      <c r="B123" s="41"/>
      <c r="C123" s="41"/>
      <c r="D123" s="41"/>
      <c r="E123" s="41"/>
      <c r="F123" s="41"/>
      <c r="G123" s="41"/>
      <c r="H123" s="41"/>
      <c r="I123" s="41"/>
      <c r="J123" s="41"/>
      <c r="K123" s="41"/>
      <c r="L123" s="41"/>
      <c r="M123" s="41"/>
      <c r="N123" s="41"/>
      <c r="O123" s="41"/>
    </row>
    <row r="124" spans="1:15" x14ac:dyDescent="0.25">
      <c r="A124" s="15"/>
      <c r="B124" s="51"/>
      <c r="C124" s="52"/>
      <c r="D124" s="37" t="s">
        <v>249</v>
      </c>
      <c r="E124" s="37"/>
      <c r="F124" s="52"/>
      <c r="G124" s="37" t="s">
        <v>251</v>
      </c>
      <c r="H124" s="37"/>
      <c r="I124" s="52"/>
      <c r="J124" s="37" t="s">
        <v>253</v>
      </c>
      <c r="K124" s="37"/>
      <c r="L124" s="52"/>
      <c r="M124" s="37" t="s">
        <v>255</v>
      </c>
      <c r="N124" s="37"/>
      <c r="O124" s="52"/>
    </row>
    <row r="125" spans="1:15" x14ac:dyDescent="0.25">
      <c r="A125" s="15"/>
      <c r="B125" s="51"/>
      <c r="C125" s="52"/>
      <c r="D125" s="37" t="s">
        <v>250</v>
      </c>
      <c r="E125" s="37"/>
      <c r="F125" s="52"/>
      <c r="G125" s="37" t="s">
        <v>252</v>
      </c>
      <c r="H125" s="37"/>
      <c r="I125" s="52"/>
      <c r="J125" s="37" t="s">
        <v>254</v>
      </c>
      <c r="K125" s="37"/>
      <c r="L125" s="52"/>
      <c r="M125" s="37"/>
      <c r="N125" s="37"/>
      <c r="O125" s="52"/>
    </row>
    <row r="126" spans="1:15" ht="15.75" thickBot="1" x14ac:dyDescent="0.3">
      <c r="A126" s="15"/>
      <c r="B126" s="51"/>
      <c r="C126" s="52"/>
      <c r="D126" s="63"/>
      <c r="E126" s="63"/>
      <c r="F126" s="52"/>
      <c r="G126" s="63"/>
      <c r="H126" s="63"/>
      <c r="I126" s="52"/>
      <c r="J126" s="27" t="s">
        <v>255</v>
      </c>
      <c r="K126" s="27"/>
      <c r="L126" s="52"/>
      <c r="M126" s="27"/>
      <c r="N126" s="27"/>
      <c r="O126" s="52"/>
    </row>
    <row r="127" spans="1:15" x14ac:dyDescent="0.25">
      <c r="A127" s="15"/>
      <c r="B127" s="32" t="s">
        <v>71</v>
      </c>
      <c r="C127" s="20"/>
      <c r="D127" s="21" t="s">
        <v>149</v>
      </c>
      <c r="E127" s="33" t="s">
        <v>192</v>
      </c>
      <c r="F127" s="20"/>
      <c r="G127" s="21" t="s">
        <v>149</v>
      </c>
      <c r="H127" s="22">
        <v>62962</v>
      </c>
      <c r="I127" s="20"/>
      <c r="J127" s="21" t="s">
        <v>149</v>
      </c>
      <c r="K127" s="33" t="s">
        <v>192</v>
      </c>
      <c r="L127" s="20"/>
      <c r="M127" s="21" t="s">
        <v>149</v>
      </c>
      <c r="N127" s="22">
        <v>62962</v>
      </c>
      <c r="O127" s="20"/>
    </row>
    <row r="128" spans="1:15" x14ac:dyDescent="0.25">
      <c r="A128" s="15"/>
      <c r="B128" s="34" t="s">
        <v>72</v>
      </c>
      <c r="C128" s="16"/>
      <c r="D128" s="55"/>
      <c r="E128" s="55"/>
      <c r="F128" s="16"/>
      <c r="G128" s="55"/>
      <c r="H128" s="55"/>
      <c r="I128" s="16"/>
      <c r="J128" s="55"/>
      <c r="K128" s="55"/>
      <c r="L128" s="16"/>
      <c r="M128" s="55"/>
      <c r="N128" s="55"/>
      <c r="O128" s="16"/>
    </row>
    <row r="129" spans="1:15" x14ac:dyDescent="0.25">
      <c r="A129" s="15"/>
      <c r="B129" s="47" t="s">
        <v>73</v>
      </c>
      <c r="C129" s="20"/>
      <c r="D129" s="66" t="s">
        <v>192</v>
      </c>
      <c r="E129" s="66"/>
      <c r="F129" s="20"/>
      <c r="G129" s="30">
        <v>11677</v>
      </c>
      <c r="H129" s="30"/>
      <c r="I129" s="20"/>
      <c r="J129" s="66" t="s">
        <v>192</v>
      </c>
      <c r="K129" s="66"/>
      <c r="L129" s="20"/>
      <c r="M129" s="30">
        <v>11677</v>
      </c>
      <c r="N129" s="30"/>
      <c r="O129" s="20"/>
    </row>
    <row r="130" spans="1:15" x14ac:dyDescent="0.25">
      <c r="A130" s="15"/>
      <c r="B130" s="48" t="s">
        <v>74</v>
      </c>
      <c r="C130" s="16"/>
      <c r="D130" s="31" t="s">
        <v>192</v>
      </c>
      <c r="E130" s="31"/>
      <c r="F130" s="16"/>
      <c r="G130" s="29">
        <v>11933</v>
      </c>
      <c r="H130" s="29"/>
      <c r="I130" s="16"/>
      <c r="J130" s="31" t="s">
        <v>192</v>
      </c>
      <c r="K130" s="31"/>
      <c r="L130" s="16"/>
      <c r="M130" s="29">
        <v>11933</v>
      </c>
      <c r="N130" s="29"/>
      <c r="O130" s="16"/>
    </row>
    <row r="131" spans="1:15" x14ac:dyDescent="0.25">
      <c r="A131" s="15"/>
      <c r="B131" s="47" t="s">
        <v>75</v>
      </c>
      <c r="C131" s="20"/>
      <c r="D131" s="66" t="s">
        <v>192</v>
      </c>
      <c r="E131" s="66"/>
      <c r="F131" s="20"/>
      <c r="G131" s="30">
        <v>7668</v>
      </c>
      <c r="H131" s="30"/>
      <c r="I131" s="20"/>
      <c r="J131" s="66" t="s">
        <v>192</v>
      </c>
      <c r="K131" s="66"/>
      <c r="L131" s="20"/>
      <c r="M131" s="30">
        <v>7668</v>
      </c>
      <c r="N131" s="30"/>
      <c r="O131" s="20"/>
    </row>
    <row r="132" spans="1:15" x14ac:dyDescent="0.25">
      <c r="A132" s="15"/>
      <c r="B132" s="48" t="s">
        <v>76</v>
      </c>
      <c r="C132" s="16"/>
      <c r="D132" s="31" t="s">
        <v>192</v>
      </c>
      <c r="E132" s="31"/>
      <c r="F132" s="16"/>
      <c r="G132" s="29">
        <v>6946</v>
      </c>
      <c r="H132" s="29"/>
      <c r="I132" s="16"/>
      <c r="J132" s="31" t="s">
        <v>192</v>
      </c>
      <c r="K132" s="31"/>
      <c r="L132" s="16"/>
      <c r="M132" s="29">
        <v>6946</v>
      </c>
      <c r="N132" s="29"/>
      <c r="O132" s="16"/>
    </row>
    <row r="133" spans="1:15" x14ac:dyDescent="0.25">
      <c r="A133" s="15"/>
      <c r="B133" s="47" t="s">
        <v>77</v>
      </c>
      <c r="C133" s="20"/>
      <c r="D133" s="66" t="s">
        <v>192</v>
      </c>
      <c r="E133" s="66"/>
      <c r="F133" s="20"/>
      <c r="G133" s="30">
        <v>3435</v>
      </c>
      <c r="H133" s="30"/>
      <c r="I133" s="20"/>
      <c r="J133" s="66" t="s">
        <v>192</v>
      </c>
      <c r="K133" s="66"/>
      <c r="L133" s="20"/>
      <c r="M133" s="30">
        <v>3435</v>
      </c>
      <c r="N133" s="30"/>
      <c r="O133" s="20"/>
    </row>
    <row r="134" spans="1:15" ht="15.75" thickBot="1" x14ac:dyDescent="0.3">
      <c r="A134" s="15"/>
      <c r="B134" s="48" t="s">
        <v>78</v>
      </c>
      <c r="C134" s="16"/>
      <c r="D134" s="38" t="s">
        <v>192</v>
      </c>
      <c r="E134" s="38"/>
      <c r="F134" s="16"/>
      <c r="G134" s="69">
        <v>6365</v>
      </c>
      <c r="H134" s="69"/>
      <c r="I134" s="16"/>
      <c r="J134" s="38" t="s">
        <v>192</v>
      </c>
      <c r="K134" s="38"/>
      <c r="L134" s="16"/>
      <c r="M134" s="69">
        <v>6365</v>
      </c>
      <c r="N134" s="69"/>
      <c r="O134" s="16"/>
    </row>
    <row r="135" spans="1:15" x14ac:dyDescent="0.25">
      <c r="A135" s="15"/>
      <c r="B135" s="62"/>
      <c r="C135" s="20"/>
      <c r="D135" s="65"/>
      <c r="E135" s="65"/>
      <c r="F135" s="20"/>
      <c r="G135" s="65"/>
      <c r="H135" s="65"/>
      <c r="I135" s="20"/>
      <c r="J135" s="65"/>
      <c r="K135" s="65"/>
      <c r="L135" s="20"/>
      <c r="M135" s="65"/>
      <c r="N135" s="65"/>
      <c r="O135" s="20"/>
    </row>
    <row r="136" spans="1:15" ht="15.75" thickBot="1" x14ac:dyDescent="0.3">
      <c r="A136" s="15"/>
      <c r="B136" s="23" t="s">
        <v>79</v>
      </c>
      <c r="C136" s="16"/>
      <c r="D136" s="38" t="s">
        <v>192</v>
      </c>
      <c r="E136" s="38"/>
      <c r="F136" s="16"/>
      <c r="G136" s="69">
        <v>48024</v>
      </c>
      <c r="H136" s="69"/>
      <c r="I136" s="16"/>
      <c r="J136" s="38" t="s">
        <v>192</v>
      </c>
      <c r="K136" s="38"/>
      <c r="L136" s="16"/>
      <c r="M136" s="69">
        <v>48024</v>
      </c>
      <c r="N136" s="69"/>
      <c r="O136" s="16"/>
    </row>
    <row r="137" spans="1:15" x14ac:dyDescent="0.25">
      <c r="A137" s="15"/>
      <c r="B137" s="62"/>
      <c r="C137" s="20"/>
      <c r="D137" s="65"/>
      <c r="E137" s="65"/>
      <c r="F137" s="20"/>
      <c r="G137" s="65"/>
      <c r="H137" s="65"/>
      <c r="I137" s="20"/>
      <c r="J137" s="65"/>
      <c r="K137" s="65"/>
      <c r="L137" s="20"/>
      <c r="M137" s="65"/>
      <c r="N137" s="65"/>
      <c r="O137" s="20"/>
    </row>
    <row r="138" spans="1:15" x14ac:dyDescent="0.25">
      <c r="A138" s="15"/>
      <c r="B138" s="23" t="s">
        <v>80</v>
      </c>
      <c r="C138" s="16"/>
      <c r="D138" s="31" t="s">
        <v>192</v>
      </c>
      <c r="E138" s="31"/>
      <c r="F138" s="16"/>
      <c r="G138" s="29">
        <v>14938</v>
      </c>
      <c r="H138" s="29"/>
      <c r="I138" s="16"/>
      <c r="J138" s="31" t="s">
        <v>192</v>
      </c>
      <c r="K138" s="31"/>
      <c r="L138" s="16"/>
      <c r="M138" s="29">
        <v>14938</v>
      </c>
      <c r="N138" s="29"/>
      <c r="O138" s="16"/>
    </row>
    <row r="139" spans="1:15" x14ac:dyDescent="0.25">
      <c r="A139" s="15"/>
      <c r="B139" s="62"/>
      <c r="C139" s="20"/>
      <c r="D139" s="64"/>
      <c r="E139" s="64"/>
      <c r="F139" s="20"/>
      <c r="G139" s="64"/>
      <c r="H139" s="64"/>
      <c r="I139" s="20"/>
      <c r="J139" s="64"/>
      <c r="K139" s="64"/>
      <c r="L139" s="20"/>
      <c r="M139" s="64"/>
      <c r="N139" s="64"/>
      <c r="O139" s="20"/>
    </row>
    <row r="140" spans="1:15" x14ac:dyDescent="0.25">
      <c r="A140" s="15"/>
      <c r="B140" s="23" t="s">
        <v>81</v>
      </c>
      <c r="C140" s="16"/>
      <c r="D140" s="31" t="s">
        <v>280</v>
      </c>
      <c r="E140" s="31"/>
      <c r="F140" s="11" t="s">
        <v>160</v>
      </c>
      <c r="G140" s="31" t="s">
        <v>281</v>
      </c>
      <c r="H140" s="31"/>
      <c r="I140" s="11" t="s">
        <v>160</v>
      </c>
      <c r="J140" s="31" t="s">
        <v>192</v>
      </c>
      <c r="K140" s="31"/>
      <c r="L140" s="16"/>
      <c r="M140" s="31" t="s">
        <v>282</v>
      </c>
      <c r="N140" s="31"/>
      <c r="O140" s="11" t="s">
        <v>160</v>
      </c>
    </row>
    <row r="141" spans="1:15" ht="15.75" thickBot="1" x14ac:dyDescent="0.3">
      <c r="A141" s="15"/>
      <c r="B141" s="32" t="s">
        <v>283</v>
      </c>
      <c r="C141" s="20"/>
      <c r="D141" s="56" t="s">
        <v>192</v>
      </c>
      <c r="E141" s="56"/>
      <c r="F141" s="20"/>
      <c r="G141" s="56">
        <v>3</v>
      </c>
      <c r="H141" s="56"/>
      <c r="I141" s="20"/>
      <c r="J141" s="56" t="s">
        <v>192</v>
      </c>
      <c r="K141" s="56"/>
      <c r="L141" s="20"/>
      <c r="M141" s="56">
        <v>3</v>
      </c>
      <c r="N141" s="56"/>
      <c r="O141" s="20"/>
    </row>
    <row r="142" spans="1:15" x14ac:dyDescent="0.25">
      <c r="A142" s="15"/>
      <c r="B142" s="46"/>
      <c r="C142" s="16"/>
      <c r="D142" s="57"/>
      <c r="E142" s="57"/>
      <c r="F142" s="16"/>
      <c r="G142" s="57"/>
      <c r="H142" s="57"/>
      <c r="I142" s="16"/>
      <c r="J142" s="57"/>
      <c r="K142" s="57"/>
      <c r="L142" s="16"/>
      <c r="M142" s="57"/>
      <c r="N142" s="57"/>
      <c r="O142" s="16"/>
    </row>
    <row r="143" spans="1:15" x14ac:dyDescent="0.25">
      <c r="A143" s="15"/>
      <c r="B143" s="19" t="s">
        <v>83</v>
      </c>
      <c r="C143" s="20"/>
      <c r="D143" s="66" t="s">
        <v>280</v>
      </c>
      <c r="E143" s="66"/>
      <c r="F143" s="21" t="s">
        <v>160</v>
      </c>
      <c r="G143" s="30">
        <v>4444</v>
      </c>
      <c r="H143" s="30"/>
      <c r="I143" s="20"/>
      <c r="J143" s="66" t="s">
        <v>192</v>
      </c>
      <c r="K143" s="66"/>
      <c r="L143" s="20"/>
      <c r="M143" s="66">
        <v>64</v>
      </c>
      <c r="N143" s="66"/>
      <c r="O143" s="20"/>
    </row>
    <row r="144" spans="1:15" ht="15.75" thickBot="1" x14ac:dyDescent="0.3">
      <c r="A144" s="15"/>
      <c r="B144" s="34" t="s">
        <v>284</v>
      </c>
      <c r="C144" s="16"/>
      <c r="D144" s="38" t="s">
        <v>192</v>
      </c>
      <c r="E144" s="38"/>
      <c r="F144" s="16"/>
      <c r="G144" s="69">
        <v>2641</v>
      </c>
      <c r="H144" s="69"/>
      <c r="I144" s="16"/>
      <c r="J144" s="38" t="s">
        <v>192</v>
      </c>
      <c r="K144" s="38"/>
      <c r="L144" s="16"/>
      <c r="M144" s="69">
        <v>2641</v>
      </c>
      <c r="N144" s="69"/>
      <c r="O144" s="16"/>
    </row>
    <row r="145" spans="1:15" x14ac:dyDescent="0.25">
      <c r="A145" s="15"/>
      <c r="B145" s="62"/>
      <c r="C145" s="20"/>
      <c r="D145" s="65"/>
      <c r="E145" s="65"/>
      <c r="F145" s="20"/>
      <c r="G145" s="65"/>
      <c r="H145" s="65"/>
      <c r="I145" s="20"/>
      <c r="J145" s="65"/>
      <c r="K145" s="65"/>
      <c r="L145" s="20"/>
      <c r="M145" s="65"/>
      <c r="N145" s="65"/>
      <c r="O145" s="20"/>
    </row>
    <row r="146" spans="1:15" ht="15.75" thickBot="1" x14ac:dyDescent="0.3">
      <c r="A146" s="15"/>
      <c r="B146" s="23" t="s">
        <v>85</v>
      </c>
      <c r="C146" s="16"/>
      <c r="D146" s="70" t="s">
        <v>149</v>
      </c>
      <c r="E146" s="72" t="s">
        <v>280</v>
      </c>
      <c r="F146" s="11" t="s">
        <v>160</v>
      </c>
      <c r="G146" s="70" t="s">
        <v>149</v>
      </c>
      <c r="H146" s="71">
        <v>1803</v>
      </c>
      <c r="I146" s="16"/>
      <c r="J146" s="70" t="s">
        <v>149</v>
      </c>
      <c r="K146" s="72" t="s">
        <v>192</v>
      </c>
      <c r="L146" s="16"/>
      <c r="M146" s="70" t="s">
        <v>149</v>
      </c>
      <c r="N146" s="72" t="s">
        <v>285</v>
      </c>
      <c r="O146" s="11" t="s">
        <v>160</v>
      </c>
    </row>
    <row r="147" spans="1:15" ht="15.75" thickTop="1" x14ac:dyDescent="0.25">
      <c r="A147" s="15"/>
      <c r="B147" s="62"/>
      <c r="C147" s="20"/>
      <c r="D147" s="73"/>
      <c r="E147" s="73"/>
      <c r="F147" s="20"/>
      <c r="G147" s="73"/>
      <c r="H147" s="73"/>
      <c r="I147" s="20"/>
      <c r="J147" s="73"/>
      <c r="K147" s="73"/>
      <c r="L147" s="20"/>
      <c r="M147" s="73"/>
      <c r="N147" s="73"/>
      <c r="O147" s="20"/>
    </row>
    <row r="148" spans="1:15" ht="15.75" thickBot="1" x14ac:dyDescent="0.3">
      <c r="A148" s="15"/>
      <c r="B148" s="23" t="s">
        <v>86</v>
      </c>
      <c r="C148" s="16"/>
      <c r="D148" s="70" t="s">
        <v>149</v>
      </c>
      <c r="E148" s="72" t="s">
        <v>280</v>
      </c>
      <c r="F148" s="11" t="s">
        <v>160</v>
      </c>
      <c r="G148" s="70" t="s">
        <v>149</v>
      </c>
      <c r="H148" s="71">
        <v>1815</v>
      </c>
      <c r="I148" s="16"/>
      <c r="J148" s="70" t="s">
        <v>149</v>
      </c>
      <c r="K148" s="72" t="s">
        <v>192</v>
      </c>
      <c r="L148" s="16"/>
      <c r="M148" s="70" t="s">
        <v>149</v>
      </c>
      <c r="N148" s="72" t="s">
        <v>286</v>
      </c>
      <c r="O148" s="11" t="s">
        <v>160</v>
      </c>
    </row>
    <row r="149" spans="1:15" ht="15.75" thickTop="1" x14ac:dyDescent="0.25">
      <c r="A149" s="15"/>
      <c r="B149" s="41"/>
      <c r="C149" s="41"/>
      <c r="D149" s="41"/>
      <c r="E149" s="41"/>
      <c r="F149" s="41"/>
      <c r="G149" s="41"/>
      <c r="H149" s="41"/>
      <c r="I149" s="41"/>
      <c r="J149" s="41"/>
      <c r="K149" s="41"/>
      <c r="L149" s="41"/>
      <c r="M149" s="41"/>
      <c r="N149" s="41"/>
      <c r="O149" s="41"/>
    </row>
    <row r="150" spans="1:15" x14ac:dyDescent="0.25">
      <c r="A150" s="15"/>
      <c r="B150" s="45" t="s">
        <v>287</v>
      </c>
      <c r="C150" s="45"/>
      <c r="D150" s="45"/>
      <c r="E150" s="45"/>
      <c r="F150" s="45"/>
      <c r="G150" s="45"/>
      <c r="H150" s="45"/>
      <c r="I150" s="45"/>
      <c r="J150" s="45"/>
      <c r="K150" s="45"/>
      <c r="L150" s="45"/>
      <c r="M150" s="45"/>
      <c r="N150" s="45"/>
      <c r="O150" s="45"/>
    </row>
    <row r="151" spans="1:15" x14ac:dyDescent="0.25">
      <c r="A151" s="15"/>
      <c r="B151" s="44"/>
      <c r="C151" s="44"/>
      <c r="D151" s="44"/>
      <c r="E151" s="44"/>
      <c r="F151" s="44"/>
      <c r="G151" s="44"/>
      <c r="H151" s="44"/>
      <c r="I151" s="44"/>
      <c r="J151" s="44"/>
      <c r="K151" s="44"/>
      <c r="L151" s="44"/>
      <c r="M151" s="44"/>
      <c r="N151" s="44"/>
      <c r="O151" s="44"/>
    </row>
    <row r="152" spans="1:15" x14ac:dyDescent="0.25">
      <c r="A152" s="15"/>
      <c r="B152" s="51"/>
      <c r="C152" s="52"/>
      <c r="D152" s="37" t="s">
        <v>249</v>
      </c>
      <c r="E152" s="37"/>
      <c r="F152" s="52"/>
      <c r="G152" s="37" t="s">
        <v>251</v>
      </c>
      <c r="H152" s="37"/>
      <c r="I152" s="52"/>
      <c r="J152" s="37" t="s">
        <v>253</v>
      </c>
      <c r="K152" s="37"/>
      <c r="L152" s="52"/>
      <c r="M152" s="37" t="s">
        <v>255</v>
      </c>
      <c r="N152" s="37"/>
      <c r="O152" s="52"/>
    </row>
    <row r="153" spans="1:15" x14ac:dyDescent="0.25">
      <c r="A153" s="15"/>
      <c r="B153" s="51"/>
      <c r="C153" s="52"/>
      <c r="D153" s="37" t="s">
        <v>288</v>
      </c>
      <c r="E153" s="37"/>
      <c r="F153" s="52"/>
      <c r="G153" s="37" t="s">
        <v>289</v>
      </c>
      <c r="H153" s="37"/>
      <c r="I153" s="52"/>
      <c r="J153" s="37" t="s">
        <v>290</v>
      </c>
      <c r="K153" s="37"/>
      <c r="L153" s="52"/>
      <c r="M153" s="37"/>
      <c r="N153" s="37"/>
      <c r="O153" s="52"/>
    </row>
    <row r="154" spans="1:15" ht="15.75" thickBot="1" x14ac:dyDescent="0.3">
      <c r="A154" s="15"/>
      <c r="B154" s="51"/>
      <c r="C154" s="52"/>
      <c r="D154" s="63"/>
      <c r="E154" s="63"/>
      <c r="F154" s="52"/>
      <c r="G154" s="63"/>
      <c r="H154" s="63"/>
      <c r="I154" s="52"/>
      <c r="J154" s="27" t="s">
        <v>291</v>
      </c>
      <c r="K154" s="27"/>
      <c r="L154" s="52"/>
      <c r="M154" s="27"/>
      <c r="N154" s="27"/>
      <c r="O154" s="52"/>
    </row>
    <row r="155" spans="1:15" x14ac:dyDescent="0.25">
      <c r="A155" s="15"/>
      <c r="B155" s="32" t="s">
        <v>71</v>
      </c>
      <c r="C155" s="20"/>
      <c r="D155" s="21" t="s">
        <v>149</v>
      </c>
      <c r="E155" s="33" t="s">
        <v>192</v>
      </c>
      <c r="F155" s="20"/>
      <c r="G155" s="21" t="s">
        <v>149</v>
      </c>
      <c r="H155" s="22">
        <v>201838</v>
      </c>
      <c r="I155" s="20"/>
      <c r="J155" s="21" t="s">
        <v>149</v>
      </c>
      <c r="K155" s="33" t="s">
        <v>192</v>
      </c>
      <c r="L155" s="20"/>
      <c r="M155" s="21" t="s">
        <v>149</v>
      </c>
      <c r="N155" s="22">
        <v>201838</v>
      </c>
      <c r="O155" s="20"/>
    </row>
    <row r="156" spans="1:15" x14ac:dyDescent="0.25">
      <c r="A156" s="15"/>
      <c r="B156" s="34" t="s">
        <v>72</v>
      </c>
      <c r="C156" s="16"/>
      <c r="D156" s="55"/>
      <c r="E156" s="55"/>
      <c r="F156" s="16"/>
      <c r="G156" s="55"/>
      <c r="H156" s="55"/>
      <c r="I156" s="16"/>
      <c r="J156" s="55"/>
      <c r="K156" s="55"/>
      <c r="L156" s="16"/>
      <c r="M156" s="55"/>
      <c r="N156" s="55"/>
      <c r="O156" s="16"/>
    </row>
    <row r="157" spans="1:15" x14ac:dyDescent="0.25">
      <c r="A157" s="15"/>
      <c r="B157" s="47" t="s">
        <v>73</v>
      </c>
      <c r="C157" s="20"/>
      <c r="D157" s="66" t="s">
        <v>192</v>
      </c>
      <c r="E157" s="66"/>
      <c r="F157" s="20"/>
      <c r="G157" s="30">
        <v>40801</v>
      </c>
      <c r="H157" s="30"/>
      <c r="I157" s="20"/>
      <c r="J157" s="66" t="s">
        <v>192</v>
      </c>
      <c r="K157" s="66"/>
      <c r="L157" s="20"/>
      <c r="M157" s="30">
        <v>40801</v>
      </c>
      <c r="N157" s="30"/>
      <c r="O157" s="20"/>
    </row>
    <row r="158" spans="1:15" x14ac:dyDescent="0.25">
      <c r="A158" s="15"/>
      <c r="B158" s="48" t="s">
        <v>74</v>
      </c>
      <c r="C158" s="16"/>
      <c r="D158" s="31" t="s">
        <v>192</v>
      </c>
      <c r="E158" s="31"/>
      <c r="F158" s="16"/>
      <c r="G158" s="29">
        <v>38521</v>
      </c>
      <c r="H158" s="29"/>
      <c r="I158" s="16"/>
      <c r="J158" s="31" t="s">
        <v>192</v>
      </c>
      <c r="K158" s="31"/>
      <c r="L158" s="16"/>
      <c r="M158" s="29">
        <v>38521</v>
      </c>
      <c r="N158" s="29"/>
      <c r="O158" s="16"/>
    </row>
    <row r="159" spans="1:15" x14ac:dyDescent="0.25">
      <c r="A159" s="15"/>
      <c r="B159" s="47" t="s">
        <v>75</v>
      </c>
      <c r="C159" s="20"/>
      <c r="D159" s="66" t="s">
        <v>192</v>
      </c>
      <c r="E159" s="66"/>
      <c r="F159" s="20"/>
      <c r="G159" s="30">
        <v>25240</v>
      </c>
      <c r="H159" s="30"/>
      <c r="I159" s="20"/>
      <c r="J159" s="66" t="s">
        <v>192</v>
      </c>
      <c r="K159" s="66"/>
      <c r="L159" s="20"/>
      <c r="M159" s="30">
        <v>25240</v>
      </c>
      <c r="N159" s="30"/>
      <c r="O159" s="20"/>
    </row>
    <row r="160" spans="1:15" x14ac:dyDescent="0.25">
      <c r="A160" s="15"/>
      <c r="B160" s="48" t="s">
        <v>76</v>
      </c>
      <c r="C160" s="16"/>
      <c r="D160" s="31" t="s">
        <v>192</v>
      </c>
      <c r="E160" s="31"/>
      <c r="F160" s="16"/>
      <c r="G160" s="29">
        <v>19641</v>
      </c>
      <c r="H160" s="29"/>
      <c r="I160" s="16"/>
      <c r="J160" s="31" t="s">
        <v>192</v>
      </c>
      <c r="K160" s="31"/>
      <c r="L160" s="16"/>
      <c r="M160" s="29">
        <v>19641</v>
      </c>
      <c r="N160" s="29"/>
      <c r="O160" s="16"/>
    </row>
    <row r="161" spans="1:15" x14ac:dyDescent="0.25">
      <c r="A161" s="15"/>
      <c r="B161" s="47" t="s">
        <v>77</v>
      </c>
      <c r="C161" s="20"/>
      <c r="D161" s="66" t="s">
        <v>192</v>
      </c>
      <c r="E161" s="66"/>
      <c r="F161" s="20"/>
      <c r="G161" s="30">
        <v>11818</v>
      </c>
      <c r="H161" s="30"/>
      <c r="I161" s="20"/>
      <c r="J161" s="66" t="s">
        <v>192</v>
      </c>
      <c r="K161" s="66"/>
      <c r="L161" s="20"/>
      <c r="M161" s="30">
        <v>11818</v>
      </c>
      <c r="N161" s="30"/>
      <c r="O161" s="20"/>
    </row>
    <row r="162" spans="1:15" ht="15.75" thickBot="1" x14ac:dyDescent="0.3">
      <c r="A162" s="15"/>
      <c r="B162" s="48" t="s">
        <v>78</v>
      </c>
      <c r="C162" s="16"/>
      <c r="D162" s="38" t="s">
        <v>192</v>
      </c>
      <c r="E162" s="38"/>
      <c r="F162" s="16"/>
      <c r="G162" s="69">
        <v>13379</v>
      </c>
      <c r="H162" s="69"/>
      <c r="I162" s="16"/>
      <c r="J162" s="38" t="s">
        <v>192</v>
      </c>
      <c r="K162" s="38"/>
      <c r="L162" s="16"/>
      <c r="M162" s="69">
        <v>13379</v>
      </c>
      <c r="N162" s="69"/>
      <c r="O162" s="16"/>
    </row>
    <row r="163" spans="1:15" x14ac:dyDescent="0.25">
      <c r="A163" s="15"/>
      <c r="B163" s="62"/>
      <c r="C163" s="20"/>
      <c r="D163" s="65"/>
      <c r="E163" s="65"/>
      <c r="F163" s="20"/>
      <c r="G163" s="65"/>
      <c r="H163" s="65"/>
      <c r="I163" s="20"/>
      <c r="J163" s="65"/>
      <c r="K163" s="65"/>
      <c r="L163" s="20"/>
      <c r="M163" s="65"/>
      <c r="N163" s="65"/>
      <c r="O163" s="20"/>
    </row>
    <row r="164" spans="1:15" ht="15.75" thickBot="1" x14ac:dyDescent="0.3">
      <c r="A164" s="15"/>
      <c r="B164" s="34" t="s">
        <v>79</v>
      </c>
      <c r="C164" s="16"/>
      <c r="D164" s="38" t="s">
        <v>192</v>
      </c>
      <c r="E164" s="38"/>
      <c r="F164" s="16"/>
      <c r="G164" s="69">
        <v>149400</v>
      </c>
      <c r="H164" s="69"/>
      <c r="I164" s="16"/>
      <c r="J164" s="38" t="s">
        <v>192</v>
      </c>
      <c r="K164" s="38"/>
      <c r="L164" s="16"/>
      <c r="M164" s="69">
        <v>149400</v>
      </c>
      <c r="N164" s="69"/>
      <c r="O164" s="16"/>
    </row>
    <row r="165" spans="1:15" x14ac:dyDescent="0.25">
      <c r="A165" s="15"/>
      <c r="B165" s="62"/>
      <c r="C165" s="20"/>
      <c r="D165" s="65"/>
      <c r="E165" s="65"/>
      <c r="F165" s="20"/>
      <c r="G165" s="65"/>
      <c r="H165" s="65"/>
      <c r="I165" s="20"/>
      <c r="J165" s="65"/>
      <c r="K165" s="65"/>
      <c r="L165" s="20"/>
      <c r="M165" s="65"/>
      <c r="N165" s="65"/>
      <c r="O165" s="20"/>
    </row>
    <row r="166" spans="1:15" x14ac:dyDescent="0.25">
      <c r="A166" s="15"/>
      <c r="B166" s="34" t="s">
        <v>80</v>
      </c>
      <c r="C166" s="16"/>
      <c r="D166" s="31" t="s">
        <v>192</v>
      </c>
      <c r="E166" s="31"/>
      <c r="F166" s="16"/>
      <c r="G166" s="29">
        <v>52438</v>
      </c>
      <c r="H166" s="29"/>
      <c r="I166" s="16"/>
      <c r="J166" s="31" t="s">
        <v>192</v>
      </c>
      <c r="K166" s="31"/>
      <c r="L166" s="16"/>
      <c r="M166" s="29">
        <v>52438</v>
      </c>
      <c r="N166" s="29"/>
      <c r="O166" s="16"/>
    </row>
    <row r="167" spans="1:15" x14ac:dyDescent="0.25">
      <c r="A167" s="15"/>
      <c r="B167" s="62"/>
      <c r="C167" s="20"/>
      <c r="D167" s="64"/>
      <c r="E167" s="64"/>
      <c r="F167" s="20"/>
      <c r="G167" s="64"/>
      <c r="H167" s="64"/>
      <c r="I167" s="20"/>
      <c r="J167" s="64"/>
      <c r="K167" s="64"/>
      <c r="L167" s="20"/>
      <c r="M167" s="64"/>
      <c r="N167" s="64"/>
      <c r="O167" s="20"/>
    </row>
    <row r="168" spans="1:15" x14ac:dyDescent="0.25">
      <c r="A168" s="15"/>
      <c r="B168" s="34" t="s">
        <v>81</v>
      </c>
      <c r="C168" s="16"/>
      <c r="D168" s="31" t="s">
        <v>292</v>
      </c>
      <c r="E168" s="31"/>
      <c r="F168" s="11" t="s">
        <v>160</v>
      </c>
      <c r="G168" s="31" t="s">
        <v>293</v>
      </c>
      <c r="H168" s="31"/>
      <c r="I168" s="11" t="s">
        <v>160</v>
      </c>
      <c r="J168" s="31" t="s">
        <v>192</v>
      </c>
      <c r="K168" s="31"/>
      <c r="L168" s="16"/>
      <c r="M168" s="31" t="s">
        <v>294</v>
      </c>
      <c r="N168" s="31"/>
      <c r="O168" s="11" t="s">
        <v>160</v>
      </c>
    </row>
    <row r="169" spans="1:15" ht="15.75" thickBot="1" x14ac:dyDescent="0.3">
      <c r="A169" s="15"/>
      <c r="B169" s="32" t="s">
        <v>82</v>
      </c>
      <c r="C169" s="20"/>
      <c r="D169" s="56" t="s">
        <v>192</v>
      </c>
      <c r="E169" s="56"/>
      <c r="F169" s="20"/>
      <c r="G169" s="56">
        <v>59</v>
      </c>
      <c r="H169" s="56"/>
      <c r="I169" s="20"/>
      <c r="J169" s="56" t="s">
        <v>192</v>
      </c>
      <c r="K169" s="56"/>
      <c r="L169" s="20"/>
      <c r="M169" s="56">
        <v>59</v>
      </c>
      <c r="N169" s="56"/>
      <c r="O169" s="20"/>
    </row>
    <row r="170" spans="1:15" x14ac:dyDescent="0.25">
      <c r="A170" s="15"/>
      <c r="B170" s="46"/>
      <c r="C170" s="16"/>
      <c r="D170" s="57"/>
      <c r="E170" s="57"/>
      <c r="F170" s="16"/>
      <c r="G170" s="57"/>
      <c r="H170" s="57"/>
      <c r="I170" s="16"/>
      <c r="J170" s="57"/>
      <c r="K170" s="57"/>
      <c r="L170" s="16"/>
      <c r="M170" s="57"/>
      <c r="N170" s="57"/>
      <c r="O170" s="16"/>
    </row>
    <row r="171" spans="1:15" x14ac:dyDescent="0.25">
      <c r="A171" s="15"/>
      <c r="B171" s="32" t="s">
        <v>295</v>
      </c>
      <c r="C171" s="20"/>
      <c r="D171" s="66" t="s">
        <v>292</v>
      </c>
      <c r="E171" s="66"/>
      <c r="F171" s="21" t="s">
        <v>160</v>
      </c>
      <c r="G171" s="30">
        <v>20962</v>
      </c>
      <c r="H171" s="30"/>
      <c r="I171" s="20"/>
      <c r="J171" s="66" t="s">
        <v>192</v>
      </c>
      <c r="K171" s="66"/>
      <c r="L171" s="20"/>
      <c r="M171" s="30">
        <v>7537</v>
      </c>
      <c r="N171" s="30"/>
      <c r="O171" s="20"/>
    </row>
    <row r="172" spans="1:15" ht="15.75" thickBot="1" x14ac:dyDescent="0.3">
      <c r="A172" s="15"/>
      <c r="B172" s="34" t="s">
        <v>284</v>
      </c>
      <c r="C172" s="16"/>
      <c r="D172" s="38" t="s">
        <v>192</v>
      </c>
      <c r="E172" s="38"/>
      <c r="F172" s="16"/>
      <c r="G172" s="38">
        <v>188</v>
      </c>
      <c r="H172" s="38"/>
      <c r="I172" s="16"/>
      <c r="J172" s="38" t="s">
        <v>192</v>
      </c>
      <c r="K172" s="38"/>
      <c r="L172" s="16"/>
      <c r="M172" s="38">
        <v>188</v>
      </c>
      <c r="N172" s="38"/>
      <c r="O172" s="16"/>
    </row>
    <row r="173" spans="1:15" x14ac:dyDescent="0.25">
      <c r="A173" s="15"/>
      <c r="B173" s="62"/>
      <c r="C173" s="20"/>
      <c r="D173" s="65"/>
      <c r="E173" s="65"/>
      <c r="F173" s="20"/>
      <c r="G173" s="65"/>
      <c r="H173" s="65"/>
      <c r="I173" s="20"/>
      <c r="J173" s="65"/>
      <c r="K173" s="65"/>
      <c r="L173" s="20"/>
      <c r="M173" s="65"/>
      <c r="N173" s="65"/>
      <c r="O173" s="20"/>
    </row>
    <row r="174" spans="1:15" ht="15.75" thickBot="1" x14ac:dyDescent="0.3">
      <c r="A174" s="15"/>
      <c r="B174" s="34" t="s">
        <v>89</v>
      </c>
      <c r="C174" s="16"/>
      <c r="D174" s="70" t="s">
        <v>149</v>
      </c>
      <c r="E174" s="72" t="s">
        <v>292</v>
      </c>
      <c r="F174" s="11" t="s">
        <v>160</v>
      </c>
      <c r="G174" s="70" t="s">
        <v>149</v>
      </c>
      <c r="H174" s="71">
        <v>20774</v>
      </c>
      <c r="I174" s="16"/>
      <c r="J174" s="70" t="s">
        <v>149</v>
      </c>
      <c r="K174" s="72" t="s">
        <v>192</v>
      </c>
      <c r="L174" s="16"/>
      <c r="M174" s="70" t="s">
        <v>149</v>
      </c>
      <c r="N174" s="71">
        <v>7349</v>
      </c>
      <c r="O174" s="16"/>
    </row>
    <row r="175" spans="1:15" ht="15.75" thickTop="1" x14ac:dyDescent="0.25">
      <c r="A175" s="15"/>
      <c r="B175" s="62"/>
      <c r="C175" s="20"/>
      <c r="D175" s="73"/>
      <c r="E175" s="73"/>
      <c r="F175" s="20"/>
      <c r="G175" s="73"/>
      <c r="H175" s="73"/>
      <c r="I175" s="20"/>
      <c r="J175" s="73"/>
      <c r="K175" s="73"/>
      <c r="L175" s="20"/>
      <c r="M175" s="73"/>
      <c r="N175" s="73"/>
      <c r="O175" s="20"/>
    </row>
    <row r="176" spans="1:15" ht="15.75" thickBot="1" x14ac:dyDescent="0.3">
      <c r="A176" s="15"/>
      <c r="B176" s="34" t="s">
        <v>277</v>
      </c>
      <c r="C176" s="16"/>
      <c r="D176" s="70" t="s">
        <v>149</v>
      </c>
      <c r="E176" s="72" t="s">
        <v>292</v>
      </c>
      <c r="F176" s="11" t="s">
        <v>160</v>
      </c>
      <c r="G176" s="70" t="s">
        <v>149</v>
      </c>
      <c r="H176" s="71">
        <v>20836</v>
      </c>
      <c r="I176" s="16"/>
      <c r="J176" s="70" t="s">
        <v>149</v>
      </c>
      <c r="K176" s="72" t="s">
        <v>192</v>
      </c>
      <c r="L176" s="16"/>
      <c r="M176" s="70" t="s">
        <v>149</v>
      </c>
      <c r="N176" s="71">
        <v>7411</v>
      </c>
      <c r="O176" s="16"/>
    </row>
    <row r="177" spans="1:15" ht="15.75" thickTop="1" x14ac:dyDescent="0.25">
      <c r="A177" s="15"/>
      <c r="B177" s="44"/>
      <c r="C177" s="44"/>
      <c r="D177" s="44"/>
      <c r="E177" s="44"/>
      <c r="F177" s="44"/>
      <c r="G177" s="44"/>
      <c r="H177" s="44"/>
      <c r="I177" s="44"/>
      <c r="J177" s="44"/>
      <c r="K177" s="44"/>
      <c r="L177" s="44"/>
      <c r="M177" s="44"/>
      <c r="N177" s="44"/>
      <c r="O177" s="44"/>
    </row>
    <row r="178" spans="1:15" x14ac:dyDescent="0.25">
      <c r="A178" s="15"/>
      <c r="B178" s="45" t="s">
        <v>296</v>
      </c>
      <c r="C178" s="45"/>
      <c r="D178" s="45"/>
      <c r="E178" s="45"/>
      <c r="F178" s="45"/>
      <c r="G178" s="45"/>
      <c r="H178" s="45"/>
      <c r="I178" s="45"/>
      <c r="J178" s="45"/>
      <c r="K178" s="45"/>
      <c r="L178" s="45"/>
      <c r="M178" s="45"/>
      <c r="N178" s="45"/>
      <c r="O178" s="45"/>
    </row>
    <row r="179" spans="1:15" x14ac:dyDescent="0.25">
      <c r="A179" s="15"/>
      <c r="B179" s="44"/>
      <c r="C179" s="44"/>
      <c r="D179" s="44"/>
      <c r="E179" s="44"/>
      <c r="F179" s="44"/>
      <c r="G179" s="44"/>
      <c r="H179" s="44"/>
      <c r="I179" s="44"/>
      <c r="J179" s="44"/>
      <c r="K179" s="44"/>
      <c r="L179" s="44"/>
      <c r="M179" s="44"/>
      <c r="N179" s="44"/>
      <c r="O179" s="44"/>
    </row>
    <row r="180" spans="1:15" x14ac:dyDescent="0.25">
      <c r="A180" s="15"/>
      <c r="B180" s="51"/>
      <c r="C180" s="52"/>
      <c r="D180" s="37" t="s">
        <v>249</v>
      </c>
      <c r="E180" s="37"/>
      <c r="F180" s="52"/>
      <c r="G180" s="37" t="s">
        <v>251</v>
      </c>
      <c r="H180" s="37"/>
      <c r="I180" s="52"/>
      <c r="J180" s="37" t="s">
        <v>253</v>
      </c>
      <c r="K180" s="37"/>
      <c r="L180" s="52"/>
      <c r="M180" s="37" t="s">
        <v>255</v>
      </c>
      <c r="N180" s="37"/>
      <c r="O180" s="52"/>
    </row>
    <row r="181" spans="1:15" x14ac:dyDescent="0.25">
      <c r="A181" s="15"/>
      <c r="B181" s="51"/>
      <c r="C181" s="52"/>
      <c r="D181" s="37" t="s">
        <v>288</v>
      </c>
      <c r="E181" s="37"/>
      <c r="F181" s="52"/>
      <c r="G181" s="37" t="s">
        <v>289</v>
      </c>
      <c r="H181" s="37"/>
      <c r="I181" s="52"/>
      <c r="J181" s="37" t="s">
        <v>290</v>
      </c>
      <c r="K181" s="37"/>
      <c r="L181" s="52"/>
      <c r="M181" s="37"/>
      <c r="N181" s="37"/>
      <c r="O181" s="52"/>
    </row>
    <row r="182" spans="1:15" ht="15.75" thickBot="1" x14ac:dyDescent="0.3">
      <c r="A182" s="15"/>
      <c r="B182" s="51"/>
      <c r="C182" s="52"/>
      <c r="D182" s="63"/>
      <c r="E182" s="63"/>
      <c r="F182" s="52"/>
      <c r="G182" s="63"/>
      <c r="H182" s="63"/>
      <c r="I182" s="52"/>
      <c r="J182" s="27" t="s">
        <v>291</v>
      </c>
      <c r="K182" s="27"/>
      <c r="L182" s="52"/>
      <c r="M182" s="27"/>
      <c r="N182" s="27"/>
      <c r="O182" s="52"/>
    </row>
    <row r="183" spans="1:15" x14ac:dyDescent="0.25">
      <c r="A183" s="15"/>
      <c r="B183" s="32" t="s">
        <v>71</v>
      </c>
      <c r="C183" s="20"/>
      <c r="D183" s="21" t="s">
        <v>149</v>
      </c>
      <c r="E183" s="33" t="s">
        <v>192</v>
      </c>
      <c r="F183" s="20"/>
      <c r="G183" s="21" t="s">
        <v>149</v>
      </c>
      <c r="H183" s="22">
        <v>178806</v>
      </c>
      <c r="I183" s="20"/>
      <c r="J183" s="21" t="s">
        <v>149</v>
      </c>
      <c r="K183" s="33" t="s">
        <v>192</v>
      </c>
      <c r="L183" s="20"/>
      <c r="M183" s="21" t="s">
        <v>149</v>
      </c>
      <c r="N183" s="22">
        <v>178806</v>
      </c>
      <c r="O183" s="20"/>
    </row>
    <row r="184" spans="1:15" x14ac:dyDescent="0.25">
      <c r="A184" s="15"/>
      <c r="B184" s="34" t="s">
        <v>72</v>
      </c>
      <c r="C184" s="16"/>
      <c r="D184" s="55"/>
      <c r="E184" s="55"/>
      <c r="F184" s="16"/>
      <c r="G184" s="55"/>
      <c r="H184" s="55"/>
      <c r="I184" s="16"/>
      <c r="J184" s="55"/>
      <c r="K184" s="55"/>
      <c r="L184" s="16"/>
      <c r="M184" s="55"/>
      <c r="N184" s="55"/>
      <c r="O184" s="16"/>
    </row>
    <row r="185" spans="1:15" x14ac:dyDescent="0.25">
      <c r="A185" s="15"/>
      <c r="B185" s="47" t="s">
        <v>73</v>
      </c>
      <c r="C185" s="20"/>
      <c r="D185" s="66" t="s">
        <v>192</v>
      </c>
      <c r="E185" s="66"/>
      <c r="F185" s="20"/>
      <c r="G185" s="30">
        <v>35829</v>
      </c>
      <c r="H185" s="30"/>
      <c r="I185" s="20"/>
      <c r="J185" s="66" t="s">
        <v>192</v>
      </c>
      <c r="K185" s="66"/>
      <c r="L185" s="20"/>
      <c r="M185" s="30">
        <v>35829</v>
      </c>
      <c r="N185" s="30"/>
      <c r="O185" s="20"/>
    </row>
    <row r="186" spans="1:15" x14ac:dyDescent="0.25">
      <c r="A186" s="15"/>
      <c r="B186" s="48" t="s">
        <v>74</v>
      </c>
      <c r="C186" s="16"/>
      <c r="D186" s="31" t="s">
        <v>192</v>
      </c>
      <c r="E186" s="31"/>
      <c r="F186" s="16"/>
      <c r="G186" s="29">
        <v>32371</v>
      </c>
      <c r="H186" s="29"/>
      <c r="I186" s="16"/>
      <c r="J186" s="31" t="s">
        <v>192</v>
      </c>
      <c r="K186" s="31"/>
      <c r="L186" s="16"/>
      <c r="M186" s="29">
        <v>32371</v>
      </c>
      <c r="N186" s="29"/>
      <c r="O186" s="16"/>
    </row>
    <row r="187" spans="1:15" x14ac:dyDescent="0.25">
      <c r="A187" s="15"/>
      <c r="B187" s="47" t="s">
        <v>75</v>
      </c>
      <c r="C187" s="20"/>
      <c r="D187" s="66" t="s">
        <v>192</v>
      </c>
      <c r="E187" s="66"/>
      <c r="F187" s="20"/>
      <c r="G187" s="30">
        <v>23377</v>
      </c>
      <c r="H187" s="30"/>
      <c r="I187" s="20"/>
      <c r="J187" s="66" t="s">
        <v>192</v>
      </c>
      <c r="K187" s="66"/>
      <c r="L187" s="20"/>
      <c r="M187" s="30">
        <v>23377</v>
      </c>
      <c r="N187" s="30"/>
      <c r="O187" s="20"/>
    </row>
    <row r="188" spans="1:15" x14ac:dyDescent="0.25">
      <c r="A188" s="15"/>
      <c r="B188" s="48" t="s">
        <v>76</v>
      </c>
      <c r="C188" s="16"/>
      <c r="D188" s="31" t="s">
        <v>192</v>
      </c>
      <c r="E188" s="31"/>
      <c r="F188" s="16"/>
      <c r="G188" s="29">
        <v>20310</v>
      </c>
      <c r="H188" s="29"/>
      <c r="I188" s="16"/>
      <c r="J188" s="31" t="s">
        <v>192</v>
      </c>
      <c r="K188" s="31"/>
      <c r="L188" s="16"/>
      <c r="M188" s="29">
        <v>20310</v>
      </c>
      <c r="N188" s="29"/>
      <c r="O188" s="16"/>
    </row>
    <row r="189" spans="1:15" x14ac:dyDescent="0.25">
      <c r="A189" s="15"/>
      <c r="B189" s="47" t="s">
        <v>77</v>
      </c>
      <c r="C189" s="20"/>
      <c r="D189" s="66" t="s">
        <v>192</v>
      </c>
      <c r="E189" s="66"/>
      <c r="F189" s="20"/>
      <c r="G189" s="30">
        <v>9770</v>
      </c>
      <c r="H189" s="30"/>
      <c r="I189" s="20"/>
      <c r="J189" s="66" t="s">
        <v>192</v>
      </c>
      <c r="K189" s="66"/>
      <c r="L189" s="20"/>
      <c r="M189" s="30">
        <v>9770</v>
      </c>
      <c r="N189" s="30"/>
      <c r="O189" s="20"/>
    </row>
    <row r="190" spans="1:15" ht="15.75" thickBot="1" x14ac:dyDescent="0.3">
      <c r="A190" s="15"/>
      <c r="B190" s="48" t="s">
        <v>78</v>
      </c>
      <c r="C190" s="16"/>
      <c r="D190" s="38" t="s">
        <v>192</v>
      </c>
      <c r="E190" s="38"/>
      <c r="F190" s="16"/>
      <c r="G190" s="69">
        <v>18358</v>
      </c>
      <c r="H190" s="69"/>
      <c r="I190" s="16"/>
      <c r="J190" s="38" t="s">
        <v>192</v>
      </c>
      <c r="K190" s="38"/>
      <c r="L190" s="16"/>
      <c r="M190" s="69">
        <v>18358</v>
      </c>
      <c r="N190" s="69"/>
      <c r="O190" s="16"/>
    </row>
    <row r="191" spans="1:15" x14ac:dyDescent="0.25">
      <c r="A191" s="15"/>
      <c r="B191" s="62"/>
      <c r="C191" s="20"/>
      <c r="D191" s="65"/>
      <c r="E191" s="65"/>
      <c r="F191" s="20"/>
      <c r="G191" s="65"/>
      <c r="H191" s="65"/>
      <c r="I191" s="20"/>
      <c r="J191" s="65"/>
      <c r="K191" s="65"/>
      <c r="L191" s="20"/>
      <c r="M191" s="65"/>
      <c r="N191" s="65"/>
      <c r="O191" s="20"/>
    </row>
    <row r="192" spans="1:15" ht="15.75" thickBot="1" x14ac:dyDescent="0.3">
      <c r="A192" s="15"/>
      <c r="B192" s="34" t="s">
        <v>79</v>
      </c>
      <c r="C192" s="16"/>
      <c r="D192" s="38" t="s">
        <v>192</v>
      </c>
      <c r="E192" s="38"/>
      <c r="F192" s="16"/>
      <c r="G192" s="69">
        <v>140015</v>
      </c>
      <c r="H192" s="69"/>
      <c r="I192" s="16"/>
      <c r="J192" s="38" t="s">
        <v>192</v>
      </c>
      <c r="K192" s="38"/>
      <c r="L192" s="16"/>
      <c r="M192" s="69">
        <v>140015</v>
      </c>
      <c r="N192" s="69"/>
      <c r="O192" s="16"/>
    </row>
    <row r="193" spans="1:15" x14ac:dyDescent="0.25">
      <c r="A193" s="15"/>
      <c r="B193" s="62"/>
      <c r="C193" s="20"/>
      <c r="D193" s="65"/>
      <c r="E193" s="65"/>
      <c r="F193" s="20"/>
      <c r="G193" s="65"/>
      <c r="H193" s="65"/>
      <c r="I193" s="20"/>
      <c r="J193" s="65"/>
      <c r="K193" s="65"/>
      <c r="L193" s="20"/>
      <c r="M193" s="65"/>
      <c r="N193" s="65"/>
      <c r="O193" s="20"/>
    </row>
    <row r="194" spans="1:15" x14ac:dyDescent="0.25">
      <c r="A194" s="15"/>
      <c r="B194" s="34" t="s">
        <v>80</v>
      </c>
      <c r="C194" s="16"/>
      <c r="D194" s="31" t="s">
        <v>192</v>
      </c>
      <c r="E194" s="31"/>
      <c r="F194" s="16"/>
      <c r="G194" s="29">
        <v>38791</v>
      </c>
      <c r="H194" s="29"/>
      <c r="I194" s="16"/>
      <c r="J194" s="31" t="s">
        <v>192</v>
      </c>
      <c r="K194" s="31"/>
      <c r="L194" s="16"/>
      <c r="M194" s="29">
        <v>38791</v>
      </c>
      <c r="N194" s="29"/>
      <c r="O194" s="16"/>
    </row>
    <row r="195" spans="1:15" x14ac:dyDescent="0.25">
      <c r="A195" s="15"/>
      <c r="B195" s="62"/>
      <c r="C195" s="20"/>
      <c r="D195" s="64"/>
      <c r="E195" s="64"/>
      <c r="F195" s="20"/>
      <c r="G195" s="64"/>
      <c r="H195" s="64"/>
      <c r="I195" s="20"/>
      <c r="J195" s="64"/>
      <c r="K195" s="64"/>
      <c r="L195" s="20"/>
      <c r="M195" s="64"/>
      <c r="N195" s="64"/>
      <c r="O195" s="20"/>
    </row>
    <row r="196" spans="1:15" x14ac:dyDescent="0.25">
      <c r="A196" s="15"/>
      <c r="B196" s="34" t="s">
        <v>81</v>
      </c>
      <c r="C196" s="16"/>
      <c r="D196" s="31" t="s">
        <v>297</v>
      </c>
      <c r="E196" s="31"/>
      <c r="F196" s="11" t="s">
        <v>160</v>
      </c>
      <c r="G196" s="31" t="s">
        <v>298</v>
      </c>
      <c r="H196" s="31"/>
      <c r="I196" s="11" t="s">
        <v>160</v>
      </c>
      <c r="J196" s="31" t="s">
        <v>192</v>
      </c>
      <c r="K196" s="31"/>
      <c r="L196" s="16"/>
      <c r="M196" s="31" t="s">
        <v>299</v>
      </c>
      <c r="N196" s="31"/>
      <c r="O196" s="11" t="s">
        <v>160</v>
      </c>
    </row>
    <row r="197" spans="1:15" ht="15.75" thickBot="1" x14ac:dyDescent="0.3">
      <c r="A197" s="15"/>
      <c r="B197" s="32" t="s">
        <v>283</v>
      </c>
      <c r="C197" s="20"/>
      <c r="D197" s="56" t="s">
        <v>192</v>
      </c>
      <c r="E197" s="56"/>
      <c r="F197" s="20"/>
      <c r="G197" s="56">
        <v>82</v>
      </c>
      <c r="H197" s="56"/>
      <c r="I197" s="20"/>
      <c r="J197" s="56" t="s">
        <v>192</v>
      </c>
      <c r="K197" s="56"/>
      <c r="L197" s="20"/>
      <c r="M197" s="56">
        <v>82</v>
      </c>
      <c r="N197" s="56"/>
      <c r="O197" s="20"/>
    </row>
    <row r="198" spans="1:15" x14ac:dyDescent="0.25">
      <c r="A198" s="15"/>
      <c r="B198" s="46"/>
      <c r="C198" s="16"/>
      <c r="D198" s="57"/>
      <c r="E198" s="57"/>
      <c r="F198" s="16"/>
      <c r="G198" s="57"/>
      <c r="H198" s="57"/>
      <c r="I198" s="16"/>
      <c r="J198" s="57"/>
      <c r="K198" s="57"/>
      <c r="L198" s="16"/>
      <c r="M198" s="57"/>
      <c r="N198" s="57"/>
      <c r="O198" s="16"/>
    </row>
    <row r="199" spans="1:15" x14ac:dyDescent="0.25">
      <c r="A199" s="15"/>
      <c r="B199" s="32" t="s">
        <v>83</v>
      </c>
      <c r="C199" s="20"/>
      <c r="D199" s="66" t="s">
        <v>297</v>
      </c>
      <c r="E199" s="66"/>
      <c r="F199" s="21" t="s">
        <v>160</v>
      </c>
      <c r="G199" s="30">
        <v>7764</v>
      </c>
      <c r="H199" s="30"/>
      <c r="I199" s="20"/>
      <c r="J199" s="66" t="s">
        <v>192</v>
      </c>
      <c r="K199" s="66"/>
      <c r="L199" s="20"/>
      <c r="M199" s="66" t="s">
        <v>300</v>
      </c>
      <c r="N199" s="66"/>
      <c r="O199" s="21" t="s">
        <v>160</v>
      </c>
    </row>
    <row r="200" spans="1:15" ht="15.75" thickBot="1" x14ac:dyDescent="0.3">
      <c r="A200" s="15"/>
      <c r="B200" s="34" t="s">
        <v>284</v>
      </c>
      <c r="C200" s="16"/>
      <c r="D200" s="38" t="s">
        <v>192</v>
      </c>
      <c r="E200" s="38"/>
      <c r="F200" s="16"/>
      <c r="G200" s="69">
        <v>6177</v>
      </c>
      <c r="H200" s="69"/>
      <c r="I200" s="16"/>
      <c r="J200" s="38" t="s">
        <v>192</v>
      </c>
      <c r="K200" s="38"/>
      <c r="L200" s="16"/>
      <c r="M200" s="69">
        <v>6177</v>
      </c>
      <c r="N200" s="69"/>
      <c r="O200" s="16"/>
    </row>
    <row r="201" spans="1:15" x14ac:dyDescent="0.25">
      <c r="A201" s="15"/>
      <c r="B201" s="62"/>
      <c r="C201" s="20"/>
      <c r="D201" s="65"/>
      <c r="E201" s="65"/>
      <c r="F201" s="20"/>
      <c r="G201" s="65"/>
      <c r="H201" s="65"/>
      <c r="I201" s="20"/>
      <c r="J201" s="65"/>
      <c r="K201" s="65"/>
      <c r="L201" s="20"/>
      <c r="M201" s="65"/>
      <c r="N201" s="65"/>
      <c r="O201" s="20"/>
    </row>
    <row r="202" spans="1:15" ht="15.75" thickBot="1" x14ac:dyDescent="0.3">
      <c r="A202" s="15"/>
      <c r="B202" s="34" t="s">
        <v>85</v>
      </c>
      <c r="C202" s="16"/>
      <c r="D202" s="70" t="s">
        <v>149</v>
      </c>
      <c r="E202" s="72" t="s">
        <v>297</v>
      </c>
      <c r="F202" s="11" t="s">
        <v>160</v>
      </c>
      <c r="G202" s="70" t="s">
        <v>149</v>
      </c>
      <c r="H202" s="71">
        <v>1587</v>
      </c>
      <c r="I202" s="16"/>
      <c r="J202" s="70" t="s">
        <v>149</v>
      </c>
      <c r="K202" s="72" t="s">
        <v>192</v>
      </c>
      <c r="L202" s="16"/>
      <c r="M202" s="70" t="s">
        <v>149</v>
      </c>
      <c r="N202" s="72" t="s">
        <v>301</v>
      </c>
      <c r="O202" s="11" t="s">
        <v>160</v>
      </c>
    </row>
    <row r="203" spans="1:15" ht="15.75" thickTop="1" x14ac:dyDescent="0.25">
      <c r="A203" s="15"/>
      <c r="B203" s="62"/>
      <c r="C203" s="20"/>
      <c r="D203" s="73"/>
      <c r="E203" s="73"/>
      <c r="F203" s="20"/>
      <c r="G203" s="73"/>
      <c r="H203" s="73"/>
      <c r="I203" s="20"/>
      <c r="J203" s="73"/>
      <c r="K203" s="73"/>
      <c r="L203" s="20"/>
      <c r="M203" s="73"/>
      <c r="N203" s="73"/>
      <c r="O203" s="20"/>
    </row>
    <row r="204" spans="1:15" ht="15.75" thickBot="1" x14ac:dyDescent="0.3">
      <c r="A204" s="15"/>
      <c r="B204" s="34" t="s">
        <v>86</v>
      </c>
      <c r="C204" s="16"/>
      <c r="D204" s="70" t="s">
        <v>149</v>
      </c>
      <c r="E204" s="72" t="s">
        <v>297</v>
      </c>
      <c r="F204" s="11" t="s">
        <v>160</v>
      </c>
      <c r="G204" s="70" t="s">
        <v>149</v>
      </c>
      <c r="H204" s="71">
        <v>1625</v>
      </c>
      <c r="I204" s="16"/>
      <c r="J204" s="70" t="s">
        <v>149</v>
      </c>
      <c r="K204" s="72" t="s">
        <v>192</v>
      </c>
      <c r="L204" s="16"/>
      <c r="M204" s="70" t="s">
        <v>149</v>
      </c>
      <c r="N204" s="72" t="s">
        <v>302</v>
      </c>
      <c r="O204" s="11" t="s">
        <v>160</v>
      </c>
    </row>
    <row r="205" spans="1:15" ht="15.75" thickTop="1" x14ac:dyDescent="0.25">
      <c r="A205" s="15"/>
      <c r="B205" s="44"/>
      <c r="C205" s="44"/>
      <c r="D205" s="44"/>
      <c r="E205" s="44"/>
      <c r="F205" s="44"/>
      <c r="G205" s="44"/>
      <c r="H205" s="44"/>
      <c r="I205" s="44"/>
      <c r="J205" s="44"/>
      <c r="K205" s="44"/>
      <c r="L205" s="44"/>
      <c r="M205" s="44"/>
      <c r="N205" s="44"/>
      <c r="O205" s="44"/>
    </row>
    <row r="206" spans="1:15" x14ac:dyDescent="0.25">
      <c r="A206" s="15"/>
      <c r="B206" s="45" t="s">
        <v>303</v>
      </c>
      <c r="C206" s="45"/>
      <c r="D206" s="45"/>
      <c r="E206" s="45"/>
      <c r="F206" s="45"/>
      <c r="G206" s="45"/>
      <c r="H206" s="45"/>
      <c r="I206" s="45"/>
      <c r="J206" s="45"/>
      <c r="K206" s="45"/>
      <c r="L206" s="45"/>
      <c r="M206" s="45"/>
      <c r="N206" s="45"/>
      <c r="O206" s="45"/>
    </row>
    <row r="207" spans="1:15" x14ac:dyDescent="0.25">
      <c r="A207" s="15"/>
      <c r="B207" s="44"/>
      <c r="C207" s="44"/>
      <c r="D207" s="44"/>
      <c r="E207" s="44"/>
      <c r="F207" s="44"/>
      <c r="G207" s="44"/>
      <c r="H207" s="44"/>
      <c r="I207" s="44"/>
      <c r="J207" s="44"/>
      <c r="K207" s="44"/>
      <c r="L207" s="44"/>
      <c r="M207" s="44"/>
      <c r="N207" s="44"/>
      <c r="O207" s="44"/>
    </row>
    <row r="208" spans="1:15" x14ac:dyDescent="0.25">
      <c r="A208" s="15"/>
      <c r="B208" s="51"/>
      <c r="C208" s="52"/>
      <c r="D208" s="37" t="s">
        <v>249</v>
      </c>
      <c r="E208" s="37"/>
      <c r="F208" s="52"/>
      <c r="G208" s="37" t="s">
        <v>251</v>
      </c>
      <c r="H208" s="37"/>
      <c r="I208" s="52"/>
      <c r="J208" s="37" t="s">
        <v>253</v>
      </c>
      <c r="K208" s="37"/>
      <c r="L208" s="52"/>
      <c r="M208" s="37" t="s">
        <v>255</v>
      </c>
      <c r="N208" s="37"/>
      <c r="O208" s="52"/>
    </row>
    <row r="209" spans="1:15" x14ac:dyDescent="0.25">
      <c r="A209" s="15"/>
      <c r="B209" s="51"/>
      <c r="C209" s="52"/>
      <c r="D209" s="37" t="s">
        <v>288</v>
      </c>
      <c r="E209" s="37"/>
      <c r="F209" s="52"/>
      <c r="G209" s="37" t="s">
        <v>289</v>
      </c>
      <c r="H209" s="37"/>
      <c r="I209" s="52"/>
      <c r="J209" s="37" t="s">
        <v>290</v>
      </c>
      <c r="K209" s="37"/>
      <c r="L209" s="52"/>
      <c r="M209" s="37"/>
      <c r="N209" s="37"/>
      <c r="O209" s="52"/>
    </row>
    <row r="210" spans="1:15" ht="15.75" thickBot="1" x14ac:dyDescent="0.3">
      <c r="A210" s="15"/>
      <c r="B210" s="51"/>
      <c r="C210" s="52"/>
      <c r="D210" s="63"/>
      <c r="E210" s="63"/>
      <c r="F210" s="52"/>
      <c r="G210" s="63"/>
      <c r="H210" s="63"/>
      <c r="I210" s="52"/>
      <c r="J210" s="27" t="s">
        <v>291</v>
      </c>
      <c r="K210" s="27"/>
      <c r="L210" s="52"/>
      <c r="M210" s="27"/>
      <c r="N210" s="27"/>
      <c r="O210" s="52"/>
    </row>
    <row r="211" spans="1:15" ht="25.5" x14ac:dyDescent="0.25">
      <c r="A211" s="15"/>
      <c r="B211" s="32" t="s">
        <v>88</v>
      </c>
      <c r="C211" s="20"/>
      <c r="D211" s="65"/>
      <c r="E211" s="65"/>
      <c r="F211" s="20"/>
      <c r="G211" s="65"/>
      <c r="H211" s="65"/>
      <c r="I211" s="20"/>
      <c r="J211" s="65"/>
      <c r="K211" s="65"/>
      <c r="L211" s="20"/>
      <c r="M211" s="65"/>
      <c r="N211" s="65"/>
      <c r="O211" s="20"/>
    </row>
    <row r="212" spans="1:15" x14ac:dyDescent="0.25">
      <c r="A212" s="15"/>
      <c r="B212" s="34" t="s">
        <v>89</v>
      </c>
      <c r="C212" s="16"/>
      <c r="D212" s="11" t="s">
        <v>149</v>
      </c>
      <c r="E212" s="26" t="s">
        <v>292</v>
      </c>
      <c r="F212" s="11" t="s">
        <v>160</v>
      </c>
      <c r="G212" s="11" t="s">
        <v>149</v>
      </c>
      <c r="H212" s="24">
        <v>20774</v>
      </c>
      <c r="I212" s="16"/>
      <c r="J212" s="11" t="s">
        <v>149</v>
      </c>
      <c r="K212" s="26" t="s">
        <v>192</v>
      </c>
      <c r="L212" s="16"/>
      <c r="M212" s="11" t="s">
        <v>149</v>
      </c>
      <c r="N212" s="24">
        <v>7349</v>
      </c>
      <c r="O212" s="16"/>
    </row>
    <row r="213" spans="1:15" ht="25.5" x14ac:dyDescent="0.25">
      <c r="A213" s="15"/>
      <c r="B213" s="32" t="s">
        <v>90</v>
      </c>
      <c r="C213" s="20"/>
      <c r="D213" s="64"/>
      <c r="E213" s="64"/>
      <c r="F213" s="20"/>
      <c r="G213" s="64"/>
      <c r="H213" s="64"/>
      <c r="I213" s="20"/>
      <c r="J213" s="64"/>
      <c r="K213" s="64"/>
      <c r="L213" s="20"/>
      <c r="M213" s="64"/>
      <c r="N213" s="64"/>
      <c r="O213" s="20"/>
    </row>
    <row r="214" spans="1:15" x14ac:dyDescent="0.25">
      <c r="A214" s="15"/>
      <c r="B214" s="48" t="s">
        <v>76</v>
      </c>
      <c r="C214" s="16"/>
      <c r="D214" s="31" t="s">
        <v>192</v>
      </c>
      <c r="E214" s="31"/>
      <c r="F214" s="16"/>
      <c r="G214" s="29">
        <v>19641</v>
      </c>
      <c r="H214" s="29"/>
      <c r="I214" s="16"/>
      <c r="J214" s="31" t="s">
        <v>192</v>
      </c>
      <c r="K214" s="31"/>
      <c r="L214" s="16"/>
      <c r="M214" s="29">
        <v>19641</v>
      </c>
      <c r="N214" s="29"/>
      <c r="O214" s="16"/>
    </row>
    <row r="215" spans="1:15" x14ac:dyDescent="0.25">
      <c r="A215" s="15"/>
      <c r="B215" s="47" t="s">
        <v>91</v>
      </c>
      <c r="C215" s="20"/>
      <c r="D215" s="66">
        <v>495</v>
      </c>
      <c r="E215" s="66"/>
      <c r="F215" s="20"/>
      <c r="G215" s="30">
        <v>2185</v>
      </c>
      <c r="H215" s="30"/>
      <c r="I215" s="20"/>
      <c r="J215" s="66" t="s">
        <v>192</v>
      </c>
      <c r="K215" s="66"/>
      <c r="L215" s="20"/>
      <c r="M215" s="30">
        <v>2680</v>
      </c>
      <c r="N215" s="30"/>
      <c r="O215" s="20"/>
    </row>
    <row r="216" spans="1:15" x14ac:dyDescent="0.25">
      <c r="A216" s="15"/>
      <c r="B216" s="48" t="s">
        <v>304</v>
      </c>
      <c r="C216" s="16"/>
      <c r="D216" s="31" t="s">
        <v>192</v>
      </c>
      <c r="E216" s="31"/>
      <c r="F216" s="16"/>
      <c r="G216" s="29">
        <v>1055</v>
      </c>
      <c r="H216" s="29"/>
      <c r="I216" s="16"/>
      <c r="J216" s="31" t="s">
        <v>192</v>
      </c>
      <c r="K216" s="31"/>
      <c r="L216" s="16"/>
      <c r="M216" s="29">
        <v>1055</v>
      </c>
      <c r="N216" s="29"/>
      <c r="O216" s="16"/>
    </row>
    <row r="217" spans="1:15" x14ac:dyDescent="0.25">
      <c r="A217" s="15"/>
      <c r="B217" s="47" t="s">
        <v>93</v>
      </c>
      <c r="C217" s="20"/>
      <c r="D217" s="66" t="s">
        <v>192</v>
      </c>
      <c r="E217" s="66"/>
      <c r="F217" s="20"/>
      <c r="G217" s="66">
        <v>195</v>
      </c>
      <c r="H217" s="66"/>
      <c r="I217" s="20"/>
      <c r="J217" s="66" t="s">
        <v>192</v>
      </c>
      <c r="K217" s="66"/>
      <c r="L217" s="20"/>
      <c r="M217" s="66">
        <v>195</v>
      </c>
      <c r="N217" s="66"/>
      <c r="O217" s="20"/>
    </row>
    <row r="218" spans="1:15" x14ac:dyDescent="0.25">
      <c r="A218" s="15"/>
      <c r="B218" s="48" t="s">
        <v>94</v>
      </c>
      <c r="C218" s="16"/>
      <c r="D218" s="29">
        <v>1432</v>
      </c>
      <c r="E218" s="29"/>
      <c r="F218" s="16"/>
      <c r="G218" s="31" t="s">
        <v>192</v>
      </c>
      <c r="H218" s="31"/>
      <c r="I218" s="16"/>
      <c r="J218" s="31" t="s">
        <v>192</v>
      </c>
      <c r="K218" s="31"/>
      <c r="L218" s="16"/>
      <c r="M218" s="29">
        <v>1432</v>
      </c>
      <c r="N218" s="29"/>
      <c r="O218" s="16"/>
    </row>
    <row r="219" spans="1:15" x14ac:dyDescent="0.25">
      <c r="A219" s="15"/>
      <c r="B219" s="47" t="s">
        <v>78</v>
      </c>
      <c r="C219" s="20"/>
      <c r="D219" s="66" t="s">
        <v>192</v>
      </c>
      <c r="E219" s="66"/>
      <c r="F219" s="20"/>
      <c r="G219" s="66">
        <v>166</v>
      </c>
      <c r="H219" s="66"/>
      <c r="I219" s="20"/>
      <c r="J219" s="66" t="s">
        <v>192</v>
      </c>
      <c r="K219" s="66"/>
      <c r="L219" s="20"/>
      <c r="M219" s="66">
        <v>166</v>
      </c>
      <c r="N219" s="66"/>
      <c r="O219" s="20"/>
    </row>
    <row r="220" spans="1:15" ht="25.5" x14ac:dyDescent="0.25">
      <c r="A220" s="15"/>
      <c r="B220" s="48" t="s">
        <v>95</v>
      </c>
      <c r="C220" s="16"/>
      <c r="D220" s="55"/>
      <c r="E220" s="55"/>
      <c r="F220" s="16"/>
      <c r="G220" s="55"/>
      <c r="H220" s="55"/>
      <c r="I220" s="16"/>
      <c r="J220" s="55"/>
      <c r="K220" s="55"/>
      <c r="L220" s="16"/>
      <c r="M220" s="55"/>
      <c r="N220" s="55"/>
      <c r="O220" s="16"/>
    </row>
    <row r="221" spans="1:15" x14ac:dyDescent="0.25">
      <c r="A221" s="15"/>
      <c r="B221" s="74" t="s">
        <v>96</v>
      </c>
      <c r="C221" s="20"/>
      <c r="D221" s="66" t="s">
        <v>192</v>
      </c>
      <c r="E221" s="66"/>
      <c r="F221" s="20"/>
      <c r="G221" s="66" t="s">
        <v>305</v>
      </c>
      <c r="H221" s="66"/>
      <c r="I221" s="21" t="s">
        <v>160</v>
      </c>
      <c r="J221" s="66" t="s">
        <v>192</v>
      </c>
      <c r="K221" s="66"/>
      <c r="L221" s="20"/>
      <c r="M221" s="66" t="s">
        <v>305</v>
      </c>
      <c r="N221" s="66"/>
      <c r="O221" s="21" t="s">
        <v>160</v>
      </c>
    </row>
    <row r="222" spans="1:15" x14ac:dyDescent="0.25">
      <c r="A222" s="15"/>
      <c r="B222" s="75" t="s">
        <v>28</v>
      </c>
      <c r="C222" s="16"/>
      <c r="D222" s="31" t="s">
        <v>192</v>
      </c>
      <c r="E222" s="31"/>
      <c r="F222" s="16"/>
      <c r="G222" s="31" t="s">
        <v>306</v>
      </c>
      <c r="H222" s="31"/>
      <c r="I222" s="11" t="s">
        <v>160</v>
      </c>
      <c r="J222" s="31" t="s">
        <v>192</v>
      </c>
      <c r="K222" s="31"/>
      <c r="L222" s="16"/>
      <c r="M222" s="31" t="s">
        <v>306</v>
      </c>
      <c r="N222" s="31"/>
      <c r="O222" s="11" t="s">
        <v>160</v>
      </c>
    </row>
    <row r="223" spans="1:15" x14ac:dyDescent="0.25">
      <c r="A223" s="15"/>
      <c r="B223" s="74" t="s">
        <v>26</v>
      </c>
      <c r="C223" s="20"/>
      <c r="D223" s="66" t="s">
        <v>192</v>
      </c>
      <c r="E223" s="66"/>
      <c r="F223" s="20"/>
      <c r="G223" s="66" t="s">
        <v>307</v>
      </c>
      <c r="H223" s="66"/>
      <c r="I223" s="21" t="s">
        <v>160</v>
      </c>
      <c r="J223" s="66" t="s">
        <v>192</v>
      </c>
      <c r="K223" s="66"/>
      <c r="L223" s="20"/>
      <c r="M223" s="66" t="s">
        <v>307</v>
      </c>
      <c r="N223" s="66"/>
      <c r="O223" s="21" t="s">
        <v>160</v>
      </c>
    </row>
    <row r="224" spans="1:15" x14ac:dyDescent="0.25">
      <c r="A224" s="15"/>
      <c r="B224" s="75" t="s">
        <v>35</v>
      </c>
      <c r="C224" s="16"/>
      <c r="D224" s="31" t="s">
        <v>192</v>
      </c>
      <c r="E224" s="31"/>
      <c r="F224" s="16"/>
      <c r="G224" s="31" t="s">
        <v>308</v>
      </c>
      <c r="H224" s="31"/>
      <c r="I224" s="11" t="s">
        <v>160</v>
      </c>
      <c r="J224" s="29">
        <v>11076</v>
      </c>
      <c r="K224" s="29"/>
      <c r="L224" s="16"/>
      <c r="M224" s="31" t="s">
        <v>309</v>
      </c>
      <c r="N224" s="31"/>
      <c r="O224" s="11" t="s">
        <v>160</v>
      </c>
    </row>
    <row r="225" spans="1:15" ht="25.5" x14ac:dyDescent="0.25">
      <c r="A225" s="15"/>
      <c r="B225" s="74" t="s">
        <v>39</v>
      </c>
      <c r="C225" s="20"/>
      <c r="D225" s="66" t="s">
        <v>192</v>
      </c>
      <c r="E225" s="66"/>
      <c r="F225" s="20"/>
      <c r="G225" s="30">
        <v>1856</v>
      </c>
      <c r="H225" s="30"/>
      <c r="I225" s="20"/>
      <c r="J225" s="66" t="s">
        <v>192</v>
      </c>
      <c r="K225" s="66"/>
      <c r="L225" s="20"/>
      <c r="M225" s="30">
        <v>1856</v>
      </c>
      <c r="N225" s="30"/>
      <c r="O225" s="20"/>
    </row>
    <row r="226" spans="1:15" x14ac:dyDescent="0.25">
      <c r="A226" s="15"/>
      <c r="B226" s="75" t="s">
        <v>98</v>
      </c>
      <c r="C226" s="16"/>
      <c r="D226" s="31" t="s">
        <v>192</v>
      </c>
      <c r="E226" s="31"/>
      <c r="F226" s="16"/>
      <c r="G226" s="31" t="s">
        <v>310</v>
      </c>
      <c r="H226" s="31"/>
      <c r="I226" s="11" t="s">
        <v>160</v>
      </c>
      <c r="J226" s="31" t="s">
        <v>192</v>
      </c>
      <c r="K226" s="31"/>
      <c r="L226" s="16"/>
      <c r="M226" s="31" t="s">
        <v>310</v>
      </c>
      <c r="N226" s="31"/>
      <c r="O226" s="11" t="s">
        <v>160</v>
      </c>
    </row>
    <row r="227" spans="1:15" x14ac:dyDescent="0.25">
      <c r="A227" s="15"/>
      <c r="B227" s="74" t="s">
        <v>40</v>
      </c>
      <c r="C227" s="20"/>
      <c r="D227" s="66" t="s">
        <v>192</v>
      </c>
      <c r="E227" s="66"/>
      <c r="F227" s="20"/>
      <c r="G227" s="30">
        <v>5131</v>
      </c>
      <c r="H227" s="30"/>
      <c r="I227" s="20"/>
      <c r="J227" s="66" t="s">
        <v>192</v>
      </c>
      <c r="K227" s="66"/>
      <c r="L227" s="20"/>
      <c r="M227" s="30">
        <v>5131</v>
      </c>
      <c r="N227" s="30"/>
      <c r="O227" s="20"/>
    </row>
    <row r="228" spans="1:15" x14ac:dyDescent="0.25">
      <c r="A228" s="15"/>
      <c r="B228" s="75" t="s">
        <v>41</v>
      </c>
      <c r="C228" s="16"/>
      <c r="D228" s="31" t="s">
        <v>192</v>
      </c>
      <c r="E228" s="31"/>
      <c r="F228" s="16"/>
      <c r="G228" s="31">
        <v>147</v>
      </c>
      <c r="H228" s="31"/>
      <c r="I228" s="16"/>
      <c r="J228" s="31" t="s">
        <v>192</v>
      </c>
      <c r="K228" s="31"/>
      <c r="L228" s="16"/>
      <c r="M228" s="31">
        <v>147</v>
      </c>
      <c r="N228" s="31"/>
      <c r="O228" s="16"/>
    </row>
    <row r="229" spans="1:15" x14ac:dyDescent="0.25">
      <c r="A229" s="15"/>
      <c r="B229" s="74" t="s">
        <v>42</v>
      </c>
      <c r="C229" s="20"/>
      <c r="D229" s="66" t="s">
        <v>192</v>
      </c>
      <c r="E229" s="66"/>
      <c r="F229" s="20"/>
      <c r="G229" s="66">
        <v>850</v>
      </c>
      <c r="H229" s="66"/>
      <c r="I229" s="20"/>
      <c r="J229" s="66" t="s">
        <v>192</v>
      </c>
      <c r="K229" s="66"/>
      <c r="L229" s="20"/>
      <c r="M229" s="66">
        <v>850</v>
      </c>
      <c r="N229" s="66"/>
      <c r="O229" s="20"/>
    </row>
    <row r="230" spans="1:15" ht="15.75" thickBot="1" x14ac:dyDescent="0.3">
      <c r="A230" s="15"/>
      <c r="B230" s="75" t="s">
        <v>45</v>
      </c>
      <c r="C230" s="16"/>
      <c r="D230" s="69">
        <v>14101</v>
      </c>
      <c r="E230" s="69"/>
      <c r="F230" s="16"/>
      <c r="G230" s="69">
        <v>1344</v>
      </c>
      <c r="H230" s="69"/>
      <c r="I230" s="16"/>
      <c r="J230" s="38" t="s">
        <v>311</v>
      </c>
      <c r="K230" s="38"/>
      <c r="L230" s="11" t="s">
        <v>160</v>
      </c>
      <c r="M230" s="69">
        <v>4369</v>
      </c>
      <c r="N230" s="69"/>
      <c r="O230" s="16"/>
    </row>
    <row r="231" spans="1:15" x14ac:dyDescent="0.25">
      <c r="A231" s="15"/>
      <c r="B231" s="62"/>
      <c r="C231" s="20"/>
      <c r="D231" s="65"/>
      <c r="E231" s="65"/>
      <c r="F231" s="20"/>
      <c r="G231" s="65"/>
      <c r="H231" s="65"/>
      <c r="I231" s="20"/>
      <c r="J231" s="65"/>
      <c r="K231" s="65"/>
      <c r="L231" s="20"/>
      <c r="M231" s="65"/>
      <c r="N231" s="65"/>
      <c r="O231" s="20"/>
    </row>
    <row r="232" spans="1:15" ht="26.25" thickBot="1" x14ac:dyDescent="0.3">
      <c r="A232" s="15"/>
      <c r="B232" s="48" t="s">
        <v>99</v>
      </c>
      <c r="C232" s="16"/>
      <c r="D232" s="69">
        <v>2603</v>
      </c>
      <c r="E232" s="69"/>
      <c r="F232" s="16"/>
      <c r="G232" s="69">
        <v>24609</v>
      </c>
      <c r="H232" s="69"/>
      <c r="I232" s="16"/>
      <c r="J232" s="38" t="s">
        <v>192</v>
      </c>
      <c r="K232" s="38"/>
      <c r="L232" s="16"/>
      <c r="M232" s="69">
        <v>27212</v>
      </c>
      <c r="N232" s="69"/>
      <c r="O232" s="16"/>
    </row>
    <row r="233" spans="1:15" x14ac:dyDescent="0.25">
      <c r="A233" s="15"/>
      <c r="B233" s="62"/>
      <c r="C233" s="20"/>
      <c r="D233" s="65"/>
      <c r="E233" s="65"/>
      <c r="F233" s="20"/>
      <c r="G233" s="65"/>
      <c r="H233" s="65"/>
      <c r="I233" s="20"/>
      <c r="J233" s="65"/>
      <c r="K233" s="65"/>
      <c r="L233" s="20"/>
      <c r="M233" s="65"/>
      <c r="N233" s="65"/>
      <c r="O233" s="20"/>
    </row>
    <row r="234" spans="1:15" ht="25.5" x14ac:dyDescent="0.25">
      <c r="A234" s="15"/>
      <c r="B234" s="34" t="s">
        <v>100</v>
      </c>
      <c r="C234" s="16"/>
      <c r="D234" s="55"/>
      <c r="E234" s="55"/>
      <c r="F234" s="16"/>
      <c r="G234" s="55"/>
      <c r="H234" s="55"/>
      <c r="I234" s="16"/>
      <c r="J234" s="55"/>
      <c r="K234" s="55"/>
      <c r="L234" s="16"/>
      <c r="M234" s="55"/>
      <c r="N234" s="55"/>
      <c r="O234" s="16"/>
    </row>
    <row r="235" spans="1:15" x14ac:dyDescent="0.25">
      <c r="A235" s="15"/>
      <c r="B235" s="32" t="s">
        <v>101</v>
      </c>
      <c r="C235" s="20"/>
      <c r="D235" s="66" t="s">
        <v>192</v>
      </c>
      <c r="E235" s="66"/>
      <c r="F235" s="20"/>
      <c r="G235" s="66" t="s">
        <v>312</v>
      </c>
      <c r="H235" s="66"/>
      <c r="I235" s="21" t="s">
        <v>160</v>
      </c>
      <c r="J235" s="66" t="s">
        <v>192</v>
      </c>
      <c r="K235" s="66"/>
      <c r="L235" s="20"/>
      <c r="M235" s="66" t="s">
        <v>312</v>
      </c>
      <c r="N235" s="66"/>
      <c r="O235" s="21" t="s">
        <v>160</v>
      </c>
    </row>
    <row r="236" spans="1:15" ht="15.75" thickBot="1" x14ac:dyDescent="0.3">
      <c r="A236" s="15"/>
      <c r="B236" s="34" t="s">
        <v>102</v>
      </c>
      <c r="C236" s="16"/>
      <c r="D236" s="38" t="s">
        <v>192</v>
      </c>
      <c r="E236" s="38"/>
      <c r="F236" s="16"/>
      <c r="G236" s="69">
        <v>1977</v>
      </c>
      <c r="H236" s="69"/>
      <c r="I236" s="16"/>
      <c r="J236" s="38" t="s">
        <v>192</v>
      </c>
      <c r="K236" s="38"/>
      <c r="L236" s="16"/>
      <c r="M236" s="69">
        <v>1977</v>
      </c>
      <c r="N236" s="69"/>
      <c r="O236" s="16"/>
    </row>
    <row r="237" spans="1:15" x14ac:dyDescent="0.25">
      <c r="A237" s="15"/>
      <c r="B237" s="62"/>
      <c r="C237" s="20"/>
      <c r="D237" s="65"/>
      <c r="E237" s="65"/>
      <c r="F237" s="20"/>
      <c r="G237" s="65"/>
      <c r="H237" s="65"/>
      <c r="I237" s="20"/>
      <c r="J237" s="65"/>
      <c r="K237" s="65"/>
      <c r="L237" s="20"/>
      <c r="M237" s="65"/>
      <c r="N237" s="65"/>
      <c r="O237" s="20"/>
    </row>
    <row r="238" spans="1:15" ht="15.75" thickBot="1" x14ac:dyDescent="0.3">
      <c r="A238" s="15"/>
      <c r="B238" s="48" t="s">
        <v>103</v>
      </c>
      <c r="C238" s="16"/>
      <c r="D238" s="38" t="s">
        <v>192</v>
      </c>
      <c r="E238" s="38"/>
      <c r="F238" s="16"/>
      <c r="G238" s="38" t="s">
        <v>313</v>
      </c>
      <c r="H238" s="38"/>
      <c r="I238" s="11" t="s">
        <v>160</v>
      </c>
      <c r="J238" s="38" t="s">
        <v>192</v>
      </c>
      <c r="K238" s="38"/>
      <c r="L238" s="16"/>
      <c r="M238" s="38" t="s">
        <v>313</v>
      </c>
      <c r="N238" s="38"/>
      <c r="O238" s="11" t="s">
        <v>160</v>
      </c>
    </row>
    <row r="239" spans="1:15" x14ac:dyDescent="0.25">
      <c r="A239" s="15"/>
      <c r="B239" s="62"/>
      <c r="C239" s="20"/>
      <c r="D239" s="65"/>
      <c r="E239" s="65"/>
      <c r="F239" s="20"/>
      <c r="G239" s="65"/>
      <c r="H239" s="65"/>
      <c r="I239" s="20"/>
      <c r="J239" s="65"/>
      <c r="K239" s="65"/>
      <c r="L239" s="20"/>
      <c r="M239" s="65"/>
      <c r="N239" s="65"/>
      <c r="O239" s="20"/>
    </row>
    <row r="240" spans="1:15" ht="25.5" x14ac:dyDescent="0.25">
      <c r="A240" s="15"/>
      <c r="B240" s="34" t="s">
        <v>104</v>
      </c>
      <c r="C240" s="16"/>
      <c r="D240" s="55"/>
      <c r="E240" s="55"/>
      <c r="F240" s="16"/>
      <c r="G240" s="55"/>
      <c r="H240" s="55"/>
      <c r="I240" s="16"/>
      <c r="J240" s="55"/>
      <c r="K240" s="55"/>
      <c r="L240" s="16"/>
      <c r="M240" s="55"/>
      <c r="N240" s="55"/>
      <c r="O240" s="16"/>
    </row>
    <row r="241" spans="1:15" x14ac:dyDescent="0.25">
      <c r="A241" s="15"/>
      <c r="B241" s="32" t="s">
        <v>314</v>
      </c>
      <c r="C241" s="20"/>
      <c r="D241" s="66" t="s">
        <v>315</v>
      </c>
      <c r="E241" s="66"/>
      <c r="F241" s="21" t="s">
        <v>160</v>
      </c>
      <c r="G241" s="66" t="s">
        <v>192</v>
      </c>
      <c r="H241" s="66"/>
      <c r="I241" s="20"/>
      <c r="J241" s="66" t="s">
        <v>192</v>
      </c>
      <c r="K241" s="66"/>
      <c r="L241" s="20"/>
      <c r="M241" s="66" t="s">
        <v>315</v>
      </c>
      <c r="N241" s="66"/>
      <c r="O241" s="21" t="s">
        <v>160</v>
      </c>
    </row>
    <row r="242" spans="1:15" ht="15.75" thickBot="1" x14ac:dyDescent="0.3">
      <c r="A242" s="15"/>
      <c r="B242" s="23" t="s">
        <v>106</v>
      </c>
      <c r="C242" s="16"/>
      <c r="D242" s="38" t="s">
        <v>192</v>
      </c>
      <c r="E242" s="38"/>
      <c r="F242" s="16"/>
      <c r="G242" s="38">
        <v>266</v>
      </c>
      <c r="H242" s="38"/>
      <c r="I242" s="16"/>
      <c r="J242" s="38" t="s">
        <v>192</v>
      </c>
      <c r="K242" s="38"/>
      <c r="L242" s="16"/>
      <c r="M242" s="38">
        <v>266</v>
      </c>
      <c r="N242" s="38"/>
      <c r="O242" s="16"/>
    </row>
    <row r="243" spans="1:15" x14ac:dyDescent="0.25">
      <c r="A243" s="15"/>
      <c r="B243" s="62"/>
      <c r="C243" s="20"/>
      <c r="D243" s="65"/>
      <c r="E243" s="65"/>
      <c r="F243" s="20"/>
      <c r="G243" s="65"/>
      <c r="H243" s="65"/>
      <c r="I243" s="20"/>
      <c r="J243" s="65"/>
      <c r="K243" s="65"/>
      <c r="L243" s="20"/>
      <c r="M243" s="65"/>
      <c r="N243" s="65"/>
      <c r="O243" s="20"/>
    </row>
    <row r="244" spans="1:15" ht="26.25" thickBot="1" x14ac:dyDescent="0.3">
      <c r="A244" s="15"/>
      <c r="B244" s="34" t="s">
        <v>316</v>
      </c>
      <c r="C244" s="16"/>
      <c r="D244" s="38" t="s">
        <v>315</v>
      </c>
      <c r="E244" s="38"/>
      <c r="F244" s="11" t="s">
        <v>160</v>
      </c>
      <c r="G244" s="38">
        <v>266</v>
      </c>
      <c r="H244" s="38"/>
      <c r="I244" s="16"/>
      <c r="J244" s="38" t="s">
        <v>192</v>
      </c>
      <c r="K244" s="38"/>
      <c r="L244" s="16"/>
      <c r="M244" s="38" t="s">
        <v>317</v>
      </c>
      <c r="N244" s="38"/>
      <c r="O244" s="11" t="s">
        <v>160</v>
      </c>
    </row>
    <row r="245" spans="1:15" x14ac:dyDescent="0.25">
      <c r="A245" s="15"/>
      <c r="B245" s="62"/>
      <c r="C245" s="20"/>
      <c r="D245" s="65"/>
      <c r="E245" s="65"/>
      <c r="F245" s="20"/>
      <c r="G245" s="65"/>
      <c r="H245" s="65"/>
      <c r="I245" s="20"/>
      <c r="J245" s="65"/>
      <c r="K245" s="65"/>
      <c r="L245" s="20"/>
      <c r="M245" s="65"/>
      <c r="N245" s="65"/>
      <c r="O245" s="20"/>
    </row>
    <row r="246" spans="1:15" x14ac:dyDescent="0.25">
      <c r="A246" s="15"/>
      <c r="B246" s="34" t="s">
        <v>318</v>
      </c>
      <c r="C246" s="16"/>
      <c r="D246" s="31" t="s">
        <v>192</v>
      </c>
      <c r="E246" s="31"/>
      <c r="F246" s="16"/>
      <c r="G246" s="29">
        <v>2282</v>
      </c>
      <c r="H246" s="29"/>
      <c r="I246" s="16"/>
      <c r="J246" s="31" t="s">
        <v>192</v>
      </c>
      <c r="K246" s="31"/>
      <c r="L246" s="16"/>
      <c r="M246" s="29">
        <v>2282</v>
      </c>
      <c r="N246" s="29"/>
      <c r="O246" s="16"/>
    </row>
    <row r="247" spans="1:15" ht="26.25" thickBot="1" x14ac:dyDescent="0.3">
      <c r="A247" s="15"/>
      <c r="B247" s="32" t="s">
        <v>110</v>
      </c>
      <c r="C247" s="20"/>
      <c r="D247" s="56">
        <v>34</v>
      </c>
      <c r="E247" s="56"/>
      <c r="F247" s="20"/>
      <c r="G247" s="67">
        <v>40366</v>
      </c>
      <c r="H247" s="67"/>
      <c r="I247" s="20"/>
      <c r="J247" s="56" t="s">
        <v>192</v>
      </c>
      <c r="K247" s="56"/>
      <c r="L247" s="20"/>
      <c r="M247" s="67">
        <v>40400</v>
      </c>
      <c r="N247" s="67"/>
      <c r="O247" s="20"/>
    </row>
    <row r="248" spans="1:15" x14ac:dyDescent="0.25">
      <c r="A248" s="15"/>
      <c r="B248" s="46"/>
      <c r="C248" s="16"/>
      <c r="D248" s="57"/>
      <c r="E248" s="57"/>
      <c r="F248" s="16"/>
      <c r="G248" s="57"/>
      <c r="H248" s="57"/>
      <c r="I248" s="16"/>
      <c r="J248" s="57"/>
      <c r="K248" s="57"/>
      <c r="L248" s="16"/>
      <c r="M248" s="57"/>
      <c r="N248" s="57"/>
      <c r="O248" s="16"/>
    </row>
    <row r="249" spans="1:15" ht="15.75" thickBot="1" x14ac:dyDescent="0.3">
      <c r="A249" s="15"/>
      <c r="B249" s="32" t="s">
        <v>111</v>
      </c>
      <c r="C249" s="20"/>
      <c r="D249" s="35" t="s">
        <v>149</v>
      </c>
      <c r="E249" s="61">
        <v>34</v>
      </c>
      <c r="F249" s="20"/>
      <c r="G249" s="35" t="s">
        <v>149</v>
      </c>
      <c r="H249" s="60">
        <v>42648</v>
      </c>
      <c r="I249" s="20"/>
      <c r="J249" s="35" t="s">
        <v>149</v>
      </c>
      <c r="K249" s="61" t="s">
        <v>192</v>
      </c>
      <c r="L249" s="20"/>
      <c r="M249" s="35" t="s">
        <v>149</v>
      </c>
      <c r="N249" s="60">
        <v>42682</v>
      </c>
      <c r="O249" s="20"/>
    </row>
    <row r="250" spans="1:15" ht="15.75" thickTop="1" x14ac:dyDescent="0.25">
      <c r="A250" s="15"/>
      <c r="B250" s="46"/>
      <c r="C250" s="16"/>
      <c r="D250" s="68"/>
      <c r="E250" s="68"/>
      <c r="F250" s="16"/>
      <c r="G250" s="68"/>
      <c r="H250" s="68"/>
      <c r="I250" s="16"/>
      <c r="J250" s="68"/>
      <c r="K250" s="68"/>
      <c r="L250" s="16"/>
      <c r="M250" s="68"/>
      <c r="N250" s="68"/>
      <c r="O250" s="16"/>
    </row>
    <row r="251" spans="1:15" x14ac:dyDescent="0.25">
      <c r="A251" s="15"/>
      <c r="B251" s="32" t="s">
        <v>112</v>
      </c>
      <c r="C251" s="20"/>
      <c r="D251" s="64"/>
      <c r="E251" s="64"/>
      <c r="F251" s="20"/>
      <c r="G251" s="64"/>
      <c r="H251" s="64"/>
      <c r="I251" s="20"/>
      <c r="J251" s="64"/>
      <c r="K251" s="64"/>
      <c r="L251" s="20"/>
      <c r="M251" s="64"/>
      <c r="N251" s="64"/>
      <c r="O251" s="20"/>
    </row>
    <row r="252" spans="1:15" ht="15.75" thickBot="1" x14ac:dyDescent="0.3">
      <c r="A252" s="15"/>
      <c r="B252" s="34" t="s">
        <v>113</v>
      </c>
      <c r="C252" s="16"/>
      <c r="D252" s="70" t="s">
        <v>149</v>
      </c>
      <c r="E252" s="71">
        <v>8470</v>
      </c>
      <c r="F252" s="16"/>
      <c r="G252" s="70" t="s">
        <v>149</v>
      </c>
      <c r="H252" s="71">
        <v>38594</v>
      </c>
      <c r="I252" s="16"/>
      <c r="J252" s="70" t="s">
        <v>149</v>
      </c>
      <c r="K252" s="72" t="s">
        <v>192</v>
      </c>
      <c r="L252" s="16"/>
      <c r="M252" s="70" t="s">
        <v>149</v>
      </c>
      <c r="N252" s="71">
        <v>47064</v>
      </c>
      <c r="O252" s="16"/>
    </row>
    <row r="253" spans="1:15" ht="15.75" thickTop="1" x14ac:dyDescent="0.25">
      <c r="A253" s="15"/>
      <c r="B253" s="44"/>
      <c r="C253" s="44"/>
      <c r="D253" s="44"/>
      <c r="E253" s="44"/>
      <c r="F253" s="44"/>
      <c r="G253" s="44"/>
      <c r="H253" s="44"/>
      <c r="I253" s="44"/>
      <c r="J253" s="44"/>
      <c r="K253" s="44"/>
      <c r="L253" s="44"/>
      <c r="M253" s="44"/>
      <c r="N253" s="44"/>
      <c r="O253" s="44"/>
    </row>
    <row r="254" spans="1:15" x14ac:dyDescent="0.25">
      <c r="A254" s="15"/>
      <c r="B254" s="45" t="s">
        <v>319</v>
      </c>
      <c r="C254" s="45"/>
      <c r="D254" s="45"/>
      <c r="E254" s="45"/>
      <c r="F254" s="45"/>
      <c r="G254" s="45"/>
      <c r="H254" s="45"/>
      <c r="I254" s="45"/>
      <c r="J254" s="45"/>
      <c r="K254" s="45"/>
      <c r="L254" s="45"/>
      <c r="M254" s="45"/>
      <c r="N254" s="45"/>
      <c r="O254" s="45"/>
    </row>
    <row r="255" spans="1:15" x14ac:dyDescent="0.25">
      <c r="A255" s="15"/>
      <c r="B255" s="44"/>
      <c r="C255" s="44"/>
      <c r="D255" s="44"/>
      <c r="E255" s="44"/>
      <c r="F255" s="44"/>
      <c r="G255" s="44"/>
      <c r="H255" s="44"/>
      <c r="I255" s="44"/>
      <c r="J255" s="44"/>
      <c r="K255" s="44"/>
      <c r="L255" s="44"/>
      <c r="M255" s="44"/>
      <c r="N255" s="44"/>
      <c r="O255" s="44"/>
    </row>
    <row r="256" spans="1:15" x14ac:dyDescent="0.25">
      <c r="A256" s="15"/>
      <c r="B256" s="51"/>
      <c r="C256" s="52"/>
      <c r="D256" s="37" t="s">
        <v>249</v>
      </c>
      <c r="E256" s="37"/>
      <c r="F256" s="52"/>
      <c r="G256" s="37" t="s">
        <v>251</v>
      </c>
      <c r="H256" s="37"/>
      <c r="I256" s="52"/>
      <c r="J256" s="37" t="s">
        <v>253</v>
      </c>
      <c r="K256" s="37"/>
      <c r="L256" s="52"/>
      <c r="M256" s="37" t="s">
        <v>255</v>
      </c>
      <c r="N256" s="37"/>
      <c r="O256" s="52"/>
    </row>
    <row r="257" spans="1:15" x14ac:dyDescent="0.25">
      <c r="A257" s="15"/>
      <c r="B257" s="51"/>
      <c r="C257" s="52"/>
      <c r="D257" s="37" t="s">
        <v>288</v>
      </c>
      <c r="E257" s="37"/>
      <c r="F257" s="52"/>
      <c r="G257" s="37" t="s">
        <v>289</v>
      </c>
      <c r="H257" s="37"/>
      <c r="I257" s="52"/>
      <c r="J257" s="37" t="s">
        <v>290</v>
      </c>
      <c r="K257" s="37"/>
      <c r="L257" s="52"/>
      <c r="M257" s="37"/>
      <c r="N257" s="37"/>
      <c r="O257" s="52"/>
    </row>
    <row r="258" spans="1:15" ht="15.75" thickBot="1" x14ac:dyDescent="0.3">
      <c r="A258" s="15"/>
      <c r="B258" s="51"/>
      <c r="C258" s="52"/>
      <c r="D258" s="63"/>
      <c r="E258" s="63"/>
      <c r="F258" s="52"/>
      <c r="G258" s="63"/>
      <c r="H258" s="63"/>
      <c r="I258" s="52"/>
      <c r="J258" s="27" t="s">
        <v>291</v>
      </c>
      <c r="K258" s="27"/>
      <c r="L258" s="52"/>
      <c r="M258" s="27"/>
      <c r="N258" s="27"/>
      <c r="O258" s="52"/>
    </row>
    <row r="259" spans="1:15" ht="25.5" x14ac:dyDescent="0.25">
      <c r="A259" s="15"/>
      <c r="B259" s="32" t="s">
        <v>88</v>
      </c>
      <c r="C259" s="20"/>
      <c r="D259" s="65"/>
      <c r="E259" s="65"/>
      <c r="F259" s="20"/>
      <c r="G259" s="65"/>
      <c r="H259" s="65"/>
      <c r="I259" s="20"/>
      <c r="J259" s="65"/>
      <c r="K259" s="65"/>
      <c r="L259" s="20"/>
      <c r="M259" s="65"/>
      <c r="N259" s="65"/>
      <c r="O259" s="20"/>
    </row>
    <row r="260" spans="1:15" x14ac:dyDescent="0.25">
      <c r="A260" s="15"/>
      <c r="B260" s="34" t="s">
        <v>320</v>
      </c>
      <c r="C260" s="16"/>
      <c r="D260" s="11" t="s">
        <v>149</v>
      </c>
      <c r="E260" s="26" t="s">
        <v>297</v>
      </c>
      <c r="F260" s="11" t="s">
        <v>160</v>
      </c>
      <c r="G260" s="11" t="s">
        <v>149</v>
      </c>
      <c r="H260" s="24">
        <v>1587</v>
      </c>
      <c r="I260" s="16"/>
      <c r="J260" s="11" t="s">
        <v>149</v>
      </c>
      <c r="K260" s="26" t="s">
        <v>192</v>
      </c>
      <c r="L260" s="16"/>
      <c r="M260" s="11" t="s">
        <v>149</v>
      </c>
      <c r="N260" s="26" t="s">
        <v>301</v>
      </c>
      <c r="O260" s="11" t="s">
        <v>160</v>
      </c>
    </row>
    <row r="261" spans="1:15" ht="25.5" x14ac:dyDescent="0.25">
      <c r="A261" s="15"/>
      <c r="B261" s="32" t="s">
        <v>321</v>
      </c>
      <c r="C261" s="20"/>
      <c r="D261" s="64"/>
      <c r="E261" s="64"/>
      <c r="F261" s="20"/>
      <c r="G261" s="64"/>
      <c r="H261" s="64"/>
      <c r="I261" s="20"/>
      <c r="J261" s="64"/>
      <c r="K261" s="64"/>
      <c r="L261" s="20"/>
      <c r="M261" s="64"/>
      <c r="N261" s="64"/>
      <c r="O261" s="20"/>
    </row>
    <row r="262" spans="1:15" x14ac:dyDescent="0.25">
      <c r="A262" s="15"/>
      <c r="B262" s="48" t="s">
        <v>76</v>
      </c>
      <c r="C262" s="16"/>
      <c r="D262" s="31" t="s">
        <v>192</v>
      </c>
      <c r="E262" s="31"/>
      <c r="F262" s="16"/>
      <c r="G262" s="29">
        <v>20310</v>
      </c>
      <c r="H262" s="29"/>
      <c r="I262" s="16"/>
      <c r="J262" s="31" t="s">
        <v>192</v>
      </c>
      <c r="K262" s="31"/>
      <c r="L262" s="16"/>
      <c r="M262" s="29">
        <v>20310</v>
      </c>
      <c r="N262" s="29"/>
      <c r="O262" s="16"/>
    </row>
    <row r="263" spans="1:15" x14ac:dyDescent="0.25">
      <c r="A263" s="15"/>
      <c r="B263" s="47" t="s">
        <v>91</v>
      </c>
      <c r="C263" s="20"/>
      <c r="D263" s="66">
        <v>473</v>
      </c>
      <c r="E263" s="66"/>
      <c r="F263" s="20"/>
      <c r="G263" s="30">
        <v>2184</v>
      </c>
      <c r="H263" s="30"/>
      <c r="I263" s="20"/>
      <c r="J263" s="66" t="s">
        <v>192</v>
      </c>
      <c r="K263" s="66"/>
      <c r="L263" s="20"/>
      <c r="M263" s="30">
        <v>2657</v>
      </c>
      <c r="N263" s="30"/>
      <c r="O263" s="20"/>
    </row>
    <row r="264" spans="1:15" x14ac:dyDescent="0.25">
      <c r="A264" s="15"/>
      <c r="B264" s="48" t="s">
        <v>304</v>
      </c>
      <c r="C264" s="16"/>
      <c r="D264" s="31" t="s">
        <v>192</v>
      </c>
      <c r="E264" s="31"/>
      <c r="F264" s="16"/>
      <c r="G264" s="29">
        <v>1460</v>
      </c>
      <c r="H264" s="29"/>
      <c r="I264" s="16"/>
      <c r="J264" s="31" t="s">
        <v>192</v>
      </c>
      <c r="K264" s="31"/>
      <c r="L264" s="16"/>
      <c r="M264" s="29">
        <v>1460</v>
      </c>
      <c r="N264" s="29"/>
      <c r="O264" s="16"/>
    </row>
    <row r="265" spans="1:15" x14ac:dyDescent="0.25">
      <c r="A265" s="15"/>
      <c r="B265" s="47" t="s">
        <v>93</v>
      </c>
      <c r="C265" s="20"/>
      <c r="D265" s="66" t="s">
        <v>192</v>
      </c>
      <c r="E265" s="66"/>
      <c r="F265" s="20"/>
      <c r="G265" s="30">
        <v>6185</v>
      </c>
      <c r="H265" s="30"/>
      <c r="I265" s="20"/>
      <c r="J265" s="66" t="s">
        <v>192</v>
      </c>
      <c r="K265" s="66"/>
      <c r="L265" s="20"/>
      <c r="M265" s="30">
        <v>6185</v>
      </c>
      <c r="N265" s="30"/>
      <c r="O265" s="20"/>
    </row>
    <row r="266" spans="1:15" x14ac:dyDescent="0.25">
      <c r="A266" s="15"/>
      <c r="B266" s="48" t="s">
        <v>94</v>
      </c>
      <c r="C266" s="16"/>
      <c r="D266" s="29">
        <v>15835</v>
      </c>
      <c r="E266" s="29"/>
      <c r="F266" s="16"/>
      <c r="G266" s="31" t="s">
        <v>192</v>
      </c>
      <c r="H266" s="31"/>
      <c r="I266" s="16"/>
      <c r="J266" s="31" t="s">
        <v>192</v>
      </c>
      <c r="K266" s="31"/>
      <c r="L266" s="16"/>
      <c r="M266" s="29">
        <v>15835</v>
      </c>
      <c r="N266" s="29"/>
      <c r="O266" s="16"/>
    </row>
    <row r="267" spans="1:15" x14ac:dyDescent="0.25">
      <c r="A267" s="15"/>
      <c r="B267" s="47" t="s">
        <v>78</v>
      </c>
      <c r="C267" s="20"/>
      <c r="D267" s="66" t="s">
        <v>192</v>
      </c>
      <c r="E267" s="66"/>
      <c r="F267" s="20"/>
      <c r="G267" s="66" t="s">
        <v>322</v>
      </c>
      <c r="H267" s="66"/>
      <c r="I267" s="21" t="s">
        <v>160</v>
      </c>
      <c r="J267" s="66" t="s">
        <v>192</v>
      </c>
      <c r="K267" s="66"/>
      <c r="L267" s="20"/>
      <c r="M267" s="66" t="s">
        <v>322</v>
      </c>
      <c r="N267" s="66"/>
      <c r="O267" s="21" t="s">
        <v>160</v>
      </c>
    </row>
    <row r="268" spans="1:15" ht="25.5" x14ac:dyDescent="0.25">
      <c r="A268" s="15"/>
      <c r="B268" s="48" t="s">
        <v>95</v>
      </c>
      <c r="C268" s="16"/>
      <c r="D268" s="55"/>
      <c r="E268" s="55"/>
      <c r="F268" s="16"/>
      <c r="G268" s="55"/>
      <c r="H268" s="55"/>
      <c r="I268" s="16"/>
      <c r="J268" s="55"/>
      <c r="K268" s="55"/>
      <c r="L268" s="16"/>
      <c r="M268" s="55"/>
      <c r="N268" s="55"/>
      <c r="O268" s="16"/>
    </row>
    <row r="269" spans="1:15" x14ac:dyDescent="0.25">
      <c r="A269" s="15"/>
      <c r="B269" s="74" t="s">
        <v>96</v>
      </c>
      <c r="C269" s="20"/>
      <c r="D269" s="66">
        <v>1</v>
      </c>
      <c r="E269" s="66"/>
      <c r="F269" s="20"/>
      <c r="G269" s="66" t="s">
        <v>323</v>
      </c>
      <c r="H269" s="66"/>
      <c r="I269" s="21" t="s">
        <v>160</v>
      </c>
      <c r="J269" s="66" t="s">
        <v>192</v>
      </c>
      <c r="K269" s="66"/>
      <c r="L269" s="20"/>
      <c r="M269" s="66" t="s">
        <v>324</v>
      </c>
      <c r="N269" s="66"/>
      <c r="O269" s="21" t="s">
        <v>160</v>
      </c>
    </row>
    <row r="270" spans="1:15" x14ac:dyDescent="0.25">
      <c r="A270" s="15"/>
      <c r="B270" s="75" t="s">
        <v>28</v>
      </c>
      <c r="C270" s="16"/>
      <c r="D270" s="31" t="s">
        <v>325</v>
      </c>
      <c r="E270" s="31"/>
      <c r="F270" s="11" t="s">
        <v>160</v>
      </c>
      <c r="G270" s="31" t="s">
        <v>326</v>
      </c>
      <c r="H270" s="31"/>
      <c r="I270" s="11" t="s">
        <v>160</v>
      </c>
      <c r="J270" s="31" t="s">
        <v>192</v>
      </c>
      <c r="K270" s="31"/>
      <c r="L270" s="16"/>
      <c r="M270" s="31" t="s">
        <v>327</v>
      </c>
      <c r="N270" s="31"/>
      <c r="O270" s="11" t="s">
        <v>160</v>
      </c>
    </row>
    <row r="271" spans="1:15" x14ac:dyDescent="0.25">
      <c r="A271" s="15"/>
      <c r="B271" s="74" t="s">
        <v>26</v>
      </c>
      <c r="C271" s="20"/>
      <c r="D271" s="66" t="s">
        <v>192</v>
      </c>
      <c r="E271" s="66"/>
      <c r="F271" s="20"/>
      <c r="G271" s="66" t="s">
        <v>328</v>
      </c>
      <c r="H271" s="66"/>
      <c r="I271" s="21" t="s">
        <v>160</v>
      </c>
      <c r="J271" s="66" t="s">
        <v>192</v>
      </c>
      <c r="K271" s="66"/>
      <c r="L271" s="20"/>
      <c r="M271" s="66" t="s">
        <v>328</v>
      </c>
      <c r="N271" s="66"/>
      <c r="O271" s="21" t="s">
        <v>160</v>
      </c>
    </row>
    <row r="272" spans="1:15" x14ac:dyDescent="0.25">
      <c r="A272" s="15"/>
      <c r="B272" s="75" t="s">
        <v>35</v>
      </c>
      <c r="C272" s="16"/>
      <c r="D272" s="31" t="s">
        <v>163</v>
      </c>
      <c r="E272" s="31"/>
      <c r="F272" s="11" t="s">
        <v>160</v>
      </c>
      <c r="G272" s="31" t="s">
        <v>329</v>
      </c>
      <c r="H272" s="31"/>
      <c r="I272" s="11" t="s">
        <v>160</v>
      </c>
      <c r="J272" s="29">
        <v>1991</v>
      </c>
      <c r="K272" s="29"/>
      <c r="L272" s="16"/>
      <c r="M272" s="31">
        <v>236</v>
      </c>
      <c r="N272" s="31"/>
      <c r="O272" s="16"/>
    </row>
    <row r="273" spans="1:15" ht="25.5" x14ac:dyDescent="0.25">
      <c r="A273" s="15"/>
      <c r="B273" s="74" t="s">
        <v>39</v>
      </c>
      <c r="C273" s="20"/>
      <c r="D273" s="66" t="s">
        <v>330</v>
      </c>
      <c r="E273" s="66"/>
      <c r="F273" s="21" t="s">
        <v>160</v>
      </c>
      <c r="G273" s="66" t="s">
        <v>331</v>
      </c>
      <c r="H273" s="66"/>
      <c r="I273" s="21" t="s">
        <v>160</v>
      </c>
      <c r="J273" s="66" t="s">
        <v>192</v>
      </c>
      <c r="K273" s="66"/>
      <c r="L273" s="20"/>
      <c r="M273" s="66" t="s">
        <v>332</v>
      </c>
      <c r="N273" s="66"/>
      <c r="O273" s="21" t="s">
        <v>160</v>
      </c>
    </row>
    <row r="274" spans="1:15" x14ac:dyDescent="0.25">
      <c r="A274" s="15"/>
      <c r="B274" s="75" t="s">
        <v>98</v>
      </c>
      <c r="C274" s="16"/>
      <c r="D274" s="31" t="s">
        <v>192</v>
      </c>
      <c r="E274" s="31"/>
      <c r="F274" s="16"/>
      <c r="G274" s="31" t="s">
        <v>333</v>
      </c>
      <c r="H274" s="31"/>
      <c r="I274" s="11" t="s">
        <v>160</v>
      </c>
      <c r="J274" s="31" t="s">
        <v>192</v>
      </c>
      <c r="K274" s="31"/>
      <c r="L274" s="16"/>
      <c r="M274" s="31" t="s">
        <v>333</v>
      </c>
      <c r="N274" s="31"/>
      <c r="O274" s="11" t="s">
        <v>160</v>
      </c>
    </row>
    <row r="275" spans="1:15" x14ac:dyDescent="0.25">
      <c r="A275" s="15"/>
      <c r="B275" s="74" t="s">
        <v>40</v>
      </c>
      <c r="C275" s="20"/>
      <c r="D275" s="66" t="s">
        <v>192</v>
      </c>
      <c r="E275" s="66"/>
      <c r="F275" s="20"/>
      <c r="G275" s="66" t="s">
        <v>334</v>
      </c>
      <c r="H275" s="66"/>
      <c r="I275" s="21" t="s">
        <v>160</v>
      </c>
      <c r="J275" s="66" t="s">
        <v>192</v>
      </c>
      <c r="K275" s="66"/>
      <c r="L275" s="20"/>
      <c r="M275" s="66" t="s">
        <v>334</v>
      </c>
      <c r="N275" s="66"/>
      <c r="O275" s="21" t="s">
        <v>160</v>
      </c>
    </row>
    <row r="276" spans="1:15" x14ac:dyDescent="0.25">
      <c r="A276" s="15"/>
      <c r="B276" s="75" t="s">
        <v>41</v>
      </c>
      <c r="C276" s="16"/>
      <c r="D276" s="31" t="s">
        <v>192</v>
      </c>
      <c r="E276" s="31"/>
      <c r="F276" s="16"/>
      <c r="G276" s="31" t="s">
        <v>335</v>
      </c>
      <c r="H276" s="31"/>
      <c r="I276" s="11" t="s">
        <v>160</v>
      </c>
      <c r="J276" s="31" t="s">
        <v>192</v>
      </c>
      <c r="K276" s="31"/>
      <c r="L276" s="16"/>
      <c r="M276" s="31" t="s">
        <v>335</v>
      </c>
      <c r="N276" s="31"/>
      <c r="O276" s="11" t="s">
        <v>160</v>
      </c>
    </row>
    <row r="277" spans="1:15" x14ac:dyDescent="0.25">
      <c r="A277" s="15"/>
      <c r="B277" s="74" t="s">
        <v>42</v>
      </c>
      <c r="C277" s="20"/>
      <c r="D277" s="66" t="s">
        <v>192</v>
      </c>
      <c r="E277" s="66"/>
      <c r="F277" s="20"/>
      <c r="G277" s="66">
        <v>442</v>
      </c>
      <c r="H277" s="66"/>
      <c r="I277" s="20"/>
      <c r="J277" s="66" t="s">
        <v>192</v>
      </c>
      <c r="K277" s="66"/>
      <c r="L277" s="20"/>
      <c r="M277" s="66">
        <v>442</v>
      </c>
      <c r="N277" s="66"/>
      <c r="O277" s="20"/>
    </row>
    <row r="278" spans="1:15" ht="15.75" thickBot="1" x14ac:dyDescent="0.3">
      <c r="A278" s="15"/>
      <c r="B278" s="75" t="s">
        <v>45</v>
      </c>
      <c r="C278" s="16"/>
      <c r="D278" s="38" t="s">
        <v>336</v>
      </c>
      <c r="E278" s="38"/>
      <c r="F278" s="11" t="s">
        <v>160</v>
      </c>
      <c r="G278" s="38" t="s">
        <v>337</v>
      </c>
      <c r="H278" s="38"/>
      <c r="I278" s="11" t="s">
        <v>160</v>
      </c>
      <c r="J278" s="38" t="s">
        <v>338</v>
      </c>
      <c r="K278" s="38"/>
      <c r="L278" s="11" t="s">
        <v>160</v>
      </c>
      <c r="M278" s="38" t="s">
        <v>339</v>
      </c>
      <c r="N278" s="38"/>
      <c r="O278" s="11" t="s">
        <v>160</v>
      </c>
    </row>
    <row r="279" spans="1:15" x14ac:dyDescent="0.25">
      <c r="A279" s="15"/>
      <c r="B279" s="62"/>
      <c r="C279" s="20"/>
      <c r="D279" s="65"/>
      <c r="E279" s="65"/>
      <c r="F279" s="20"/>
      <c r="G279" s="65"/>
      <c r="H279" s="65"/>
      <c r="I279" s="20"/>
      <c r="J279" s="65"/>
      <c r="K279" s="65"/>
      <c r="L279" s="20"/>
      <c r="M279" s="65"/>
      <c r="N279" s="65"/>
      <c r="O279" s="20"/>
    </row>
    <row r="280" spans="1:15" ht="26.25" thickBot="1" x14ac:dyDescent="0.3">
      <c r="A280" s="15"/>
      <c r="B280" s="48" t="s">
        <v>99</v>
      </c>
      <c r="C280" s="16"/>
      <c r="D280" s="69">
        <v>1982</v>
      </c>
      <c r="E280" s="69"/>
      <c r="F280" s="16"/>
      <c r="G280" s="69">
        <v>9674</v>
      </c>
      <c r="H280" s="69"/>
      <c r="I280" s="16"/>
      <c r="J280" s="38" t="s">
        <v>192</v>
      </c>
      <c r="K280" s="38"/>
      <c r="L280" s="16"/>
      <c r="M280" s="69">
        <v>11656</v>
      </c>
      <c r="N280" s="69"/>
      <c r="O280" s="16"/>
    </row>
    <row r="281" spans="1:15" x14ac:dyDescent="0.25">
      <c r="A281" s="15"/>
      <c r="B281" s="62"/>
      <c r="C281" s="20"/>
      <c r="D281" s="65"/>
      <c r="E281" s="65"/>
      <c r="F281" s="20"/>
      <c r="G281" s="65"/>
      <c r="H281" s="65"/>
      <c r="I281" s="20"/>
      <c r="J281" s="65"/>
      <c r="K281" s="65"/>
      <c r="L281" s="20"/>
      <c r="M281" s="65"/>
      <c r="N281" s="65"/>
      <c r="O281" s="20"/>
    </row>
    <row r="282" spans="1:15" ht="25.5" x14ac:dyDescent="0.25">
      <c r="A282" s="15"/>
      <c r="B282" s="34" t="s">
        <v>100</v>
      </c>
      <c r="C282" s="16"/>
      <c r="D282" s="55"/>
      <c r="E282" s="55"/>
      <c r="F282" s="16"/>
      <c r="G282" s="55"/>
      <c r="H282" s="55"/>
      <c r="I282" s="16"/>
      <c r="J282" s="55"/>
      <c r="K282" s="55"/>
      <c r="L282" s="16"/>
      <c r="M282" s="55"/>
      <c r="N282" s="55"/>
      <c r="O282" s="16"/>
    </row>
    <row r="283" spans="1:15" x14ac:dyDescent="0.25">
      <c r="A283" s="15"/>
      <c r="B283" s="32" t="s">
        <v>101</v>
      </c>
      <c r="C283" s="20"/>
      <c r="D283" s="66" t="s">
        <v>192</v>
      </c>
      <c r="E283" s="66"/>
      <c r="F283" s="20"/>
      <c r="G283" s="66" t="s">
        <v>340</v>
      </c>
      <c r="H283" s="66"/>
      <c r="I283" s="21" t="s">
        <v>160</v>
      </c>
      <c r="J283" s="66" t="s">
        <v>192</v>
      </c>
      <c r="K283" s="66"/>
      <c r="L283" s="20"/>
      <c r="M283" s="66" t="s">
        <v>340</v>
      </c>
      <c r="N283" s="66"/>
      <c r="O283" s="21" t="s">
        <v>160</v>
      </c>
    </row>
    <row r="284" spans="1:15" ht="15.75" thickBot="1" x14ac:dyDescent="0.3">
      <c r="A284" s="15"/>
      <c r="B284" s="34" t="s">
        <v>102</v>
      </c>
      <c r="C284" s="16"/>
      <c r="D284" s="38" t="s">
        <v>192</v>
      </c>
      <c r="E284" s="38"/>
      <c r="F284" s="16"/>
      <c r="G284" s="38">
        <v>596</v>
      </c>
      <c r="H284" s="38"/>
      <c r="I284" s="16"/>
      <c r="J284" s="38" t="s">
        <v>192</v>
      </c>
      <c r="K284" s="38"/>
      <c r="L284" s="16"/>
      <c r="M284" s="38">
        <v>596</v>
      </c>
      <c r="N284" s="38"/>
      <c r="O284" s="16"/>
    </row>
    <row r="285" spans="1:15" x14ac:dyDescent="0.25">
      <c r="A285" s="15"/>
      <c r="B285" s="62"/>
      <c r="C285" s="20"/>
      <c r="D285" s="65"/>
      <c r="E285" s="65"/>
      <c r="F285" s="20"/>
      <c r="G285" s="65"/>
      <c r="H285" s="65"/>
      <c r="I285" s="20"/>
      <c r="J285" s="65"/>
      <c r="K285" s="65"/>
      <c r="L285" s="20"/>
      <c r="M285" s="65"/>
      <c r="N285" s="65"/>
      <c r="O285" s="20"/>
    </row>
    <row r="286" spans="1:15" ht="15.75" thickBot="1" x14ac:dyDescent="0.3">
      <c r="A286" s="15"/>
      <c r="B286" s="48" t="s">
        <v>103</v>
      </c>
      <c r="C286" s="16"/>
      <c r="D286" s="38" t="s">
        <v>192</v>
      </c>
      <c r="E286" s="38"/>
      <c r="F286" s="16"/>
      <c r="G286" s="38" t="s">
        <v>341</v>
      </c>
      <c r="H286" s="38"/>
      <c r="I286" s="11" t="s">
        <v>160</v>
      </c>
      <c r="J286" s="38" t="s">
        <v>192</v>
      </c>
      <c r="K286" s="38"/>
      <c r="L286" s="16"/>
      <c r="M286" s="38" t="s">
        <v>341</v>
      </c>
      <c r="N286" s="38"/>
      <c r="O286" s="11" t="s">
        <v>160</v>
      </c>
    </row>
    <row r="287" spans="1:15" x14ac:dyDescent="0.25">
      <c r="A287" s="15"/>
      <c r="B287" s="62"/>
      <c r="C287" s="20"/>
      <c r="D287" s="65"/>
      <c r="E287" s="65"/>
      <c r="F287" s="20"/>
      <c r="G287" s="65"/>
      <c r="H287" s="65"/>
      <c r="I287" s="20"/>
      <c r="J287" s="65"/>
      <c r="K287" s="65"/>
      <c r="L287" s="20"/>
      <c r="M287" s="65"/>
      <c r="N287" s="65"/>
      <c r="O287" s="20"/>
    </row>
    <row r="288" spans="1:15" ht="25.5" x14ac:dyDescent="0.25">
      <c r="A288" s="15"/>
      <c r="B288" s="34" t="s">
        <v>104</v>
      </c>
      <c r="C288" s="16"/>
      <c r="D288" s="55"/>
      <c r="E288" s="55"/>
      <c r="F288" s="16"/>
      <c r="G288" s="55"/>
      <c r="H288" s="55"/>
      <c r="I288" s="16"/>
      <c r="J288" s="55"/>
      <c r="K288" s="55"/>
      <c r="L288" s="16"/>
      <c r="M288" s="55"/>
      <c r="N288" s="55"/>
      <c r="O288" s="16"/>
    </row>
    <row r="289" spans="1:15" x14ac:dyDescent="0.25">
      <c r="A289" s="15"/>
      <c r="B289" s="32" t="s">
        <v>314</v>
      </c>
      <c r="C289" s="20"/>
      <c r="D289" s="66" t="s">
        <v>338</v>
      </c>
      <c r="E289" s="66"/>
      <c r="F289" s="21" t="s">
        <v>160</v>
      </c>
      <c r="G289" s="66" t="s">
        <v>192</v>
      </c>
      <c r="H289" s="66"/>
      <c r="I289" s="20"/>
      <c r="J289" s="66" t="s">
        <v>192</v>
      </c>
      <c r="K289" s="66"/>
      <c r="L289" s="20"/>
      <c r="M289" s="66" t="s">
        <v>338</v>
      </c>
      <c r="N289" s="66"/>
      <c r="O289" s="21" t="s">
        <v>160</v>
      </c>
    </row>
    <row r="290" spans="1:15" ht="15.75" thickBot="1" x14ac:dyDescent="0.3">
      <c r="A290" s="15"/>
      <c r="B290" s="34" t="s">
        <v>107</v>
      </c>
      <c r="C290" s="16"/>
      <c r="D290" s="38" t="s">
        <v>192</v>
      </c>
      <c r="E290" s="38"/>
      <c r="F290" s="16"/>
      <c r="G290" s="38" t="s">
        <v>342</v>
      </c>
      <c r="H290" s="38"/>
      <c r="I290" s="11" t="s">
        <v>160</v>
      </c>
      <c r="J290" s="38" t="s">
        <v>192</v>
      </c>
      <c r="K290" s="38"/>
      <c r="L290" s="16"/>
      <c r="M290" s="38" t="s">
        <v>342</v>
      </c>
      <c r="N290" s="38"/>
      <c r="O290" s="11" t="s">
        <v>160</v>
      </c>
    </row>
    <row r="291" spans="1:15" x14ac:dyDescent="0.25">
      <c r="A291" s="15"/>
      <c r="B291" s="76"/>
      <c r="C291" s="20"/>
      <c r="D291" s="65"/>
      <c r="E291" s="65"/>
      <c r="F291" s="20"/>
      <c r="G291" s="65"/>
      <c r="H291" s="65"/>
      <c r="I291" s="20"/>
      <c r="J291" s="65"/>
      <c r="K291" s="65"/>
      <c r="L291" s="20"/>
      <c r="M291" s="65"/>
      <c r="N291" s="65"/>
      <c r="O291" s="20"/>
    </row>
    <row r="292" spans="1:15" ht="15.75" thickBot="1" x14ac:dyDescent="0.3">
      <c r="A292" s="15"/>
      <c r="B292" s="48" t="s">
        <v>108</v>
      </c>
      <c r="C292" s="16"/>
      <c r="D292" s="38" t="s">
        <v>338</v>
      </c>
      <c r="E292" s="38"/>
      <c r="F292" s="11" t="s">
        <v>160</v>
      </c>
      <c r="G292" s="38" t="s">
        <v>342</v>
      </c>
      <c r="H292" s="38"/>
      <c r="I292" s="11" t="s">
        <v>160</v>
      </c>
      <c r="J292" s="38" t="s">
        <v>192</v>
      </c>
      <c r="K292" s="38"/>
      <c r="L292" s="16"/>
      <c r="M292" s="38" t="s">
        <v>343</v>
      </c>
      <c r="N292" s="38"/>
      <c r="O292" s="11" t="s">
        <v>160</v>
      </c>
    </row>
    <row r="293" spans="1:15" x14ac:dyDescent="0.25">
      <c r="A293" s="15"/>
      <c r="B293" s="62"/>
      <c r="C293" s="20"/>
      <c r="D293" s="65"/>
      <c r="E293" s="65"/>
      <c r="F293" s="20"/>
      <c r="G293" s="65"/>
      <c r="H293" s="65"/>
      <c r="I293" s="20"/>
      <c r="J293" s="65"/>
      <c r="K293" s="65"/>
      <c r="L293" s="20"/>
      <c r="M293" s="65"/>
      <c r="N293" s="65"/>
      <c r="O293" s="20"/>
    </row>
    <row r="294" spans="1:15" x14ac:dyDescent="0.25">
      <c r="A294" s="15"/>
      <c r="B294" s="34" t="s">
        <v>344</v>
      </c>
      <c r="C294" s="16"/>
      <c r="D294" s="31" t="s">
        <v>345</v>
      </c>
      <c r="E294" s="31"/>
      <c r="F294" s="11" t="s">
        <v>160</v>
      </c>
      <c r="G294" s="31" t="s">
        <v>346</v>
      </c>
      <c r="H294" s="31"/>
      <c r="I294" s="11" t="s">
        <v>160</v>
      </c>
      <c r="J294" s="31" t="s">
        <v>192</v>
      </c>
      <c r="K294" s="31"/>
      <c r="L294" s="16"/>
      <c r="M294" s="31" t="s">
        <v>347</v>
      </c>
      <c r="N294" s="31"/>
      <c r="O294" s="11" t="s">
        <v>160</v>
      </c>
    </row>
    <row r="295" spans="1:15" ht="26.25" thickBot="1" x14ac:dyDescent="0.3">
      <c r="A295" s="15"/>
      <c r="B295" s="32" t="s">
        <v>110</v>
      </c>
      <c r="C295" s="20"/>
      <c r="D295" s="56">
        <v>44</v>
      </c>
      <c r="E295" s="56"/>
      <c r="F295" s="20"/>
      <c r="G295" s="67">
        <v>30861</v>
      </c>
      <c r="H295" s="67"/>
      <c r="I295" s="20"/>
      <c r="J295" s="56" t="s">
        <v>192</v>
      </c>
      <c r="K295" s="56"/>
      <c r="L295" s="20"/>
      <c r="M295" s="67">
        <v>30905</v>
      </c>
      <c r="N295" s="67"/>
      <c r="O295" s="20"/>
    </row>
    <row r="296" spans="1:15" x14ac:dyDescent="0.25">
      <c r="A296" s="15"/>
      <c r="B296" s="16"/>
      <c r="C296" s="17"/>
      <c r="D296" s="54"/>
      <c r="E296" s="54"/>
      <c r="F296" s="17"/>
      <c r="G296" s="54"/>
      <c r="H296" s="54"/>
      <c r="I296" s="17"/>
      <c r="J296" s="54"/>
      <c r="K296" s="54"/>
      <c r="L296" s="17"/>
      <c r="M296" s="54"/>
      <c r="N296" s="54"/>
      <c r="O296" s="17"/>
    </row>
    <row r="297" spans="1:15" ht="15.75" thickBot="1" x14ac:dyDescent="0.3">
      <c r="A297" s="15"/>
      <c r="B297" s="32" t="s">
        <v>111</v>
      </c>
      <c r="C297" s="20"/>
      <c r="D297" s="35" t="s">
        <v>149</v>
      </c>
      <c r="E297" s="61">
        <v>35</v>
      </c>
      <c r="F297" s="20"/>
      <c r="G297" s="35" t="s">
        <v>149</v>
      </c>
      <c r="H297" s="60">
        <v>24751</v>
      </c>
      <c r="I297" s="20"/>
      <c r="J297" s="35" t="s">
        <v>149</v>
      </c>
      <c r="K297" s="61" t="s">
        <v>192</v>
      </c>
      <c r="L297" s="20"/>
      <c r="M297" s="35" t="s">
        <v>149</v>
      </c>
      <c r="N297" s="60">
        <v>24786</v>
      </c>
      <c r="O297" s="20"/>
    </row>
    <row r="298" spans="1:15" ht="15.75" thickTop="1" x14ac:dyDescent="0.25">
      <c r="A298" s="15"/>
      <c r="B298" s="46"/>
      <c r="C298" s="16"/>
      <c r="D298" s="68"/>
      <c r="E298" s="68"/>
      <c r="F298" s="16"/>
      <c r="G298" s="68"/>
      <c r="H298" s="68"/>
      <c r="I298" s="16"/>
      <c r="J298" s="68"/>
      <c r="K298" s="68"/>
      <c r="L298" s="16"/>
      <c r="M298" s="68"/>
      <c r="N298" s="68"/>
      <c r="O298" s="16"/>
    </row>
    <row r="299" spans="1:15" x14ac:dyDescent="0.25">
      <c r="A299" s="15"/>
      <c r="B299" s="32" t="s">
        <v>112</v>
      </c>
      <c r="C299" s="20"/>
      <c r="D299" s="64"/>
      <c r="E299" s="64"/>
      <c r="F299" s="20"/>
      <c r="G299" s="64"/>
      <c r="H299" s="64"/>
      <c r="I299" s="20"/>
      <c r="J299" s="64"/>
      <c r="K299" s="64"/>
      <c r="L299" s="20"/>
      <c r="M299" s="64"/>
      <c r="N299" s="64"/>
      <c r="O299" s="20"/>
    </row>
    <row r="300" spans="1:15" ht="15.75" thickBot="1" x14ac:dyDescent="0.3">
      <c r="A300" s="15"/>
      <c r="B300" s="34" t="s">
        <v>113</v>
      </c>
      <c r="C300" s="16"/>
      <c r="D300" s="70" t="s">
        <v>149</v>
      </c>
      <c r="E300" s="72" t="s">
        <v>192</v>
      </c>
      <c r="F300" s="16"/>
      <c r="G300" s="70" t="s">
        <v>149</v>
      </c>
      <c r="H300" s="71">
        <v>38574</v>
      </c>
      <c r="I300" s="16"/>
      <c r="J300" s="70" t="s">
        <v>149</v>
      </c>
      <c r="K300" s="72" t="s">
        <v>192</v>
      </c>
      <c r="L300" s="16"/>
      <c r="M300" s="70" t="s">
        <v>149</v>
      </c>
      <c r="N300" s="71">
        <v>38574</v>
      </c>
      <c r="O300" s="16"/>
    </row>
    <row r="301" spans="1:15" ht="15.75" thickTop="1" x14ac:dyDescent="0.25">
      <c r="A301" s="15"/>
      <c r="B301" s="41"/>
      <c r="C301" s="41"/>
      <c r="D301" s="41"/>
      <c r="E301" s="41"/>
      <c r="F301" s="41"/>
      <c r="G301" s="41"/>
      <c r="H301" s="41"/>
      <c r="I301" s="41"/>
      <c r="J301" s="41"/>
      <c r="K301" s="41"/>
      <c r="L301" s="41"/>
      <c r="M301" s="41"/>
      <c r="N301" s="41"/>
      <c r="O301" s="41"/>
    </row>
  </sheetData>
  <mergeCells count="1035">
    <mergeCell ref="B301:O301"/>
    <mergeCell ref="B205:O205"/>
    <mergeCell ref="B206:O206"/>
    <mergeCell ref="B207:O207"/>
    <mergeCell ref="B253:O253"/>
    <mergeCell ref="B254:O254"/>
    <mergeCell ref="B255:O255"/>
    <mergeCell ref="B149:O149"/>
    <mergeCell ref="B150:O150"/>
    <mergeCell ref="B151:O151"/>
    <mergeCell ref="B177:O177"/>
    <mergeCell ref="B178:O178"/>
    <mergeCell ref="B179:O179"/>
    <mergeCell ref="B93:O93"/>
    <mergeCell ref="B94:O94"/>
    <mergeCell ref="B95:O95"/>
    <mergeCell ref="B121:O121"/>
    <mergeCell ref="B122:O122"/>
    <mergeCell ref="B123:O123"/>
    <mergeCell ref="B9:O9"/>
    <mergeCell ref="B10:O10"/>
    <mergeCell ref="B11:O11"/>
    <mergeCell ref="B50:O50"/>
    <mergeCell ref="B51:O51"/>
    <mergeCell ref="B52:O52"/>
    <mergeCell ref="A1:A2"/>
    <mergeCell ref="B1:O1"/>
    <mergeCell ref="B2:O2"/>
    <mergeCell ref="B3:O3"/>
    <mergeCell ref="A4:A301"/>
    <mergeCell ref="B4:O4"/>
    <mergeCell ref="B5:O5"/>
    <mergeCell ref="B6:O6"/>
    <mergeCell ref="B7:O7"/>
    <mergeCell ref="B8:O8"/>
    <mergeCell ref="D298:E298"/>
    <mergeCell ref="G298:H298"/>
    <mergeCell ref="J298:K298"/>
    <mergeCell ref="M298:N298"/>
    <mergeCell ref="D299:E299"/>
    <mergeCell ref="G299:H299"/>
    <mergeCell ref="J299:K299"/>
    <mergeCell ref="M299:N299"/>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L256:L258"/>
    <mergeCell ref="M256:N258"/>
    <mergeCell ref="O256:O258"/>
    <mergeCell ref="D259:E259"/>
    <mergeCell ref="G259:H259"/>
    <mergeCell ref="J259:K259"/>
    <mergeCell ref="M259:N259"/>
    <mergeCell ref="G256:H256"/>
    <mergeCell ref="G257:H257"/>
    <mergeCell ref="G258:H258"/>
    <mergeCell ref="I256:I258"/>
    <mergeCell ref="J256:K256"/>
    <mergeCell ref="J257:K257"/>
    <mergeCell ref="J258:K258"/>
    <mergeCell ref="B256:B258"/>
    <mergeCell ref="C256:C258"/>
    <mergeCell ref="D256:E256"/>
    <mergeCell ref="D257:E257"/>
    <mergeCell ref="D258:E258"/>
    <mergeCell ref="F256:F258"/>
    <mergeCell ref="D250:E250"/>
    <mergeCell ref="G250:H250"/>
    <mergeCell ref="J250:K250"/>
    <mergeCell ref="M250:N250"/>
    <mergeCell ref="D251:E251"/>
    <mergeCell ref="G251:H251"/>
    <mergeCell ref="J251:K251"/>
    <mergeCell ref="M251:N251"/>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L208:L210"/>
    <mergeCell ref="M208:N210"/>
    <mergeCell ref="O208:O210"/>
    <mergeCell ref="D211:E211"/>
    <mergeCell ref="G211:H211"/>
    <mergeCell ref="J211:K211"/>
    <mergeCell ref="M211:N211"/>
    <mergeCell ref="G208:H208"/>
    <mergeCell ref="G209:H209"/>
    <mergeCell ref="G210:H210"/>
    <mergeCell ref="I208:I210"/>
    <mergeCell ref="J208:K208"/>
    <mergeCell ref="J209:K209"/>
    <mergeCell ref="J210:K210"/>
    <mergeCell ref="B208:B210"/>
    <mergeCell ref="C208:C210"/>
    <mergeCell ref="D208:E208"/>
    <mergeCell ref="D209:E209"/>
    <mergeCell ref="D210:E210"/>
    <mergeCell ref="F208:F210"/>
    <mergeCell ref="D201:E201"/>
    <mergeCell ref="G201:H201"/>
    <mergeCell ref="J201:K201"/>
    <mergeCell ref="M201:N201"/>
    <mergeCell ref="D203:E203"/>
    <mergeCell ref="G203:H203"/>
    <mergeCell ref="J203:K203"/>
    <mergeCell ref="M203:N203"/>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L180:L182"/>
    <mergeCell ref="M180:N182"/>
    <mergeCell ref="O180:O182"/>
    <mergeCell ref="D184:E184"/>
    <mergeCell ref="G184:H184"/>
    <mergeCell ref="J184:K184"/>
    <mergeCell ref="M184:N184"/>
    <mergeCell ref="G180:H180"/>
    <mergeCell ref="G181:H181"/>
    <mergeCell ref="G182:H182"/>
    <mergeCell ref="I180:I182"/>
    <mergeCell ref="J180:K180"/>
    <mergeCell ref="J181:K181"/>
    <mergeCell ref="J182:K182"/>
    <mergeCell ref="B180:B182"/>
    <mergeCell ref="C180:C182"/>
    <mergeCell ref="D180:E180"/>
    <mergeCell ref="D181:E181"/>
    <mergeCell ref="D182:E182"/>
    <mergeCell ref="F180:F182"/>
    <mergeCell ref="D173:E173"/>
    <mergeCell ref="G173:H173"/>
    <mergeCell ref="J173:K173"/>
    <mergeCell ref="M173:N173"/>
    <mergeCell ref="D175:E175"/>
    <mergeCell ref="G175:H175"/>
    <mergeCell ref="J175:K175"/>
    <mergeCell ref="M175:N175"/>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L152:L154"/>
    <mergeCell ref="M152:N154"/>
    <mergeCell ref="O152:O154"/>
    <mergeCell ref="D156:E156"/>
    <mergeCell ref="G156:H156"/>
    <mergeCell ref="J156:K156"/>
    <mergeCell ref="M156:N156"/>
    <mergeCell ref="G152:H152"/>
    <mergeCell ref="G153:H153"/>
    <mergeCell ref="G154:H154"/>
    <mergeCell ref="I152:I154"/>
    <mergeCell ref="J152:K152"/>
    <mergeCell ref="J153:K153"/>
    <mergeCell ref="J154:K154"/>
    <mergeCell ref="B152:B154"/>
    <mergeCell ref="C152:C154"/>
    <mergeCell ref="D152:E152"/>
    <mergeCell ref="D153:E153"/>
    <mergeCell ref="D154:E154"/>
    <mergeCell ref="F152:F154"/>
    <mergeCell ref="D145:E145"/>
    <mergeCell ref="G145:H145"/>
    <mergeCell ref="J145:K145"/>
    <mergeCell ref="M145:N145"/>
    <mergeCell ref="D147:E147"/>
    <mergeCell ref="G147:H147"/>
    <mergeCell ref="J147:K147"/>
    <mergeCell ref="M147:N147"/>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L124:L126"/>
    <mergeCell ref="M124:N126"/>
    <mergeCell ref="O124:O126"/>
    <mergeCell ref="D128:E128"/>
    <mergeCell ref="G128:H128"/>
    <mergeCell ref="J128:K128"/>
    <mergeCell ref="M128:N128"/>
    <mergeCell ref="G124:H124"/>
    <mergeCell ref="G125:H125"/>
    <mergeCell ref="G126:H126"/>
    <mergeCell ref="I124:I126"/>
    <mergeCell ref="J124:K124"/>
    <mergeCell ref="J125:K125"/>
    <mergeCell ref="J126:K126"/>
    <mergeCell ref="B124:B126"/>
    <mergeCell ref="C124:C126"/>
    <mergeCell ref="D124:E124"/>
    <mergeCell ref="D125:E125"/>
    <mergeCell ref="D126:E126"/>
    <mergeCell ref="F124:F126"/>
    <mergeCell ref="D117:E117"/>
    <mergeCell ref="G117:H117"/>
    <mergeCell ref="J117:K117"/>
    <mergeCell ref="M117:N117"/>
    <mergeCell ref="D119:E119"/>
    <mergeCell ref="G119:H119"/>
    <mergeCell ref="J119:K119"/>
    <mergeCell ref="M119:N119"/>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L96:L98"/>
    <mergeCell ref="M96:N98"/>
    <mergeCell ref="O96:O98"/>
    <mergeCell ref="D100:E100"/>
    <mergeCell ref="G100:H100"/>
    <mergeCell ref="J100:K100"/>
    <mergeCell ref="M100:N100"/>
    <mergeCell ref="G96:H96"/>
    <mergeCell ref="G97:H97"/>
    <mergeCell ref="G98:H98"/>
    <mergeCell ref="I96:I98"/>
    <mergeCell ref="J96:K96"/>
    <mergeCell ref="J97:K97"/>
    <mergeCell ref="J98:K98"/>
    <mergeCell ref="B96:B98"/>
    <mergeCell ref="C96:C98"/>
    <mergeCell ref="D96:E96"/>
    <mergeCell ref="D97:E97"/>
    <mergeCell ref="D98:E98"/>
    <mergeCell ref="F96:F98"/>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E77"/>
    <mergeCell ref="G77:H77"/>
    <mergeCell ref="J77:K77"/>
    <mergeCell ref="M77:N77"/>
    <mergeCell ref="D79:E79"/>
    <mergeCell ref="G79:H79"/>
    <mergeCell ref="J79:K79"/>
    <mergeCell ref="M79:N79"/>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L53:L55"/>
    <mergeCell ref="M53:N55"/>
    <mergeCell ref="O53:O55"/>
    <mergeCell ref="D56:E56"/>
    <mergeCell ref="G56:H56"/>
    <mergeCell ref="J56:K56"/>
    <mergeCell ref="M56:N56"/>
    <mergeCell ref="G53:H53"/>
    <mergeCell ref="G54:H54"/>
    <mergeCell ref="G55:H55"/>
    <mergeCell ref="I53:I55"/>
    <mergeCell ref="J53:K53"/>
    <mergeCell ref="J54:K54"/>
    <mergeCell ref="J55:K55"/>
    <mergeCell ref="B53:B55"/>
    <mergeCell ref="C53:C55"/>
    <mergeCell ref="D53:E53"/>
    <mergeCell ref="D54:E54"/>
    <mergeCell ref="D55:E55"/>
    <mergeCell ref="F53:F55"/>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L12:L14"/>
    <mergeCell ref="M12:N14"/>
    <mergeCell ref="O12:O14"/>
    <mergeCell ref="D15:E15"/>
    <mergeCell ref="G15:H15"/>
    <mergeCell ref="J15:K15"/>
    <mergeCell ref="M15:N15"/>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42578125" customWidth="1"/>
    <col min="7" max="7" width="7.7109375" customWidth="1"/>
    <col min="8" max="8" width="24" customWidth="1"/>
    <col min="9" max="9" width="6.4257812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9</v>
      </c>
      <c r="B3" s="39"/>
      <c r="C3" s="39"/>
      <c r="D3" s="39"/>
      <c r="E3" s="39"/>
      <c r="F3" s="39"/>
      <c r="G3" s="39"/>
      <c r="H3" s="39"/>
      <c r="I3" s="39"/>
    </row>
    <row r="4" spans="1:9" x14ac:dyDescent="0.25">
      <c r="A4" s="15" t="s">
        <v>131</v>
      </c>
      <c r="B4" s="42" t="s">
        <v>131</v>
      </c>
      <c r="C4" s="42"/>
      <c r="D4" s="42"/>
      <c r="E4" s="42"/>
      <c r="F4" s="42"/>
      <c r="G4" s="42"/>
      <c r="H4" s="42"/>
      <c r="I4" s="42"/>
    </row>
    <row r="5" spans="1:9" x14ac:dyDescent="0.25">
      <c r="A5" s="15"/>
      <c r="B5" s="41"/>
      <c r="C5" s="41"/>
      <c r="D5" s="41"/>
      <c r="E5" s="41"/>
      <c r="F5" s="41"/>
      <c r="G5" s="41"/>
      <c r="H5" s="41"/>
      <c r="I5" s="41"/>
    </row>
    <row r="6" spans="1:9" ht="38.25" customHeight="1" x14ac:dyDescent="0.25">
      <c r="A6" s="15"/>
      <c r="B6" s="41" t="s">
        <v>132</v>
      </c>
      <c r="C6" s="41"/>
      <c r="D6" s="41"/>
      <c r="E6" s="41"/>
      <c r="F6" s="41"/>
      <c r="G6" s="41"/>
      <c r="H6" s="41"/>
      <c r="I6" s="41"/>
    </row>
    <row r="7" spans="1:9" x14ac:dyDescent="0.25">
      <c r="A7" s="15"/>
      <c r="B7" s="41"/>
      <c r="C7" s="41"/>
      <c r="D7" s="41"/>
      <c r="E7" s="41"/>
      <c r="F7" s="41"/>
      <c r="G7" s="41"/>
      <c r="H7" s="41"/>
      <c r="I7" s="41"/>
    </row>
    <row r="8" spans="1:9" x14ac:dyDescent="0.25">
      <c r="A8" s="15" t="s">
        <v>133</v>
      </c>
      <c r="B8" s="42" t="s">
        <v>133</v>
      </c>
      <c r="C8" s="42"/>
      <c r="D8" s="42"/>
      <c r="E8" s="42"/>
      <c r="F8" s="42"/>
      <c r="G8" s="42"/>
      <c r="H8" s="42"/>
      <c r="I8" s="42"/>
    </row>
    <row r="9" spans="1:9" x14ac:dyDescent="0.25">
      <c r="A9" s="15"/>
      <c r="B9" s="41"/>
      <c r="C9" s="41"/>
      <c r="D9" s="41"/>
      <c r="E9" s="41"/>
      <c r="F9" s="41"/>
      <c r="G9" s="41"/>
      <c r="H9" s="41"/>
      <c r="I9" s="41"/>
    </row>
    <row r="10" spans="1:9" ht="38.25" customHeight="1" x14ac:dyDescent="0.25">
      <c r="A10" s="15"/>
      <c r="B10" s="41" t="s">
        <v>134</v>
      </c>
      <c r="C10" s="41"/>
      <c r="D10" s="41"/>
      <c r="E10" s="41"/>
      <c r="F10" s="41"/>
      <c r="G10" s="41"/>
      <c r="H10" s="41"/>
      <c r="I10" s="41"/>
    </row>
    <row r="11" spans="1:9" x14ac:dyDescent="0.25">
      <c r="A11" s="15"/>
      <c r="B11" s="41"/>
      <c r="C11" s="41"/>
      <c r="D11" s="41"/>
      <c r="E11" s="41"/>
      <c r="F11" s="41"/>
      <c r="G11" s="41"/>
      <c r="H11" s="41"/>
      <c r="I11" s="41"/>
    </row>
    <row r="12" spans="1:9" x14ac:dyDescent="0.25">
      <c r="A12" s="15" t="s">
        <v>135</v>
      </c>
      <c r="B12" s="42" t="s">
        <v>135</v>
      </c>
      <c r="C12" s="42"/>
      <c r="D12" s="42"/>
      <c r="E12" s="42"/>
      <c r="F12" s="42"/>
      <c r="G12" s="42"/>
      <c r="H12" s="42"/>
      <c r="I12" s="42"/>
    </row>
    <row r="13" spans="1:9" x14ac:dyDescent="0.25">
      <c r="A13" s="15"/>
      <c r="B13" s="41"/>
      <c r="C13" s="41"/>
      <c r="D13" s="41"/>
      <c r="E13" s="41"/>
      <c r="F13" s="41"/>
      <c r="G13" s="41"/>
      <c r="H13" s="41"/>
      <c r="I13" s="41"/>
    </row>
    <row r="14" spans="1:9" x14ac:dyDescent="0.25">
      <c r="A14" s="15"/>
      <c r="B14" s="41" t="s">
        <v>136</v>
      </c>
      <c r="C14" s="41"/>
      <c r="D14" s="41"/>
      <c r="E14" s="41"/>
      <c r="F14" s="41"/>
      <c r="G14" s="41"/>
      <c r="H14" s="41"/>
      <c r="I14" s="41"/>
    </row>
    <row r="15" spans="1:9" x14ac:dyDescent="0.25">
      <c r="A15" s="15"/>
      <c r="B15" s="41"/>
      <c r="C15" s="41"/>
      <c r="D15" s="41"/>
      <c r="E15" s="41"/>
      <c r="F15" s="41"/>
      <c r="G15" s="41"/>
      <c r="H15" s="41"/>
      <c r="I15" s="41"/>
    </row>
    <row r="16" spans="1:9" x14ac:dyDescent="0.25">
      <c r="A16" s="15" t="s">
        <v>137</v>
      </c>
      <c r="B16" s="42" t="s">
        <v>137</v>
      </c>
      <c r="C16" s="42"/>
      <c r="D16" s="42"/>
      <c r="E16" s="42"/>
      <c r="F16" s="42"/>
      <c r="G16" s="42"/>
      <c r="H16" s="42"/>
      <c r="I16" s="42"/>
    </row>
    <row r="17" spans="1:9" x14ac:dyDescent="0.25">
      <c r="A17" s="15"/>
      <c r="B17" s="41"/>
      <c r="C17" s="41"/>
      <c r="D17" s="41"/>
      <c r="E17" s="41"/>
      <c r="F17" s="41"/>
      <c r="G17" s="41"/>
      <c r="H17" s="41"/>
      <c r="I17" s="41"/>
    </row>
    <row r="18" spans="1:9" ht="25.5" customHeight="1" x14ac:dyDescent="0.25">
      <c r="A18" s="15"/>
      <c r="B18" s="41" t="s">
        <v>138</v>
      </c>
      <c r="C18" s="41"/>
      <c r="D18" s="41"/>
      <c r="E18" s="41"/>
      <c r="F18" s="41"/>
      <c r="G18" s="41"/>
      <c r="H18" s="41"/>
      <c r="I18" s="41"/>
    </row>
    <row r="19" spans="1:9" x14ac:dyDescent="0.25">
      <c r="A19" s="15"/>
      <c r="B19" s="41"/>
      <c r="C19" s="41"/>
      <c r="D19" s="41"/>
      <c r="E19" s="41"/>
      <c r="F19" s="41"/>
      <c r="G19" s="41"/>
      <c r="H19" s="41"/>
      <c r="I19" s="41"/>
    </row>
    <row r="20" spans="1:9" x14ac:dyDescent="0.25">
      <c r="A20" s="15"/>
      <c r="B20" s="43" t="s">
        <v>139</v>
      </c>
      <c r="C20" s="43"/>
      <c r="D20" s="43"/>
      <c r="E20" s="43"/>
      <c r="F20" s="43"/>
      <c r="G20" s="43"/>
      <c r="H20" s="43"/>
      <c r="I20" s="43"/>
    </row>
    <row r="21" spans="1:9" x14ac:dyDescent="0.25">
      <c r="A21" s="15"/>
      <c r="B21" s="43" t="s">
        <v>140</v>
      </c>
      <c r="C21" s="43"/>
      <c r="D21" s="43"/>
      <c r="E21" s="43"/>
      <c r="F21" s="43"/>
      <c r="G21" s="43"/>
      <c r="H21" s="43"/>
      <c r="I21" s="43"/>
    </row>
    <row r="22" spans="1:9" x14ac:dyDescent="0.25">
      <c r="A22" s="15"/>
      <c r="B22" s="43" t="s">
        <v>141</v>
      </c>
      <c r="C22" s="43"/>
      <c r="D22" s="43"/>
      <c r="E22" s="43"/>
      <c r="F22" s="43"/>
      <c r="G22" s="43"/>
      <c r="H22" s="43"/>
      <c r="I22" s="43"/>
    </row>
    <row r="23" spans="1:9" x14ac:dyDescent="0.25">
      <c r="A23" s="15"/>
      <c r="B23" s="43"/>
      <c r="C23" s="43"/>
      <c r="D23" s="43"/>
      <c r="E23" s="43"/>
      <c r="F23" s="43"/>
      <c r="G23" s="43"/>
      <c r="H23" s="43"/>
      <c r="I23" s="43"/>
    </row>
    <row r="24" spans="1:9" x14ac:dyDescent="0.25">
      <c r="A24" s="15"/>
      <c r="B24" s="41" t="s">
        <v>142</v>
      </c>
      <c r="C24" s="41"/>
      <c r="D24" s="41"/>
      <c r="E24" s="41"/>
      <c r="F24" s="41"/>
      <c r="G24" s="41"/>
      <c r="H24" s="41"/>
      <c r="I24" s="41"/>
    </row>
    <row r="25" spans="1:9" x14ac:dyDescent="0.25">
      <c r="A25" s="15"/>
      <c r="B25" s="41"/>
      <c r="C25" s="41"/>
      <c r="D25" s="41"/>
      <c r="E25" s="41"/>
      <c r="F25" s="41"/>
      <c r="G25" s="41"/>
      <c r="H25" s="41"/>
      <c r="I25" s="41"/>
    </row>
    <row r="26" spans="1:9" x14ac:dyDescent="0.25">
      <c r="A26" s="15"/>
      <c r="B26" s="43" t="s">
        <v>143</v>
      </c>
      <c r="C26" s="43"/>
      <c r="D26" s="43"/>
      <c r="E26" s="43"/>
      <c r="F26" s="43"/>
      <c r="G26" s="43"/>
      <c r="H26" s="43"/>
      <c r="I26" s="43"/>
    </row>
    <row r="27" spans="1:9" x14ac:dyDescent="0.25">
      <c r="A27" s="15"/>
      <c r="B27" s="43"/>
      <c r="C27" s="43"/>
      <c r="D27" s="43"/>
      <c r="E27" s="43"/>
      <c r="F27" s="43"/>
      <c r="G27" s="43"/>
      <c r="H27" s="43"/>
      <c r="I27" s="43"/>
    </row>
    <row r="28" spans="1:9" ht="38.25" customHeight="1" x14ac:dyDescent="0.25">
      <c r="A28" s="15"/>
      <c r="B28" s="43" t="s">
        <v>144</v>
      </c>
      <c r="C28" s="43"/>
      <c r="D28" s="43"/>
      <c r="E28" s="43"/>
      <c r="F28" s="43"/>
      <c r="G28" s="43"/>
      <c r="H28" s="43"/>
      <c r="I28" s="43"/>
    </row>
    <row r="29" spans="1:9" x14ac:dyDescent="0.25">
      <c r="A29" s="15"/>
      <c r="B29" s="43"/>
      <c r="C29" s="43"/>
      <c r="D29" s="43"/>
      <c r="E29" s="43"/>
      <c r="F29" s="43"/>
      <c r="G29" s="43"/>
      <c r="H29" s="43"/>
      <c r="I29" s="43"/>
    </row>
    <row r="30" spans="1:9" x14ac:dyDescent="0.25">
      <c r="A30" s="15"/>
      <c r="B30" s="41" t="s">
        <v>145</v>
      </c>
      <c r="C30" s="41"/>
      <c r="D30" s="41"/>
      <c r="E30" s="41"/>
      <c r="F30" s="41"/>
      <c r="G30" s="41"/>
      <c r="H30" s="41"/>
      <c r="I30" s="41"/>
    </row>
    <row r="31" spans="1:9" x14ac:dyDescent="0.25">
      <c r="A31" s="15"/>
      <c r="B31" s="41"/>
      <c r="C31" s="41"/>
      <c r="D31" s="41"/>
      <c r="E31" s="41"/>
      <c r="F31" s="41"/>
      <c r="G31" s="41"/>
      <c r="H31" s="41"/>
      <c r="I31" s="41"/>
    </row>
    <row r="32" spans="1:9" ht="15.75" thickBot="1" x14ac:dyDescent="0.3">
      <c r="A32" s="15"/>
      <c r="B32" s="16"/>
      <c r="C32" s="17"/>
      <c r="D32" s="27" t="s">
        <v>146</v>
      </c>
      <c r="E32" s="27"/>
      <c r="F32" s="27"/>
      <c r="G32" s="27"/>
      <c r="H32" s="27"/>
      <c r="I32" s="17"/>
    </row>
    <row r="33" spans="1:9" ht="15.75" thickBot="1" x14ac:dyDescent="0.3">
      <c r="A33" s="15"/>
      <c r="B33" s="16"/>
      <c r="C33" s="17"/>
      <c r="D33" s="28" t="s">
        <v>147</v>
      </c>
      <c r="E33" s="28"/>
      <c r="F33" s="18"/>
      <c r="G33" s="28" t="s">
        <v>148</v>
      </c>
      <c r="H33" s="28"/>
      <c r="I33" s="17"/>
    </row>
    <row r="34" spans="1:9" x14ac:dyDescent="0.25">
      <c r="A34" s="15"/>
      <c r="B34" s="19" t="s">
        <v>23</v>
      </c>
      <c r="C34" s="20"/>
      <c r="D34" s="21" t="s">
        <v>149</v>
      </c>
      <c r="E34" s="22">
        <v>42682</v>
      </c>
      <c r="F34" s="20"/>
      <c r="G34" s="21" t="s">
        <v>149</v>
      </c>
      <c r="H34" s="22">
        <v>42682</v>
      </c>
      <c r="I34" s="20"/>
    </row>
    <row r="35" spans="1:9" x14ac:dyDescent="0.25">
      <c r="A35" s="15"/>
      <c r="B35" s="23" t="s">
        <v>150</v>
      </c>
      <c r="C35" s="16"/>
      <c r="D35" s="29">
        <v>475000</v>
      </c>
      <c r="E35" s="29"/>
      <c r="F35" s="16"/>
      <c r="G35" s="29">
        <v>499938</v>
      </c>
      <c r="H35" s="29"/>
      <c r="I35" s="16"/>
    </row>
    <row r="36" spans="1:9" x14ac:dyDescent="0.25">
      <c r="A36" s="15"/>
      <c r="B36" s="19" t="s">
        <v>151</v>
      </c>
      <c r="C36" s="20"/>
      <c r="D36" s="30">
        <v>159792</v>
      </c>
      <c r="E36" s="30"/>
      <c r="F36" s="20"/>
      <c r="G36" s="30">
        <v>168181</v>
      </c>
      <c r="H36" s="30"/>
      <c r="I36" s="20"/>
    </row>
    <row r="37" spans="1:9" x14ac:dyDescent="0.25">
      <c r="A37" s="15"/>
      <c r="B37" s="23" t="s">
        <v>152</v>
      </c>
      <c r="C37" s="16"/>
      <c r="D37" s="31">
        <v>263</v>
      </c>
      <c r="E37" s="31"/>
      <c r="F37" s="16"/>
      <c r="G37" s="31">
        <v>263</v>
      </c>
      <c r="H37" s="31"/>
      <c r="I37" s="16"/>
    </row>
    <row r="38" spans="1:9" x14ac:dyDescent="0.25">
      <c r="A38" s="15"/>
      <c r="B38" s="16"/>
      <c r="C38" s="16"/>
      <c r="D38" s="16"/>
      <c r="E38" s="16"/>
      <c r="F38" s="16"/>
      <c r="G38" s="16"/>
      <c r="H38" s="16"/>
      <c r="I38" s="16"/>
    </row>
    <row r="39" spans="1:9" x14ac:dyDescent="0.25">
      <c r="A39" s="15"/>
      <c r="B39" s="44"/>
      <c r="C39" s="44"/>
      <c r="D39" s="44"/>
      <c r="E39" s="44"/>
      <c r="F39" s="44"/>
      <c r="G39" s="44"/>
      <c r="H39" s="44"/>
      <c r="I39" s="44"/>
    </row>
    <row r="40" spans="1:9" x14ac:dyDescent="0.25">
      <c r="A40" s="15"/>
      <c r="B40" s="45" t="s">
        <v>153</v>
      </c>
      <c r="C40" s="45"/>
      <c r="D40" s="45"/>
      <c r="E40" s="45"/>
      <c r="F40" s="45"/>
      <c r="G40" s="45"/>
      <c r="H40" s="45"/>
      <c r="I40" s="45"/>
    </row>
    <row r="41" spans="1:9" x14ac:dyDescent="0.25">
      <c r="A41" s="15" t="s">
        <v>154</v>
      </c>
      <c r="B41" s="42" t="s">
        <v>154</v>
      </c>
      <c r="C41" s="42"/>
      <c r="D41" s="42"/>
      <c r="E41" s="42"/>
      <c r="F41" s="42"/>
      <c r="G41" s="42"/>
      <c r="H41" s="42"/>
      <c r="I41" s="42"/>
    </row>
    <row r="42" spans="1:9" x14ac:dyDescent="0.25">
      <c r="A42" s="15"/>
      <c r="B42" s="41"/>
      <c r="C42" s="41"/>
      <c r="D42" s="41"/>
      <c r="E42" s="41"/>
      <c r="F42" s="41"/>
      <c r="G42" s="41"/>
      <c r="H42" s="41"/>
      <c r="I42" s="41"/>
    </row>
    <row r="43" spans="1:9" ht="25.5" customHeight="1" x14ac:dyDescent="0.25">
      <c r="A43" s="15"/>
      <c r="B43" s="41" t="s">
        <v>155</v>
      </c>
      <c r="C43" s="41"/>
      <c r="D43" s="41"/>
      <c r="E43" s="41"/>
      <c r="F43" s="41"/>
      <c r="G43" s="41"/>
      <c r="H43" s="41"/>
      <c r="I43" s="41"/>
    </row>
    <row r="44" spans="1:9" x14ac:dyDescent="0.25">
      <c r="A44" s="15"/>
      <c r="B44" s="41"/>
      <c r="C44" s="41"/>
      <c r="D44" s="41"/>
      <c r="E44" s="41"/>
      <c r="F44" s="41"/>
      <c r="G44" s="41"/>
      <c r="H44" s="41"/>
      <c r="I44" s="41"/>
    </row>
    <row r="45" spans="1:9" x14ac:dyDescent="0.25">
      <c r="A45" s="15"/>
      <c r="B45" s="16"/>
      <c r="C45" s="17"/>
      <c r="D45" s="37" t="s">
        <v>156</v>
      </c>
      <c r="E45" s="37"/>
      <c r="F45" s="17"/>
      <c r="G45" s="37" t="s">
        <v>157</v>
      </c>
      <c r="H45" s="37"/>
      <c r="I45" s="17"/>
    </row>
    <row r="46" spans="1:9" ht="15.75" thickBot="1" x14ac:dyDescent="0.3">
      <c r="A46" s="15"/>
      <c r="B46" s="16"/>
      <c r="C46" s="17"/>
      <c r="D46" s="27">
        <v>2013</v>
      </c>
      <c r="E46" s="27"/>
      <c r="F46" s="17"/>
      <c r="G46" s="27">
        <v>2012</v>
      </c>
      <c r="H46" s="27"/>
      <c r="I46" s="17"/>
    </row>
    <row r="47" spans="1:9" x14ac:dyDescent="0.25">
      <c r="A47" s="15"/>
      <c r="B47" s="32" t="s">
        <v>158</v>
      </c>
      <c r="C47" s="20"/>
      <c r="D47" s="21" t="s">
        <v>149</v>
      </c>
      <c r="E47" s="33" t="s">
        <v>159</v>
      </c>
      <c r="F47" s="21" t="s">
        <v>160</v>
      </c>
      <c r="G47" s="21" t="s">
        <v>149</v>
      </c>
      <c r="H47" s="33" t="s">
        <v>161</v>
      </c>
      <c r="I47" s="21" t="s">
        <v>160</v>
      </c>
    </row>
    <row r="48" spans="1:9" ht="15.75" thickBot="1" x14ac:dyDescent="0.3">
      <c r="A48" s="15"/>
      <c r="B48" s="34" t="s">
        <v>162</v>
      </c>
      <c r="C48" s="16"/>
      <c r="D48" s="38" t="s">
        <v>163</v>
      </c>
      <c r="E48" s="38"/>
      <c r="F48" s="11" t="s">
        <v>160</v>
      </c>
      <c r="G48" s="38" t="s">
        <v>163</v>
      </c>
      <c r="H48" s="38"/>
      <c r="I48" s="11" t="s">
        <v>160</v>
      </c>
    </row>
    <row r="49" spans="1:9" ht="15.75" thickBot="1" x14ac:dyDescent="0.3">
      <c r="A49" s="15"/>
      <c r="B49" s="32" t="s">
        <v>51</v>
      </c>
      <c r="C49" s="20"/>
      <c r="D49" s="35" t="s">
        <v>149</v>
      </c>
      <c r="E49" s="36" t="s">
        <v>164</v>
      </c>
      <c r="F49" s="21" t="s">
        <v>160</v>
      </c>
      <c r="G49" s="35" t="s">
        <v>149</v>
      </c>
      <c r="H49" s="36" t="s">
        <v>165</v>
      </c>
      <c r="I49" s="21" t="s">
        <v>160</v>
      </c>
    </row>
    <row r="50" spans="1:9" ht="15.75" thickTop="1" x14ac:dyDescent="0.25">
      <c r="A50" s="15"/>
      <c r="B50" s="41"/>
      <c r="C50" s="41"/>
      <c r="D50" s="41"/>
      <c r="E50" s="41"/>
      <c r="F50" s="41"/>
      <c r="G50" s="41"/>
      <c r="H50" s="41"/>
      <c r="I50" s="41"/>
    </row>
  </sheetData>
  <mergeCells count="59">
    <mergeCell ref="A41:A50"/>
    <mergeCell ref="B41:I41"/>
    <mergeCell ref="B42:I42"/>
    <mergeCell ref="B43:I43"/>
    <mergeCell ref="B44:I44"/>
    <mergeCell ref="B50:I50"/>
    <mergeCell ref="B26:I26"/>
    <mergeCell ref="B27:I27"/>
    <mergeCell ref="B28:I28"/>
    <mergeCell ref="B29:I29"/>
    <mergeCell ref="B30:I30"/>
    <mergeCell ref="B31:I31"/>
    <mergeCell ref="B20:I20"/>
    <mergeCell ref="B21:I21"/>
    <mergeCell ref="B22:I22"/>
    <mergeCell ref="B23:I23"/>
    <mergeCell ref="B24:I24"/>
    <mergeCell ref="B25:I25"/>
    <mergeCell ref="A12:A15"/>
    <mergeCell ref="B12:I12"/>
    <mergeCell ref="B13:I13"/>
    <mergeCell ref="B14:I14"/>
    <mergeCell ref="B15:I15"/>
    <mergeCell ref="A16:A40"/>
    <mergeCell ref="B16:I16"/>
    <mergeCell ref="B17:I17"/>
    <mergeCell ref="B18:I18"/>
    <mergeCell ref="B19:I19"/>
    <mergeCell ref="B7:I7"/>
    <mergeCell ref="A8:A11"/>
    <mergeCell ref="B8:I8"/>
    <mergeCell ref="B9:I9"/>
    <mergeCell ref="B10:I10"/>
    <mergeCell ref="B11:I11"/>
    <mergeCell ref="D48:E48"/>
    <mergeCell ref="G48:H48"/>
    <mergeCell ref="A1:A2"/>
    <mergeCell ref="B1:I1"/>
    <mergeCell ref="B2:I2"/>
    <mergeCell ref="B3:I3"/>
    <mergeCell ref="A4:A7"/>
    <mergeCell ref="B4:I4"/>
    <mergeCell ref="B5:I5"/>
    <mergeCell ref="B6:I6"/>
    <mergeCell ref="D37:E37"/>
    <mergeCell ref="G37:H37"/>
    <mergeCell ref="D45:E45"/>
    <mergeCell ref="G45:H45"/>
    <mergeCell ref="D46:E46"/>
    <mergeCell ref="G46:H46"/>
    <mergeCell ref="B39:I39"/>
    <mergeCell ref="B40:I40"/>
    <mergeCell ref="D32:H32"/>
    <mergeCell ref="D33:E33"/>
    <mergeCell ref="G33:H33"/>
    <mergeCell ref="D35:E35"/>
    <mergeCell ref="G35:H35"/>
    <mergeCell ref="D36:E36"/>
    <mergeCell ref="G36:H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42682</v>
      </c>
      <c r="C4" s="8">
        <v>40400</v>
      </c>
    </row>
    <row r="5" spans="1:3" x14ac:dyDescent="0.25">
      <c r="A5" s="2" t="s">
        <v>24</v>
      </c>
      <c r="B5" s="4">
        <v>126</v>
      </c>
      <c r="C5" s="4">
        <v>126</v>
      </c>
    </row>
    <row r="6" spans="1:3" x14ac:dyDescent="0.25">
      <c r="A6" s="2" t="s">
        <v>25</v>
      </c>
      <c r="B6" s="6">
        <v>38476</v>
      </c>
      <c r="C6" s="6">
        <v>34380</v>
      </c>
    </row>
    <row r="7" spans="1:3" x14ac:dyDescent="0.25">
      <c r="A7" s="2" t="s">
        <v>26</v>
      </c>
      <c r="B7" s="6">
        <v>6979</v>
      </c>
      <c r="C7" s="6">
        <v>3574</v>
      </c>
    </row>
    <row r="8" spans="1:3" x14ac:dyDescent="0.25">
      <c r="A8" s="2" t="s">
        <v>27</v>
      </c>
      <c r="B8" s="6">
        <v>2374</v>
      </c>
      <c r="C8" s="6">
        <v>2374</v>
      </c>
    </row>
    <row r="9" spans="1:3" x14ac:dyDescent="0.25">
      <c r="A9" s="2" t="s">
        <v>28</v>
      </c>
      <c r="B9" s="6">
        <v>2617</v>
      </c>
      <c r="C9" s="6">
        <v>2477</v>
      </c>
    </row>
    <row r="10" spans="1:3" x14ac:dyDescent="0.25">
      <c r="A10" s="2" t="s">
        <v>29</v>
      </c>
      <c r="B10" s="4"/>
      <c r="C10" s="6">
        <v>1839</v>
      </c>
    </row>
    <row r="11" spans="1:3" x14ac:dyDescent="0.25">
      <c r="A11" s="2" t="s">
        <v>30</v>
      </c>
      <c r="B11" s="6">
        <v>93254</v>
      </c>
      <c r="C11" s="6">
        <v>85170</v>
      </c>
    </row>
    <row r="12" spans="1:3" x14ac:dyDescent="0.25">
      <c r="A12" s="3" t="s">
        <v>31</v>
      </c>
      <c r="B12" s="4"/>
      <c r="C12" s="4"/>
    </row>
    <row r="13" spans="1:3" ht="30" x14ac:dyDescent="0.25">
      <c r="A13" s="2" t="s">
        <v>32</v>
      </c>
      <c r="B13" s="6">
        <v>777096</v>
      </c>
      <c r="C13" s="6">
        <v>772429</v>
      </c>
    </row>
    <row r="14" spans="1:3" x14ac:dyDescent="0.25">
      <c r="A14" s="2" t="s">
        <v>33</v>
      </c>
      <c r="B14" s="4">
        <v>74</v>
      </c>
      <c r="C14" s="4">
        <v>74</v>
      </c>
    </row>
    <row r="15" spans="1:3" ht="30" x14ac:dyDescent="0.25">
      <c r="A15" s="2" t="s">
        <v>34</v>
      </c>
      <c r="B15" s="4">
        <v>178</v>
      </c>
      <c r="C15" s="4">
        <v>220</v>
      </c>
    </row>
    <row r="16" spans="1:3" x14ac:dyDescent="0.25">
      <c r="A16" s="2" t="s">
        <v>35</v>
      </c>
      <c r="B16" s="6">
        <v>13105</v>
      </c>
      <c r="C16" s="6">
        <v>15104</v>
      </c>
    </row>
    <row r="17" spans="1:3" x14ac:dyDescent="0.25">
      <c r="A17" s="2" t="s">
        <v>36</v>
      </c>
      <c r="B17" s="6">
        <v>790453</v>
      </c>
      <c r="C17" s="6">
        <v>787827</v>
      </c>
    </row>
    <row r="18" spans="1:3" x14ac:dyDescent="0.25">
      <c r="A18" s="2" t="s">
        <v>37</v>
      </c>
      <c r="B18" s="6">
        <v>883707</v>
      </c>
      <c r="C18" s="6">
        <v>872997</v>
      </c>
    </row>
    <row r="19" spans="1:3" x14ac:dyDescent="0.25">
      <c r="A19" s="3" t="s">
        <v>38</v>
      </c>
      <c r="B19" s="4"/>
      <c r="C19" s="4"/>
    </row>
    <row r="20" spans="1:3" ht="30" x14ac:dyDescent="0.25">
      <c r="A20" s="2" t="s">
        <v>39</v>
      </c>
      <c r="B20" s="6">
        <v>34483</v>
      </c>
      <c r="C20" s="6">
        <v>42193</v>
      </c>
    </row>
    <row r="21" spans="1:3" x14ac:dyDescent="0.25">
      <c r="A21" s="2" t="s">
        <v>40</v>
      </c>
      <c r="B21" s="6">
        <v>5457</v>
      </c>
      <c r="C21" s="4">
        <v>326</v>
      </c>
    </row>
    <row r="22" spans="1:3" x14ac:dyDescent="0.25">
      <c r="A22" s="2" t="s">
        <v>41</v>
      </c>
      <c r="B22" s="6">
        <v>1053</v>
      </c>
      <c r="C22" s="4">
        <v>906</v>
      </c>
    </row>
    <row r="23" spans="1:3" x14ac:dyDescent="0.25">
      <c r="A23" s="2" t="s">
        <v>42</v>
      </c>
      <c r="B23" s="6">
        <v>1885</v>
      </c>
      <c r="C23" s="6">
        <v>1035</v>
      </c>
    </row>
    <row r="24" spans="1:3" x14ac:dyDescent="0.25">
      <c r="A24" s="2" t="s">
        <v>43</v>
      </c>
      <c r="B24" s="6">
        <v>42878</v>
      </c>
      <c r="C24" s="6">
        <v>44460</v>
      </c>
    </row>
    <row r="25" spans="1:3" x14ac:dyDescent="0.25">
      <c r="A25" s="2" t="s">
        <v>27</v>
      </c>
      <c r="B25" s="6">
        <v>25033</v>
      </c>
      <c r="C25" s="6">
        <v>24838</v>
      </c>
    </row>
    <row r="26" spans="1:3" x14ac:dyDescent="0.25">
      <c r="A26" s="2" t="s">
        <v>44</v>
      </c>
      <c r="B26" s="6">
        <v>635055</v>
      </c>
      <c r="C26" s="6">
        <v>625969</v>
      </c>
    </row>
    <row r="27" spans="1:3" x14ac:dyDescent="0.25">
      <c r="A27" s="2" t="s">
        <v>45</v>
      </c>
      <c r="B27" s="6">
        <v>9681</v>
      </c>
      <c r="C27" s="6">
        <v>12534</v>
      </c>
    </row>
    <row r="28" spans="1:3" x14ac:dyDescent="0.25">
      <c r="A28" s="2" t="s">
        <v>46</v>
      </c>
      <c r="B28" s="6">
        <v>712647</v>
      </c>
      <c r="C28" s="6">
        <v>707801</v>
      </c>
    </row>
    <row r="29" spans="1:3" x14ac:dyDescent="0.25">
      <c r="A29" s="3" t="s">
        <v>47</v>
      </c>
      <c r="B29" s="4"/>
      <c r="C29" s="4"/>
    </row>
    <row r="30" spans="1:3" ht="90" x14ac:dyDescent="0.25">
      <c r="A30" s="2" t="s">
        <v>48</v>
      </c>
      <c r="B30" s="4">
        <v>3</v>
      </c>
      <c r="C30" s="4">
        <v>3</v>
      </c>
    </row>
    <row r="31" spans="1:3" x14ac:dyDescent="0.25">
      <c r="A31" s="2" t="s">
        <v>49</v>
      </c>
      <c r="B31" s="6">
        <v>287141</v>
      </c>
      <c r="C31" s="6">
        <v>286085</v>
      </c>
    </row>
    <row r="32" spans="1:3" x14ac:dyDescent="0.25">
      <c r="A32" s="2" t="s">
        <v>50</v>
      </c>
      <c r="B32" s="6">
        <v>-115024</v>
      </c>
      <c r="C32" s="6">
        <v>-119770</v>
      </c>
    </row>
    <row r="33" spans="1:3" ht="30" x14ac:dyDescent="0.25">
      <c r="A33" s="2" t="s">
        <v>51</v>
      </c>
      <c r="B33" s="6">
        <v>-1060</v>
      </c>
      <c r="C33" s="6">
        <v>-1122</v>
      </c>
    </row>
    <row r="34" spans="1:3" x14ac:dyDescent="0.25">
      <c r="A34" s="2" t="s">
        <v>52</v>
      </c>
      <c r="B34" s="6">
        <v>171060</v>
      </c>
      <c r="C34" s="6">
        <v>165196</v>
      </c>
    </row>
    <row r="35" spans="1:3" ht="30" x14ac:dyDescent="0.25">
      <c r="A35" s="2" t="s">
        <v>53</v>
      </c>
      <c r="B35" s="6">
        <v>883707</v>
      </c>
      <c r="C35" s="6">
        <v>872997</v>
      </c>
    </row>
    <row r="36" spans="1:3" x14ac:dyDescent="0.25">
      <c r="A36" s="2" t="s">
        <v>54</v>
      </c>
      <c r="B36" s="4"/>
      <c r="C36" s="4"/>
    </row>
    <row r="37" spans="1:3" x14ac:dyDescent="0.25">
      <c r="A37" s="3" t="s">
        <v>47</v>
      </c>
      <c r="B37" s="4"/>
      <c r="C37" s="4"/>
    </row>
    <row r="38" spans="1:3" x14ac:dyDescent="0.25">
      <c r="A38" s="2" t="s">
        <v>55</v>
      </c>
      <c r="B38" s="4" t="s">
        <v>56</v>
      </c>
      <c r="C38" s="4" t="s">
        <v>56</v>
      </c>
    </row>
    <row r="39" spans="1:3" x14ac:dyDescent="0.25">
      <c r="A39" s="2" t="s">
        <v>57</v>
      </c>
      <c r="B39" s="4"/>
      <c r="C39" s="4"/>
    </row>
    <row r="40" spans="1:3" x14ac:dyDescent="0.25">
      <c r="A40" s="3" t="s">
        <v>47</v>
      </c>
      <c r="B40" s="4"/>
      <c r="C40" s="4"/>
    </row>
    <row r="41" spans="1:3" x14ac:dyDescent="0.25">
      <c r="A41" s="2" t="s">
        <v>55</v>
      </c>
      <c r="B41" s="4" t="s">
        <v>56</v>
      </c>
      <c r="C41" s="4" t="s">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42578125" customWidth="1"/>
    <col min="4" max="4" width="3.42578125" customWidth="1"/>
    <col min="5" max="5" width="10.7109375" customWidth="1"/>
    <col min="6" max="6" width="2.28515625" customWidth="1"/>
    <col min="7" max="7" width="2.7109375" customWidth="1"/>
    <col min="8" max="8" width="8.42578125" customWidth="1"/>
    <col min="9" max="9" width="2.285156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9</v>
      </c>
      <c r="B3" s="39"/>
      <c r="C3" s="39"/>
      <c r="D3" s="39"/>
      <c r="E3" s="39"/>
      <c r="F3" s="39"/>
      <c r="G3" s="39"/>
      <c r="H3" s="39"/>
      <c r="I3" s="39"/>
    </row>
    <row r="4" spans="1:9" ht="25.5" customHeight="1" x14ac:dyDescent="0.25">
      <c r="A4" s="15" t="s">
        <v>350</v>
      </c>
      <c r="B4" s="41" t="s">
        <v>145</v>
      </c>
      <c r="C4" s="41"/>
      <c r="D4" s="41"/>
      <c r="E4" s="41"/>
      <c r="F4" s="41"/>
      <c r="G4" s="41"/>
      <c r="H4" s="41"/>
      <c r="I4" s="41"/>
    </row>
    <row r="5" spans="1:9" x14ac:dyDescent="0.25">
      <c r="A5" s="15"/>
      <c r="B5" s="41"/>
      <c r="C5" s="41"/>
      <c r="D5" s="41"/>
      <c r="E5" s="41"/>
      <c r="F5" s="41"/>
      <c r="G5" s="41"/>
      <c r="H5" s="41"/>
      <c r="I5" s="41"/>
    </row>
    <row r="6" spans="1:9" ht="15.75" thickBot="1" x14ac:dyDescent="0.3">
      <c r="A6" s="15"/>
      <c r="B6" s="16"/>
      <c r="C6" s="17"/>
      <c r="D6" s="27" t="s">
        <v>146</v>
      </c>
      <c r="E6" s="27"/>
      <c r="F6" s="27"/>
      <c r="G6" s="27"/>
      <c r="H6" s="27"/>
      <c r="I6" s="17"/>
    </row>
    <row r="7" spans="1:9" ht="15.75" thickBot="1" x14ac:dyDescent="0.3">
      <c r="A7" s="15"/>
      <c r="B7" s="16"/>
      <c r="C7" s="17"/>
      <c r="D7" s="28" t="s">
        <v>147</v>
      </c>
      <c r="E7" s="28"/>
      <c r="F7" s="18"/>
      <c r="G7" s="28" t="s">
        <v>148</v>
      </c>
      <c r="H7" s="28"/>
      <c r="I7" s="17"/>
    </row>
    <row r="8" spans="1:9" x14ac:dyDescent="0.25">
      <c r="A8" s="15"/>
      <c r="B8" s="19" t="s">
        <v>23</v>
      </c>
      <c r="C8" s="20"/>
      <c r="D8" s="21" t="s">
        <v>149</v>
      </c>
      <c r="E8" s="22">
        <v>42682</v>
      </c>
      <c r="F8" s="20"/>
      <c r="G8" s="21" t="s">
        <v>149</v>
      </c>
      <c r="H8" s="22">
        <v>42682</v>
      </c>
      <c r="I8" s="20"/>
    </row>
    <row r="9" spans="1:9" x14ac:dyDescent="0.25">
      <c r="A9" s="15"/>
      <c r="B9" s="23" t="s">
        <v>150</v>
      </c>
      <c r="C9" s="16"/>
      <c r="D9" s="29">
        <v>475000</v>
      </c>
      <c r="E9" s="29"/>
      <c r="F9" s="16"/>
      <c r="G9" s="29">
        <v>499938</v>
      </c>
      <c r="H9" s="29"/>
      <c r="I9" s="16"/>
    </row>
    <row r="10" spans="1:9" x14ac:dyDescent="0.25">
      <c r="A10" s="15"/>
      <c r="B10" s="19" t="s">
        <v>151</v>
      </c>
      <c r="C10" s="20"/>
      <c r="D10" s="30">
        <v>159792</v>
      </c>
      <c r="E10" s="30"/>
      <c r="F10" s="20"/>
      <c r="G10" s="30">
        <v>168181</v>
      </c>
      <c r="H10" s="30"/>
      <c r="I10" s="20"/>
    </row>
    <row r="11" spans="1:9" x14ac:dyDescent="0.25">
      <c r="A11" s="15"/>
      <c r="B11" s="23" t="s">
        <v>152</v>
      </c>
      <c r="C11" s="16"/>
      <c r="D11" s="31">
        <v>263</v>
      </c>
      <c r="E11" s="31"/>
      <c r="F11" s="16"/>
      <c r="G11" s="31">
        <v>263</v>
      </c>
      <c r="H11" s="31"/>
      <c r="I11" s="16"/>
    </row>
    <row r="12" spans="1:9" x14ac:dyDescent="0.25">
      <c r="A12" s="15"/>
      <c r="B12" s="16"/>
      <c r="C12" s="16"/>
      <c r="D12" s="16"/>
      <c r="E12" s="16"/>
      <c r="F12" s="16"/>
      <c r="G12" s="16"/>
      <c r="H12" s="16"/>
      <c r="I12" s="16"/>
    </row>
    <row r="13" spans="1:9" x14ac:dyDescent="0.25">
      <c r="A13" s="15" t="s">
        <v>351</v>
      </c>
      <c r="B13" s="41" t="s">
        <v>352</v>
      </c>
      <c r="C13" s="41"/>
      <c r="D13" s="41"/>
      <c r="E13" s="41"/>
      <c r="F13" s="41"/>
      <c r="G13" s="41"/>
      <c r="H13" s="41"/>
      <c r="I13" s="41"/>
    </row>
    <row r="14" spans="1:9" x14ac:dyDescent="0.25">
      <c r="A14" s="15"/>
      <c r="B14" s="41"/>
      <c r="C14" s="41"/>
      <c r="D14" s="41"/>
      <c r="E14" s="41"/>
      <c r="F14" s="41"/>
      <c r="G14" s="41"/>
      <c r="H14" s="41"/>
      <c r="I14" s="41"/>
    </row>
    <row r="15" spans="1:9" x14ac:dyDescent="0.25">
      <c r="A15" s="15"/>
      <c r="B15" s="16"/>
      <c r="C15" s="17"/>
      <c r="D15" s="37" t="s">
        <v>156</v>
      </c>
      <c r="E15" s="37"/>
      <c r="F15" s="17"/>
      <c r="G15" s="37" t="s">
        <v>157</v>
      </c>
      <c r="H15" s="37"/>
      <c r="I15" s="17"/>
    </row>
    <row r="16" spans="1:9" ht="15.75" thickBot="1" x14ac:dyDescent="0.3">
      <c r="A16" s="15"/>
      <c r="B16" s="16"/>
      <c r="C16" s="17"/>
      <c r="D16" s="27">
        <v>2013</v>
      </c>
      <c r="E16" s="27"/>
      <c r="F16" s="17"/>
      <c r="G16" s="27">
        <v>2012</v>
      </c>
      <c r="H16" s="27"/>
      <c r="I16" s="17"/>
    </row>
    <row r="17" spans="1:9" x14ac:dyDescent="0.25">
      <c r="A17" s="15"/>
      <c r="B17" s="32" t="s">
        <v>158</v>
      </c>
      <c r="C17" s="20"/>
      <c r="D17" s="21" t="s">
        <v>149</v>
      </c>
      <c r="E17" s="33" t="s">
        <v>159</v>
      </c>
      <c r="F17" s="21" t="s">
        <v>160</v>
      </c>
      <c r="G17" s="21" t="s">
        <v>149</v>
      </c>
      <c r="H17" s="33" t="s">
        <v>161</v>
      </c>
      <c r="I17" s="21" t="s">
        <v>160</v>
      </c>
    </row>
    <row r="18" spans="1:9" ht="15.75" thickBot="1" x14ac:dyDescent="0.3">
      <c r="A18" s="15"/>
      <c r="B18" s="34" t="s">
        <v>162</v>
      </c>
      <c r="C18" s="16"/>
      <c r="D18" s="38" t="s">
        <v>163</v>
      </c>
      <c r="E18" s="38"/>
      <c r="F18" s="11" t="s">
        <v>160</v>
      </c>
      <c r="G18" s="38" t="s">
        <v>163</v>
      </c>
      <c r="H18" s="38"/>
      <c r="I18" s="11" t="s">
        <v>160</v>
      </c>
    </row>
    <row r="19" spans="1:9" ht="15.75" thickBot="1" x14ac:dyDescent="0.3">
      <c r="A19" s="15"/>
      <c r="B19" s="32" t="s">
        <v>51</v>
      </c>
      <c r="C19" s="20"/>
      <c r="D19" s="35" t="s">
        <v>149</v>
      </c>
      <c r="E19" s="36" t="s">
        <v>164</v>
      </c>
      <c r="F19" s="21" t="s">
        <v>160</v>
      </c>
      <c r="G19" s="35" t="s">
        <v>149</v>
      </c>
      <c r="H19" s="36" t="s">
        <v>165</v>
      </c>
      <c r="I19" s="21" t="s">
        <v>160</v>
      </c>
    </row>
  </sheetData>
  <mergeCells count="25">
    <mergeCell ref="D18:E18"/>
    <mergeCell ref="G18:H18"/>
    <mergeCell ref="A1:A2"/>
    <mergeCell ref="B1:I1"/>
    <mergeCell ref="B2:I2"/>
    <mergeCell ref="B3:I3"/>
    <mergeCell ref="A4:A12"/>
    <mergeCell ref="B4:I4"/>
    <mergeCell ref="B5:I5"/>
    <mergeCell ref="A13:A19"/>
    <mergeCell ref="D11:E11"/>
    <mergeCell ref="G11:H11"/>
    <mergeCell ref="D15:E15"/>
    <mergeCell ref="G15:H15"/>
    <mergeCell ref="D16:E16"/>
    <mergeCell ref="G16:H16"/>
    <mergeCell ref="B13:I13"/>
    <mergeCell ref="B14:I14"/>
    <mergeCell ref="D6:H6"/>
    <mergeCell ref="D7:E7"/>
    <mergeCell ref="G7:H7"/>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140625" bestFit="1" customWidth="1"/>
    <col min="2" max="2" width="36.5703125" bestFit="1" customWidth="1"/>
    <col min="4" max="4" width="2.42578125" customWidth="1"/>
    <col min="5" max="5" width="9" customWidth="1"/>
    <col min="7" max="7" width="2.28515625" customWidth="1"/>
    <col min="8" max="8" width="8.425781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39"/>
      <c r="C3" s="39"/>
      <c r="D3" s="39"/>
      <c r="E3" s="39"/>
      <c r="F3" s="39"/>
      <c r="G3" s="39"/>
      <c r="H3" s="39"/>
      <c r="I3" s="39"/>
    </row>
    <row r="4" spans="1:9" x14ac:dyDescent="0.25">
      <c r="A4" s="15" t="s">
        <v>354</v>
      </c>
      <c r="B4" s="41"/>
      <c r="C4" s="41"/>
      <c r="D4" s="41"/>
      <c r="E4" s="41"/>
      <c r="F4" s="41"/>
      <c r="G4" s="41"/>
      <c r="H4" s="41"/>
      <c r="I4" s="41"/>
    </row>
    <row r="5" spans="1:9" x14ac:dyDescent="0.25">
      <c r="A5" s="15"/>
      <c r="B5" s="41"/>
      <c r="C5" s="41"/>
      <c r="D5" s="41"/>
      <c r="E5" s="41"/>
      <c r="F5" s="41"/>
      <c r="G5" s="41"/>
      <c r="H5" s="41"/>
      <c r="I5" s="41"/>
    </row>
    <row r="6" spans="1:9" x14ac:dyDescent="0.25">
      <c r="A6" s="15"/>
      <c r="B6" s="51"/>
      <c r="C6" s="52"/>
      <c r="D6" s="37" t="s">
        <v>156</v>
      </c>
      <c r="E6" s="37"/>
      <c r="F6" s="52"/>
      <c r="G6" s="37" t="s">
        <v>157</v>
      </c>
      <c r="H6" s="37"/>
      <c r="I6" s="52"/>
    </row>
    <row r="7" spans="1:9" ht="15.75" thickBot="1" x14ac:dyDescent="0.3">
      <c r="A7" s="15"/>
      <c r="B7" s="51"/>
      <c r="C7" s="52"/>
      <c r="D7" s="27">
        <v>2013</v>
      </c>
      <c r="E7" s="27"/>
      <c r="F7" s="52"/>
      <c r="G7" s="27">
        <v>2012</v>
      </c>
      <c r="H7" s="27"/>
      <c r="I7" s="52"/>
    </row>
    <row r="8" spans="1:9" x14ac:dyDescent="0.25">
      <c r="A8" s="15"/>
      <c r="B8" s="16"/>
      <c r="C8" s="17"/>
      <c r="D8" s="53" t="s">
        <v>190</v>
      </c>
      <c r="E8" s="53"/>
      <c r="F8" s="17"/>
      <c r="G8" s="54"/>
      <c r="H8" s="54"/>
      <c r="I8" s="17"/>
    </row>
    <row r="9" spans="1:9" x14ac:dyDescent="0.25">
      <c r="A9" s="15"/>
      <c r="B9" s="46"/>
      <c r="C9" s="16"/>
      <c r="D9" s="55"/>
      <c r="E9" s="55"/>
      <c r="F9" s="16"/>
      <c r="G9" s="55"/>
      <c r="H9" s="55"/>
      <c r="I9" s="16"/>
    </row>
    <row r="10" spans="1:9" x14ac:dyDescent="0.25">
      <c r="A10" s="15"/>
      <c r="B10" s="47" t="s">
        <v>150</v>
      </c>
      <c r="C10" s="20"/>
      <c r="D10" s="21" t="s">
        <v>149</v>
      </c>
      <c r="E10" s="25">
        <v>475000</v>
      </c>
      <c r="F10" s="20"/>
      <c r="G10" s="21" t="s">
        <v>149</v>
      </c>
      <c r="H10" s="25">
        <v>475000</v>
      </c>
      <c r="I10" s="20"/>
    </row>
    <row r="11" spans="1:9" ht="25.5" x14ac:dyDescent="0.25">
      <c r="A11" s="15"/>
      <c r="B11" s="48" t="s">
        <v>191</v>
      </c>
      <c r="C11" s="16"/>
      <c r="D11" s="29">
        <v>159792</v>
      </c>
      <c r="E11" s="29"/>
      <c r="F11" s="16"/>
      <c r="G11" s="29">
        <v>150969</v>
      </c>
      <c r="H11" s="29"/>
      <c r="I11" s="16"/>
    </row>
    <row r="12" spans="1:9" ht="15.75" thickBot="1" x14ac:dyDescent="0.3">
      <c r="A12" s="15"/>
      <c r="B12" s="47" t="s">
        <v>152</v>
      </c>
      <c r="C12" s="20"/>
      <c r="D12" s="56">
        <v>263</v>
      </c>
      <c r="E12" s="56"/>
      <c r="F12" s="20"/>
      <c r="G12" s="56" t="s">
        <v>192</v>
      </c>
      <c r="H12" s="56"/>
      <c r="I12" s="20"/>
    </row>
    <row r="13" spans="1:9" x14ac:dyDescent="0.25">
      <c r="A13" s="15"/>
      <c r="B13" s="46"/>
      <c r="C13" s="16"/>
      <c r="D13" s="57"/>
      <c r="E13" s="57"/>
      <c r="F13" s="16"/>
      <c r="G13" s="57"/>
      <c r="H13" s="57"/>
      <c r="I13" s="16"/>
    </row>
    <row r="14" spans="1:9" x14ac:dyDescent="0.25">
      <c r="A14" s="15"/>
      <c r="B14" s="32" t="s">
        <v>193</v>
      </c>
      <c r="C14" s="20"/>
      <c r="D14" s="30">
        <v>635055</v>
      </c>
      <c r="E14" s="30"/>
      <c r="F14" s="20"/>
      <c r="G14" s="30">
        <v>625969</v>
      </c>
      <c r="H14" s="30"/>
      <c r="I14" s="20"/>
    </row>
    <row r="15" spans="1:9" ht="15.75" thickBot="1" x14ac:dyDescent="0.3">
      <c r="A15" s="15"/>
      <c r="B15" s="34" t="s">
        <v>194</v>
      </c>
      <c r="C15" s="16"/>
      <c r="D15" s="38" t="s">
        <v>192</v>
      </c>
      <c r="E15" s="38"/>
      <c r="F15" s="16"/>
      <c r="G15" s="38" t="s">
        <v>192</v>
      </c>
      <c r="H15" s="38"/>
      <c r="I15" s="16"/>
    </row>
    <row r="16" spans="1:9" ht="15.75" thickBot="1" x14ac:dyDescent="0.3">
      <c r="A16" s="15"/>
      <c r="B16" s="32" t="s">
        <v>195</v>
      </c>
      <c r="C16" s="20"/>
      <c r="D16" s="35" t="s">
        <v>149</v>
      </c>
      <c r="E16" s="50">
        <v>635055</v>
      </c>
      <c r="F16" s="20"/>
      <c r="G16" s="35" t="s">
        <v>149</v>
      </c>
      <c r="H16" s="50">
        <v>625969</v>
      </c>
      <c r="I16" s="20"/>
    </row>
  </sheetData>
  <mergeCells count="29">
    <mergeCell ref="D15:E15"/>
    <mergeCell ref="G15:H15"/>
    <mergeCell ref="A1:A2"/>
    <mergeCell ref="B1:I1"/>
    <mergeCell ref="B2:I2"/>
    <mergeCell ref="B3:I3"/>
    <mergeCell ref="A4:A16"/>
    <mergeCell ref="B4:I4"/>
    <mergeCell ref="B5:I5"/>
    <mergeCell ref="D12:E12"/>
    <mergeCell ref="G12:H12"/>
    <mergeCell ref="D13:E13"/>
    <mergeCell ref="G13:H13"/>
    <mergeCell ref="D14:E14"/>
    <mergeCell ref="G14:H14"/>
    <mergeCell ref="I6:I7"/>
    <mergeCell ref="D8:E8"/>
    <mergeCell ref="G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2"/>
  <sheetViews>
    <sheetView showGridLines="0" workbookViewId="0"/>
  </sheetViews>
  <sheetFormatPr defaultRowHeight="15" x14ac:dyDescent="0.25"/>
  <cols>
    <col min="1" max="2" width="36.5703125" bestFit="1" customWidth="1"/>
    <col min="4" max="4" width="2.5703125" customWidth="1"/>
    <col min="5" max="5" width="9.42578125" customWidth="1"/>
    <col min="6" max="6" width="1.5703125" bestFit="1" customWidth="1"/>
    <col min="7" max="7" width="2" customWidth="1"/>
    <col min="8" max="8" width="7.42578125" customWidth="1"/>
    <col min="9" max="9" width="1.5703125" bestFit="1" customWidth="1"/>
    <col min="10" max="10" width="2.28515625" customWidth="1"/>
    <col min="11" max="11" width="9.42578125" customWidth="1"/>
    <col min="12" max="12" width="1.5703125" bestFit="1" customWidth="1"/>
    <col min="13" max="13" width="2.42578125" customWidth="1"/>
    <col min="14" max="14" width="8.85546875" customWidth="1"/>
    <col min="15" max="15" width="1.5703125" bestFit="1"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4</v>
      </c>
      <c r="B3" s="39"/>
      <c r="C3" s="39"/>
      <c r="D3" s="39"/>
      <c r="E3" s="39"/>
      <c r="F3" s="39"/>
      <c r="G3" s="39"/>
      <c r="H3" s="39"/>
      <c r="I3" s="39"/>
      <c r="J3" s="39"/>
      <c r="K3" s="39"/>
      <c r="L3" s="39"/>
      <c r="M3" s="39"/>
      <c r="N3" s="39"/>
      <c r="O3" s="39"/>
    </row>
    <row r="4" spans="1:15" x14ac:dyDescent="0.25">
      <c r="A4" s="15" t="s">
        <v>356</v>
      </c>
      <c r="B4" s="41" t="s">
        <v>248</v>
      </c>
      <c r="C4" s="41"/>
      <c r="D4" s="41"/>
      <c r="E4" s="41"/>
      <c r="F4" s="41"/>
      <c r="G4" s="41"/>
      <c r="H4" s="41"/>
      <c r="I4" s="41"/>
      <c r="J4" s="41"/>
      <c r="K4" s="41"/>
      <c r="L4" s="41"/>
      <c r="M4" s="41"/>
      <c r="N4" s="41"/>
      <c r="O4" s="41"/>
    </row>
    <row r="5" spans="1:15" x14ac:dyDescent="0.25">
      <c r="A5" s="15"/>
      <c r="B5" s="41"/>
      <c r="C5" s="41"/>
      <c r="D5" s="41"/>
      <c r="E5" s="41"/>
      <c r="F5" s="41"/>
      <c r="G5" s="41"/>
      <c r="H5" s="41"/>
      <c r="I5" s="41"/>
      <c r="J5" s="41"/>
      <c r="K5" s="41"/>
      <c r="L5" s="41"/>
      <c r="M5" s="41"/>
      <c r="N5" s="41"/>
      <c r="O5" s="41"/>
    </row>
    <row r="6" spans="1:15" x14ac:dyDescent="0.25">
      <c r="A6" s="15"/>
      <c r="B6" s="51"/>
      <c r="C6" s="52"/>
      <c r="D6" s="37" t="s">
        <v>249</v>
      </c>
      <c r="E6" s="37"/>
      <c r="F6" s="52"/>
      <c r="G6" s="37" t="s">
        <v>251</v>
      </c>
      <c r="H6" s="37"/>
      <c r="I6" s="52"/>
      <c r="J6" s="37" t="s">
        <v>253</v>
      </c>
      <c r="K6" s="37"/>
      <c r="L6" s="52"/>
      <c r="M6" s="37" t="s">
        <v>255</v>
      </c>
      <c r="N6" s="37"/>
      <c r="O6" s="52"/>
    </row>
    <row r="7" spans="1:15" x14ac:dyDescent="0.25">
      <c r="A7" s="15"/>
      <c r="B7" s="51"/>
      <c r="C7" s="52"/>
      <c r="D7" s="37" t="s">
        <v>250</v>
      </c>
      <c r="E7" s="37"/>
      <c r="F7" s="52"/>
      <c r="G7" s="37" t="s">
        <v>252</v>
      </c>
      <c r="H7" s="37"/>
      <c r="I7" s="52"/>
      <c r="J7" s="37" t="s">
        <v>254</v>
      </c>
      <c r="K7" s="37"/>
      <c r="L7" s="52"/>
      <c r="M7" s="37"/>
      <c r="N7" s="37"/>
      <c r="O7" s="52"/>
    </row>
    <row r="8" spans="1:15" ht="15.75" thickBot="1" x14ac:dyDescent="0.3">
      <c r="A8" s="15"/>
      <c r="B8" s="51"/>
      <c r="C8" s="52"/>
      <c r="D8" s="63"/>
      <c r="E8" s="63"/>
      <c r="F8" s="52"/>
      <c r="G8" s="63"/>
      <c r="H8" s="63"/>
      <c r="I8" s="52"/>
      <c r="J8" s="27" t="s">
        <v>255</v>
      </c>
      <c r="K8" s="27"/>
      <c r="L8" s="52"/>
      <c r="M8" s="27"/>
      <c r="N8" s="27"/>
      <c r="O8" s="52"/>
    </row>
    <row r="9" spans="1:15" x14ac:dyDescent="0.25">
      <c r="A9" s="15"/>
      <c r="B9" s="32" t="s">
        <v>22</v>
      </c>
      <c r="C9" s="20"/>
      <c r="D9" s="65"/>
      <c r="E9" s="65"/>
      <c r="F9" s="20"/>
      <c r="G9" s="65"/>
      <c r="H9" s="65"/>
      <c r="I9" s="20"/>
      <c r="J9" s="65"/>
      <c r="K9" s="65"/>
      <c r="L9" s="20"/>
      <c r="M9" s="65"/>
      <c r="N9" s="65"/>
      <c r="O9" s="20"/>
    </row>
    <row r="10" spans="1:15" x14ac:dyDescent="0.25">
      <c r="A10" s="15"/>
      <c r="B10" s="48" t="s">
        <v>23</v>
      </c>
      <c r="C10" s="16"/>
      <c r="D10" s="11" t="s">
        <v>149</v>
      </c>
      <c r="E10" s="26">
        <v>34</v>
      </c>
      <c r="F10" s="16"/>
      <c r="G10" s="11" t="s">
        <v>149</v>
      </c>
      <c r="H10" s="24">
        <v>42648</v>
      </c>
      <c r="I10" s="16"/>
      <c r="J10" s="11" t="s">
        <v>149</v>
      </c>
      <c r="K10" s="26" t="s">
        <v>192</v>
      </c>
      <c r="L10" s="16"/>
      <c r="M10" s="11" t="s">
        <v>149</v>
      </c>
      <c r="N10" s="24">
        <v>42682</v>
      </c>
      <c r="O10" s="16"/>
    </row>
    <row r="11" spans="1:15" x14ac:dyDescent="0.25">
      <c r="A11" s="15"/>
      <c r="B11" s="47" t="s">
        <v>24</v>
      </c>
      <c r="C11" s="20"/>
      <c r="D11" s="66" t="s">
        <v>192</v>
      </c>
      <c r="E11" s="66"/>
      <c r="F11" s="20"/>
      <c r="G11" s="66">
        <v>126</v>
      </c>
      <c r="H11" s="66"/>
      <c r="I11" s="20"/>
      <c r="J11" s="66" t="s">
        <v>192</v>
      </c>
      <c r="K11" s="66"/>
      <c r="L11" s="20"/>
      <c r="M11" s="66">
        <v>126</v>
      </c>
      <c r="N11" s="66"/>
      <c r="O11" s="20"/>
    </row>
    <row r="12" spans="1:15" x14ac:dyDescent="0.25">
      <c r="A12" s="15"/>
      <c r="B12" s="48" t="s">
        <v>25</v>
      </c>
      <c r="C12" s="16"/>
      <c r="D12" s="31" t="s">
        <v>192</v>
      </c>
      <c r="E12" s="31"/>
      <c r="F12" s="16"/>
      <c r="G12" s="29">
        <v>38476</v>
      </c>
      <c r="H12" s="29"/>
      <c r="I12" s="16"/>
      <c r="J12" s="31" t="s">
        <v>192</v>
      </c>
      <c r="K12" s="31"/>
      <c r="L12" s="16"/>
      <c r="M12" s="29">
        <v>38476</v>
      </c>
      <c r="N12" s="29"/>
      <c r="O12" s="16"/>
    </row>
    <row r="13" spans="1:15" x14ac:dyDescent="0.25">
      <c r="A13" s="15"/>
      <c r="B13" s="47" t="s">
        <v>26</v>
      </c>
      <c r="C13" s="20"/>
      <c r="D13" s="66" t="s">
        <v>192</v>
      </c>
      <c r="E13" s="66"/>
      <c r="F13" s="20"/>
      <c r="G13" s="30">
        <v>6979</v>
      </c>
      <c r="H13" s="30"/>
      <c r="I13" s="20"/>
      <c r="J13" s="66" t="s">
        <v>192</v>
      </c>
      <c r="K13" s="66"/>
      <c r="L13" s="20"/>
      <c r="M13" s="30">
        <v>6979</v>
      </c>
      <c r="N13" s="30"/>
      <c r="O13" s="20"/>
    </row>
    <row r="14" spans="1:15" x14ac:dyDescent="0.25">
      <c r="A14" s="15"/>
      <c r="B14" s="48" t="s">
        <v>27</v>
      </c>
      <c r="C14" s="16"/>
      <c r="D14" s="31" t="s">
        <v>256</v>
      </c>
      <c r="E14" s="31"/>
      <c r="F14" s="11" t="s">
        <v>160</v>
      </c>
      <c r="G14" s="29">
        <v>2645</v>
      </c>
      <c r="H14" s="29"/>
      <c r="I14" s="16"/>
      <c r="J14" s="31" t="s">
        <v>192</v>
      </c>
      <c r="K14" s="31"/>
      <c r="L14" s="16"/>
      <c r="M14" s="29">
        <v>2374</v>
      </c>
      <c r="N14" s="29"/>
      <c r="O14" s="16"/>
    </row>
    <row r="15" spans="1:15" ht="15.75" thickBot="1" x14ac:dyDescent="0.3">
      <c r="A15" s="15"/>
      <c r="B15" s="47" t="s">
        <v>28</v>
      </c>
      <c r="C15" s="20"/>
      <c r="D15" s="56">
        <v>2</v>
      </c>
      <c r="E15" s="56"/>
      <c r="F15" s="20"/>
      <c r="G15" s="67">
        <v>2615</v>
      </c>
      <c r="H15" s="67"/>
      <c r="I15" s="20"/>
      <c r="J15" s="56" t="s">
        <v>192</v>
      </c>
      <c r="K15" s="56"/>
      <c r="L15" s="20"/>
      <c r="M15" s="67">
        <v>2617</v>
      </c>
      <c r="N15" s="67"/>
      <c r="O15" s="20"/>
    </row>
    <row r="16" spans="1:15" x14ac:dyDescent="0.25">
      <c r="A16" s="15"/>
      <c r="B16" s="46"/>
      <c r="C16" s="16"/>
      <c r="D16" s="57"/>
      <c r="E16" s="57"/>
      <c r="F16" s="16"/>
      <c r="G16" s="57"/>
      <c r="H16" s="57"/>
      <c r="I16" s="16"/>
      <c r="J16" s="57"/>
      <c r="K16" s="57"/>
      <c r="L16" s="16"/>
      <c r="M16" s="57"/>
      <c r="N16" s="57"/>
      <c r="O16" s="16"/>
    </row>
    <row r="17" spans="1:15" x14ac:dyDescent="0.25">
      <c r="A17" s="15"/>
      <c r="B17" s="32" t="s">
        <v>30</v>
      </c>
      <c r="C17" s="20"/>
      <c r="D17" s="66" t="s">
        <v>257</v>
      </c>
      <c r="E17" s="66"/>
      <c r="F17" s="21" t="s">
        <v>160</v>
      </c>
      <c r="G17" s="30">
        <v>93489</v>
      </c>
      <c r="H17" s="30"/>
      <c r="I17" s="20"/>
      <c r="J17" s="66" t="s">
        <v>192</v>
      </c>
      <c r="K17" s="66"/>
      <c r="L17" s="20"/>
      <c r="M17" s="30">
        <v>93254</v>
      </c>
      <c r="N17" s="30"/>
      <c r="O17" s="20"/>
    </row>
    <row r="18" spans="1:15" x14ac:dyDescent="0.25">
      <c r="A18" s="15"/>
      <c r="B18" s="34" t="s">
        <v>31</v>
      </c>
      <c r="C18" s="16"/>
      <c r="D18" s="55"/>
      <c r="E18" s="55"/>
      <c r="F18" s="16"/>
      <c r="G18" s="55"/>
      <c r="H18" s="55"/>
      <c r="I18" s="16"/>
      <c r="J18" s="55"/>
      <c r="K18" s="55"/>
      <c r="L18" s="16"/>
      <c r="M18" s="55"/>
      <c r="N18" s="55"/>
      <c r="O18" s="16"/>
    </row>
    <row r="19" spans="1:15" ht="25.5" x14ac:dyDescent="0.25">
      <c r="A19" s="15"/>
      <c r="B19" s="47" t="s">
        <v>32</v>
      </c>
      <c r="C19" s="20"/>
      <c r="D19" s="66" t="s">
        <v>192</v>
      </c>
      <c r="E19" s="66"/>
      <c r="F19" s="20"/>
      <c r="G19" s="30">
        <v>777096</v>
      </c>
      <c r="H19" s="30"/>
      <c r="I19" s="20"/>
      <c r="J19" s="66" t="s">
        <v>192</v>
      </c>
      <c r="K19" s="66"/>
      <c r="L19" s="20"/>
      <c r="M19" s="30">
        <v>777096</v>
      </c>
      <c r="N19" s="30"/>
      <c r="O19" s="20"/>
    </row>
    <row r="20" spans="1:15" x14ac:dyDescent="0.25">
      <c r="A20" s="15"/>
      <c r="B20" s="58" t="s">
        <v>258</v>
      </c>
      <c r="C20" s="16"/>
      <c r="D20" s="29">
        <v>415598</v>
      </c>
      <c r="E20" s="29"/>
      <c r="F20" s="16"/>
      <c r="G20" s="31" t="s">
        <v>192</v>
      </c>
      <c r="H20" s="31"/>
      <c r="I20" s="16"/>
      <c r="J20" s="31" t="s">
        <v>259</v>
      </c>
      <c r="K20" s="31"/>
      <c r="L20" s="11" t="s">
        <v>160</v>
      </c>
      <c r="M20" s="31" t="s">
        <v>192</v>
      </c>
      <c r="N20" s="31"/>
      <c r="O20" s="16"/>
    </row>
    <row r="21" spans="1:15" x14ac:dyDescent="0.25">
      <c r="A21" s="15"/>
      <c r="B21" s="59" t="s">
        <v>33</v>
      </c>
      <c r="C21" s="20"/>
      <c r="D21" s="66" t="s">
        <v>192</v>
      </c>
      <c r="E21" s="66"/>
      <c r="F21" s="20"/>
      <c r="G21" s="66">
        <v>74</v>
      </c>
      <c r="H21" s="66"/>
      <c r="I21" s="20"/>
      <c r="J21" s="66" t="s">
        <v>192</v>
      </c>
      <c r="K21" s="66"/>
      <c r="L21" s="20"/>
      <c r="M21" s="66">
        <v>74</v>
      </c>
      <c r="N21" s="66"/>
      <c r="O21" s="20"/>
    </row>
    <row r="22" spans="1:15" ht="25.5" x14ac:dyDescent="0.25">
      <c r="A22" s="15"/>
      <c r="B22" s="48" t="s">
        <v>34</v>
      </c>
      <c r="C22" s="16"/>
      <c r="D22" s="31" t="s">
        <v>192</v>
      </c>
      <c r="E22" s="31"/>
      <c r="F22" s="16"/>
      <c r="G22" s="31">
        <v>178</v>
      </c>
      <c r="H22" s="31"/>
      <c r="I22" s="16"/>
      <c r="J22" s="31" t="s">
        <v>192</v>
      </c>
      <c r="K22" s="31"/>
      <c r="L22" s="16"/>
      <c r="M22" s="31">
        <v>178</v>
      </c>
      <c r="N22" s="31"/>
      <c r="O22" s="16"/>
    </row>
    <row r="23" spans="1:15" ht="15.75" thickBot="1" x14ac:dyDescent="0.3">
      <c r="A23" s="15"/>
      <c r="B23" s="47" t="s">
        <v>35</v>
      </c>
      <c r="C23" s="20"/>
      <c r="D23" s="67">
        <v>1342</v>
      </c>
      <c r="E23" s="67"/>
      <c r="F23" s="20"/>
      <c r="G23" s="67">
        <v>25480</v>
      </c>
      <c r="H23" s="67"/>
      <c r="I23" s="20"/>
      <c r="J23" s="56" t="s">
        <v>260</v>
      </c>
      <c r="K23" s="56"/>
      <c r="L23" s="21" t="s">
        <v>160</v>
      </c>
      <c r="M23" s="67">
        <v>13105</v>
      </c>
      <c r="N23" s="67"/>
      <c r="O23" s="20"/>
    </row>
    <row r="24" spans="1:15" x14ac:dyDescent="0.25">
      <c r="A24" s="15"/>
      <c r="B24" s="46"/>
      <c r="C24" s="16"/>
      <c r="D24" s="57"/>
      <c r="E24" s="57"/>
      <c r="F24" s="16"/>
      <c r="G24" s="57"/>
      <c r="H24" s="57"/>
      <c r="I24" s="16"/>
      <c r="J24" s="57"/>
      <c r="K24" s="57"/>
      <c r="L24" s="16"/>
      <c r="M24" s="57"/>
      <c r="N24" s="57"/>
      <c r="O24" s="16"/>
    </row>
    <row r="25" spans="1:15" ht="15.75" thickBot="1" x14ac:dyDescent="0.3">
      <c r="A25" s="15"/>
      <c r="B25" s="32" t="s">
        <v>36</v>
      </c>
      <c r="C25" s="20"/>
      <c r="D25" s="67">
        <v>416940</v>
      </c>
      <c r="E25" s="67"/>
      <c r="F25" s="20"/>
      <c r="G25" s="67">
        <v>802828</v>
      </c>
      <c r="H25" s="67"/>
      <c r="I25" s="20"/>
      <c r="J25" s="56" t="s">
        <v>261</v>
      </c>
      <c r="K25" s="56"/>
      <c r="L25" s="21" t="s">
        <v>160</v>
      </c>
      <c r="M25" s="67">
        <v>790453</v>
      </c>
      <c r="N25" s="67"/>
      <c r="O25" s="20"/>
    </row>
    <row r="26" spans="1:15" x14ac:dyDescent="0.25">
      <c r="A26" s="15"/>
      <c r="B26" s="46"/>
      <c r="C26" s="16"/>
      <c r="D26" s="57"/>
      <c r="E26" s="57"/>
      <c r="F26" s="16"/>
      <c r="G26" s="57"/>
      <c r="H26" s="57"/>
      <c r="I26" s="16"/>
      <c r="J26" s="57"/>
      <c r="K26" s="57"/>
      <c r="L26" s="16"/>
      <c r="M26" s="57"/>
      <c r="N26" s="57"/>
      <c r="O26" s="16"/>
    </row>
    <row r="27" spans="1:15" ht="15.75" thickBot="1" x14ac:dyDescent="0.3">
      <c r="A27" s="15"/>
      <c r="B27" s="32" t="s">
        <v>37</v>
      </c>
      <c r="C27" s="20"/>
      <c r="D27" s="35" t="s">
        <v>149</v>
      </c>
      <c r="E27" s="60">
        <v>416705</v>
      </c>
      <c r="F27" s="20"/>
      <c r="G27" s="35" t="s">
        <v>149</v>
      </c>
      <c r="H27" s="60">
        <v>896317</v>
      </c>
      <c r="I27" s="20"/>
      <c r="J27" s="35" t="s">
        <v>149</v>
      </c>
      <c r="K27" s="61" t="s">
        <v>261</v>
      </c>
      <c r="L27" s="21" t="s">
        <v>160</v>
      </c>
      <c r="M27" s="35" t="s">
        <v>149</v>
      </c>
      <c r="N27" s="60">
        <v>883707</v>
      </c>
      <c r="O27" s="20"/>
    </row>
    <row r="28" spans="1:15" ht="15.75" thickTop="1" x14ac:dyDescent="0.25">
      <c r="A28" s="15"/>
      <c r="B28" s="34" t="s">
        <v>38</v>
      </c>
      <c r="C28" s="16"/>
      <c r="D28" s="68"/>
      <c r="E28" s="68"/>
      <c r="F28" s="16"/>
      <c r="G28" s="68"/>
      <c r="H28" s="68"/>
      <c r="I28" s="16"/>
      <c r="J28" s="68"/>
      <c r="K28" s="68"/>
      <c r="L28" s="16"/>
      <c r="M28" s="68"/>
      <c r="N28" s="68"/>
      <c r="O28" s="16"/>
    </row>
    <row r="29" spans="1:15" ht="25.5" x14ac:dyDescent="0.25">
      <c r="A29" s="15"/>
      <c r="B29" s="47" t="s">
        <v>39</v>
      </c>
      <c r="C29" s="20"/>
      <c r="D29" s="21" t="s">
        <v>149</v>
      </c>
      <c r="E29" s="49" t="s">
        <v>192</v>
      </c>
      <c r="F29" s="20"/>
      <c r="G29" s="21" t="s">
        <v>149</v>
      </c>
      <c r="H29" s="25">
        <v>34483</v>
      </c>
      <c r="I29" s="20"/>
      <c r="J29" s="21" t="s">
        <v>149</v>
      </c>
      <c r="K29" s="49" t="s">
        <v>192</v>
      </c>
      <c r="L29" s="20"/>
      <c r="M29" s="21" t="s">
        <v>149</v>
      </c>
      <c r="N29" s="25">
        <v>34483</v>
      </c>
      <c r="O29" s="20"/>
    </row>
    <row r="30" spans="1:15" x14ac:dyDescent="0.25">
      <c r="A30" s="15"/>
      <c r="B30" s="48" t="s">
        <v>40</v>
      </c>
      <c r="C30" s="16"/>
      <c r="D30" s="31" t="s">
        <v>192</v>
      </c>
      <c r="E30" s="31"/>
      <c r="F30" s="16"/>
      <c r="G30" s="29">
        <v>5457</v>
      </c>
      <c r="H30" s="29"/>
      <c r="I30" s="16"/>
      <c r="J30" s="31" t="s">
        <v>192</v>
      </c>
      <c r="K30" s="31"/>
      <c r="L30" s="16"/>
      <c r="M30" s="29">
        <v>5457</v>
      </c>
      <c r="N30" s="29"/>
      <c r="O30" s="16"/>
    </row>
    <row r="31" spans="1:15" x14ac:dyDescent="0.25">
      <c r="A31" s="15"/>
      <c r="B31" s="47" t="s">
        <v>41</v>
      </c>
      <c r="C31" s="20"/>
      <c r="D31" s="66" t="s">
        <v>192</v>
      </c>
      <c r="E31" s="66"/>
      <c r="F31" s="20"/>
      <c r="G31" s="30">
        <v>1053</v>
      </c>
      <c r="H31" s="30"/>
      <c r="I31" s="20"/>
      <c r="J31" s="66" t="s">
        <v>192</v>
      </c>
      <c r="K31" s="66"/>
      <c r="L31" s="20"/>
      <c r="M31" s="30">
        <v>1053</v>
      </c>
      <c r="N31" s="30"/>
      <c r="O31" s="20"/>
    </row>
    <row r="32" spans="1:15" ht="15.75" thickBot="1" x14ac:dyDescent="0.3">
      <c r="A32" s="15"/>
      <c r="B32" s="48" t="s">
        <v>42</v>
      </c>
      <c r="C32" s="16"/>
      <c r="D32" s="38" t="s">
        <v>192</v>
      </c>
      <c r="E32" s="38"/>
      <c r="F32" s="16"/>
      <c r="G32" s="69">
        <v>1885</v>
      </c>
      <c r="H32" s="69"/>
      <c r="I32" s="16"/>
      <c r="J32" s="38" t="s">
        <v>192</v>
      </c>
      <c r="K32" s="38"/>
      <c r="L32" s="16"/>
      <c r="M32" s="69">
        <v>1885</v>
      </c>
      <c r="N32" s="69"/>
      <c r="O32" s="16"/>
    </row>
    <row r="33" spans="1:15" x14ac:dyDescent="0.25">
      <c r="A33" s="15"/>
      <c r="B33" s="62"/>
      <c r="C33" s="20"/>
      <c r="D33" s="65"/>
      <c r="E33" s="65"/>
      <c r="F33" s="20"/>
      <c r="G33" s="65"/>
      <c r="H33" s="65"/>
      <c r="I33" s="20"/>
      <c r="J33" s="65"/>
      <c r="K33" s="65"/>
      <c r="L33" s="20"/>
      <c r="M33" s="65"/>
      <c r="N33" s="65"/>
      <c r="O33" s="20"/>
    </row>
    <row r="34" spans="1:15" x14ac:dyDescent="0.25">
      <c r="A34" s="15"/>
      <c r="B34" s="34" t="s">
        <v>43</v>
      </c>
      <c r="C34" s="16"/>
      <c r="D34" s="31" t="s">
        <v>192</v>
      </c>
      <c r="E34" s="31"/>
      <c r="F34" s="16"/>
      <c r="G34" s="29">
        <v>42878</v>
      </c>
      <c r="H34" s="29"/>
      <c r="I34" s="16"/>
      <c r="J34" s="31" t="s">
        <v>192</v>
      </c>
      <c r="K34" s="31"/>
      <c r="L34" s="16"/>
      <c r="M34" s="29">
        <v>42878</v>
      </c>
      <c r="N34" s="29"/>
      <c r="O34" s="16"/>
    </row>
    <row r="35" spans="1:15" x14ac:dyDescent="0.25">
      <c r="A35" s="15"/>
      <c r="B35" s="32" t="s">
        <v>27</v>
      </c>
      <c r="C35" s="20"/>
      <c r="D35" s="66" t="s">
        <v>256</v>
      </c>
      <c r="E35" s="66"/>
      <c r="F35" s="21" t="s">
        <v>160</v>
      </c>
      <c r="G35" s="30">
        <v>25304</v>
      </c>
      <c r="H35" s="30"/>
      <c r="I35" s="20"/>
      <c r="J35" s="66" t="s">
        <v>192</v>
      </c>
      <c r="K35" s="66"/>
      <c r="L35" s="20"/>
      <c r="M35" s="30">
        <v>25033</v>
      </c>
      <c r="N35" s="30"/>
      <c r="O35" s="20"/>
    </row>
    <row r="36" spans="1:15" x14ac:dyDescent="0.25">
      <c r="A36" s="15"/>
      <c r="B36" s="34" t="s">
        <v>44</v>
      </c>
      <c r="C36" s="16"/>
      <c r="D36" s="29">
        <v>159792</v>
      </c>
      <c r="E36" s="29"/>
      <c r="F36" s="16"/>
      <c r="G36" s="29">
        <v>475263</v>
      </c>
      <c r="H36" s="29"/>
      <c r="I36" s="16"/>
      <c r="J36" s="31" t="s">
        <v>192</v>
      </c>
      <c r="K36" s="31"/>
      <c r="L36" s="16"/>
      <c r="M36" s="29">
        <v>635055</v>
      </c>
      <c r="N36" s="29"/>
      <c r="O36" s="16"/>
    </row>
    <row r="37" spans="1:15" ht="15.75" thickBot="1" x14ac:dyDescent="0.3">
      <c r="A37" s="15"/>
      <c r="B37" s="32" t="s">
        <v>45</v>
      </c>
      <c r="C37" s="20"/>
      <c r="D37" s="67">
        <v>16743</v>
      </c>
      <c r="E37" s="67"/>
      <c r="F37" s="20"/>
      <c r="G37" s="67">
        <v>6655</v>
      </c>
      <c r="H37" s="67"/>
      <c r="I37" s="20"/>
      <c r="J37" s="56" t="s">
        <v>260</v>
      </c>
      <c r="K37" s="56"/>
      <c r="L37" s="21" t="s">
        <v>160</v>
      </c>
      <c r="M37" s="67">
        <v>9681</v>
      </c>
      <c r="N37" s="67"/>
      <c r="O37" s="20"/>
    </row>
    <row r="38" spans="1:15" x14ac:dyDescent="0.25">
      <c r="A38" s="15"/>
      <c r="B38" s="46"/>
      <c r="C38" s="16"/>
      <c r="D38" s="57"/>
      <c r="E38" s="57"/>
      <c r="F38" s="16"/>
      <c r="G38" s="57"/>
      <c r="H38" s="57"/>
      <c r="I38" s="16"/>
      <c r="J38" s="57"/>
      <c r="K38" s="57"/>
      <c r="L38" s="16"/>
      <c r="M38" s="57"/>
      <c r="N38" s="57"/>
      <c r="O38" s="16"/>
    </row>
    <row r="39" spans="1:15" x14ac:dyDescent="0.25">
      <c r="A39" s="15"/>
      <c r="B39" s="32" t="s">
        <v>46</v>
      </c>
      <c r="C39" s="20"/>
      <c r="D39" s="30">
        <v>176264</v>
      </c>
      <c r="E39" s="30"/>
      <c r="F39" s="20"/>
      <c r="G39" s="30">
        <v>550100</v>
      </c>
      <c r="H39" s="30"/>
      <c r="I39" s="20"/>
      <c r="J39" s="66" t="s">
        <v>260</v>
      </c>
      <c r="K39" s="66"/>
      <c r="L39" s="21" t="s">
        <v>160</v>
      </c>
      <c r="M39" s="30">
        <v>712647</v>
      </c>
      <c r="N39" s="30"/>
      <c r="O39" s="20"/>
    </row>
    <row r="40" spans="1:15" x14ac:dyDescent="0.25">
      <c r="A40" s="15"/>
      <c r="B40" s="46"/>
      <c r="C40" s="16"/>
      <c r="D40" s="55"/>
      <c r="E40" s="55"/>
      <c r="F40" s="16"/>
      <c r="G40" s="55"/>
      <c r="H40" s="55"/>
      <c r="I40" s="16"/>
      <c r="J40" s="55"/>
      <c r="K40" s="55"/>
      <c r="L40" s="16"/>
      <c r="M40" s="55"/>
      <c r="N40" s="55"/>
      <c r="O40" s="16"/>
    </row>
    <row r="41" spans="1:15" ht="15.75" thickBot="1" x14ac:dyDescent="0.3">
      <c r="A41" s="15"/>
      <c r="B41" s="32" t="s">
        <v>262</v>
      </c>
      <c r="C41" s="20"/>
      <c r="D41" s="67">
        <v>240441</v>
      </c>
      <c r="E41" s="67"/>
      <c r="F41" s="20"/>
      <c r="G41" s="67">
        <v>346217</v>
      </c>
      <c r="H41" s="67"/>
      <c r="I41" s="20"/>
      <c r="J41" s="56" t="s">
        <v>259</v>
      </c>
      <c r="K41" s="56"/>
      <c r="L41" s="21" t="s">
        <v>160</v>
      </c>
      <c r="M41" s="67">
        <v>171060</v>
      </c>
      <c r="N41" s="67"/>
      <c r="O41" s="20"/>
    </row>
    <row r="42" spans="1:15" x14ac:dyDescent="0.25">
      <c r="A42" s="15"/>
      <c r="B42" s="46"/>
      <c r="C42" s="16"/>
      <c r="D42" s="57"/>
      <c r="E42" s="57"/>
      <c r="F42" s="16"/>
      <c r="G42" s="57"/>
      <c r="H42" s="57"/>
      <c r="I42" s="16"/>
      <c r="J42" s="57"/>
      <c r="K42" s="57"/>
      <c r="L42" s="16"/>
      <c r="M42" s="57"/>
      <c r="N42" s="57"/>
      <c r="O42" s="16"/>
    </row>
    <row r="43" spans="1:15" ht="15.75" thickBot="1" x14ac:dyDescent="0.3">
      <c r="A43" s="15"/>
      <c r="B43" s="32" t="s">
        <v>263</v>
      </c>
      <c r="C43" s="20"/>
      <c r="D43" s="35" t="s">
        <v>149</v>
      </c>
      <c r="E43" s="60">
        <v>416705</v>
      </c>
      <c r="F43" s="20"/>
      <c r="G43" s="35" t="s">
        <v>149</v>
      </c>
      <c r="H43" s="60">
        <v>896317</v>
      </c>
      <c r="I43" s="20"/>
      <c r="J43" s="35" t="s">
        <v>149</v>
      </c>
      <c r="K43" s="61" t="s">
        <v>261</v>
      </c>
      <c r="L43" s="21" t="s">
        <v>160</v>
      </c>
      <c r="M43" s="35" t="s">
        <v>149</v>
      </c>
      <c r="N43" s="60">
        <v>883707</v>
      </c>
      <c r="O43" s="20"/>
    </row>
    <row r="44" spans="1:15" ht="15.75" thickTop="1" x14ac:dyDescent="0.25">
      <c r="A44" s="15"/>
      <c r="B44" s="41"/>
      <c r="C44" s="41"/>
      <c r="D44" s="41"/>
      <c r="E44" s="41"/>
      <c r="F44" s="41"/>
      <c r="G44" s="41"/>
      <c r="H44" s="41"/>
      <c r="I44" s="41"/>
      <c r="J44" s="41"/>
      <c r="K44" s="41"/>
      <c r="L44" s="41"/>
      <c r="M44" s="41"/>
      <c r="N44" s="41"/>
      <c r="O44" s="41"/>
    </row>
    <row r="45" spans="1:15" x14ac:dyDescent="0.25">
      <c r="A45" s="15"/>
      <c r="B45" s="41" t="s">
        <v>264</v>
      </c>
      <c r="C45" s="41"/>
      <c r="D45" s="41"/>
      <c r="E45" s="41"/>
      <c r="F45" s="41"/>
      <c r="G45" s="41"/>
      <c r="H45" s="41"/>
      <c r="I45" s="41"/>
      <c r="J45" s="41"/>
      <c r="K45" s="41"/>
      <c r="L45" s="41"/>
      <c r="M45" s="41"/>
      <c r="N45" s="41"/>
      <c r="O45" s="41"/>
    </row>
    <row r="46" spans="1:15" x14ac:dyDescent="0.25">
      <c r="A46" s="15"/>
      <c r="B46" s="41"/>
      <c r="C46" s="41"/>
      <c r="D46" s="41"/>
      <c r="E46" s="41"/>
      <c r="F46" s="41"/>
      <c r="G46" s="41"/>
      <c r="H46" s="41"/>
      <c r="I46" s="41"/>
      <c r="J46" s="41"/>
      <c r="K46" s="41"/>
      <c r="L46" s="41"/>
      <c r="M46" s="41"/>
      <c r="N46" s="41"/>
      <c r="O46" s="41"/>
    </row>
    <row r="47" spans="1:15" x14ac:dyDescent="0.25">
      <c r="A47" s="15"/>
      <c r="B47" s="51"/>
      <c r="C47" s="52"/>
      <c r="D47" s="37" t="s">
        <v>249</v>
      </c>
      <c r="E47" s="37"/>
      <c r="F47" s="52"/>
      <c r="G47" s="37" t="s">
        <v>251</v>
      </c>
      <c r="H47" s="37"/>
      <c r="I47" s="52"/>
      <c r="J47" s="37" t="s">
        <v>253</v>
      </c>
      <c r="K47" s="37"/>
      <c r="L47" s="52"/>
      <c r="M47" s="37" t="s">
        <v>255</v>
      </c>
      <c r="N47" s="37"/>
      <c r="O47" s="52"/>
    </row>
    <row r="48" spans="1:15" x14ac:dyDescent="0.25">
      <c r="A48" s="15"/>
      <c r="B48" s="51"/>
      <c r="C48" s="52"/>
      <c r="D48" s="37" t="s">
        <v>250</v>
      </c>
      <c r="E48" s="37"/>
      <c r="F48" s="52"/>
      <c r="G48" s="37" t="s">
        <v>252</v>
      </c>
      <c r="H48" s="37"/>
      <c r="I48" s="52"/>
      <c r="J48" s="37" t="s">
        <v>254</v>
      </c>
      <c r="K48" s="37"/>
      <c r="L48" s="52"/>
      <c r="M48" s="37"/>
      <c r="N48" s="37"/>
      <c r="O48" s="52"/>
    </row>
    <row r="49" spans="1:15" ht="15.75" thickBot="1" x14ac:dyDescent="0.3">
      <c r="A49" s="15"/>
      <c r="B49" s="51"/>
      <c r="C49" s="52"/>
      <c r="D49" s="63"/>
      <c r="E49" s="63"/>
      <c r="F49" s="52"/>
      <c r="G49" s="63"/>
      <c r="H49" s="63"/>
      <c r="I49" s="52"/>
      <c r="J49" s="27" t="s">
        <v>255</v>
      </c>
      <c r="K49" s="27"/>
      <c r="L49" s="52"/>
      <c r="M49" s="27"/>
      <c r="N49" s="27"/>
      <c r="O49" s="52"/>
    </row>
    <row r="50" spans="1:15" x14ac:dyDescent="0.25">
      <c r="A50" s="15"/>
      <c r="B50" s="32" t="s">
        <v>22</v>
      </c>
      <c r="C50" s="20"/>
      <c r="D50" s="65"/>
      <c r="E50" s="65"/>
      <c r="F50" s="20"/>
      <c r="G50" s="65"/>
      <c r="H50" s="65"/>
      <c r="I50" s="20"/>
      <c r="J50" s="65"/>
      <c r="K50" s="65"/>
      <c r="L50" s="20"/>
      <c r="M50" s="65"/>
      <c r="N50" s="65"/>
      <c r="O50" s="20"/>
    </row>
    <row r="51" spans="1:15" x14ac:dyDescent="0.25">
      <c r="A51" s="15"/>
      <c r="B51" s="48" t="s">
        <v>23</v>
      </c>
      <c r="C51" s="16"/>
      <c r="D51" s="11" t="s">
        <v>149</v>
      </c>
      <c r="E51" s="26">
        <v>34</v>
      </c>
      <c r="F51" s="16"/>
      <c r="G51" s="11" t="s">
        <v>149</v>
      </c>
      <c r="H51" s="24">
        <v>40366</v>
      </c>
      <c r="I51" s="16"/>
      <c r="J51" s="11" t="s">
        <v>149</v>
      </c>
      <c r="K51" s="26" t="s">
        <v>192</v>
      </c>
      <c r="L51" s="16"/>
      <c r="M51" s="11" t="s">
        <v>149</v>
      </c>
      <c r="N51" s="24">
        <v>40400</v>
      </c>
      <c r="O51" s="16"/>
    </row>
    <row r="52" spans="1:15" x14ac:dyDescent="0.25">
      <c r="A52" s="15"/>
      <c r="B52" s="47" t="s">
        <v>24</v>
      </c>
      <c r="C52" s="20"/>
      <c r="D52" s="66" t="s">
        <v>192</v>
      </c>
      <c r="E52" s="66"/>
      <c r="F52" s="20"/>
      <c r="G52" s="66">
        <v>126</v>
      </c>
      <c r="H52" s="66"/>
      <c r="I52" s="20"/>
      <c r="J52" s="66" t="s">
        <v>192</v>
      </c>
      <c r="K52" s="66"/>
      <c r="L52" s="20"/>
      <c r="M52" s="66">
        <v>126</v>
      </c>
      <c r="N52" s="66"/>
      <c r="O52" s="20"/>
    </row>
    <row r="53" spans="1:15" x14ac:dyDescent="0.25">
      <c r="A53" s="15"/>
      <c r="B53" s="48" t="s">
        <v>25</v>
      </c>
      <c r="C53" s="16"/>
      <c r="D53" s="31" t="s">
        <v>192</v>
      </c>
      <c r="E53" s="31"/>
      <c r="F53" s="16"/>
      <c r="G53" s="29">
        <v>34380</v>
      </c>
      <c r="H53" s="29"/>
      <c r="I53" s="16"/>
      <c r="J53" s="31" t="s">
        <v>192</v>
      </c>
      <c r="K53" s="31"/>
      <c r="L53" s="16"/>
      <c r="M53" s="29">
        <v>34380</v>
      </c>
      <c r="N53" s="29"/>
      <c r="O53" s="16"/>
    </row>
    <row r="54" spans="1:15" x14ac:dyDescent="0.25">
      <c r="A54" s="15"/>
      <c r="B54" s="47" t="s">
        <v>26</v>
      </c>
      <c r="C54" s="20"/>
      <c r="D54" s="66" t="s">
        <v>192</v>
      </c>
      <c r="E54" s="66"/>
      <c r="F54" s="20"/>
      <c r="G54" s="30">
        <v>3574</v>
      </c>
      <c r="H54" s="30"/>
      <c r="I54" s="20"/>
      <c r="J54" s="66" t="s">
        <v>192</v>
      </c>
      <c r="K54" s="66"/>
      <c r="L54" s="20"/>
      <c r="M54" s="30">
        <v>3574</v>
      </c>
      <c r="N54" s="30"/>
      <c r="O54" s="20"/>
    </row>
    <row r="55" spans="1:15" x14ac:dyDescent="0.25">
      <c r="A55" s="15"/>
      <c r="B55" s="48" t="s">
        <v>27</v>
      </c>
      <c r="C55" s="16"/>
      <c r="D55" s="31" t="s">
        <v>256</v>
      </c>
      <c r="E55" s="31"/>
      <c r="F55" s="11" t="s">
        <v>160</v>
      </c>
      <c r="G55" s="29">
        <v>2645</v>
      </c>
      <c r="H55" s="29"/>
      <c r="I55" s="16"/>
      <c r="J55" s="31" t="s">
        <v>192</v>
      </c>
      <c r="K55" s="31"/>
      <c r="L55" s="16"/>
      <c r="M55" s="29">
        <v>2374</v>
      </c>
      <c r="N55" s="29"/>
      <c r="O55" s="16"/>
    </row>
    <row r="56" spans="1:15" x14ac:dyDescent="0.25">
      <c r="A56" s="15"/>
      <c r="B56" s="47" t="s">
        <v>28</v>
      </c>
      <c r="C56" s="20"/>
      <c r="D56" s="66">
        <v>1</v>
      </c>
      <c r="E56" s="66"/>
      <c r="F56" s="20"/>
      <c r="G56" s="30">
        <v>2476</v>
      </c>
      <c r="H56" s="30"/>
      <c r="I56" s="20"/>
      <c r="J56" s="66" t="s">
        <v>192</v>
      </c>
      <c r="K56" s="66"/>
      <c r="L56" s="20"/>
      <c r="M56" s="30">
        <v>2477</v>
      </c>
      <c r="N56" s="30"/>
      <c r="O56" s="20"/>
    </row>
    <row r="57" spans="1:15" ht="15.75" thickBot="1" x14ac:dyDescent="0.3">
      <c r="A57" s="15"/>
      <c r="B57" s="48" t="s">
        <v>29</v>
      </c>
      <c r="C57" s="16"/>
      <c r="D57" s="38" t="s">
        <v>192</v>
      </c>
      <c r="E57" s="38"/>
      <c r="F57" s="16"/>
      <c r="G57" s="69">
        <v>1839</v>
      </c>
      <c r="H57" s="69"/>
      <c r="I57" s="16"/>
      <c r="J57" s="38" t="s">
        <v>192</v>
      </c>
      <c r="K57" s="38"/>
      <c r="L57" s="16"/>
      <c r="M57" s="69">
        <v>1839</v>
      </c>
      <c r="N57" s="69"/>
      <c r="O57" s="16"/>
    </row>
    <row r="58" spans="1:15" x14ac:dyDescent="0.25">
      <c r="A58" s="15"/>
      <c r="B58" s="62"/>
      <c r="C58" s="20"/>
      <c r="D58" s="65"/>
      <c r="E58" s="65"/>
      <c r="F58" s="20"/>
      <c r="G58" s="65"/>
      <c r="H58" s="65"/>
      <c r="I58" s="20"/>
      <c r="J58" s="65"/>
      <c r="K58" s="65"/>
      <c r="L58" s="20"/>
      <c r="M58" s="65"/>
      <c r="N58" s="65"/>
      <c r="O58" s="20"/>
    </row>
    <row r="59" spans="1:15" x14ac:dyDescent="0.25">
      <c r="A59" s="15"/>
      <c r="B59" s="34" t="s">
        <v>30</v>
      </c>
      <c r="C59" s="16"/>
      <c r="D59" s="31" t="s">
        <v>265</v>
      </c>
      <c r="E59" s="31"/>
      <c r="F59" s="11" t="s">
        <v>160</v>
      </c>
      <c r="G59" s="29">
        <v>85406</v>
      </c>
      <c r="H59" s="29"/>
      <c r="I59" s="16"/>
      <c r="J59" s="31" t="s">
        <v>192</v>
      </c>
      <c r="K59" s="31"/>
      <c r="L59" s="16"/>
      <c r="M59" s="29">
        <v>85170</v>
      </c>
      <c r="N59" s="29"/>
      <c r="O59" s="16"/>
    </row>
    <row r="60" spans="1:15" x14ac:dyDescent="0.25">
      <c r="A60" s="15"/>
      <c r="B60" s="32" t="s">
        <v>31</v>
      </c>
      <c r="C60" s="20"/>
      <c r="D60" s="64"/>
      <c r="E60" s="64"/>
      <c r="F60" s="20"/>
      <c r="G60" s="64"/>
      <c r="H60" s="64"/>
      <c r="I60" s="20"/>
      <c r="J60" s="64"/>
      <c r="K60" s="64"/>
      <c r="L60" s="20"/>
      <c r="M60" s="64"/>
      <c r="N60" s="64"/>
      <c r="O60" s="20"/>
    </row>
    <row r="61" spans="1:15" ht="25.5" x14ac:dyDescent="0.25">
      <c r="A61" s="15"/>
      <c r="B61" s="48" t="s">
        <v>32</v>
      </c>
      <c r="C61" s="16"/>
      <c r="D61" s="31" t="s">
        <v>192</v>
      </c>
      <c r="E61" s="31"/>
      <c r="F61" s="16"/>
      <c r="G61" s="29">
        <v>772429</v>
      </c>
      <c r="H61" s="29"/>
      <c r="I61" s="16"/>
      <c r="J61" s="31" t="s">
        <v>192</v>
      </c>
      <c r="K61" s="31"/>
      <c r="L61" s="16"/>
      <c r="M61" s="29">
        <v>772429</v>
      </c>
      <c r="N61" s="29"/>
      <c r="O61" s="16"/>
    </row>
    <row r="62" spans="1:15" x14ac:dyDescent="0.25">
      <c r="A62" s="15"/>
      <c r="B62" s="59" t="s">
        <v>258</v>
      </c>
      <c r="C62" s="20"/>
      <c r="D62" s="30">
        <v>415597</v>
      </c>
      <c r="E62" s="30"/>
      <c r="F62" s="20"/>
      <c r="G62" s="66" t="s">
        <v>192</v>
      </c>
      <c r="H62" s="66"/>
      <c r="I62" s="20"/>
      <c r="J62" s="66" t="s">
        <v>266</v>
      </c>
      <c r="K62" s="66"/>
      <c r="L62" s="21" t="s">
        <v>160</v>
      </c>
      <c r="M62" s="66" t="s">
        <v>192</v>
      </c>
      <c r="N62" s="66"/>
      <c r="O62" s="20"/>
    </row>
    <row r="63" spans="1:15" x14ac:dyDescent="0.25">
      <c r="A63" s="15"/>
      <c r="B63" s="58" t="s">
        <v>33</v>
      </c>
      <c r="C63" s="16"/>
      <c r="D63" s="31" t="s">
        <v>192</v>
      </c>
      <c r="E63" s="31"/>
      <c r="F63" s="16"/>
      <c r="G63" s="31">
        <v>74</v>
      </c>
      <c r="H63" s="31"/>
      <c r="I63" s="16"/>
      <c r="J63" s="31" t="s">
        <v>192</v>
      </c>
      <c r="K63" s="31"/>
      <c r="L63" s="16"/>
      <c r="M63" s="31">
        <v>74</v>
      </c>
      <c r="N63" s="31"/>
      <c r="O63" s="16"/>
    </row>
    <row r="64" spans="1:15" ht="25.5" x14ac:dyDescent="0.25">
      <c r="A64" s="15"/>
      <c r="B64" s="47" t="s">
        <v>34</v>
      </c>
      <c r="C64" s="20"/>
      <c r="D64" s="66" t="s">
        <v>192</v>
      </c>
      <c r="E64" s="66"/>
      <c r="F64" s="20"/>
      <c r="G64" s="66">
        <v>220</v>
      </c>
      <c r="H64" s="66"/>
      <c r="I64" s="20"/>
      <c r="J64" s="66" t="s">
        <v>192</v>
      </c>
      <c r="K64" s="66"/>
      <c r="L64" s="20"/>
      <c r="M64" s="66">
        <v>220</v>
      </c>
      <c r="N64" s="66"/>
      <c r="O64" s="20"/>
    </row>
    <row r="65" spans="1:15" ht="15.75" thickBot="1" x14ac:dyDescent="0.3">
      <c r="A65" s="15"/>
      <c r="B65" s="48" t="s">
        <v>35</v>
      </c>
      <c r="C65" s="16"/>
      <c r="D65" s="69">
        <v>1606</v>
      </c>
      <c r="E65" s="69"/>
      <c r="F65" s="16"/>
      <c r="G65" s="69">
        <v>16139</v>
      </c>
      <c r="H65" s="69"/>
      <c r="I65" s="16"/>
      <c r="J65" s="38" t="s">
        <v>267</v>
      </c>
      <c r="K65" s="38"/>
      <c r="L65" s="11" t="s">
        <v>160</v>
      </c>
      <c r="M65" s="69">
        <v>15104</v>
      </c>
      <c r="N65" s="69"/>
      <c r="O65" s="16"/>
    </row>
    <row r="66" spans="1:15" x14ac:dyDescent="0.25">
      <c r="A66" s="15"/>
      <c r="B66" s="62"/>
      <c r="C66" s="20"/>
      <c r="D66" s="65"/>
      <c r="E66" s="65"/>
      <c r="F66" s="20"/>
      <c r="G66" s="65"/>
      <c r="H66" s="65"/>
      <c r="I66" s="20"/>
      <c r="J66" s="65"/>
      <c r="K66" s="65"/>
      <c r="L66" s="20"/>
      <c r="M66" s="65"/>
      <c r="N66" s="65"/>
      <c r="O66" s="20"/>
    </row>
    <row r="67" spans="1:15" ht="15.75" thickBot="1" x14ac:dyDescent="0.3">
      <c r="A67" s="15"/>
      <c r="B67" s="34" t="s">
        <v>36</v>
      </c>
      <c r="C67" s="16"/>
      <c r="D67" s="69">
        <v>417203</v>
      </c>
      <c r="E67" s="69"/>
      <c r="F67" s="16"/>
      <c r="G67" s="69">
        <v>788862</v>
      </c>
      <c r="H67" s="69"/>
      <c r="I67" s="16"/>
      <c r="J67" s="38" t="s">
        <v>268</v>
      </c>
      <c r="K67" s="38"/>
      <c r="L67" s="11" t="s">
        <v>160</v>
      </c>
      <c r="M67" s="69">
        <v>787827</v>
      </c>
      <c r="N67" s="69"/>
      <c r="O67" s="16"/>
    </row>
    <row r="68" spans="1:15" x14ac:dyDescent="0.25">
      <c r="A68" s="15"/>
      <c r="B68" s="62"/>
      <c r="C68" s="20"/>
      <c r="D68" s="65"/>
      <c r="E68" s="65"/>
      <c r="F68" s="20"/>
      <c r="G68" s="65"/>
      <c r="H68" s="65"/>
      <c r="I68" s="20"/>
      <c r="J68" s="65"/>
      <c r="K68" s="65"/>
      <c r="L68" s="20"/>
      <c r="M68" s="65"/>
      <c r="N68" s="65"/>
      <c r="O68" s="20"/>
    </row>
    <row r="69" spans="1:15" ht="15.75" thickBot="1" x14ac:dyDescent="0.3">
      <c r="A69" s="15"/>
      <c r="B69" s="34" t="s">
        <v>37</v>
      </c>
      <c r="C69" s="16"/>
      <c r="D69" s="70" t="s">
        <v>149</v>
      </c>
      <c r="E69" s="71">
        <v>416967</v>
      </c>
      <c r="F69" s="16"/>
      <c r="G69" s="70" t="s">
        <v>149</v>
      </c>
      <c r="H69" s="71">
        <v>874268</v>
      </c>
      <c r="I69" s="16"/>
      <c r="J69" s="70" t="s">
        <v>149</v>
      </c>
      <c r="K69" s="72" t="s">
        <v>268</v>
      </c>
      <c r="L69" s="11" t="s">
        <v>160</v>
      </c>
      <c r="M69" s="70" t="s">
        <v>149</v>
      </c>
      <c r="N69" s="71">
        <v>872997</v>
      </c>
      <c r="O69" s="16"/>
    </row>
    <row r="70" spans="1:15" ht="15.75" thickTop="1" x14ac:dyDescent="0.25">
      <c r="A70" s="15"/>
      <c r="B70" s="62"/>
      <c r="C70" s="20"/>
      <c r="D70" s="73"/>
      <c r="E70" s="73"/>
      <c r="F70" s="20"/>
      <c r="G70" s="73"/>
      <c r="H70" s="73"/>
      <c r="I70" s="20"/>
      <c r="J70" s="73"/>
      <c r="K70" s="73"/>
      <c r="L70" s="20"/>
      <c r="M70" s="73"/>
      <c r="N70" s="73"/>
      <c r="O70" s="20"/>
    </row>
    <row r="71" spans="1:15" x14ac:dyDescent="0.25">
      <c r="A71" s="15"/>
      <c r="B71" s="34" t="s">
        <v>38</v>
      </c>
      <c r="C71" s="16"/>
      <c r="D71" s="55"/>
      <c r="E71" s="55"/>
      <c r="F71" s="16"/>
      <c r="G71" s="55"/>
      <c r="H71" s="55"/>
      <c r="I71" s="16"/>
      <c r="J71" s="55"/>
      <c r="K71" s="55"/>
      <c r="L71" s="16"/>
      <c r="M71" s="55"/>
      <c r="N71" s="55"/>
      <c r="O71" s="16"/>
    </row>
    <row r="72" spans="1:15" ht="25.5" x14ac:dyDescent="0.25">
      <c r="A72" s="15"/>
      <c r="B72" s="47" t="s">
        <v>39</v>
      </c>
      <c r="C72" s="20"/>
      <c r="D72" s="21" t="s">
        <v>149</v>
      </c>
      <c r="E72" s="49" t="s">
        <v>192</v>
      </c>
      <c r="F72" s="20"/>
      <c r="G72" s="21" t="s">
        <v>149</v>
      </c>
      <c r="H72" s="25">
        <v>42193</v>
      </c>
      <c r="I72" s="20"/>
      <c r="J72" s="21" t="s">
        <v>149</v>
      </c>
      <c r="K72" s="49" t="s">
        <v>192</v>
      </c>
      <c r="L72" s="20"/>
      <c r="M72" s="21" t="s">
        <v>149</v>
      </c>
      <c r="N72" s="25">
        <v>42193</v>
      </c>
      <c r="O72" s="20"/>
    </row>
    <row r="73" spans="1:15" x14ac:dyDescent="0.25">
      <c r="A73" s="15"/>
      <c r="B73" s="48" t="s">
        <v>40</v>
      </c>
      <c r="C73" s="16"/>
      <c r="D73" s="31" t="s">
        <v>192</v>
      </c>
      <c r="E73" s="31"/>
      <c r="F73" s="16"/>
      <c r="G73" s="31">
        <v>326</v>
      </c>
      <c r="H73" s="31"/>
      <c r="I73" s="16"/>
      <c r="J73" s="31" t="s">
        <v>192</v>
      </c>
      <c r="K73" s="31"/>
      <c r="L73" s="16"/>
      <c r="M73" s="31">
        <v>326</v>
      </c>
      <c r="N73" s="31"/>
      <c r="O73" s="16"/>
    </row>
    <row r="74" spans="1:15" x14ac:dyDescent="0.25">
      <c r="A74" s="15"/>
      <c r="B74" s="47" t="s">
        <v>41</v>
      </c>
      <c r="C74" s="20"/>
      <c r="D74" s="66" t="s">
        <v>192</v>
      </c>
      <c r="E74" s="66"/>
      <c r="F74" s="20"/>
      <c r="G74" s="66">
        <v>906</v>
      </c>
      <c r="H74" s="66"/>
      <c r="I74" s="20"/>
      <c r="J74" s="66" t="s">
        <v>192</v>
      </c>
      <c r="K74" s="66"/>
      <c r="L74" s="20"/>
      <c r="M74" s="66">
        <v>906</v>
      </c>
      <c r="N74" s="66"/>
      <c r="O74" s="20"/>
    </row>
    <row r="75" spans="1:15" ht="15.75" thickBot="1" x14ac:dyDescent="0.3">
      <c r="A75" s="15"/>
      <c r="B75" s="48" t="s">
        <v>42</v>
      </c>
      <c r="C75" s="16"/>
      <c r="D75" s="38" t="s">
        <v>192</v>
      </c>
      <c r="E75" s="38"/>
      <c r="F75" s="16"/>
      <c r="G75" s="69">
        <v>1035</v>
      </c>
      <c r="H75" s="69"/>
      <c r="I75" s="16"/>
      <c r="J75" s="38" t="s">
        <v>192</v>
      </c>
      <c r="K75" s="38"/>
      <c r="L75" s="16"/>
      <c r="M75" s="69">
        <v>1035</v>
      </c>
      <c r="N75" s="69"/>
      <c r="O75" s="16"/>
    </row>
    <row r="76" spans="1:15" x14ac:dyDescent="0.25">
      <c r="A76" s="15"/>
      <c r="B76" s="62"/>
      <c r="C76" s="20"/>
      <c r="D76" s="65"/>
      <c r="E76" s="65"/>
      <c r="F76" s="20"/>
      <c r="G76" s="65"/>
      <c r="H76" s="65"/>
      <c r="I76" s="20"/>
      <c r="J76" s="65"/>
      <c r="K76" s="65"/>
      <c r="L76" s="20"/>
      <c r="M76" s="65"/>
      <c r="N76" s="65"/>
      <c r="O76" s="20"/>
    </row>
    <row r="77" spans="1:15" x14ac:dyDescent="0.25">
      <c r="A77" s="15"/>
      <c r="B77" s="34" t="s">
        <v>43</v>
      </c>
      <c r="C77" s="16"/>
      <c r="D77" s="31" t="s">
        <v>192</v>
      </c>
      <c r="E77" s="31"/>
      <c r="F77" s="16"/>
      <c r="G77" s="29">
        <v>44460</v>
      </c>
      <c r="H77" s="29"/>
      <c r="I77" s="16"/>
      <c r="J77" s="31" t="s">
        <v>192</v>
      </c>
      <c r="K77" s="31"/>
      <c r="L77" s="16"/>
      <c r="M77" s="29">
        <v>44460</v>
      </c>
      <c r="N77" s="29"/>
      <c r="O77" s="16"/>
    </row>
    <row r="78" spans="1:15" x14ac:dyDescent="0.25">
      <c r="A78" s="15"/>
      <c r="B78" s="32" t="s">
        <v>27</v>
      </c>
      <c r="C78" s="20"/>
      <c r="D78" s="66" t="s">
        <v>256</v>
      </c>
      <c r="E78" s="66"/>
      <c r="F78" s="21" t="s">
        <v>160</v>
      </c>
      <c r="G78" s="30">
        <v>25109</v>
      </c>
      <c r="H78" s="30"/>
      <c r="I78" s="20"/>
      <c r="J78" s="66" t="s">
        <v>192</v>
      </c>
      <c r="K78" s="66"/>
      <c r="L78" s="20"/>
      <c r="M78" s="30">
        <v>24838</v>
      </c>
      <c r="N78" s="30"/>
      <c r="O78" s="20"/>
    </row>
    <row r="79" spans="1:15" x14ac:dyDescent="0.25">
      <c r="A79" s="15"/>
      <c r="B79" s="34" t="s">
        <v>44</v>
      </c>
      <c r="C79" s="16"/>
      <c r="D79" s="29">
        <v>150969</v>
      </c>
      <c r="E79" s="29"/>
      <c r="F79" s="16"/>
      <c r="G79" s="29">
        <v>475000</v>
      </c>
      <c r="H79" s="29"/>
      <c r="I79" s="16"/>
      <c r="J79" s="31" t="s">
        <v>192</v>
      </c>
      <c r="K79" s="31"/>
      <c r="L79" s="16"/>
      <c r="M79" s="29">
        <v>625969</v>
      </c>
      <c r="N79" s="29"/>
      <c r="O79" s="16"/>
    </row>
    <row r="80" spans="1:15" ht="15.75" thickBot="1" x14ac:dyDescent="0.3">
      <c r="A80" s="15"/>
      <c r="B80" s="32" t="s">
        <v>45</v>
      </c>
      <c r="C80" s="20"/>
      <c r="D80" s="67">
        <v>9802</v>
      </c>
      <c r="E80" s="67"/>
      <c r="F80" s="20"/>
      <c r="G80" s="67">
        <v>5373</v>
      </c>
      <c r="H80" s="67"/>
      <c r="I80" s="20"/>
      <c r="J80" s="56" t="s">
        <v>267</v>
      </c>
      <c r="K80" s="56"/>
      <c r="L80" s="21" t="s">
        <v>160</v>
      </c>
      <c r="M80" s="67">
        <v>12534</v>
      </c>
      <c r="N80" s="67"/>
      <c r="O80" s="20"/>
    </row>
    <row r="81" spans="1:15" x14ac:dyDescent="0.25">
      <c r="A81" s="15"/>
      <c r="B81" s="46"/>
      <c r="C81" s="16"/>
      <c r="D81" s="57"/>
      <c r="E81" s="57"/>
      <c r="F81" s="16"/>
      <c r="G81" s="57"/>
      <c r="H81" s="57"/>
      <c r="I81" s="16"/>
      <c r="J81" s="57"/>
      <c r="K81" s="57"/>
      <c r="L81" s="16"/>
      <c r="M81" s="57"/>
      <c r="N81" s="57"/>
      <c r="O81" s="16"/>
    </row>
    <row r="82" spans="1:15" x14ac:dyDescent="0.25">
      <c r="A82" s="15"/>
      <c r="B82" s="32" t="s">
        <v>46</v>
      </c>
      <c r="C82" s="20"/>
      <c r="D82" s="30">
        <v>160500</v>
      </c>
      <c r="E82" s="30"/>
      <c r="F82" s="20"/>
      <c r="G82" s="30">
        <v>549942</v>
      </c>
      <c r="H82" s="30"/>
      <c r="I82" s="20"/>
      <c r="J82" s="66" t="s">
        <v>267</v>
      </c>
      <c r="K82" s="66"/>
      <c r="L82" s="21" t="s">
        <v>160</v>
      </c>
      <c r="M82" s="30">
        <v>707801</v>
      </c>
      <c r="N82" s="30"/>
      <c r="O82" s="20"/>
    </row>
    <row r="83" spans="1:15" x14ac:dyDescent="0.25">
      <c r="A83" s="15"/>
      <c r="B83" s="46"/>
      <c r="C83" s="16"/>
      <c r="D83" s="55"/>
      <c r="E83" s="55"/>
      <c r="F83" s="16"/>
      <c r="G83" s="55"/>
      <c r="H83" s="55"/>
      <c r="I83" s="16"/>
      <c r="J83" s="55"/>
      <c r="K83" s="55"/>
      <c r="L83" s="16"/>
      <c r="M83" s="55"/>
      <c r="N83" s="55"/>
      <c r="O83" s="16"/>
    </row>
    <row r="84" spans="1:15" ht="15.75" thickBot="1" x14ac:dyDescent="0.3">
      <c r="A84" s="15"/>
      <c r="B84" s="32" t="s">
        <v>262</v>
      </c>
      <c r="C84" s="20"/>
      <c r="D84" s="67">
        <v>256467</v>
      </c>
      <c r="E84" s="67"/>
      <c r="F84" s="20"/>
      <c r="G84" s="67">
        <v>324326</v>
      </c>
      <c r="H84" s="67"/>
      <c r="I84" s="20"/>
      <c r="J84" s="56" t="s">
        <v>266</v>
      </c>
      <c r="K84" s="56"/>
      <c r="L84" s="21" t="s">
        <v>160</v>
      </c>
      <c r="M84" s="67">
        <v>165196</v>
      </c>
      <c r="N84" s="67"/>
      <c r="O84" s="20"/>
    </row>
    <row r="85" spans="1:15" x14ac:dyDescent="0.25">
      <c r="A85" s="15"/>
      <c r="B85" s="46"/>
      <c r="C85" s="16"/>
      <c r="D85" s="57"/>
      <c r="E85" s="57"/>
      <c r="F85" s="16"/>
      <c r="G85" s="57"/>
      <c r="H85" s="57"/>
      <c r="I85" s="16"/>
      <c r="J85" s="57"/>
      <c r="K85" s="57"/>
      <c r="L85" s="16"/>
      <c r="M85" s="57"/>
      <c r="N85" s="57"/>
      <c r="O85" s="16"/>
    </row>
    <row r="86" spans="1:15" ht="15.75" thickBot="1" x14ac:dyDescent="0.3">
      <c r="A86" s="15"/>
      <c r="B86" s="47" t="s">
        <v>263</v>
      </c>
      <c r="C86" s="20"/>
      <c r="D86" s="35" t="s">
        <v>149</v>
      </c>
      <c r="E86" s="60">
        <v>416967</v>
      </c>
      <c r="F86" s="20"/>
      <c r="G86" s="35" t="s">
        <v>149</v>
      </c>
      <c r="H86" s="60">
        <v>874268</v>
      </c>
      <c r="I86" s="20"/>
      <c r="J86" s="35" t="s">
        <v>149</v>
      </c>
      <c r="K86" s="61" t="s">
        <v>268</v>
      </c>
      <c r="L86" s="21" t="s">
        <v>160</v>
      </c>
      <c r="M86" s="35" t="s">
        <v>149</v>
      </c>
      <c r="N86" s="60">
        <v>872997</v>
      </c>
      <c r="O86" s="20"/>
    </row>
    <row r="87" spans="1:15" ht="15.75" thickTop="1" x14ac:dyDescent="0.25">
      <c r="A87" s="15" t="s">
        <v>357</v>
      </c>
      <c r="B87" s="45" t="s">
        <v>269</v>
      </c>
      <c r="C87" s="45"/>
      <c r="D87" s="45"/>
      <c r="E87" s="45"/>
      <c r="F87" s="45"/>
      <c r="G87" s="45"/>
      <c r="H87" s="45"/>
      <c r="I87" s="45"/>
      <c r="J87" s="45"/>
      <c r="K87" s="45"/>
      <c r="L87" s="45"/>
      <c r="M87" s="45"/>
      <c r="N87" s="45"/>
      <c r="O87" s="45"/>
    </row>
    <row r="88" spans="1:15" x14ac:dyDescent="0.25">
      <c r="A88" s="15"/>
      <c r="B88" s="41"/>
      <c r="C88" s="41"/>
      <c r="D88" s="41"/>
      <c r="E88" s="41"/>
      <c r="F88" s="41"/>
      <c r="G88" s="41"/>
      <c r="H88" s="41"/>
      <c r="I88" s="41"/>
      <c r="J88" s="41"/>
      <c r="K88" s="41"/>
      <c r="L88" s="41"/>
      <c r="M88" s="41"/>
      <c r="N88" s="41"/>
      <c r="O88" s="41"/>
    </row>
    <row r="89" spans="1:15" x14ac:dyDescent="0.25">
      <c r="A89" s="15"/>
      <c r="B89" s="51"/>
      <c r="C89" s="52"/>
      <c r="D89" s="37" t="s">
        <v>249</v>
      </c>
      <c r="E89" s="37"/>
      <c r="F89" s="52"/>
      <c r="G89" s="37" t="s">
        <v>251</v>
      </c>
      <c r="H89" s="37"/>
      <c r="I89" s="52"/>
      <c r="J89" s="37" t="s">
        <v>253</v>
      </c>
      <c r="K89" s="37"/>
      <c r="L89" s="52"/>
      <c r="M89" s="37" t="s">
        <v>255</v>
      </c>
      <c r="N89" s="37"/>
      <c r="O89" s="52"/>
    </row>
    <row r="90" spans="1:15" x14ac:dyDescent="0.25">
      <c r="A90" s="15"/>
      <c r="B90" s="51"/>
      <c r="C90" s="52"/>
      <c r="D90" s="37" t="s">
        <v>250</v>
      </c>
      <c r="E90" s="37"/>
      <c r="F90" s="52"/>
      <c r="G90" s="37" t="s">
        <v>252</v>
      </c>
      <c r="H90" s="37"/>
      <c r="I90" s="52"/>
      <c r="J90" s="37" t="s">
        <v>254</v>
      </c>
      <c r="K90" s="37"/>
      <c r="L90" s="52"/>
      <c r="M90" s="37"/>
      <c r="N90" s="37"/>
      <c r="O90" s="52"/>
    </row>
    <row r="91" spans="1:15" ht="15.75" thickBot="1" x14ac:dyDescent="0.3">
      <c r="A91" s="15"/>
      <c r="B91" s="51"/>
      <c r="C91" s="52"/>
      <c r="D91" s="63"/>
      <c r="E91" s="63"/>
      <c r="F91" s="52"/>
      <c r="G91" s="63"/>
      <c r="H91" s="63"/>
      <c r="I91" s="52"/>
      <c r="J91" s="27" t="s">
        <v>255</v>
      </c>
      <c r="K91" s="27"/>
      <c r="L91" s="52"/>
      <c r="M91" s="27"/>
      <c r="N91" s="27"/>
      <c r="O91" s="52"/>
    </row>
    <row r="92" spans="1:15" x14ac:dyDescent="0.25">
      <c r="A92" s="15"/>
      <c r="B92" s="32" t="s">
        <v>71</v>
      </c>
      <c r="C92" s="20"/>
      <c r="D92" s="21" t="s">
        <v>149</v>
      </c>
      <c r="E92" s="33" t="s">
        <v>192</v>
      </c>
      <c r="F92" s="20"/>
      <c r="G92" s="21" t="s">
        <v>149</v>
      </c>
      <c r="H92" s="22">
        <v>66168</v>
      </c>
      <c r="I92" s="20"/>
      <c r="J92" s="21" t="s">
        <v>149</v>
      </c>
      <c r="K92" s="33" t="s">
        <v>192</v>
      </c>
      <c r="L92" s="20"/>
      <c r="M92" s="21" t="s">
        <v>149</v>
      </c>
      <c r="N92" s="22">
        <v>66168</v>
      </c>
      <c r="O92" s="20"/>
    </row>
    <row r="93" spans="1:15" x14ac:dyDescent="0.25">
      <c r="A93" s="15"/>
      <c r="B93" s="34" t="s">
        <v>72</v>
      </c>
      <c r="C93" s="16"/>
      <c r="D93" s="55"/>
      <c r="E93" s="55"/>
      <c r="F93" s="16"/>
      <c r="G93" s="55"/>
      <c r="H93" s="55"/>
      <c r="I93" s="16"/>
      <c r="J93" s="55"/>
      <c r="K93" s="55"/>
      <c r="L93" s="16"/>
      <c r="M93" s="55"/>
      <c r="N93" s="55"/>
      <c r="O93" s="16"/>
    </row>
    <row r="94" spans="1:15" x14ac:dyDescent="0.25">
      <c r="A94" s="15"/>
      <c r="B94" s="47" t="s">
        <v>73</v>
      </c>
      <c r="C94" s="20"/>
      <c r="D94" s="66" t="s">
        <v>192</v>
      </c>
      <c r="E94" s="66"/>
      <c r="F94" s="20"/>
      <c r="G94" s="30">
        <v>14144</v>
      </c>
      <c r="H94" s="30"/>
      <c r="I94" s="20"/>
      <c r="J94" s="66" t="s">
        <v>192</v>
      </c>
      <c r="K94" s="66"/>
      <c r="L94" s="20"/>
      <c r="M94" s="30">
        <v>14144</v>
      </c>
      <c r="N94" s="30"/>
      <c r="O94" s="20"/>
    </row>
    <row r="95" spans="1:15" x14ac:dyDescent="0.25">
      <c r="A95" s="15"/>
      <c r="B95" s="48" t="s">
        <v>74</v>
      </c>
      <c r="C95" s="16"/>
      <c r="D95" s="31" t="s">
        <v>192</v>
      </c>
      <c r="E95" s="31"/>
      <c r="F95" s="16"/>
      <c r="G95" s="29">
        <v>13373</v>
      </c>
      <c r="H95" s="29"/>
      <c r="I95" s="16"/>
      <c r="J95" s="31" t="s">
        <v>192</v>
      </c>
      <c r="K95" s="31"/>
      <c r="L95" s="16"/>
      <c r="M95" s="29">
        <v>13373</v>
      </c>
      <c r="N95" s="29"/>
      <c r="O95" s="16"/>
    </row>
    <row r="96" spans="1:15" x14ac:dyDescent="0.25">
      <c r="A96" s="15"/>
      <c r="B96" s="47" t="s">
        <v>75</v>
      </c>
      <c r="C96" s="20"/>
      <c r="D96" s="66" t="s">
        <v>192</v>
      </c>
      <c r="E96" s="66"/>
      <c r="F96" s="20"/>
      <c r="G96" s="30">
        <v>8482</v>
      </c>
      <c r="H96" s="30"/>
      <c r="I96" s="20"/>
      <c r="J96" s="66" t="s">
        <v>192</v>
      </c>
      <c r="K96" s="66"/>
      <c r="L96" s="20"/>
      <c r="M96" s="30">
        <v>8482</v>
      </c>
      <c r="N96" s="30"/>
      <c r="O96" s="20"/>
    </row>
    <row r="97" spans="1:15" x14ac:dyDescent="0.25">
      <c r="A97" s="15"/>
      <c r="B97" s="48" t="s">
        <v>76</v>
      </c>
      <c r="C97" s="16"/>
      <c r="D97" s="31" t="s">
        <v>192</v>
      </c>
      <c r="E97" s="31"/>
      <c r="F97" s="16"/>
      <c r="G97" s="29">
        <v>6486</v>
      </c>
      <c r="H97" s="29"/>
      <c r="I97" s="16"/>
      <c r="J97" s="31" t="s">
        <v>192</v>
      </c>
      <c r="K97" s="31"/>
      <c r="L97" s="16"/>
      <c r="M97" s="29">
        <v>6486</v>
      </c>
      <c r="N97" s="29"/>
      <c r="O97" s="16"/>
    </row>
    <row r="98" spans="1:15" x14ac:dyDescent="0.25">
      <c r="A98" s="15"/>
      <c r="B98" s="47" t="s">
        <v>77</v>
      </c>
      <c r="C98" s="20"/>
      <c r="D98" s="66" t="s">
        <v>192</v>
      </c>
      <c r="E98" s="66"/>
      <c r="F98" s="20"/>
      <c r="G98" s="30">
        <v>3901</v>
      </c>
      <c r="H98" s="30"/>
      <c r="I98" s="20"/>
      <c r="J98" s="66" t="s">
        <v>192</v>
      </c>
      <c r="K98" s="66"/>
      <c r="L98" s="20"/>
      <c r="M98" s="30">
        <v>3901</v>
      </c>
      <c r="N98" s="30"/>
      <c r="O98" s="20"/>
    </row>
    <row r="99" spans="1:15" ht="15.75" thickBot="1" x14ac:dyDescent="0.3">
      <c r="A99" s="15"/>
      <c r="B99" s="48" t="s">
        <v>78</v>
      </c>
      <c r="C99" s="16"/>
      <c r="D99" s="38" t="s">
        <v>192</v>
      </c>
      <c r="E99" s="38"/>
      <c r="F99" s="16"/>
      <c r="G99" s="69">
        <v>5795</v>
      </c>
      <c r="H99" s="69"/>
      <c r="I99" s="16"/>
      <c r="J99" s="38" t="s">
        <v>192</v>
      </c>
      <c r="K99" s="38"/>
      <c r="L99" s="16"/>
      <c r="M99" s="69">
        <v>5795</v>
      </c>
      <c r="N99" s="69"/>
      <c r="O99" s="16"/>
    </row>
    <row r="100" spans="1:15" x14ac:dyDescent="0.25">
      <c r="A100" s="15"/>
      <c r="B100" s="62"/>
      <c r="C100" s="20"/>
      <c r="D100" s="65"/>
      <c r="E100" s="65"/>
      <c r="F100" s="20"/>
      <c r="G100" s="65"/>
      <c r="H100" s="65"/>
      <c r="I100" s="20"/>
      <c r="J100" s="65"/>
      <c r="K100" s="65"/>
      <c r="L100" s="20"/>
      <c r="M100" s="65"/>
      <c r="N100" s="65"/>
      <c r="O100" s="20"/>
    </row>
    <row r="101" spans="1:15" ht="15.75" thickBot="1" x14ac:dyDescent="0.3">
      <c r="A101" s="15"/>
      <c r="B101" s="34" t="s">
        <v>79</v>
      </c>
      <c r="C101" s="16"/>
      <c r="D101" s="38" t="s">
        <v>192</v>
      </c>
      <c r="E101" s="38"/>
      <c r="F101" s="16"/>
      <c r="G101" s="69">
        <v>52181</v>
      </c>
      <c r="H101" s="69"/>
      <c r="I101" s="16"/>
      <c r="J101" s="38" t="s">
        <v>192</v>
      </c>
      <c r="K101" s="38"/>
      <c r="L101" s="16"/>
      <c r="M101" s="69">
        <v>52181</v>
      </c>
      <c r="N101" s="69"/>
      <c r="O101" s="16"/>
    </row>
    <row r="102" spans="1:15" x14ac:dyDescent="0.25">
      <c r="A102" s="15"/>
      <c r="B102" s="62"/>
      <c r="C102" s="20"/>
      <c r="D102" s="65"/>
      <c r="E102" s="65"/>
      <c r="F102" s="20"/>
      <c r="G102" s="65"/>
      <c r="H102" s="65"/>
      <c r="I102" s="20"/>
      <c r="J102" s="65"/>
      <c r="K102" s="65"/>
      <c r="L102" s="20"/>
      <c r="M102" s="65"/>
      <c r="N102" s="65"/>
      <c r="O102" s="20"/>
    </row>
    <row r="103" spans="1:15" x14ac:dyDescent="0.25">
      <c r="A103" s="15"/>
      <c r="B103" s="34" t="s">
        <v>80</v>
      </c>
      <c r="C103" s="16"/>
      <c r="D103" s="31" t="s">
        <v>192</v>
      </c>
      <c r="E103" s="31"/>
      <c r="F103" s="16"/>
      <c r="G103" s="29">
        <v>13987</v>
      </c>
      <c r="H103" s="29"/>
      <c r="I103" s="16"/>
      <c r="J103" s="31" t="s">
        <v>192</v>
      </c>
      <c r="K103" s="31"/>
      <c r="L103" s="16"/>
      <c r="M103" s="29">
        <v>13987</v>
      </c>
      <c r="N103" s="29"/>
      <c r="O103" s="16"/>
    </row>
    <row r="104" spans="1:15" x14ac:dyDescent="0.25">
      <c r="A104" s="15"/>
      <c r="B104" s="62"/>
      <c r="C104" s="20"/>
      <c r="D104" s="64"/>
      <c r="E104" s="64"/>
      <c r="F104" s="20"/>
      <c r="G104" s="64"/>
      <c r="H104" s="64"/>
      <c r="I104" s="20"/>
      <c r="J104" s="64"/>
      <c r="K104" s="64"/>
      <c r="L104" s="20"/>
      <c r="M104" s="64"/>
      <c r="N104" s="64"/>
      <c r="O104" s="20"/>
    </row>
    <row r="105" spans="1:15" x14ac:dyDescent="0.25">
      <c r="A105" s="15"/>
      <c r="B105" s="34" t="s">
        <v>81</v>
      </c>
      <c r="C105" s="16"/>
      <c r="D105" s="31" t="s">
        <v>270</v>
      </c>
      <c r="E105" s="31"/>
      <c r="F105" s="11" t="s">
        <v>160</v>
      </c>
      <c r="G105" s="31" t="s">
        <v>271</v>
      </c>
      <c r="H105" s="31"/>
      <c r="I105" s="11" t="s">
        <v>160</v>
      </c>
      <c r="J105" s="31" t="s">
        <v>192</v>
      </c>
      <c r="K105" s="31"/>
      <c r="L105" s="16"/>
      <c r="M105" s="31" t="s">
        <v>272</v>
      </c>
      <c r="N105" s="31"/>
      <c r="O105" s="11" t="s">
        <v>160</v>
      </c>
    </row>
    <row r="106" spans="1:15" ht="15.75" thickBot="1" x14ac:dyDescent="0.3">
      <c r="A106" s="15"/>
      <c r="B106" s="32" t="s">
        <v>82</v>
      </c>
      <c r="C106" s="20"/>
      <c r="D106" s="56" t="s">
        <v>192</v>
      </c>
      <c r="E106" s="56"/>
      <c r="F106" s="20"/>
      <c r="G106" s="56">
        <v>3</v>
      </c>
      <c r="H106" s="56"/>
      <c r="I106" s="20"/>
      <c r="J106" s="56" t="s">
        <v>192</v>
      </c>
      <c r="K106" s="56"/>
      <c r="L106" s="20"/>
      <c r="M106" s="56">
        <v>3</v>
      </c>
      <c r="N106" s="56"/>
      <c r="O106" s="20"/>
    </row>
    <row r="107" spans="1:15" x14ac:dyDescent="0.25">
      <c r="A107" s="15"/>
      <c r="B107" s="46"/>
      <c r="C107" s="16"/>
      <c r="D107" s="57"/>
      <c r="E107" s="57"/>
      <c r="F107" s="16"/>
      <c r="G107" s="57"/>
      <c r="H107" s="57"/>
      <c r="I107" s="16"/>
      <c r="J107" s="57"/>
      <c r="K107" s="57"/>
      <c r="L107" s="16"/>
      <c r="M107" s="57"/>
      <c r="N107" s="57"/>
      <c r="O107" s="16"/>
    </row>
    <row r="108" spans="1:15" x14ac:dyDescent="0.25">
      <c r="A108" s="15"/>
      <c r="B108" s="32" t="s">
        <v>83</v>
      </c>
      <c r="C108" s="20"/>
      <c r="D108" s="66" t="s">
        <v>270</v>
      </c>
      <c r="E108" s="66"/>
      <c r="F108" s="21" t="s">
        <v>160</v>
      </c>
      <c r="G108" s="30">
        <v>3481</v>
      </c>
      <c r="H108" s="30"/>
      <c r="I108" s="20"/>
      <c r="J108" s="66" t="s">
        <v>192</v>
      </c>
      <c r="K108" s="66"/>
      <c r="L108" s="20"/>
      <c r="M108" s="66" t="s">
        <v>273</v>
      </c>
      <c r="N108" s="66"/>
      <c r="O108" s="21" t="s">
        <v>160</v>
      </c>
    </row>
    <row r="109" spans="1:15" ht="15.75" thickBot="1" x14ac:dyDescent="0.3">
      <c r="A109" s="15"/>
      <c r="B109" s="34" t="s">
        <v>274</v>
      </c>
      <c r="C109" s="16"/>
      <c r="D109" s="38" t="s">
        <v>192</v>
      </c>
      <c r="E109" s="38"/>
      <c r="F109" s="16"/>
      <c r="G109" s="38" t="s">
        <v>275</v>
      </c>
      <c r="H109" s="38"/>
      <c r="I109" s="11" t="s">
        <v>160</v>
      </c>
      <c r="J109" s="38" t="s">
        <v>192</v>
      </c>
      <c r="K109" s="38"/>
      <c r="L109" s="16"/>
      <c r="M109" s="38" t="s">
        <v>275</v>
      </c>
      <c r="N109" s="38"/>
      <c r="O109" s="11" t="s">
        <v>160</v>
      </c>
    </row>
    <row r="110" spans="1:15" x14ac:dyDescent="0.25">
      <c r="A110" s="15"/>
      <c r="B110" s="62"/>
      <c r="C110" s="20"/>
      <c r="D110" s="65"/>
      <c r="E110" s="65"/>
      <c r="F110" s="20"/>
      <c r="G110" s="65"/>
      <c r="H110" s="65"/>
      <c r="I110" s="20"/>
      <c r="J110" s="65"/>
      <c r="K110" s="65"/>
      <c r="L110" s="20"/>
      <c r="M110" s="65"/>
      <c r="N110" s="65"/>
      <c r="O110" s="20"/>
    </row>
    <row r="111" spans="1:15" ht="15.75" thickBot="1" x14ac:dyDescent="0.3">
      <c r="A111" s="15"/>
      <c r="B111" s="34" t="s">
        <v>85</v>
      </c>
      <c r="C111" s="16"/>
      <c r="D111" s="70" t="s">
        <v>149</v>
      </c>
      <c r="E111" s="72" t="s">
        <v>270</v>
      </c>
      <c r="F111" s="11" t="s">
        <v>160</v>
      </c>
      <c r="G111" s="70" t="s">
        <v>149</v>
      </c>
      <c r="H111" s="71">
        <v>4009</v>
      </c>
      <c r="I111" s="16"/>
      <c r="J111" s="70" t="s">
        <v>149</v>
      </c>
      <c r="K111" s="72" t="s">
        <v>192</v>
      </c>
      <c r="L111" s="16"/>
      <c r="M111" s="70" t="s">
        <v>149</v>
      </c>
      <c r="N111" s="72" t="s">
        <v>276</v>
      </c>
      <c r="O111" s="11" t="s">
        <v>160</v>
      </c>
    </row>
    <row r="112" spans="1:15" ht="15.75" thickTop="1" x14ac:dyDescent="0.25">
      <c r="A112" s="15"/>
      <c r="B112" s="62"/>
      <c r="C112" s="20"/>
      <c r="D112" s="73"/>
      <c r="E112" s="73"/>
      <c r="F112" s="20"/>
      <c r="G112" s="73"/>
      <c r="H112" s="73"/>
      <c r="I112" s="20"/>
      <c r="J112" s="73"/>
      <c r="K112" s="73"/>
      <c r="L112" s="20"/>
      <c r="M112" s="73"/>
      <c r="N112" s="73"/>
      <c r="O112" s="20"/>
    </row>
    <row r="113" spans="1:15" ht="15.75" thickBot="1" x14ac:dyDescent="0.3">
      <c r="A113" s="15"/>
      <c r="B113" s="34" t="s">
        <v>277</v>
      </c>
      <c r="C113" s="16"/>
      <c r="D113" s="70" t="s">
        <v>149</v>
      </c>
      <c r="E113" s="72" t="s">
        <v>270</v>
      </c>
      <c r="F113" s="11" t="s">
        <v>160</v>
      </c>
      <c r="G113" s="70" t="s">
        <v>149</v>
      </c>
      <c r="H113" s="71">
        <v>4030</v>
      </c>
      <c r="I113" s="16"/>
      <c r="J113" s="70" t="s">
        <v>149</v>
      </c>
      <c r="K113" s="72" t="s">
        <v>192</v>
      </c>
      <c r="L113" s="16"/>
      <c r="M113" s="70" t="s">
        <v>149</v>
      </c>
      <c r="N113" s="72" t="s">
        <v>278</v>
      </c>
      <c r="O113" s="11" t="s">
        <v>160</v>
      </c>
    </row>
    <row r="114" spans="1:15" ht="15.75" thickTop="1" x14ac:dyDescent="0.25">
      <c r="A114" s="15"/>
      <c r="B114" s="41"/>
      <c r="C114" s="41"/>
      <c r="D114" s="41"/>
      <c r="E114" s="41"/>
      <c r="F114" s="41"/>
      <c r="G114" s="41"/>
      <c r="H114" s="41"/>
      <c r="I114" s="41"/>
      <c r="J114" s="41"/>
      <c r="K114" s="41"/>
      <c r="L114" s="41"/>
      <c r="M114" s="41"/>
      <c r="N114" s="41"/>
      <c r="O114" s="41"/>
    </row>
    <row r="115" spans="1:15" x14ac:dyDescent="0.25">
      <c r="A115" s="15"/>
      <c r="B115" s="41" t="s">
        <v>279</v>
      </c>
      <c r="C115" s="41"/>
      <c r="D115" s="41"/>
      <c r="E115" s="41"/>
      <c r="F115" s="41"/>
      <c r="G115" s="41"/>
      <c r="H115" s="41"/>
      <c r="I115" s="41"/>
      <c r="J115" s="41"/>
      <c r="K115" s="41"/>
      <c r="L115" s="41"/>
      <c r="M115" s="41"/>
      <c r="N115" s="41"/>
      <c r="O115" s="41"/>
    </row>
    <row r="116" spans="1:15" x14ac:dyDescent="0.25">
      <c r="A116" s="15"/>
      <c r="B116" s="41"/>
      <c r="C116" s="41"/>
      <c r="D116" s="41"/>
      <c r="E116" s="41"/>
      <c r="F116" s="41"/>
      <c r="G116" s="41"/>
      <c r="H116" s="41"/>
      <c r="I116" s="41"/>
      <c r="J116" s="41"/>
      <c r="K116" s="41"/>
      <c r="L116" s="41"/>
      <c r="M116" s="41"/>
      <c r="N116" s="41"/>
      <c r="O116" s="41"/>
    </row>
    <row r="117" spans="1:15" x14ac:dyDescent="0.25">
      <c r="A117" s="15"/>
      <c r="B117" s="51"/>
      <c r="C117" s="52"/>
      <c r="D117" s="37" t="s">
        <v>249</v>
      </c>
      <c r="E117" s="37"/>
      <c r="F117" s="52"/>
      <c r="G117" s="37" t="s">
        <v>251</v>
      </c>
      <c r="H117" s="37"/>
      <c r="I117" s="52"/>
      <c r="J117" s="37" t="s">
        <v>253</v>
      </c>
      <c r="K117" s="37"/>
      <c r="L117" s="52"/>
      <c r="M117" s="37" t="s">
        <v>255</v>
      </c>
      <c r="N117" s="37"/>
      <c r="O117" s="52"/>
    </row>
    <row r="118" spans="1:15" x14ac:dyDescent="0.25">
      <c r="A118" s="15"/>
      <c r="B118" s="51"/>
      <c r="C118" s="52"/>
      <c r="D118" s="37" t="s">
        <v>250</v>
      </c>
      <c r="E118" s="37"/>
      <c r="F118" s="52"/>
      <c r="G118" s="37" t="s">
        <v>252</v>
      </c>
      <c r="H118" s="37"/>
      <c r="I118" s="52"/>
      <c r="J118" s="37" t="s">
        <v>254</v>
      </c>
      <c r="K118" s="37"/>
      <c r="L118" s="52"/>
      <c r="M118" s="37"/>
      <c r="N118" s="37"/>
      <c r="O118" s="52"/>
    </row>
    <row r="119" spans="1:15" ht="15.75" thickBot="1" x14ac:dyDescent="0.3">
      <c r="A119" s="15"/>
      <c r="B119" s="51"/>
      <c r="C119" s="52"/>
      <c r="D119" s="63"/>
      <c r="E119" s="63"/>
      <c r="F119" s="52"/>
      <c r="G119" s="63"/>
      <c r="H119" s="63"/>
      <c r="I119" s="52"/>
      <c r="J119" s="27" t="s">
        <v>255</v>
      </c>
      <c r="K119" s="27"/>
      <c r="L119" s="52"/>
      <c r="M119" s="27"/>
      <c r="N119" s="27"/>
      <c r="O119" s="52"/>
    </row>
    <row r="120" spans="1:15" x14ac:dyDescent="0.25">
      <c r="A120" s="15"/>
      <c r="B120" s="32" t="s">
        <v>71</v>
      </c>
      <c r="C120" s="20"/>
      <c r="D120" s="21" t="s">
        <v>149</v>
      </c>
      <c r="E120" s="33" t="s">
        <v>192</v>
      </c>
      <c r="F120" s="20"/>
      <c r="G120" s="21" t="s">
        <v>149</v>
      </c>
      <c r="H120" s="22">
        <v>62962</v>
      </c>
      <c r="I120" s="20"/>
      <c r="J120" s="21" t="s">
        <v>149</v>
      </c>
      <c r="K120" s="33" t="s">
        <v>192</v>
      </c>
      <c r="L120" s="20"/>
      <c r="M120" s="21" t="s">
        <v>149</v>
      </c>
      <c r="N120" s="22">
        <v>62962</v>
      </c>
      <c r="O120" s="20"/>
    </row>
    <row r="121" spans="1:15" x14ac:dyDescent="0.25">
      <c r="A121" s="15"/>
      <c r="B121" s="34" t="s">
        <v>72</v>
      </c>
      <c r="C121" s="16"/>
      <c r="D121" s="55"/>
      <c r="E121" s="55"/>
      <c r="F121" s="16"/>
      <c r="G121" s="55"/>
      <c r="H121" s="55"/>
      <c r="I121" s="16"/>
      <c r="J121" s="55"/>
      <c r="K121" s="55"/>
      <c r="L121" s="16"/>
      <c r="M121" s="55"/>
      <c r="N121" s="55"/>
      <c r="O121" s="16"/>
    </row>
    <row r="122" spans="1:15" x14ac:dyDescent="0.25">
      <c r="A122" s="15"/>
      <c r="B122" s="47" t="s">
        <v>73</v>
      </c>
      <c r="C122" s="20"/>
      <c r="D122" s="66" t="s">
        <v>192</v>
      </c>
      <c r="E122" s="66"/>
      <c r="F122" s="20"/>
      <c r="G122" s="30">
        <v>11677</v>
      </c>
      <c r="H122" s="30"/>
      <c r="I122" s="20"/>
      <c r="J122" s="66" t="s">
        <v>192</v>
      </c>
      <c r="K122" s="66"/>
      <c r="L122" s="20"/>
      <c r="M122" s="30">
        <v>11677</v>
      </c>
      <c r="N122" s="30"/>
      <c r="O122" s="20"/>
    </row>
    <row r="123" spans="1:15" x14ac:dyDescent="0.25">
      <c r="A123" s="15"/>
      <c r="B123" s="48" t="s">
        <v>74</v>
      </c>
      <c r="C123" s="16"/>
      <c r="D123" s="31" t="s">
        <v>192</v>
      </c>
      <c r="E123" s="31"/>
      <c r="F123" s="16"/>
      <c r="G123" s="29">
        <v>11933</v>
      </c>
      <c r="H123" s="29"/>
      <c r="I123" s="16"/>
      <c r="J123" s="31" t="s">
        <v>192</v>
      </c>
      <c r="K123" s="31"/>
      <c r="L123" s="16"/>
      <c r="M123" s="29">
        <v>11933</v>
      </c>
      <c r="N123" s="29"/>
      <c r="O123" s="16"/>
    </row>
    <row r="124" spans="1:15" x14ac:dyDescent="0.25">
      <c r="A124" s="15"/>
      <c r="B124" s="47" t="s">
        <v>75</v>
      </c>
      <c r="C124" s="20"/>
      <c r="D124" s="66" t="s">
        <v>192</v>
      </c>
      <c r="E124" s="66"/>
      <c r="F124" s="20"/>
      <c r="G124" s="30">
        <v>7668</v>
      </c>
      <c r="H124" s="30"/>
      <c r="I124" s="20"/>
      <c r="J124" s="66" t="s">
        <v>192</v>
      </c>
      <c r="K124" s="66"/>
      <c r="L124" s="20"/>
      <c r="M124" s="30">
        <v>7668</v>
      </c>
      <c r="N124" s="30"/>
      <c r="O124" s="20"/>
    </row>
    <row r="125" spans="1:15" x14ac:dyDescent="0.25">
      <c r="A125" s="15"/>
      <c r="B125" s="48" t="s">
        <v>76</v>
      </c>
      <c r="C125" s="16"/>
      <c r="D125" s="31" t="s">
        <v>192</v>
      </c>
      <c r="E125" s="31"/>
      <c r="F125" s="16"/>
      <c r="G125" s="29">
        <v>6946</v>
      </c>
      <c r="H125" s="29"/>
      <c r="I125" s="16"/>
      <c r="J125" s="31" t="s">
        <v>192</v>
      </c>
      <c r="K125" s="31"/>
      <c r="L125" s="16"/>
      <c r="M125" s="29">
        <v>6946</v>
      </c>
      <c r="N125" s="29"/>
      <c r="O125" s="16"/>
    </row>
    <row r="126" spans="1:15" x14ac:dyDescent="0.25">
      <c r="A126" s="15"/>
      <c r="B126" s="47" t="s">
        <v>77</v>
      </c>
      <c r="C126" s="20"/>
      <c r="D126" s="66" t="s">
        <v>192</v>
      </c>
      <c r="E126" s="66"/>
      <c r="F126" s="20"/>
      <c r="G126" s="30">
        <v>3435</v>
      </c>
      <c r="H126" s="30"/>
      <c r="I126" s="20"/>
      <c r="J126" s="66" t="s">
        <v>192</v>
      </c>
      <c r="K126" s="66"/>
      <c r="L126" s="20"/>
      <c r="M126" s="30">
        <v>3435</v>
      </c>
      <c r="N126" s="30"/>
      <c r="O126" s="20"/>
    </row>
    <row r="127" spans="1:15" ht="15.75" thickBot="1" x14ac:dyDescent="0.3">
      <c r="A127" s="15"/>
      <c r="B127" s="48" t="s">
        <v>78</v>
      </c>
      <c r="C127" s="16"/>
      <c r="D127" s="38" t="s">
        <v>192</v>
      </c>
      <c r="E127" s="38"/>
      <c r="F127" s="16"/>
      <c r="G127" s="69">
        <v>6365</v>
      </c>
      <c r="H127" s="69"/>
      <c r="I127" s="16"/>
      <c r="J127" s="38" t="s">
        <v>192</v>
      </c>
      <c r="K127" s="38"/>
      <c r="L127" s="16"/>
      <c r="M127" s="69">
        <v>6365</v>
      </c>
      <c r="N127" s="69"/>
      <c r="O127" s="16"/>
    </row>
    <row r="128" spans="1:15" x14ac:dyDescent="0.25">
      <c r="A128" s="15"/>
      <c r="B128" s="62"/>
      <c r="C128" s="20"/>
      <c r="D128" s="65"/>
      <c r="E128" s="65"/>
      <c r="F128" s="20"/>
      <c r="G128" s="65"/>
      <c r="H128" s="65"/>
      <c r="I128" s="20"/>
      <c r="J128" s="65"/>
      <c r="K128" s="65"/>
      <c r="L128" s="20"/>
      <c r="M128" s="65"/>
      <c r="N128" s="65"/>
      <c r="O128" s="20"/>
    </row>
    <row r="129" spans="1:15" ht="15.75" thickBot="1" x14ac:dyDescent="0.3">
      <c r="A129" s="15"/>
      <c r="B129" s="23" t="s">
        <v>79</v>
      </c>
      <c r="C129" s="16"/>
      <c r="D129" s="38" t="s">
        <v>192</v>
      </c>
      <c r="E129" s="38"/>
      <c r="F129" s="16"/>
      <c r="G129" s="69">
        <v>48024</v>
      </c>
      <c r="H129" s="69"/>
      <c r="I129" s="16"/>
      <c r="J129" s="38" t="s">
        <v>192</v>
      </c>
      <c r="K129" s="38"/>
      <c r="L129" s="16"/>
      <c r="M129" s="69">
        <v>48024</v>
      </c>
      <c r="N129" s="69"/>
      <c r="O129" s="16"/>
    </row>
    <row r="130" spans="1:15" x14ac:dyDescent="0.25">
      <c r="A130" s="15"/>
      <c r="B130" s="62"/>
      <c r="C130" s="20"/>
      <c r="D130" s="65"/>
      <c r="E130" s="65"/>
      <c r="F130" s="20"/>
      <c r="G130" s="65"/>
      <c r="H130" s="65"/>
      <c r="I130" s="20"/>
      <c r="J130" s="65"/>
      <c r="K130" s="65"/>
      <c r="L130" s="20"/>
      <c r="M130" s="65"/>
      <c r="N130" s="65"/>
      <c r="O130" s="20"/>
    </row>
    <row r="131" spans="1:15" x14ac:dyDescent="0.25">
      <c r="A131" s="15"/>
      <c r="B131" s="23" t="s">
        <v>80</v>
      </c>
      <c r="C131" s="16"/>
      <c r="D131" s="31" t="s">
        <v>192</v>
      </c>
      <c r="E131" s="31"/>
      <c r="F131" s="16"/>
      <c r="G131" s="29">
        <v>14938</v>
      </c>
      <c r="H131" s="29"/>
      <c r="I131" s="16"/>
      <c r="J131" s="31" t="s">
        <v>192</v>
      </c>
      <c r="K131" s="31"/>
      <c r="L131" s="16"/>
      <c r="M131" s="29">
        <v>14938</v>
      </c>
      <c r="N131" s="29"/>
      <c r="O131" s="16"/>
    </row>
    <row r="132" spans="1:15" x14ac:dyDescent="0.25">
      <c r="A132" s="15"/>
      <c r="B132" s="62"/>
      <c r="C132" s="20"/>
      <c r="D132" s="64"/>
      <c r="E132" s="64"/>
      <c r="F132" s="20"/>
      <c r="G132" s="64"/>
      <c r="H132" s="64"/>
      <c r="I132" s="20"/>
      <c r="J132" s="64"/>
      <c r="K132" s="64"/>
      <c r="L132" s="20"/>
      <c r="M132" s="64"/>
      <c r="N132" s="64"/>
      <c r="O132" s="20"/>
    </row>
    <row r="133" spans="1:15" x14ac:dyDescent="0.25">
      <c r="A133" s="15"/>
      <c r="B133" s="23" t="s">
        <v>81</v>
      </c>
      <c r="C133" s="16"/>
      <c r="D133" s="31" t="s">
        <v>280</v>
      </c>
      <c r="E133" s="31"/>
      <c r="F133" s="11" t="s">
        <v>160</v>
      </c>
      <c r="G133" s="31" t="s">
        <v>281</v>
      </c>
      <c r="H133" s="31"/>
      <c r="I133" s="11" t="s">
        <v>160</v>
      </c>
      <c r="J133" s="31" t="s">
        <v>192</v>
      </c>
      <c r="K133" s="31"/>
      <c r="L133" s="16"/>
      <c r="M133" s="31" t="s">
        <v>282</v>
      </c>
      <c r="N133" s="31"/>
      <c r="O133" s="11" t="s">
        <v>160</v>
      </c>
    </row>
    <row r="134" spans="1:15" ht="15.75" thickBot="1" x14ac:dyDescent="0.3">
      <c r="A134" s="15"/>
      <c r="B134" s="32" t="s">
        <v>283</v>
      </c>
      <c r="C134" s="20"/>
      <c r="D134" s="56" t="s">
        <v>192</v>
      </c>
      <c r="E134" s="56"/>
      <c r="F134" s="20"/>
      <c r="G134" s="56">
        <v>3</v>
      </c>
      <c r="H134" s="56"/>
      <c r="I134" s="20"/>
      <c r="J134" s="56" t="s">
        <v>192</v>
      </c>
      <c r="K134" s="56"/>
      <c r="L134" s="20"/>
      <c r="M134" s="56">
        <v>3</v>
      </c>
      <c r="N134" s="56"/>
      <c r="O134" s="20"/>
    </row>
    <row r="135" spans="1:15" x14ac:dyDescent="0.25">
      <c r="A135" s="15"/>
      <c r="B135" s="46"/>
      <c r="C135" s="16"/>
      <c r="D135" s="57"/>
      <c r="E135" s="57"/>
      <c r="F135" s="16"/>
      <c r="G135" s="57"/>
      <c r="H135" s="57"/>
      <c r="I135" s="16"/>
      <c r="J135" s="57"/>
      <c r="K135" s="57"/>
      <c r="L135" s="16"/>
      <c r="M135" s="57"/>
      <c r="N135" s="57"/>
      <c r="O135" s="16"/>
    </row>
    <row r="136" spans="1:15" x14ac:dyDescent="0.25">
      <c r="A136" s="15"/>
      <c r="B136" s="19" t="s">
        <v>83</v>
      </c>
      <c r="C136" s="20"/>
      <c r="D136" s="66" t="s">
        <v>280</v>
      </c>
      <c r="E136" s="66"/>
      <c r="F136" s="21" t="s">
        <v>160</v>
      </c>
      <c r="G136" s="30">
        <v>4444</v>
      </c>
      <c r="H136" s="30"/>
      <c r="I136" s="20"/>
      <c r="J136" s="66" t="s">
        <v>192</v>
      </c>
      <c r="K136" s="66"/>
      <c r="L136" s="20"/>
      <c r="M136" s="66">
        <v>64</v>
      </c>
      <c r="N136" s="66"/>
      <c r="O136" s="20"/>
    </row>
    <row r="137" spans="1:15" ht="15.75" thickBot="1" x14ac:dyDescent="0.3">
      <c r="A137" s="15"/>
      <c r="B137" s="34" t="s">
        <v>284</v>
      </c>
      <c r="C137" s="16"/>
      <c r="D137" s="38" t="s">
        <v>192</v>
      </c>
      <c r="E137" s="38"/>
      <c r="F137" s="16"/>
      <c r="G137" s="69">
        <v>2641</v>
      </c>
      <c r="H137" s="69"/>
      <c r="I137" s="16"/>
      <c r="J137" s="38" t="s">
        <v>192</v>
      </c>
      <c r="K137" s="38"/>
      <c r="L137" s="16"/>
      <c r="M137" s="69">
        <v>2641</v>
      </c>
      <c r="N137" s="69"/>
      <c r="O137" s="16"/>
    </row>
    <row r="138" spans="1:15" x14ac:dyDescent="0.25">
      <c r="A138" s="15"/>
      <c r="B138" s="62"/>
      <c r="C138" s="20"/>
      <c r="D138" s="65"/>
      <c r="E138" s="65"/>
      <c r="F138" s="20"/>
      <c r="G138" s="65"/>
      <c r="H138" s="65"/>
      <c r="I138" s="20"/>
      <c r="J138" s="65"/>
      <c r="K138" s="65"/>
      <c r="L138" s="20"/>
      <c r="M138" s="65"/>
      <c r="N138" s="65"/>
      <c r="O138" s="20"/>
    </row>
    <row r="139" spans="1:15" ht="15.75" thickBot="1" x14ac:dyDescent="0.3">
      <c r="A139" s="15"/>
      <c r="B139" s="23" t="s">
        <v>85</v>
      </c>
      <c r="C139" s="16"/>
      <c r="D139" s="70" t="s">
        <v>149</v>
      </c>
      <c r="E139" s="72" t="s">
        <v>280</v>
      </c>
      <c r="F139" s="11" t="s">
        <v>160</v>
      </c>
      <c r="G139" s="70" t="s">
        <v>149</v>
      </c>
      <c r="H139" s="71">
        <v>1803</v>
      </c>
      <c r="I139" s="16"/>
      <c r="J139" s="70" t="s">
        <v>149</v>
      </c>
      <c r="K139" s="72" t="s">
        <v>192</v>
      </c>
      <c r="L139" s="16"/>
      <c r="M139" s="70" t="s">
        <v>149</v>
      </c>
      <c r="N139" s="72" t="s">
        <v>285</v>
      </c>
      <c r="O139" s="11" t="s">
        <v>160</v>
      </c>
    </row>
    <row r="140" spans="1:15" ht="15.75" thickTop="1" x14ac:dyDescent="0.25">
      <c r="A140" s="15"/>
      <c r="B140" s="62"/>
      <c r="C140" s="20"/>
      <c r="D140" s="73"/>
      <c r="E140" s="73"/>
      <c r="F140" s="20"/>
      <c r="G140" s="73"/>
      <c r="H140" s="73"/>
      <c r="I140" s="20"/>
      <c r="J140" s="73"/>
      <c r="K140" s="73"/>
      <c r="L140" s="20"/>
      <c r="M140" s="73"/>
      <c r="N140" s="73"/>
      <c r="O140" s="20"/>
    </row>
    <row r="141" spans="1:15" ht="15.75" thickBot="1" x14ac:dyDescent="0.3">
      <c r="A141" s="15"/>
      <c r="B141" s="23" t="s">
        <v>86</v>
      </c>
      <c r="C141" s="16"/>
      <c r="D141" s="70" t="s">
        <v>149</v>
      </c>
      <c r="E141" s="72" t="s">
        <v>280</v>
      </c>
      <c r="F141" s="11" t="s">
        <v>160</v>
      </c>
      <c r="G141" s="70" t="s">
        <v>149</v>
      </c>
      <c r="H141" s="71">
        <v>1815</v>
      </c>
      <c r="I141" s="16"/>
      <c r="J141" s="70" t="s">
        <v>149</v>
      </c>
      <c r="K141" s="72" t="s">
        <v>192</v>
      </c>
      <c r="L141" s="16"/>
      <c r="M141" s="70" t="s">
        <v>149</v>
      </c>
      <c r="N141" s="72" t="s">
        <v>286</v>
      </c>
      <c r="O141" s="11" t="s">
        <v>160</v>
      </c>
    </row>
    <row r="142" spans="1:15" ht="15.75" thickTop="1" x14ac:dyDescent="0.25">
      <c r="A142" s="15"/>
      <c r="B142" s="41"/>
      <c r="C142" s="41"/>
      <c r="D142" s="41"/>
      <c r="E142" s="41"/>
      <c r="F142" s="41"/>
      <c r="G142" s="41"/>
      <c r="H142" s="41"/>
      <c r="I142" s="41"/>
      <c r="J142" s="41"/>
      <c r="K142" s="41"/>
      <c r="L142" s="41"/>
      <c r="M142" s="41"/>
      <c r="N142" s="41"/>
      <c r="O142" s="41"/>
    </row>
    <row r="143" spans="1:15" x14ac:dyDescent="0.25">
      <c r="A143" s="15"/>
      <c r="B143" s="45" t="s">
        <v>287</v>
      </c>
      <c r="C143" s="45"/>
      <c r="D143" s="45"/>
      <c r="E143" s="45"/>
      <c r="F143" s="45"/>
      <c r="G143" s="45"/>
      <c r="H143" s="45"/>
      <c r="I143" s="45"/>
      <c r="J143" s="45"/>
      <c r="K143" s="45"/>
      <c r="L143" s="45"/>
      <c r="M143" s="45"/>
      <c r="N143" s="45"/>
      <c r="O143" s="45"/>
    </row>
    <row r="144" spans="1:15" x14ac:dyDescent="0.25">
      <c r="A144" s="15"/>
      <c r="B144" s="44"/>
      <c r="C144" s="44"/>
      <c r="D144" s="44"/>
      <c r="E144" s="44"/>
      <c r="F144" s="44"/>
      <c r="G144" s="44"/>
      <c r="H144" s="44"/>
      <c r="I144" s="44"/>
      <c r="J144" s="44"/>
      <c r="K144" s="44"/>
      <c r="L144" s="44"/>
      <c r="M144" s="44"/>
      <c r="N144" s="44"/>
      <c r="O144" s="44"/>
    </row>
    <row r="145" spans="1:15" x14ac:dyDescent="0.25">
      <c r="A145" s="15"/>
      <c r="B145" s="51"/>
      <c r="C145" s="52"/>
      <c r="D145" s="37" t="s">
        <v>249</v>
      </c>
      <c r="E145" s="37"/>
      <c r="F145" s="52"/>
      <c r="G145" s="37" t="s">
        <v>251</v>
      </c>
      <c r="H145" s="37"/>
      <c r="I145" s="52"/>
      <c r="J145" s="37" t="s">
        <v>253</v>
      </c>
      <c r="K145" s="37"/>
      <c r="L145" s="52"/>
      <c r="M145" s="37" t="s">
        <v>255</v>
      </c>
      <c r="N145" s="37"/>
      <c r="O145" s="52"/>
    </row>
    <row r="146" spans="1:15" x14ac:dyDescent="0.25">
      <c r="A146" s="15"/>
      <c r="B146" s="51"/>
      <c r="C146" s="52"/>
      <c r="D146" s="37" t="s">
        <v>288</v>
      </c>
      <c r="E146" s="37"/>
      <c r="F146" s="52"/>
      <c r="G146" s="37" t="s">
        <v>289</v>
      </c>
      <c r="H146" s="37"/>
      <c r="I146" s="52"/>
      <c r="J146" s="37" t="s">
        <v>290</v>
      </c>
      <c r="K146" s="37"/>
      <c r="L146" s="52"/>
      <c r="M146" s="37"/>
      <c r="N146" s="37"/>
      <c r="O146" s="52"/>
    </row>
    <row r="147" spans="1:15" ht="15.75" thickBot="1" x14ac:dyDescent="0.3">
      <c r="A147" s="15"/>
      <c r="B147" s="51"/>
      <c r="C147" s="52"/>
      <c r="D147" s="63"/>
      <c r="E147" s="63"/>
      <c r="F147" s="52"/>
      <c r="G147" s="63"/>
      <c r="H147" s="63"/>
      <c r="I147" s="52"/>
      <c r="J147" s="27" t="s">
        <v>291</v>
      </c>
      <c r="K147" s="27"/>
      <c r="L147" s="52"/>
      <c r="M147" s="27"/>
      <c r="N147" s="27"/>
      <c r="O147" s="52"/>
    </row>
    <row r="148" spans="1:15" x14ac:dyDescent="0.25">
      <c r="A148" s="15"/>
      <c r="B148" s="32" t="s">
        <v>71</v>
      </c>
      <c r="C148" s="20"/>
      <c r="D148" s="21" t="s">
        <v>149</v>
      </c>
      <c r="E148" s="33" t="s">
        <v>192</v>
      </c>
      <c r="F148" s="20"/>
      <c r="G148" s="21" t="s">
        <v>149</v>
      </c>
      <c r="H148" s="22">
        <v>201838</v>
      </c>
      <c r="I148" s="20"/>
      <c r="J148" s="21" t="s">
        <v>149</v>
      </c>
      <c r="K148" s="33" t="s">
        <v>192</v>
      </c>
      <c r="L148" s="20"/>
      <c r="M148" s="21" t="s">
        <v>149</v>
      </c>
      <c r="N148" s="22">
        <v>201838</v>
      </c>
      <c r="O148" s="20"/>
    </row>
    <row r="149" spans="1:15" x14ac:dyDescent="0.25">
      <c r="A149" s="15"/>
      <c r="B149" s="34" t="s">
        <v>72</v>
      </c>
      <c r="C149" s="16"/>
      <c r="D149" s="55"/>
      <c r="E149" s="55"/>
      <c r="F149" s="16"/>
      <c r="G149" s="55"/>
      <c r="H149" s="55"/>
      <c r="I149" s="16"/>
      <c r="J149" s="55"/>
      <c r="K149" s="55"/>
      <c r="L149" s="16"/>
      <c r="M149" s="55"/>
      <c r="N149" s="55"/>
      <c r="O149" s="16"/>
    </row>
    <row r="150" spans="1:15" x14ac:dyDescent="0.25">
      <c r="A150" s="15"/>
      <c r="B150" s="47" t="s">
        <v>73</v>
      </c>
      <c r="C150" s="20"/>
      <c r="D150" s="66" t="s">
        <v>192</v>
      </c>
      <c r="E150" s="66"/>
      <c r="F150" s="20"/>
      <c r="G150" s="30">
        <v>40801</v>
      </c>
      <c r="H150" s="30"/>
      <c r="I150" s="20"/>
      <c r="J150" s="66" t="s">
        <v>192</v>
      </c>
      <c r="K150" s="66"/>
      <c r="L150" s="20"/>
      <c r="M150" s="30">
        <v>40801</v>
      </c>
      <c r="N150" s="30"/>
      <c r="O150" s="20"/>
    </row>
    <row r="151" spans="1:15" x14ac:dyDescent="0.25">
      <c r="A151" s="15"/>
      <c r="B151" s="48" t="s">
        <v>74</v>
      </c>
      <c r="C151" s="16"/>
      <c r="D151" s="31" t="s">
        <v>192</v>
      </c>
      <c r="E151" s="31"/>
      <c r="F151" s="16"/>
      <c r="G151" s="29">
        <v>38521</v>
      </c>
      <c r="H151" s="29"/>
      <c r="I151" s="16"/>
      <c r="J151" s="31" t="s">
        <v>192</v>
      </c>
      <c r="K151" s="31"/>
      <c r="L151" s="16"/>
      <c r="M151" s="29">
        <v>38521</v>
      </c>
      <c r="N151" s="29"/>
      <c r="O151" s="16"/>
    </row>
    <row r="152" spans="1:15" x14ac:dyDescent="0.25">
      <c r="A152" s="15"/>
      <c r="B152" s="47" t="s">
        <v>75</v>
      </c>
      <c r="C152" s="20"/>
      <c r="D152" s="66" t="s">
        <v>192</v>
      </c>
      <c r="E152" s="66"/>
      <c r="F152" s="20"/>
      <c r="G152" s="30">
        <v>25240</v>
      </c>
      <c r="H152" s="30"/>
      <c r="I152" s="20"/>
      <c r="J152" s="66" t="s">
        <v>192</v>
      </c>
      <c r="K152" s="66"/>
      <c r="L152" s="20"/>
      <c r="M152" s="30">
        <v>25240</v>
      </c>
      <c r="N152" s="30"/>
      <c r="O152" s="20"/>
    </row>
    <row r="153" spans="1:15" x14ac:dyDescent="0.25">
      <c r="A153" s="15"/>
      <c r="B153" s="48" t="s">
        <v>76</v>
      </c>
      <c r="C153" s="16"/>
      <c r="D153" s="31" t="s">
        <v>192</v>
      </c>
      <c r="E153" s="31"/>
      <c r="F153" s="16"/>
      <c r="G153" s="29">
        <v>19641</v>
      </c>
      <c r="H153" s="29"/>
      <c r="I153" s="16"/>
      <c r="J153" s="31" t="s">
        <v>192</v>
      </c>
      <c r="K153" s="31"/>
      <c r="L153" s="16"/>
      <c r="M153" s="29">
        <v>19641</v>
      </c>
      <c r="N153" s="29"/>
      <c r="O153" s="16"/>
    </row>
    <row r="154" spans="1:15" x14ac:dyDescent="0.25">
      <c r="A154" s="15"/>
      <c r="B154" s="47" t="s">
        <v>77</v>
      </c>
      <c r="C154" s="20"/>
      <c r="D154" s="66" t="s">
        <v>192</v>
      </c>
      <c r="E154" s="66"/>
      <c r="F154" s="20"/>
      <c r="G154" s="30">
        <v>11818</v>
      </c>
      <c r="H154" s="30"/>
      <c r="I154" s="20"/>
      <c r="J154" s="66" t="s">
        <v>192</v>
      </c>
      <c r="K154" s="66"/>
      <c r="L154" s="20"/>
      <c r="M154" s="30">
        <v>11818</v>
      </c>
      <c r="N154" s="30"/>
      <c r="O154" s="20"/>
    </row>
    <row r="155" spans="1:15" ht="15.75" thickBot="1" x14ac:dyDescent="0.3">
      <c r="A155" s="15"/>
      <c r="B155" s="48" t="s">
        <v>78</v>
      </c>
      <c r="C155" s="16"/>
      <c r="D155" s="38" t="s">
        <v>192</v>
      </c>
      <c r="E155" s="38"/>
      <c r="F155" s="16"/>
      <c r="G155" s="69">
        <v>13379</v>
      </c>
      <c r="H155" s="69"/>
      <c r="I155" s="16"/>
      <c r="J155" s="38" t="s">
        <v>192</v>
      </c>
      <c r="K155" s="38"/>
      <c r="L155" s="16"/>
      <c r="M155" s="69">
        <v>13379</v>
      </c>
      <c r="N155" s="69"/>
      <c r="O155" s="16"/>
    </row>
    <row r="156" spans="1:15" x14ac:dyDescent="0.25">
      <c r="A156" s="15"/>
      <c r="B156" s="62"/>
      <c r="C156" s="20"/>
      <c r="D156" s="65"/>
      <c r="E156" s="65"/>
      <c r="F156" s="20"/>
      <c r="G156" s="65"/>
      <c r="H156" s="65"/>
      <c r="I156" s="20"/>
      <c r="J156" s="65"/>
      <c r="K156" s="65"/>
      <c r="L156" s="20"/>
      <c r="M156" s="65"/>
      <c r="N156" s="65"/>
      <c r="O156" s="20"/>
    </row>
    <row r="157" spans="1:15" ht="15.75" thickBot="1" x14ac:dyDescent="0.3">
      <c r="A157" s="15"/>
      <c r="B157" s="34" t="s">
        <v>79</v>
      </c>
      <c r="C157" s="16"/>
      <c r="D157" s="38" t="s">
        <v>192</v>
      </c>
      <c r="E157" s="38"/>
      <c r="F157" s="16"/>
      <c r="G157" s="69">
        <v>149400</v>
      </c>
      <c r="H157" s="69"/>
      <c r="I157" s="16"/>
      <c r="J157" s="38" t="s">
        <v>192</v>
      </c>
      <c r="K157" s="38"/>
      <c r="L157" s="16"/>
      <c r="M157" s="69">
        <v>149400</v>
      </c>
      <c r="N157" s="69"/>
      <c r="O157" s="16"/>
    </row>
    <row r="158" spans="1:15" x14ac:dyDescent="0.25">
      <c r="A158" s="15"/>
      <c r="B158" s="62"/>
      <c r="C158" s="20"/>
      <c r="D158" s="65"/>
      <c r="E158" s="65"/>
      <c r="F158" s="20"/>
      <c r="G158" s="65"/>
      <c r="H158" s="65"/>
      <c r="I158" s="20"/>
      <c r="J158" s="65"/>
      <c r="K158" s="65"/>
      <c r="L158" s="20"/>
      <c r="M158" s="65"/>
      <c r="N158" s="65"/>
      <c r="O158" s="20"/>
    </row>
    <row r="159" spans="1:15" x14ac:dyDescent="0.25">
      <c r="A159" s="15"/>
      <c r="B159" s="34" t="s">
        <v>80</v>
      </c>
      <c r="C159" s="16"/>
      <c r="D159" s="31" t="s">
        <v>192</v>
      </c>
      <c r="E159" s="31"/>
      <c r="F159" s="16"/>
      <c r="G159" s="29">
        <v>52438</v>
      </c>
      <c r="H159" s="29"/>
      <c r="I159" s="16"/>
      <c r="J159" s="31" t="s">
        <v>192</v>
      </c>
      <c r="K159" s="31"/>
      <c r="L159" s="16"/>
      <c r="M159" s="29">
        <v>52438</v>
      </c>
      <c r="N159" s="29"/>
      <c r="O159" s="16"/>
    </row>
    <row r="160" spans="1:15" x14ac:dyDescent="0.25">
      <c r="A160" s="15"/>
      <c r="B160" s="62"/>
      <c r="C160" s="20"/>
      <c r="D160" s="64"/>
      <c r="E160" s="64"/>
      <c r="F160" s="20"/>
      <c r="G160" s="64"/>
      <c r="H160" s="64"/>
      <c r="I160" s="20"/>
      <c r="J160" s="64"/>
      <c r="K160" s="64"/>
      <c r="L160" s="20"/>
      <c r="M160" s="64"/>
      <c r="N160" s="64"/>
      <c r="O160" s="20"/>
    </row>
    <row r="161" spans="1:15" x14ac:dyDescent="0.25">
      <c r="A161" s="15"/>
      <c r="B161" s="34" t="s">
        <v>81</v>
      </c>
      <c r="C161" s="16"/>
      <c r="D161" s="31" t="s">
        <v>292</v>
      </c>
      <c r="E161" s="31"/>
      <c r="F161" s="11" t="s">
        <v>160</v>
      </c>
      <c r="G161" s="31" t="s">
        <v>293</v>
      </c>
      <c r="H161" s="31"/>
      <c r="I161" s="11" t="s">
        <v>160</v>
      </c>
      <c r="J161" s="31" t="s">
        <v>192</v>
      </c>
      <c r="K161" s="31"/>
      <c r="L161" s="16"/>
      <c r="M161" s="31" t="s">
        <v>294</v>
      </c>
      <c r="N161" s="31"/>
      <c r="O161" s="11" t="s">
        <v>160</v>
      </c>
    </row>
    <row r="162" spans="1:15" ht="15.75" thickBot="1" x14ac:dyDescent="0.3">
      <c r="A162" s="15"/>
      <c r="B162" s="32" t="s">
        <v>82</v>
      </c>
      <c r="C162" s="20"/>
      <c r="D162" s="56" t="s">
        <v>192</v>
      </c>
      <c r="E162" s="56"/>
      <c r="F162" s="20"/>
      <c r="G162" s="56">
        <v>59</v>
      </c>
      <c r="H162" s="56"/>
      <c r="I162" s="20"/>
      <c r="J162" s="56" t="s">
        <v>192</v>
      </c>
      <c r="K162" s="56"/>
      <c r="L162" s="20"/>
      <c r="M162" s="56">
        <v>59</v>
      </c>
      <c r="N162" s="56"/>
      <c r="O162" s="20"/>
    </row>
    <row r="163" spans="1:15" x14ac:dyDescent="0.25">
      <c r="A163" s="15"/>
      <c r="B163" s="46"/>
      <c r="C163" s="16"/>
      <c r="D163" s="57"/>
      <c r="E163" s="57"/>
      <c r="F163" s="16"/>
      <c r="G163" s="57"/>
      <c r="H163" s="57"/>
      <c r="I163" s="16"/>
      <c r="J163" s="57"/>
      <c r="K163" s="57"/>
      <c r="L163" s="16"/>
      <c r="M163" s="57"/>
      <c r="N163" s="57"/>
      <c r="O163" s="16"/>
    </row>
    <row r="164" spans="1:15" x14ac:dyDescent="0.25">
      <c r="A164" s="15"/>
      <c r="B164" s="32" t="s">
        <v>295</v>
      </c>
      <c r="C164" s="20"/>
      <c r="D164" s="66" t="s">
        <v>292</v>
      </c>
      <c r="E164" s="66"/>
      <c r="F164" s="21" t="s">
        <v>160</v>
      </c>
      <c r="G164" s="30">
        <v>20962</v>
      </c>
      <c r="H164" s="30"/>
      <c r="I164" s="20"/>
      <c r="J164" s="66" t="s">
        <v>192</v>
      </c>
      <c r="K164" s="66"/>
      <c r="L164" s="20"/>
      <c r="M164" s="30">
        <v>7537</v>
      </c>
      <c r="N164" s="30"/>
      <c r="O164" s="20"/>
    </row>
    <row r="165" spans="1:15" ht="15.75" thickBot="1" x14ac:dyDescent="0.3">
      <c r="A165" s="15"/>
      <c r="B165" s="34" t="s">
        <v>284</v>
      </c>
      <c r="C165" s="16"/>
      <c r="D165" s="38" t="s">
        <v>192</v>
      </c>
      <c r="E165" s="38"/>
      <c r="F165" s="16"/>
      <c r="G165" s="38">
        <v>188</v>
      </c>
      <c r="H165" s="38"/>
      <c r="I165" s="16"/>
      <c r="J165" s="38" t="s">
        <v>192</v>
      </c>
      <c r="K165" s="38"/>
      <c r="L165" s="16"/>
      <c r="M165" s="38">
        <v>188</v>
      </c>
      <c r="N165" s="38"/>
      <c r="O165" s="16"/>
    </row>
    <row r="166" spans="1:15" x14ac:dyDescent="0.25">
      <c r="A166" s="15"/>
      <c r="B166" s="62"/>
      <c r="C166" s="20"/>
      <c r="D166" s="65"/>
      <c r="E166" s="65"/>
      <c r="F166" s="20"/>
      <c r="G166" s="65"/>
      <c r="H166" s="65"/>
      <c r="I166" s="20"/>
      <c r="J166" s="65"/>
      <c r="K166" s="65"/>
      <c r="L166" s="20"/>
      <c r="M166" s="65"/>
      <c r="N166" s="65"/>
      <c r="O166" s="20"/>
    </row>
    <row r="167" spans="1:15" ht="15.75" thickBot="1" x14ac:dyDescent="0.3">
      <c r="A167" s="15"/>
      <c r="B167" s="34" t="s">
        <v>89</v>
      </c>
      <c r="C167" s="16"/>
      <c r="D167" s="70" t="s">
        <v>149</v>
      </c>
      <c r="E167" s="72" t="s">
        <v>292</v>
      </c>
      <c r="F167" s="11" t="s">
        <v>160</v>
      </c>
      <c r="G167" s="70" t="s">
        <v>149</v>
      </c>
      <c r="H167" s="71">
        <v>20774</v>
      </c>
      <c r="I167" s="16"/>
      <c r="J167" s="70" t="s">
        <v>149</v>
      </c>
      <c r="K167" s="72" t="s">
        <v>192</v>
      </c>
      <c r="L167" s="16"/>
      <c r="M167" s="70" t="s">
        <v>149</v>
      </c>
      <c r="N167" s="71">
        <v>7349</v>
      </c>
      <c r="O167" s="16"/>
    </row>
    <row r="168" spans="1:15" ht="15.75" thickTop="1" x14ac:dyDescent="0.25">
      <c r="A168" s="15"/>
      <c r="B168" s="62"/>
      <c r="C168" s="20"/>
      <c r="D168" s="73"/>
      <c r="E168" s="73"/>
      <c r="F168" s="20"/>
      <c r="G168" s="73"/>
      <c r="H168" s="73"/>
      <c r="I168" s="20"/>
      <c r="J168" s="73"/>
      <c r="K168" s="73"/>
      <c r="L168" s="20"/>
      <c r="M168" s="73"/>
      <c r="N168" s="73"/>
      <c r="O168" s="20"/>
    </row>
    <row r="169" spans="1:15" ht="15.75" thickBot="1" x14ac:dyDescent="0.3">
      <c r="A169" s="15"/>
      <c r="B169" s="34" t="s">
        <v>277</v>
      </c>
      <c r="C169" s="16"/>
      <c r="D169" s="70" t="s">
        <v>149</v>
      </c>
      <c r="E169" s="72" t="s">
        <v>292</v>
      </c>
      <c r="F169" s="11" t="s">
        <v>160</v>
      </c>
      <c r="G169" s="70" t="s">
        <v>149</v>
      </c>
      <c r="H169" s="71">
        <v>20836</v>
      </c>
      <c r="I169" s="16"/>
      <c r="J169" s="70" t="s">
        <v>149</v>
      </c>
      <c r="K169" s="72" t="s">
        <v>192</v>
      </c>
      <c r="L169" s="16"/>
      <c r="M169" s="70" t="s">
        <v>149</v>
      </c>
      <c r="N169" s="71">
        <v>7411</v>
      </c>
      <c r="O169" s="16"/>
    </row>
    <row r="170" spans="1:15" ht="15.75" thickTop="1" x14ac:dyDescent="0.25">
      <c r="A170" s="15"/>
      <c r="B170" s="44"/>
      <c r="C170" s="44"/>
      <c r="D170" s="44"/>
      <c r="E170" s="44"/>
      <c r="F170" s="44"/>
      <c r="G170" s="44"/>
      <c r="H170" s="44"/>
      <c r="I170" s="44"/>
      <c r="J170" s="44"/>
      <c r="K170" s="44"/>
      <c r="L170" s="44"/>
      <c r="M170" s="44"/>
      <c r="N170" s="44"/>
      <c r="O170" s="44"/>
    </row>
    <row r="171" spans="1:15" x14ac:dyDescent="0.25">
      <c r="A171" s="15"/>
      <c r="B171" s="45" t="s">
        <v>296</v>
      </c>
      <c r="C171" s="45"/>
      <c r="D171" s="45"/>
      <c r="E171" s="45"/>
      <c r="F171" s="45"/>
      <c r="G171" s="45"/>
      <c r="H171" s="45"/>
      <c r="I171" s="45"/>
      <c r="J171" s="45"/>
      <c r="K171" s="45"/>
      <c r="L171" s="45"/>
      <c r="M171" s="45"/>
      <c r="N171" s="45"/>
      <c r="O171" s="45"/>
    </row>
    <row r="172" spans="1:15" x14ac:dyDescent="0.25">
      <c r="A172" s="15"/>
      <c r="B172" s="44"/>
      <c r="C172" s="44"/>
      <c r="D172" s="44"/>
      <c r="E172" s="44"/>
      <c r="F172" s="44"/>
      <c r="G172" s="44"/>
      <c r="H172" s="44"/>
      <c r="I172" s="44"/>
      <c r="J172" s="44"/>
      <c r="K172" s="44"/>
      <c r="L172" s="44"/>
      <c r="M172" s="44"/>
      <c r="N172" s="44"/>
      <c r="O172" s="44"/>
    </row>
    <row r="173" spans="1:15" x14ac:dyDescent="0.25">
      <c r="A173" s="15"/>
      <c r="B173" s="51"/>
      <c r="C173" s="52"/>
      <c r="D173" s="37" t="s">
        <v>249</v>
      </c>
      <c r="E173" s="37"/>
      <c r="F173" s="52"/>
      <c r="G173" s="37" t="s">
        <v>251</v>
      </c>
      <c r="H173" s="37"/>
      <c r="I173" s="52"/>
      <c r="J173" s="37" t="s">
        <v>253</v>
      </c>
      <c r="K173" s="37"/>
      <c r="L173" s="52"/>
      <c r="M173" s="37" t="s">
        <v>255</v>
      </c>
      <c r="N173" s="37"/>
      <c r="O173" s="52"/>
    </row>
    <row r="174" spans="1:15" x14ac:dyDescent="0.25">
      <c r="A174" s="15"/>
      <c r="B174" s="51"/>
      <c r="C174" s="52"/>
      <c r="D174" s="37" t="s">
        <v>288</v>
      </c>
      <c r="E174" s="37"/>
      <c r="F174" s="52"/>
      <c r="G174" s="37" t="s">
        <v>289</v>
      </c>
      <c r="H174" s="37"/>
      <c r="I174" s="52"/>
      <c r="J174" s="37" t="s">
        <v>290</v>
      </c>
      <c r="K174" s="37"/>
      <c r="L174" s="52"/>
      <c r="M174" s="37"/>
      <c r="N174" s="37"/>
      <c r="O174" s="52"/>
    </row>
    <row r="175" spans="1:15" ht="15.75" thickBot="1" x14ac:dyDescent="0.3">
      <c r="A175" s="15"/>
      <c r="B175" s="51"/>
      <c r="C175" s="52"/>
      <c r="D175" s="63"/>
      <c r="E175" s="63"/>
      <c r="F175" s="52"/>
      <c r="G175" s="63"/>
      <c r="H175" s="63"/>
      <c r="I175" s="52"/>
      <c r="J175" s="27" t="s">
        <v>291</v>
      </c>
      <c r="K175" s="27"/>
      <c r="L175" s="52"/>
      <c r="M175" s="27"/>
      <c r="N175" s="27"/>
      <c r="O175" s="52"/>
    </row>
    <row r="176" spans="1:15" x14ac:dyDescent="0.25">
      <c r="A176" s="15"/>
      <c r="B176" s="32" t="s">
        <v>71</v>
      </c>
      <c r="C176" s="20"/>
      <c r="D176" s="21" t="s">
        <v>149</v>
      </c>
      <c r="E176" s="33" t="s">
        <v>192</v>
      </c>
      <c r="F176" s="20"/>
      <c r="G176" s="21" t="s">
        <v>149</v>
      </c>
      <c r="H176" s="22">
        <v>178806</v>
      </c>
      <c r="I176" s="20"/>
      <c r="J176" s="21" t="s">
        <v>149</v>
      </c>
      <c r="K176" s="33" t="s">
        <v>192</v>
      </c>
      <c r="L176" s="20"/>
      <c r="M176" s="21" t="s">
        <v>149</v>
      </c>
      <c r="N176" s="22">
        <v>178806</v>
      </c>
      <c r="O176" s="20"/>
    </row>
    <row r="177" spans="1:15" x14ac:dyDescent="0.25">
      <c r="A177" s="15"/>
      <c r="B177" s="34" t="s">
        <v>72</v>
      </c>
      <c r="C177" s="16"/>
      <c r="D177" s="55"/>
      <c r="E177" s="55"/>
      <c r="F177" s="16"/>
      <c r="G177" s="55"/>
      <c r="H177" s="55"/>
      <c r="I177" s="16"/>
      <c r="J177" s="55"/>
      <c r="K177" s="55"/>
      <c r="L177" s="16"/>
      <c r="M177" s="55"/>
      <c r="N177" s="55"/>
      <c r="O177" s="16"/>
    </row>
    <row r="178" spans="1:15" x14ac:dyDescent="0.25">
      <c r="A178" s="15"/>
      <c r="B178" s="47" t="s">
        <v>73</v>
      </c>
      <c r="C178" s="20"/>
      <c r="D178" s="66" t="s">
        <v>192</v>
      </c>
      <c r="E178" s="66"/>
      <c r="F178" s="20"/>
      <c r="G178" s="30">
        <v>35829</v>
      </c>
      <c r="H178" s="30"/>
      <c r="I178" s="20"/>
      <c r="J178" s="66" t="s">
        <v>192</v>
      </c>
      <c r="K178" s="66"/>
      <c r="L178" s="20"/>
      <c r="M178" s="30">
        <v>35829</v>
      </c>
      <c r="N178" s="30"/>
      <c r="O178" s="20"/>
    </row>
    <row r="179" spans="1:15" x14ac:dyDescent="0.25">
      <c r="A179" s="15"/>
      <c r="B179" s="48" t="s">
        <v>74</v>
      </c>
      <c r="C179" s="16"/>
      <c r="D179" s="31" t="s">
        <v>192</v>
      </c>
      <c r="E179" s="31"/>
      <c r="F179" s="16"/>
      <c r="G179" s="29">
        <v>32371</v>
      </c>
      <c r="H179" s="29"/>
      <c r="I179" s="16"/>
      <c r="J179" s="31" t="s">
        <v>192</v>
      </c>
      <c r="K179" s="31"/>
      <c r="L179" s="16"/>
      <c r="M179" s="29">
        <v>32371</v>
      </c>
      <c r="N179" s="29"/>
      <c r="O179" s="16"/>
    </row>
    <row r="180" spans="1:15" x14ac:dyDescent="0.25">
      <c r="A180" s="15"/>
      <c r="B180" s="47" t="s">
        <v>75</v>
      </c>
      <c r="C180" s="20"/>
      <c r="D180" s="66" t="s">
        <v>192</v>
      </c>
      <c r="E180" s="66"/>
      <c r="F180" s="20"/>
      <c r="G180" s="30">
        <v>23377</v>
      </c>
      <c r="H180" s="30"/>
      <c r="I180" s="20"/>
      <c r="J180" s="66" t="s">
        <v>192</v>
      </c>
      <c r="K180" s="66"/>
      <c r="L180" s="20"/>
      <c r="M180" s="30">
        <v>23377</v>
      </c>
      <c r="N180" s="30"/>
      <c r="O180" s="20"/>
    </row>
    <row r="181" spans="1:15" x14ac:dyDescent="0.25">
      <c r="A181" s="15"/>
      <c r="B181" s="48" t="s">
        <v>76</v>
      </c>
      <c r="C181" s="16"/>
      <c r="D181" s="31" t="s">
        <v>192</v>
      </c>
      <c r="E181" s="31"/>
      <c r="F181" s="16"/>
      <c r="G181" s="29">
        <v>20310</v>
      </c>
      <c r="H181" s="29"/>
      <c r="I181" s="16"/>
      <c r="J181" s="31" t="s">
        <v>192</v>
      </c>
      <c r="K181" s="31"/>
      <c r="L181" s="16"/>
      <c r="M181" s="29">
        <v>20310</v>
      </c>
      <c r="N181" s="29"/>
      <c r="O181" s="16"/>
    </row>
    <row r="182" spans="1:15" x14ac:dyDescent="0.25">
      <c r="A182" s="15"/>
      <c r="B182" s="47" t="s">
        <v>77</v>
      </c>
      <c r="C182" s="20"/>
      <c r="D182" s="66" t="s">
        <v>192</v>
      </c>
      <c r="E182" s="66"/>
      <c r="F182" s="20"/>
      <c r="G182" s="30">
        <v>9770</v>
      </c>
      <c r="H182" s="30"/>
      <c r="I182" s="20"/>
      <c r="J182" s="66" t="s">
        <v>192</v>
      </c>
      <c r="K182" s="66"/>
      <c r="L182" s="20"/>
      <c r="M182" s="30">
        <v>9770</v>
      </c>
      <c r="N182" s="30"/>
      <c r="O182" s="20"/>
    </row>
    <row r="183" spans="1:15" ht="15.75" thickBot="1" x14ac:dyDescent="0.3">
      <c r="A183" s="15"/>
      <c r="B183" s="48" t="s">
        <v>78</v>
      </c>
      <c r="C183" s="16"/>
      <c r="D183" s="38" t="s">
        <v>192</v>
      </c>
      <c r="E183" s="38"/>
      <c r="F183" s="16"/>
      <c r="G183" s="69">
        <v>18358</v>
      </c>
      <c r="H183" s="69"/>
      <c r="I183" s="16"/>
      <c r="J183" s="38" t="s">
        <v>192</v>
      </c>
      <c r="K183" s="38"/>
      <c r="L183" s="16"/>
      <c r="M183" s="69">
        <v>18358</v>
      </c>
      <c r="N183" s="69"/>
      <c r="O183" s="16"/>
    </row>
    <row r="184" spans="1:15" x14ac:dyDescent="0.25">
      <c r="A184" s="15"/>
      <c r="B184" s="62"/>
      <c r="C184" s="20"/>
      <c r="D184" s="65"/>
      <c r="E184" s="65"/>
      <c r="F184" s="20"/>
      <c r="G184" s="65"/>
      <c r="H184" s="65"/>
      <c r="I184" s="20"/>
      <c r="J184" s="65"/>
      <c r="K184" s="65"/>
      <c r="L184" s="20"/>
      <c r="M184" s="65"/>
      <c r="N184" s="65"/>
      <c r="O184" s="20"/>
    </row>
    <row r="185" spans="1:15" ht="15.75" thickBot="1" x14ac:dyDescent="0.3">
      <c r="A185" s="15"/>
      <c r="B185" s="34" t="s">
        <v>79</v>
      </c>
      <c r="C185" s="16"/>
      <c r="D185" s="38" t="s">
        <v>192</v>
      </c>
      <c r="E185" s="38"/>
      <c r="F185" s="16"/>
      <c r="G185" s="69">
        <v>140015</v>
      </c>
      <c r="H185" s="69"/>
      <c r="I185" s="16"/>
      <c r="J185" s="38" t="s">
        <v>192</v>
      </c>
      <c r="K185" s="38"/>
      <c r="L185" s="16"/>
      <c r="M185" s="69">
        <v>140015</v>
      </c>
      <c r="N185" s="69"/>
      <c r="O185" s="16"/>
    </row>
    <row r="186" spans="1:15" x14ac:dyDescent="0.25">
      <c r="A186" s="15"/>
      <c r="B186" s="62"/>
      <c r="C186" s="20"/>
      <c r="D186" s="65"/>
      <c r="E186" s="65"/>
      <c r="F186" s="20"/>
      <c r="G186" s="65"/>
      <c r="H186" s="65"/>
      <c r="I186" s="20"/>
      <c r="J186" s="65"/>
      <c r="K186" s="65"/>
      <c r="L186" s="20"/>
      <c r="M186" s="65"/>
      <c r="N186" s="65"/>
      <c r="O186" s="20"/>
    </row>
    <row r="187" spans="1:15" x14ac:dyDescent="0.25">
      <c r="A187" s="15"/>
      <c r="B187" s="34" t="s">
        <v>80</v>
      </c>
      <c r="C187" s="16"/>
      <c r="D187" s="31" t="s">
        <v>192</v>
      </c>
      <c r="E187" s="31"/>
      <c r="F187" s="16"/>
      <c r="G187" s="29">
        <v>38791</v>
      </c>
      <c r="H187" s="29"/>
      <c r="I187" s="16"/>
      <c r="J187" s="31" t="s">
        <v>192</v>
      </c>
      <c r="K187" s="31"/>
      <c r="L187" s="16"/>
      <c r="M187" s="29">
        <v>38791</v>
      </c>
      <c r="N187" s="29"/>
      <c r="O187" s="16"/>
    </row>
    <row r="188" spans="1:15" x14ac:dyDescent="0.25">
      <c r="A188" s="15"/>
      <c r="B188" s="62"/>
      <c r="C188" s="20"/>
      <c r="D188" s="64"/>
      <c r="E188" s="64"/>
      <c r="F188" s="20"/>
      <c r="G188" s="64"/>
      <c r="H188" s="64"/>
      <c r="I188" s="20"/>
      <c r="J188" s="64"/>
      <c r="K188" s="64"/>
      <c r="L188" s="20"/>
      <c r="M188" s="64"/>
      <c r="N188" s="64"/>
      <c r="O188" s="20"/>
    </row>
    <row r="189" spans="1:15" x14ac:dyDescent="0.25">
      <c r="A189" s="15"/>
      <c r="B189" s="34" t="s">
        <v>81</v>
      </c>
      <c r="C189" s="16"/>
      <c r="D189" s="31" t="s">
        <v>297</v>
      </c>
      <c r="E189" s="31"/>
      <c r="F189" s="11" t="s">
        <v>160</v>
      </c>
      <c r="G189" s="31" t="s">
        <v>298</v>
      </c>
      <c r="H189" s="31"/>
      <c r="I189" s="11" t="s">
        <v>160</v>
      </c>
      <c r="J189" s="31" t="s">
        <v>192</v>
      </c>
      <c r="K189" s="31"/>
      <c r="L189" s="16"/>
      <c r="M189" s="31" t="s">
        <v>299</v>
      </c>
      <c r="N189" s="31"/>
      <c r="O189" s="11" t="s">
        <v>160</v>
      </c>
    </row>
    <row r="190" spans="1:15" ht="15.75" thickBot="1" x14ac:dyDescent="0.3">
      <c r="A190" s="15"/>
      <c r="B190" s="32" t="s">
        <v>283</v>
      </c>
      <c r="C190" s="20"/>
      <c r="D190" s="56" t="s">
        <v>192</v>
      </c>
      <c r="E190" s="56"/>
      <c r="F190" s="20"/>
      <c r="G190" s="56">
        <v>82</v>
      </c>
      <c r="H190" s="56"/>
      <c r="I190" s="20"/>
      <c r="J190" s="56" t="s">
        <v>192</v>
      </c>
      <c r="K190" s="56"/>
      <c r="L190" s="20"/>
      <c r="M190" s="56">
        <v>82</v>
      </c>
      <c r="N190" s="56"/>
      <c r="O190" s="20"/>
    </row>
    <row r="191" spans="1:15" x14ac:dyDescent="0.25">
      <c r="A191" s="15"/>
      <c r="B191" s="46"/>
      <c r="C191" s="16"/>
      <c r="D191" s="57"/>
      <c r="E191" s="57"/>
      <c r="F191" s="16"/>
      <c r="G191" s="57"/>
      <c r="H191" s="57"/>
      <c r="I191" s="16"/>
      <c r="J191" s="57"/>
      <c r="K191" s="57"/>
      <c r="L191" s="16"/>
      <c r="M191" s="57"/>
      <c r="N191" s="57"/>
      <c r="O191" s="16"/>
    </row>
    <row r="192" spans="1:15" x14ac:dyDescent="0.25">
      <c r="A192" s="15"/>
      <c r="B192" s="32" t="s">
        <v>83</v>
      </c>
      <c r="C192" s="20"/>
      <c r="D192" s="66" t="s">
        <v>297</v>
      </c>
      <c r="E192" s="66"/>
      <c r="F192" s="21" t="s">
        <v>160</v>
      </c>
      <c r="G192" s="30">
        <v>7764</v>
      </c>
      <c r="H192" s="30"/>
      <c r="I192" s="20"/>
      <c r="J192" s="66" t="s">
        <v>192</v>
      </c>
      <c r="K192" s="66"/>
      <c r="L192" s="20"/>
      <c r="M192" s="66" t="s">
        <v>300</v>
      </c>
      <c r="N192" s="66"/>
      <c r="O192" s="21" t="s">
        <v>160</v>
      </c>
    </row>
    <row r="193" spans="1:15" ht="15.75" thickBot="1" x14ac:dyDescent="0.3">
      <c r="A193" s="15"/>
      <c r="B193" s="34" t="s">
        <v>284</v>
      </c>
      <c r="C193" s="16"/>
      <c r="D193" s="38" t="s">
        <v>192</v>
      </c>
      <c r="E193" s="38"/>
      <c r="F193" s="16"/>
      <c r="G193" s="69">
        <v>6177</v>
      </c>
      <c r="H193" s="69"/>
      <c r="I193" s="16"/>
      <c r="J193" s="38" t="s">
        <v>192</v>
      </c>
      <c r="K193" s="38"/>
      <c r="L193" s="16"/>
      <c r="M193" s="69">
        <v>6177</v>
      </c>
      <c r="N193" s="69"/>
      <c r="O193" s="16"/>
    </row>
    <row r="194" spans="1:15" x14ac:dyDescent="0.25">
      <c r="A194" s="15"/>
      <c r="B194" s="62"/>
      <c r="C194" s="20"/>
      <c r="D194" s="65"/>
      <c r="E194" s="65"/>
      <c r="F194" s="20"/>
      <c r="G194" s="65"/>
      <c r="H194" s="65"/>
      <c r="I194" s="20"/>
      <c r="J194" s="65"/>
      <c r="K194" s="65"/>
      <c r="L194" s="20"/>
      <c r="M194" s="65"/>
      <c r="N194" s="65"/>
      <c r="O194" s="20"/>
    </row>
    <row r="195" spans="1:15" ht="15.75" thickBot="1" x14ac:dyDescent="0.3">
      <c r="A195" s="15"/>
      <c r="B195" s="34" t="s">
        <v>85</v>
      </c>
      <c r="C195" s="16"/>
      <c r="D195" s="70" t="s">
        <v>149</v>
      </c>
      <c r="E195" s="72" t="s">
        <v>297</v>
      </c>
      <c r="F195" s="11" t="s">
        <v>160</v>
      </c>
      <c r="G195" s="70" t="s">
        <v>149</v>
      </c>
      <c r="H195" s="71">
        <v>1587</v>
      </c>
      <c r="I195" s="16"/>
      <c r="J195" s="70" t="s">
        <v>149</v>
      </c>
      <c r="K195" s="72" t="s">
        <v>192</v>
      </c>
      <c r="L195" s="16"/>
      <c r="M195" s="70" t="s">
        <v>149</v>
      </c>
      <c r="N195" s="72" t="s">
        <v>301</v>
      </c>
      <c r="O195" s="11" t="s">
        <v>160</v>
      </c>
    </row>
    <row r="196" spans="1:15" ht="15.75" thickTop="1" x14ac:dyDescent="0.25">
      <c r="A196" s="15"/>
      <c r="B196" s="62"/>
      <c r="C196" s="20"/>
      <c r="D196" s="73"/>
      <c r="E196" s="73"/>
      <c r="F196" s="20"/>
      <c r="G196" s="73"/>
      <c r="H196" s="73"/>
      <c r="I196" s="20"/>
      <c r="J196" s="73"/>
      <c r="K196" s="73"/>
      <c r="L196" s="20"/>
      <c r="M196" s="73"/>
      <c r="N196" s="73"/>
      <c r="O196" s="20"/>
    </row>
    <row r="197" spans="1:15" ht="15.75" thickBot="1" x14ac:dyDescent="0.3">
      <c r="A197" s="15"/>
      <c r="B197" s="34" t="s">
        <v>86</v>
      </c>
      <c r="C197" s="16"/>
      <c r="D197" s="70" t="s">
        <v>149</v>
      </c>
      <c r="E197" s="72" t="s">
        <v>297</v>
      </c>
      <c r="F197" s="11" t="s">
        <v>160</v>
      </c>
      <c r="G197" s="70" t="s">
        <v>149</v>
      </c>
      <c r="H197" s="71">
        <v>1625</v>
      </c>
      <c r="I197" s="16"/>
      <c r="J197" s="70" t="s">
        <v>149</v>
      </c>
      <c r="K197" s="72" t="s">
        <v>192</v>
      </c>
      <c r="L197" s="16"/>
      <c r="M197" s="70" t="s">
        <v>149</v>
      </c>
      <c r="N197" s="72" t="s">
        <v>302</v>
      </c>
      <c r="O197" s="11" t="s">
        <v>160</v>
      </c>
    </row>
    <row r="198" spans="1:15" ht="15.75" thickTop="1" x14ac:dyDescent="0.25">
      <c r="A198" s="15" t="s">
        <v>358</v>
      </c>
      <c r="B198" s="45" t="s">
        <v>303</v>
      </c>
      <c r="C198" s="45"/>
      <c r="D198" s="45"/>
      <c r="E198" s="45"/>
      <c r="F198" s="45"/>
      <c r="G198" s="45"/>
      <c r="H198" s="45"/>
      <c r="I198" s="45"/>
      <c r="J198" s="45"/>
      <c r="K198" s="45"/>
      <c r="L198" s="45"/>
      <c r="M198" s="45"/>
      <c r="N198" s="45"/>
      <c r="O198" s="45"/>
    </row>
    <row r="199" spans="1:15" x14ac:dyDescent="0.25">
      <c r="A199" s="15"/>
      <c r="B199" s="44"/>
      <c r="C199" s="44"/>
      <c r="D199" s="44"/>
      <c r="E199" s="44"/>
      <c r="F199" s="44"/>
      <c r="G199" s="44"/>
      <c r="H199" s="44"/>
      <c r="I199" s="44"/>
      <c r="J199" s="44"/>
      <c r="K199" s="44"/>
      <c r="L199" s="44"/>
      <c r="M199" s="44"/>
      <c r="N199" s="44"/>
      <c r="O199" s="44"/>
    </row>
    <row r="200" spans="1:15" x14ac:dyDescent="0.25">
      <c r="A200" s="15"/>
      <c r="B200" s="51"/>
      <c r="C200" s="52"/>
      <c r="D200" s="37" t="s">
        <v>249</v>
      </c>
      <c r="E200" s="37"/>
      <c r="F200" s="52"/>
      <c r="G200" s="37" t="s">
        <v>251</v>
      </c>
      <c r="H200" s="37"/>
      <c r="I200" s="52"/>
      <c r="J200" s="37" t="s">
        <v>253</v>
      </c>
      <c r="K200" s="37"/>
      <c r="L200" s="52"/>
      <c r="M200" s="37" t="s">
        <v>255</v>
      </c>
      <c r="N200" s="37"/>
      <c r="O200" s="52"/>
    </row>
    <row r="201" spans="1:15" x14ac:dyDescent="0.25">
      <c r="A201" s="15"/>
      <c r="B201" s="51"/>
      <c r="C201" s="52"/>
      <c r="D201" s="37" t="s">
        <v>288</v>
      </c>
      <c r="E201" s="37"/>
      <c r="F201" s="52"/>
      <c r="G201" s="37" t="s">
        <v>289</v>
      </c>
      <c r="H201" s="37"/>
      <c r="I201" s="52"/>
      <c r="J201" s="37" t="s">
        <v>290</v>
      </c>
      <c r="K201" s="37"/>
      <c r="L201" s="52"/>
      <c r="M201" s="37"/>
      <c r="N201" s="37"/>
      <c r="O201" s="52"/>
    </row>
    <row r="202" spans="1:15" ht="15.75" thickBot="1" x14ac:dyDescent="0.3">
      <c r="A202" s="15"/>
      <c r="B202" s="51"/>
      <c r="C202" s="52"/>
      <c r="D202" s="63"/>
      <c r="E202" s="63"/>
      <c r="F202" s="52"/>
      <c r="G202" s="63"/>
      <c r="H202" s="63"/>
      <c r="I202" s="52"/>
      <c r="J202" s="27" t="s">
        <v>291</v>
      </c>
      <c r="K202" s="27"/>
      <c r="L202" s="52"/>
      <c r="M202" s="27"/>
      <c r="N202" s="27"/>
      <c r="O202" s="52"/>
    </row>
    <row r="203" spans="1:15" ht="25.5" x14ac:dyDescent="0.25">
      <c r="A203" s="15"/>
      <c r="B203" s="32" t="s">
        <v>88</v>
      </c>
      <c r="C203" s="20"/>
      <c r="D203" s="65"/>
      <c r="E203" s="65"/>
      <c r="F203" s="20"/>
      <c r="G203" s="65"/>
      <c r="H203" s="65"/>
      <c r="I203" s="20"/>
      <c r="J203" s="65"/>
      <c r="K203" s="65"/>
      <c r="L203" s="20"/>
      <c r="M203" s="65"/>
      <c r="N203" s="65"/>
      <c r="O203" s="20"/>
    </row>
    <row r="204" spans="1:15" x14ac:dyDescent="0.25">
      <c r="A204" s="15"/>
      <c r="B204" s="34" t="s">
        <v>89</v>
      </c>
      <c r="C204" s="16"/>
      <c r="D204" s="11" t="s">
        <v>149</v>
      </c>
      <c r="E204" s="26" t="s">
        <v>292</v>
      </c>
      <c r="F204" s="11" t="s">
        <v>160</v>
      </c>
      <c r="G204" s="11" t="s">
        <v>149</v>
      </c>
      <c r="H204" s="24">
        <v>20774</v>
      </c>
      <c r="I204" s="16"/>
      <c r="J204" s="11" t="s">
        <v>149</v>
      </c>
      <c r="K204" s="26" t="s">
        <v>192</v>
      </c>
      <c r="L204" s="16"/>
      <c r="M204" s="11" t="s">
        <v>149</v>
      </c>
      <c r="N204" s="24">
        <v>7349</v>
      </c>
      <c r="O204" s="16"/>
    </row>
    <row r="205" spans="1:15" ht="25.5" x14ac:dyDescent="0.25">
      <c r="A205" s="15"/>
      <c r="B205" s="32" t="s">
        <v>90</v>
      </c>
      <c r="C205" s="20"/>
      <c r="D205" s="64"/>
      <c r="E205" s="64"/>
      <c r="F205" s="20"/>
      <c r="G205" s="64"/>
      <c r="H205" s="64"/>
      <c r="I205" s="20"/>
      <c r="J205" s="64"/>
      <c r="K205" s="64"/>
      <c r="L205" s="20"/>
      <c r="M205" s="64"/>
      <c r="N205" s="64"/>
      <c r="O205" s="20"/>
    </row>
    <row r="206" spans="1:15" x14ac:dyDescent="0.25">
      <c r="A206" s="15"/>
      <c r="B206" s="48" t="s">
        <v>76</v>
      </c>
      <c r="C206" s="16"/>
      <c r="D206" s="31" t="s">
        <v>192</v>
      </c>
      <c r="E206" s="31"/>
      <c r="F206" s="16"/>
      <c r="G206" s="29">
        <v>19641</v>
      </c>
      <c r="H206" s="29"/>
      <c r="I206" s="16"/>
      <c r="J206" s="31" t="s">
        <v>192</v>
      </c>
      <c r="K206" s="31"/>
      <c r="L206" s="16"/>
      <c r="M206" s="29">
        <v>19641</v>
      </c>
      <c r="N206" s="29"/>
      <c r="O206" s="16"/>
    </row>
    <row r="207" spans="1:15" x14ac:dyDescent="0.25">
      <c r="A207" s="15"/>
      <c r="B207" s="47" t="s">
        <v>91</v>
      </c>
      <c r="C207" s="20"/>
      <c r="D207" s="66">
        <v>495</v>
      </c>
      <c r="E207" s="66"/>
      <c r="F207" s="20"/>
      <c r="G207" s="30">
        <v>2185</v>
      </c>
      <c r="H207" s="30"/>
      <c r="I207" s="20"/>
      <c r="J207" s="66" t="s">
        <v>192</v>
      </c>
      <c r="K207" s="66"/>
      <c r="L207" s="20"/>
      <c r="M207" s="30">
        <v>2680</v>
      </c>
      <c r="N207" s="30"/>
      <c r="O207" s="20"/>
    </row>
    <row r="208" spans="1:15" x14ac:dyDescent="0.25">
      <c r="A208" s="15"/>
      <c r="B208" s="48" t="s">
        <v>304</v>
      </c>
      <c r="C208" s="16"/>
      <c r="D208" s="31" t="s">
        <v>192</v>
      </c>
      <c r="E208" s="31"/>
      <c r="F208" s="16"/>
      <c r="G208" s="29">
        <v>1055</v>
      </c>
      <c r="H208" s="29"/>
      <c r="I208" s="16"/>
      <c r="J208" s="31" t="s">
        <v>192</v>
      </c>
      <c r="K208" s="31"/>
      <c r="L208" s="16"/>
      <c r="M208" s="29">
        <v>1055</v>
      </c>
      <c r="N208" s="29"/>
      <c r="O208" s="16"/>
    </row>
    <row r="209" spans="1:15" x14ac:dyDescent="0.25">
      <c r="A209" s="15"/>
      <c r="B209" s="47" t="s">
        <v>93</v>
      </c>
      <c r="C209" s="20"/>
      <c r="D209" s="66" t="s">
        <v>192</v>
      </c>
      <c r="E209" s="66"/>
      <c r="F209" s="20"/>
      <c r="G209" s="66">
        <v>195</v>
      </c>
      <c r="H209" s="66"/>
      <c r="I209" s="20"/>
      <c r="J209" s="66" t="s">
        <v>192</v>
      </c>
      <c r="K209" s="66"/>
      <c r="L209" s="20"/>
      <c r="M209" s="66">
        <v>195</v>
      </c>
      <c r="N209" s="66"/>
      <c r="O209" s="20"/>
    </row>
    <row r="210" spans="1:15" x14ac:dyDescent="0.25">
      <c r="A210" s="15"/>
      <c r="B210" s="48" t="s">
        <v>94</v>
      </c>
      <c r="C210" s="16"/>
      <c r="D210" s="29">
        <v>1432</v>
      </c>
      <c r="E210" s="29"/>
      <c r="F210" s="16"/>
      <c r="G210" s="31" t="s">
        <v>192</v>
      </c>
      <c r="H210" s="31"/>
      <c r="I210" s="16"/>
      <c r="J210" s="31" t="s">
        <v>192</v>
      </c>
      <c r="K210" s="31"/>
      <c r="L210" s="16"/>
      <c r="M210" s="29">
        <v>1432</v>
      </c>
      <c r="N210" s="29"/>
      <c r="O210" s="16"/>
    </row>
    <row r="211" spans="1:15" x14ac:dyDescent="0.25">
      <c r="A211" s="15"/>
      <c r="B211" s="47" t="s">
        <v>78</v>
      </c>
      <c r="C211" s="20"/>
      <c r="D211" s="66" t="s">
        <v>192</v>
      </c>
      <c r="E211" s="66"/>
      <c r="F211" s="20"/>
      <c r="G211" s="66">
        <v>166</v>
      </c>
      <c r="H211" s="66"/>
      <c r="I211" s="20"/>
      <c r="J211" s="66" t="s">
        <v>192</v>
      </c>
      <c r="K211" s="66"/>
      <c r="L211" s="20"/>
      <c r="M211" s="66">
        <v>166</v>
      </c>
      <c r="N211" s="66"/>
      <c r="O211" s="20"/>
    </row>
    <row r="212" spans="1:15" ht="25.5" x14ac:dyDescent="0.25">
      <c r="A212" s="15"/>
      <c r="B212" s="48" t="s">
        <v>95</v>
      </c>
      <c r="C212" s="16"/>
      <c r="D212" s="55"/>
      <c r="E212" s="55"/>
      <c r="F212" s="16"/>
      <c r="G212" s="55"/>
      <c r="H212" s="55"/>
      <c r="I212" s="16"/>
      <c r="J212" s="55"/>
      <c r="K212" s="55"/>
      <c r="L212" s="16"/>
      <c r="M212" s="55"/>
      <c r="N212" s="55"/>
      <c r="O212" s="16"/>
    </row>
    <row r="213" spans="1:15" x14ac:dyDescent="0.25">
      <c r="A213" s="15"/>
      <c r="B213" s="74" t="s">
        <v>96</v>
      </c>
      <c r="C213" s="20"/>
      <c r="D213" s="66" t="s">
        <v>192</v>
      </c>
      <c r="E213" s="66"/>
      <c r="F213" s="20"/>
      <c r="G213" s="66" t="s">
        <v>305</v>
      </c>
      <c r="H213" s="66"/>
      <c r="I213" s="21" t="s">
        <v>160</v>
      </c>
      <c r="J213" s="66" t="s">
        <v>192</v>
      </c>
      <c r="K213" s="66"/>
      <c r="L213" s="20"/>
      <c r="M213" s="66" t="s">
        <v>305</v>
      </c>
      <c r="N213" s="66"/>
      <c r="O213" s="21" t="s">
        <v>160</v>
      </c>
    </row>
    <row r="214" spans="1:15" x14ac:dyDescent="0.25">
      <c r="A214" s="15"/>
      <c r="B214" s="75" t="s">
        <v>28</v>
      </c>
      <c r="C214" s="16"/>
      <c r="D214" s="31" t="s">
        <v>192</v>
      </c>
      <c r="E214" s="31"/>
      <c r="F214" s="16"/>
      <c r="G214" s="31" t="s">
        <v>306</v>
      </c>
      <c r="H214" s="31"/>
      <c r="I214" s="11" t="s">
        <v>160</v>
      </c>
      <c r="J214" s="31" t="s">
        <v>192</v>
      </c>
      <c r="K214" s="31"/>
      <c r="L214" s="16"/>
      <c r="M214" s="31" t="s">
        <v>306</v>
      </c>
      <c r="N214" s="31"/>
      <c r="O214" s="11" t="s">
        <v>160</v>
      </c>
    </row>
    <row r="215" spans="1:15" x14ac:dyDescent="0.25">
      <c r="A215" s="15"/>
      <c r="B215" s="74" t="s">
        <v>26</v>
      </c>
      <c r="C215" s="20"/>
      <c r="D215" s="66" t="s">
        <v>192</v>
      </c>
      <c r="E215" s="66"/>
      <c r="F215" s="20"/>
      <c r="G215" s="66" t="s">
        <v>307</v>
      </c>
      <c r="H215" s="66"/>
      <c r="I215" s="21" t="s">
        <v>160</v>
      </c>
      <c r="J215" s="66" t="s">
        <v>192</v>
      </c>
      <c r="K215" s="66"/>
      <c r="L215" s="20"/>
      <c r="M215" s="66" t="s">
        <v>307</v>
      </c>
      <c r="N215" s="66"/>
      <c r="O215" s="21" t="s">
        <v>160</v>
      </c>
    </row>
    <row r="216" spans="1:15" x14ac:dyDescent="0.25">
      <c r="A216" s="15"/>
      <c r="B216" s="75" t="s">
        <v>35</v>
      </c>
      <c r="C216" s="16"/>
      <c r="D216" s="31" t="s">
        <v>192</v>
      </c>
      <c r="E216" s="31"/>
      <c r="F216" s="16"/>
      <c r="G216" s="31" t="s">
        <v>308</v>
      </c>
      <c r="H216" s="31"/>
      <c r="I216" s="11" t="s">
        <v>160</v>
      </c>
      <c r="J216" s="29">
        <v>11076</v>
      </c>
      <c r="K216" s="29"/>
      <c r="L216" s="16"/>
      <c r="M216" s="31" t="s">
        <v>309</v>
      </c>
      <c r="N216" s="31"/>
      <c r="O216" s="11" t="s">
        <v>160</v>
      </c>
    </row>
    <row r="217" spans="1:15" ht="25.5" x14ac:dyDescent="0.25">
      <c r="A217" s="15"/>
      <c r="B217" s="74" t="s">
        <v>39</v>
      </c>
      <c r="C217" s="20"/>
      <c r="D217" s="66" t="s">
        <v>192</v>
      </c>
      <c r="E217" s="66"/>
      <c r="F217" s="20"/>
      <c r="G217" s="30">
        <v>1856</v>
      </c>
      <c r="H217" s="30"/>
      <c r="I217" s="20"/>
      <c r="J217" s="66" t="s">
        <v>192</v>
      </c>
      <c r="K217" s="66"/>
      <c r="L217" s="20"/>
      <c r="M217" s="30">
        <v>1856</v>
      </c>
      <c r="N217" s="30"/>
      <c r="O217" s="20"/>
    </row>
    <row r="218" spans="1:15" x14ac:dyDescent="0.25">
      <c r="A218" s="15"/>
      <c r="B218" s="75" t="s">
        <v>98</v>
      </c>
      <c r="C218" s="16"/>
      <c r="D218" s="31" t="s">
        <v>192</v>
      </c>
      <c r="E218" s="31"/>
      <c r="F218" s="16"/>
      <c r="G218" s="31" t="s">
        <v>310</v>
      </c>
      <c r="H218" s="31"/>
      <c r="I218" s="11" t="s">
        <v>160</v>
      </c>
      <c r="J218" s="31" t="s">
        <v>192</v>
      </c>
      <c r="K218" s="31"/>
      <c r="L218" s="16"/>
      <c r="M218" s="31" t="s">
        <v>310</v>
      </c>
      <c r="N218" s="31"/>
      <c r="O218" s="11" t="s">
        <v>160</v>
      </c>
    </row>
    <row r="219" spans="1:15" x14ac:dyDescent="0.25">
      <c r="A219" s="15"/>
      <c r="B219" s="74" t="s">
        <v>40</v>
      </c>
      <c r="C219" s="20"/>
      <c r="D219" s="66" t="s">
        <v>192</v>
      </c>
      <c r="E219" s="66"/>
      <c r="F219" s="20"/>
      <c r="G219" s="30">
        <v>5131</v>
      </c>
      <c r="H219" s="30"/>
      <c r="I219" s="20"/>
      <c r="J219" s="66" t="s">
        <v>192</v>
      </c>
      <c r="K219" s="66"/>
      <c r="L219" s="20"/>
      <c r="M219" s="30">
        <v>5131</v>
      </c>
      <c r="N219" s="30"/>
      <c r="O219" s="20"/>
    </row>
    <row r="220" spans="1:15" x14ac:dyDescent="0.25">
      <c r="A220" s="15"/>
      <c r="B220" s="75" t="s">
        <v>41</v>
      </c>
      <c r="C220" s="16"/>
      <c r="D220" s="31" t="s">
        <v>192</v>
      </c>
      <c r="E220" s="31"/>
      <c r="F220" s="16"/>
      <c r="G220" s="31">
        <v>147</v>
      </c>
      <c r="H220" s="31"/>
      <c r="I220" s="16"/>
      <c r="J220" s="31" t="s">
        <v>192</v>
      </c>
      <c r="K220" s="31"/>
      <c r="L220" s="16"/>
      <c r="M220" s="31">
        <v>147</v>
      </c>
      <c r="N220" s="31"/>
      <c r="O220" s="16"/>
    </row>
    <row r="221" spans="1:15" x14ac:dyDescent="0.25">
      <c r="A221" s="15"/>
      <c r="B221" s="74" t="s">
        <v>42</v>
      </c>
      <c r="C221" s="20"/>
      <c r="D221" s="66" t="s">
        <v>192</v>
      </c>
      <c r="E221" s="66"/>
      <c r="F221" s="20"/>
      <c r="G221" s="66">
        <v>850</v>
      </c>
      <c r="H221" s="66"/>
      <c r="I221" s="20"/>
      <c r="J221" s="66" t="s">
        <v>192</v>
      </c>
      <c r="K221" s="66"/>
      <c r="L221" s="20"/>
      <c r="M221" s="66">
        <v>850</v>
      </c>
      <c r="N221" s="66"/>
      <c r="O221" s="20"/>
    </row>
    <row r="222" spans="1:15" ht="15.75" thickBot="1" x14ac:dyDescent="0.3">
      <c r="A222" s="15"/>
      <c r="B222" s="75" t="s">
        <v>45</v>
      </c>
      <c r="C222" s="16"/>
      <c r="D222" s="69">
        <v>14101</v>
      </c>
      <c r="E222" s="69"/>
      <c r="F222" s="16"/>
      <c r="G222" s="69">
        <v>1344</v>
      </c>
      <c r="H222" s="69"/>
      <c r="I222" s="16"/>
      <c r="J222" s="38" t="s">
        <v>311</v>
      </c>
      <c r="K222" s="38"/>
      <c r="L222" s="11" t="s">
        <v>160</v>
      </c>
      <c r="M222" s="69">
        <v>4369</v>
      </c>
      <c r="N222" s="69"/>
      <c r="O222" s="16"/>
    </row>
    <row r="223" spans="1:15" x14ac:dyDescent="0.25">
      <c r="A223" s="15"/>
      <c r="B223" s="62"/>
      <c r="C223" s="20"/>
      <c r="D223" s="65"/>
      <c r="E223" s="65"/>
      <c r="F223" s="20"/>
      <c r="G223" s="65"/>
      <c r="H223" s="65"/>
      <c r="I223" s="20"/>
      <c r="J223" s="65"/>
      <c r="K223" s="65"/>
      <c r="L223" s="20"/>
      <c r="M223" s="65"/>
      <c r="N223" s="65"/>
      <c r="O223" s="20"/>
    </row>
    <row r="224" spans="1:15" ht="26.25" thickBot="1" x14ac:dyDescent="0.3">
      <c r="A224" s="15"/>
      <c r="B224" s="48" t="s">
        <v>99</v>
      </c>
      <c r="C224" s="16"/>
      <c r="D224" s="69">
        <v>2603</v>
      </c>
      <c r="E224" s="69"/>
      <c r="F224" s="16"/>
      <c r="G224" s="69">
        <v>24609</v>
      </c>
      <c r="H224" s="69"/>
      <c r="I224" s="16"/>
      <c r="J224" s="38" t="s">
        <v>192</v>
      </c>
      <c r="K224" s="38"/>
      <c r="L224" s="16"/>
      <c r="M224" s="69">
        <v>27212</v>
      </c>
      <c r="N224" s="69"/>
      <c r="O224" s="16"/>
    </row>
    <row r="225" spans="1:15" x14ac:dyDescent="0.25">
      <c r="A225" s="15"/>
      <c r="B225" s="62"/>
      <c r="C225" s="20"/>
      <c r="D225" s="65"/>
      <c r="E225" s="65"/>
      <c r="F225" s="20"/>
      <c r="G225" s="65"/>
      <c r="H225" s="65"/>
      <c r="I225" s="20"/>
      <c r="J225" s="65"/>
      <c r="K225" s="65"/>
      <c r="L225" s="20"/>
      <c r="M225" s="65"/>
      <c r="N225" s="65"/>
      <c r="O225" s="20"/>
    </row>
    <row r="226" spans="1:15" ht="25.5" x14ac:dyDescent="0.25">
      <c r="A226" s="15"/>
      <c r="B226" s="34" t="s">
        <v>100</v>
      </c>
      <c r="C226" s="16"/>
      <c r="D226" s="55"/>
      <c r="E226" s="55"/>
      <c r="F226" s="16"/>
      <c r="G226" s="55"/>
      <c r="H226" s="55"/>
      <c r="I226" s="16"/>
      <c r="J226" s="55"/>
      <c r="K226" s="55"/>
      <c r="L226" s="16"/>
      <c r="M226" s="55"/>
      <c r="N226" s="55"/>
      <c r="O226" s="16"/>
    </row>
    <row r="227" spans="1:15" x14ac:dyDescent="0.25">
      <c r="A227" s="15"/>
      <c r="B227" s="32" t="s">
        <v>101</v>
      </c>
      <c r="C227" s="20"/>
      <c r="D227" s="66" t="s">
        <v>192</v>
      </c>
      <c r="E227" s="66"/>
      <c r="F227" s="20"/>
      <c r="G227" s="66" t="s">
        <v>312</v>
      </c>
      <c r="H227" s="66"/>
      <c r="I227" s="21" t="s">
        <v>160</v>
      </c>
      <c r="J227" s="66" t="s">
        <v>192</v>
      </c>
      <c r="K227" s="66"/>
      <c r="L227" s="20"/>
      <c r="M227" s="66" t="s">
        <v>312</v>
      </c>
      <c r="N227" s="66"/>
      <c r="O227" s="21" t="s">
        <v>160</v>
      </c>
    </row>
    <row r="228" spans="1:15" ht="15.75" thickBot="1" x14ac:dyDescent="0.3">
      <c r="A228" s="15"/>
      <c r="B228" s="34" t="s">
        <v>102</v>
      </c>
      <c r="C228" s="16"/>
      <c r="D228" s="38" t="s">
        <v>192</v>
      </c>
      <c r="E228" s="38"/>
      <c r="F228" s="16"/>
      <c r="G228" s="69">
        <v>1977</v>
      </c>
      <c r="H228" s="69"/>
      <c r="I228" s="16"/>
      <c r="J228" s="38" t="s">
        <v>192</v>
      </c>
      <c r="K228" s="38"/>
      <c r="L228" s="16"/>
      <c r="M228" s="69">
        <v>1977</v>
      </c>
      <c r="N228" s="69"/>
      <c r="O228" s="16"/>
    </row>
    <row r="229" spans="1:15" x14ac:dyDescent="0.25">
      <c r="A229" s="15"/>
      <c r="B229" s="62"/>
      <c r="C229" s="20"/>
      <c r="D229" s="65"/>
      <c r="E229" s="65"/>
      <c r="F229" s="20"/>
      <c r="G229" s="65"/>
      <c r="H229" s="65"/>
      <c r="I229" s="20"/>
      <c r="J229" s="65"/>
      <c r="K229" s="65"/>
      <c r="L229" s="20"/>
      <c r="M229" s="65"/>
      <c r="N229" s="65"/>
      <c r="O229" s="20"/>
    </row>
    <row r="230" spans="1:15" ht="15.75" thickBot="1" x14ac:dyDescent="0.3">
      <c r="A230" s="15"/>
      <c r="B230" s="48" t="s">
        <v>103</v>
      </c>
      <c r="C230" s="16"/>
      <c r="D230" s="38" t="s">
        <v>192</v>
      </c>
      <c r="E230" s="38"/>
      <c r="F230" s="16"/>
      <c r="G230" s="38" t="s">
        <v>313</v>
      </c>
      <c r="H230" s="38"/>
      <c r="I230" s="11" t="s">
        <v>160</v>
      </c>
      <c r="J230" s="38" t="s">
        <v>192</v>
      </c>
      <c r="K230" s="38"/>
      <c r="L230" s="16"/>
      <c r="M230" s="38" t="s">
        <v>313</v>
      </c>
      <c r="N230" s="38"/>
      <c r="O230" s="11" t="s">
        <v>160</v>
      </c>
    </row>
    <row r="231" spans="1:15" x14ac:dyDescent="0.25">
      <c r="A231" s="15"/>
      <c r="B231" s="62"/>
      <c r="C231" s="20"/>
      <c r="D231" s="65"/>
      <c r="E231" s="65"/>
      <c r="F231" s="20"/>
      <c r="G231" s="65"/>
      <c r="H231" s="65"/>
      <c r="I231" s="20"/>
      <c r="J231" s="65"/>
      <c r="K231" s="65"/>
      <c r="L231" s="20"/>
      <c r="M231" s="65"/>
      <c r="N231" s="65"/>
      <c r="O231" s="20"/>
    </row>
    <row r="232" spans="1:15" ht="25.5" x14ac:dyDescent="0.25">
      <c r="A232" s="15"/>
      <c r="B232" s="34" t="s">
        <v>104</v>
      </c>
      <c r="C232" s="16"/>
      <c r="D232" s="55"/>
      <c r="E232" s="55"/>
      <c r="F232" s="16"/>
      <c r="G232" s="55"/>
      <c r="H232" s="55"/>
      <c r="I232" s="16"/>
      <c r="J232" s="55"/>
      <c r="K232" s="55"/>
      <c r="L232" s="16"/>
      <c r="M232" s="55"/>
      <c r="N232" s="55"/>
      <c r="O232" s="16"/>
    </row>
    <row r="233" spans="1:15" x14ac:dyDescent="0.25">
      <c r="A233" s="15"/>
      <c r="B233" s="32" t="s">
        <v>314</v>
      </c>
      <c r="C233" s="20"/>
      <c r="D233" s="66" t="s">
        <v>315</v>
      </c>
      <c r="E233" s="66"/>
      <c r="F233" s="21" t="s">
        <v>160</v>
      </c>
      <c r="G233" s="66" t="s">
        <v>192</v>
      </c>
      <c r="H233" s="66"/>
      <c r="I233" s="20"/>
      <c r="J233" s="66" t="s">
        <v>192</v>
      </c>
      <c r="K233" s="66"/>
      <c r="L233" s="20"/>
      <c r="M233" s="66" t="s">
        <v>315</v>
      </c>
      <c r="N233" s="66"/>
      <c r="O233" s="21" t="s">
        <v>160</v>
      </c>
    </row>
    <row r="234" spans="1:15" ht="15.75" thickBot="1" x14ac:dyDescent="0.3">
      <c r="A234" s="15"/>
      <c r="B234" s="23" t="s">
        <v>106</v>
      </c>
      <c r="C234" s="16"/>
      <c r="D234" s="38" t="s">
        <v>192</v>
      </c>
      <c r="E234" s="38"/>
      <c r="F234" s="16"/>
      <c r="G234" s="38">
        <v>266</v>
      </c>
      <c r="H234" s="38"/>
      <c r="I234" s="16"/>
      <c r="J234" s="38" t="s">
        <v>192</v>
      </c>
      <c r="K234" s="38"/>
      <c r="L234" s="16"/>
      <c r="M234" s="38">
        <v>266</v>
      </c>
      <c r="N234" s="38"/>
      <c r="O234" s="16"/>
    </row>
    <row r="235" spans="1:15" x14ac:dyDescent="0.25">
      <c r="A235" s="15"/>
      <c r="B235" s="62"/>
      <c r="C235" s="20"/>
      <c r="D235" s="65"/>
      <c r="E235" s="65"/>
      <c r="F235" s="20"/>
      <c r="G235" s="65"/>
      <c r="H235" s="65"/>
      <c r="I235" s="20"/>
      <c r="J235" s="65"/>
      <c r="K235" s="65"/>
      <c r="L235" s="20"/>
      <c r="M235" s="65"/>
      <c r="N235" s="65"/>
      <c r="O235" s="20"/>
    </row>
    <row r="236" spans="1:15" ht="27" thickBot="1" x14ac:dyDescent="0.3">
      <c r="A236" s="15"/>
      <c r="B236" s="34" t="s">
        <v>316</v>
      </c>
      <c r="C236" s="16"/>
      <c r="D236" s="38" t="s">
        <v>315</v>
      </c>
      <c r="E236" s="38"/>
      <c r="F236" s="11" t="s">
        <v>160</v>
      </c>
      <c r="G236" s="38">
        <v>266</v>
      </c>
      <c r="H236" s="38"/>
      <c r="I236" s="16"/>
      <c r="J236" s="38" t="s">
        <v>192</v>
      </c>
      <c r="K236" s="38"/>
      <c r="L236" s="16"/>
      <c r="M236" s="38" t="s">
        <v>317</v>
      </c>
      <c r="N236" s="38"/>
      <c r="O236" s="11" t="s">
        <v>160</v>
      </c>
    </row>
    <row r="237" spans="1:15" x14ac:dyDescent="0.25">
      <c r="A237" s="15"/>
      <c r="B237" s="62"/>
      <c r="C237" s="20"/>
      <c r="D237" s="65"/>
      <c r="E237" s="65"/>
      <c r="F237" s="20"/>
      <c r="G237" s="65"/>
      <c r="H237" s="65"/>
      <c r="I237" s="20"/>
      <c r="J237" s="65"/>
      <c r="K237" s="65"/>
      <c r="L237" s="20"/>
      <c r="M237" s="65"/>
      <c r="N237" s="65"/>
      <c r="O237" s="20"/>
    </row>
    <row r="238" spans="1:15" x14ac:dyDescent="0.25">
      <c r="A238" s="15"/>
      <c r="B238" s="34" t="s">
        <v>318</v>
      </c>
      <c r="C238" s="16"/>
      <c r="D238" s="31" t="s">
        <v>192</v>
      </c>
      <c r="E238" s="31"/>
      <c r="F238" s="16"/>
      <c r="G238" s="29">
        <v>2282</v>
      </c>
      <c r="H238" s="29"/>
      <c r="I238" s="16"/>
      <c r="J238" s="31" t="s">
        <v>192</v>
      </c>
      <c r="K238" s="31"/>
      <c r="L238" s="16"/>
      <c r="M238" s="29">
        <v>2282</v>
      </c>
      <c r="N238" s="29"/>
      <c r="O238" s="16"/>
    </row>
    <row r="239" spans="1:15" ht="26.25" thickBot="1" x14ac:dyDescent="0.3">
      <c r="A239" s="15"/>
      <c r="B239" s="32" t="s">
        <v>110</v>
      </c>
      <c r="C239" s="20"/>
      <c r="D239" s="56">
        <v>34</v>
      </c>
      <c r="E239" s="56"/>
      <c r="F239" s="20"/>
      <c r="G239" s="67">
        <v>40366</v>
      </c>
      <c r="H239" s="67"/>
      <c r="I239" s="20"/>
      <c r="J239" s="56" t="s">
        <v>192</v>
      </c>
      <c r="K239" s="56"/>
      <c r="L239" s="20"/>
      <c r="M239" s="67">
        <v>40400</v>
      </c>
      <c r="N239" s="67"/>
      <c r="O239" s="20"/>
    </row>
    <row r="240" spans="1:15" x14ac:dyDescent="0.25">
      <c r="A240" s="15"/>
      <c r="B240" s="46"/>
      <c r="C240" s="16"/>
      <c r="D240" s="57"/>
      <c r="E240" s="57"/>
      <c r="F240" s="16"/>
      <c r="G240" s="57"/>
      <c r="H240" s="57"/>
      <c r="I240" s="16"/>
      <c r="J240" s="57"/>
      <c r="K240" s="57"/>
      <c r="L240" s="16"/>
      <c r="M240" s="57"/>
      <c r="N240" s="57"/>
      <c r="O240" s="16"/>
    </row>
    <row r="241" spans="1:15" ht="15.75" thickBot="1" x14ac:dyDescent="0.3">
      <c r="A241" s="15"/>
      <c r="B241" s="32" t="s">
        <v>111</v>
      </c>
      <c r="C241" s="20"/>
      <c r="D241" s="35" t="s">
        <v>149</v>
      </c>
      <c r="E241" s="61">
        <v>34</v>
      </c>
      <c r="F241" s="20"/>
      <c r="G241" s="35" t="s">
        <v>149</v>
      </c>
      <c r="H241" s="60">
        <v>42648</v>
      </c>
      <c r="I241" s="20"/>
      <c r="J241" s="35" t="s">
        <v>149</v>
      </c>
      <c r="K241" s="61" t="s">
        <v>192</v>
      </c>
      <c r="L241" s="20"/>
      <c r="M241" s="35" t="s">
        <v>149</v>
      </c>
      <c r="N241" s="60">
        <v>42682</v>
      </c>
      <c r="O241" s="20"/>
    </row>
    <row r="242" spans="1:15" ht="15.75" thickTop="1" x14ac:dyDescent="0.25">
      <c r="A242" s="15"/>
      <c r="B242" s="46"/>
      <c r="C242" s="16"/>
      <c r="D242" s="68"/>
      <c r="E242" s="68"/>
      <c r="F242" s="16"/>
      <c r="G242" s="68"/>
      <c r="H242" s="68"/>
      <c r="I242" s="16"/>
      <c r="J242" s="68"/>
      <c r="K242" s="68"/>
      <c r="L242" s="16"/>
      <c r="M242" s="68"/>
      <c r="N242" s="68"/>
      <c r="O242" s="16"/>
    </row>
    <row r="243" spans="1:15" x14ac:dyDescent="0.25">
      <c r="A243" s="15"/>
      <c r="B243" s="32" t="s">
        <v>112</v>
      </c>
      <c r="C243" s="20"/>
      <c r="D243" s="64"/>
      <c r="E243" s="64"/>
      <c r="F243" s="20"/>
      <c r="G243" s="64"/>
      <c r="H243" s="64"/>
      <c r="I243" s="20"/>
      <c r="J243" s="64"/>
      <c r="K243" s="64"/>
      <c r="L243" s="20"/>
      <c r="M243" s="64"/>
      <c r="N243" s="64"/>
      <c r="O243" s="20"/>
    </row>
    <row r="244" spans="1:15" ht="15.75" thickBot="1" x14ac:dyDescent="0.3">
      <c r="A244" s="15"/>
      <c r="B244" s="34" t="s">
        <v>113</v>
      </c>
      <c r="C244" s="16"/>
      <c r="D244" s="70" t="s">
        <v>149</v>
      </c>
      <c r="E244" s="71">
        <v>8470</v>
      </c>
      <c r="F244" s="16"/>
      <c r="G244" s="70" t="s">
        <v>149</v>
      </c>
      <c r="H244" s="71">
        <v>38594</v>
      </c>
      <c r="I244" s="16"/>
      <c r="J244" s="70" t="s">
        <v>149</v>
      </c>
      <c r="K244" s="72" t="s">
        <v>192</v>
      </c>
      <c r="L244" s="16"/>
      <c r="M244" s="70" t="s">
        <v>149</v>
      </c>
      <c r="N244" s="71">
        <v>47064</v>
      </c>
      <c r="O244" s="16"/>
    </row>
    <row r="245" spans="1:15" ht="15.75" thickTop="1" x14ac:dyDescent="0.25">
      <c r="A245" s="15"/>
      <c r="B245" s="44"/>
      <c r="C245" s="44"/>
      <c r="D245" s="44"/>
      <c r="E245" s="44"/>
      <c r="F245" s="44"/>
      <c r="G245" s="44"/>
      <c r="H245" s="44"/>
      <c r="I245" s="44"/>
      <c r="J245" s="44"/>
      <c r="K245" s="44"/>
      <c r="L245" s="44"/>
      <c r="M245" s="44"/>
      <c r="N245" s="44"/>
      <c r="O245" s="44"/>
    </row>
    <row r="246" spans="1:15" x14ac:dyDescent="0.25">
      <c r="A246" s="15"/>
      <c r="B246" s="45" t="s">
        <v>319</v>
      </c>
      <c r="C246" s="45"/>
      <c r="D246" s="45"/>
      <c r="E246" s="45"/>
      <c r="F246" s="45"/>
      <c r="G246" s="45"/>
      <c r="H246" s="45"/>
      <c r="I246" s="45"/>
      <c r="J246" s="45"/>
      <c r="K246" s="45"/>
      <c r="L246" s="45"/>
      <c r="M246" s="45"/>
      <c r="N246" s="45"/>
      <c r="O246" s="45"/>
    </row>
    <row r="247" spans="1:15" x14ac:dyDescent="0.25">
      <c r="A247" s="15"/>
      <c r="B247" s="44"/>
      <c r="C247" s="44"/>
      <c r="D247" s="44"/>
      <c r="E247" s="44"/>
      <c r="F247" s="44"/>
      <c r="G247" s="44"/>
      <c r="H247" s="44"/>
      <c r="I247" s="44"/>
      <c r="J247" s="44"/>
      <c r="K247" s="44"/>
      <c r="L247" s="44"/>
      <c r="M247" s="44"/>
      <c r="N247" s="44"/>
      <c r="O247" s="44"/>
    </row>
    <row r="248" spans="1:15" x14ac:dyDescent="0.25">
      <c r="A248" s="15"/>
      <c r="B248" s="51"/>
      <c r="C248" s="52"/>
      <c r="D248" s="37" t="s">
        <v>249</v>
      </c>
      <c r="E248" s="37"/>
      <c r="F248" s="52"/>
      <c r="G248" s="37" t="s">
        <v>251</v>
      </c>
      <c r="H248" s="37"/>
      <c r="I248" s="52"/>
      <c r="J248" s="37" t="s">
        <v>253</v>
      </c>
      <c r="K248" s="37"/>
      <c r="L248" s="52"/>
      <c r="M248" s="37" t="s">
        <v>255</v>
      </c>
      <c r="N248" s="37"/>
      <c r="O248" s="52"/>
    </row>
    <row r="249" spans="1:15" x14ac:dyDescent="0.25">
      <c r="A249" s="15"/>
      <c r="B249" s="51"/>
      <c r="C249" s="52"/>
      <c r="D249" s="37" t="s">
        <v>288</v>
      </c>
      <c r="E249" s="37"/>
      <c r="F249" s="52"/>
      <c r="G249" s="37" t="s">
        <v>289</v>
      </c>
      <c r="H249" s="37"/>
      <c r="I249" s="52"/>
      <c r="J249" s="37" t="s">
        <v>290</v>
      </c>
      <c r="K249" s="37"/>
      <c r="L249" s="52"/>
      <c r="M249" s="37"/>
      <c r="N249" s="37"/>
      <c r="O249" s="52"/>
    </row>
    <row r="250" spans="1:15" ht="15.75" thickBot="1" x14ac:dyDescent="0.3">
      <c r="A250" s="15"/>
      <c r="B250" s="51"/>
      <c r="C250" s="52"/>
      <c r="D250" s="63"/>
      <c r="E250" s="63"/>
      <c r="F250" s="52"/>
      <c r="G250" s="63"/>
      <c r="H250" s="63"/>
      <c r="I250" s="52"/>
      <c r="J250" s="27" t="s">
        <v>291</v>
      </c>
      <c r="K250" s="27"/>
      <c r="L250" s="52"/>
      <c r="M250" s="27"/>
      <c r="N250" s="27"/>
      <c r="O250" s="52"/>
    </row>
    <row r="251" spans="1:15" ht="25.5" x14ac:dyDescent="0.25">
      <c r="A251" s="15"/>
      <c r="B251" s="32" t="s">
        <v>88</v>
      </c>
      <c r="C251" s="20"/>
      <c r="D251" s="65"/>
      <c r="E251" s="65"/>
      <c r="F251" s="20"/>
      <c r="G251" s="65"/>
      <c r="H251" s="65"/>
      <c r="I251" s="20"/>
      <c r="J251" s="65"/>
      <c r="K251" s="65"/>
      <c r="L251" s="20"/>
      <c r="M251" s="65"/>
      <c r="N251" s="65"/>
      <c r="O251" s="20"/>
    </row>
    <row r="252" spans="1:15" x14ac:dyDescent="0.25">
      <c r="A252" s="15"/>
      <c r="B252" s="34" t="s">
        <v>320</v>
      </c>
      <c r="C252" s="16"/>
      <c r="D252" s="11" t="s">
        <v>149</v>
      </c>
      <c r="E252" s="26" t="s">
        <v>297</v>
      </c>
      <c r="F252" s="11" t="s">
        <v>160</v>
      </c>
      <c r="G252" s="11" t="s">
        <v>149</v>
      </c>
      <c r="H252" s="24">
        <v>1587</v>
      </c>
      <c r="I252" s="16"/>
      <c r="J252" s="11" t="s">
        <v>149</v>
      </c>
      <c r="K252" s="26" t="s">
        <v>192</v>
      </c>
      <c r="L252" s="16"/>
      <c r="M252" s="11" t="s">
        <v>149</v>
      </c>
      <c r="N252" s="26" t="s">
        <v>301</v>
      </c>
      <c r="O252" s="11" t="s">
        <v>160</v>
      </c>
    </row>
    <row r="253" spans="1:15" ht="25.5" x14ac:dyDescent="0.25">
      <c r="A253" s="15"/>
      <c r="B253" s="32" t="s">
        <v>321</v>
      </c>
      <c r="C253" s="20"/>
      <c r="D253" s="64"/>
      <c r="E253" s="64"/>
      <c r="F253" s="20"/>
      <c r="G253" s="64"/>
      <c r="H253" s="64"/>
      <c r="I253" s="20"/>
      <c r="J253" s="64"/>
      <c r="K253" s="64"/>
      <c r="L253" s="20"/>
      <c r="M253" s="64"/>
      <c r="N253" s="64"/>
      <c r="O253" s="20"/>
    </row>
    <row r="254" spans="1:15" x14ac:dyDescent="0.25">
      <c r="A254" s="15"/>
      <c r="B254" s="48" t="s">
        <v>76</v>
      </c>
      <c r="C254" s="16"/>
      <c r="D254" s="31" t="s">
        <v>192</v>
      </c>
      <c r="E254" s="31"/>
      <c r="F254" s="16"/>
      <c r="G254" s="29">
        <v>20310</v>
      </c>
      <c r="H254" s="29"/>
      <c r="I254" s="16"/>
      <c r="J254" s="31" t="s">
        <v>192</v>
      </c>
      <c r="K254" s="31"/>
      <c r="L254" s="16"/>
      <c r="M254" s="29">
        <v>20310</v>
      </c>
      <c r="N254" s="29"/>
      <c r="O254" s="16"/>
    </row>
    <row r="255" spans="1:15" x14ac:dyDescent="0.25">
      <c r="A255" s="15"/>
      <c r="B255" s="47" t="s">
        <v>91</v>
      </c>
      <c r="C255" s="20"/>
      <c r="D255" s="66">
        <v>473</v>
      </c>
      <c r="E255" s="66"/>
      <c r="F255" s="20"/>
      <c r="G255" s="30">
        <v>2184</v>
      </c>
      <c r="H255" s="30"/>
      <c r="I255" s="20"/>
      <c r="J255" s="66" t="s">
        <v>192</v>
      </c>
      <c r="K255" s="66"/>
      <c r="L255" s="20"/>
      <c r="M255" s="30">
        <v>2657</v>
      </c>
      <c r="N255" s="30"/>
      <c r="O255" s="20"/>
    </row>
    <row r="256" spans="1:15" x14ac:dyDescent="0.25">
      <c r="A256" s="15"/>
      <c r="B256" s="48" t="s">
        <v>304</v>
      </c>
      <c r="C256" s="16"/>
      <c r="D256" s="31" t="s">
        <v>192</v>
      </c>
      <c r="E256" s="31"/>
      <c r="F256" s="16"/>
      <c r="G256" s="29">
        <v>1460</v>
      </c>
      <c r="H256" s="29"/>
      <c r="I256" s="16"/>
      <c r="J256" s="31" t="s">
        <v>192</v>
      </c>
      <c r="K256" s="31"/>
      <c r="L256" s="16"/>
      <c r="M256" s="29">
        <v>1460</v>
      </c>
      <c r="N256" s="29"/>
      <c r="O256" s="16"/>
    </row>
    <row r="257" spans="1:15" x14ac:dyDescent="0.25">
      <c r="A257" s="15"/>
      <c r="B257" s="47" t="s">
        <v>93</v>
      </c>
      <c r="C257" s="20"/>
      <c r="D257" s="66" t="s">
        <v>192</v>
      </c>
      <c r="E257" s="66"/>
      <c r="F257" s="20"/>
      <c r="G257" s="30">
        <v>6185</v>
      </c>
      <c r="H257" s="30"/>
      <c r="I257" s="20"/>
      <c r="J257" s="66" t="s">
        <v>192</v>
      </c>
      <c r="K257" s="66"/>
      <c r="L257" s="20"/>
      <c r="M257" s="30">
        <v>6185</v>
      </c>
      <c r="N257" s="30"/>
      <c r="O257" s="20"/>
    </row>
    <row r="258" spans="1:15" x14ac:dyDescent="0.25">
      <c r="A258" s="15"/>
      <c r="B258" s="48" t="s">
        <v>94</v>
      </c>
      <c r="C258" s="16"/>
      <c r="D258" s="29">
        <v>15835</v>
      </c>
      <c r="E258" s="29"/>
      <c r="F258" s="16"/>
      <c r="G258" s="31" t="s">
        <v>192</v>
      </c>
      <c r="H258" s="31"/>
      <c r="I258" s="16"/>
      <c r="J258" s="31" t="s">
        <v>192</v>
      </c>
      <c r="K258" s="31"/>
      <c r="L258" s="16"/>
      <c r="M258" s="29">
        <v>15835</v>
      </c>
      <c r="N258" s="29"/>
      <c r="O258" s="16"/>
    </row>
    <row r="259" spans="1:15" x14ac:dyDescent="0.25">
      <c r="A259" s="15"/>
      <c r="B259" s="47" t="s">
        <v>78</v>
      </c>
      <c r="C259" s="20"/>
      <c r="D259" s="66" t="s">
        <v>192</v>
      </c>
      <c r="E259" s="66"/>
      <c r="F259" s="20"/>
      <c r="G259" s="66" t="s">
        <v>322</v>
      </c>
      <c r="H259" s="66"/>
      <c r="I259" s="21" t="s">
        <v>160</v>
      </c>
      <c r="J259" s="66" t="s">
        <v>192</v>
      </c>
      <c r="K259" s="66"/>
      <c r="L259" s="20"/>
      <c r="M259" s="66" t="s">
        <v>322</v>
      </c>
      <c r="N259" s="66"/>
      <c r="O259" s="21" t="s">
        <v>160</v>
      </c>
    </row>
    <row r="260" spans="1:15" ht="25.5" x14ac:dyDescent="0.25">
      <c r="A260" s="15"/>
      <c r="B260" s="48" t="s">
        <v>95</v>
      </c>
      <c r="C260" s="16"/>
      <c r="D260" s="55"/>
      <c r="E260" s="55"/>
      <c r="F260" s="16"/>
      <c r="G260" s="55"/>
      <c r="H260" s="55"/>
      <c r="I260" s="16"/>
      <c r="J260" s="55"/>
      <c r="K260" s="55"/>
      <c r="L260" s="16"/>
      <c r="M260" s="55"/>
      <c r="N260" s="55"/>
      <c r="O260" s="16"/>
    </row>
    <row r="261" spans="1:15" x14ac:dyDescent="0.25">
      <c r="A261" s="15"/>
      <c r="B261" s="74" t="s">
        <v>96</v>
      </c>
      <c r="C261" s="20"/>
      <c r="D261" s="66">
        <v>1</v>
      </c>
      <c r="E261" s="66"/>
      <c r="F261" s="20"/>
      <c r="G261" s="66" t="s">
        <v>323</v>
      </c>
      <c r="H261" s="66"/>
      <c r="I261" s="21" t="s">
        <v>160</v>
      </c>
      <c r="J261" s="66" t="s">
        <v>192</v>
      </c>
      <c r="K261" s="66"/>
      <c r="L261" s="20"/>
      <c r="M261" s="66" t="s">
        <v>324</v>
      </c>
      <c r="N261" s="66"/>
      <c r="O261" s="21" t="s">
        <v>160</v>
      </c>
    </row>
    <row r="262" spans="1:15" x14ac:dyDescent="0.25">
      <c r="A262" s="15"/>
      <c r="B262" s="75" t="s">
        <v>28</v>
      </c>
      <c r="C262" s="16"/>
      <c r="D262" s="31" t="s">
        <v>325</v>
      </c>
      <c r="E262" s="31"/>
      <c r="F262" s="11" t="s">
        <v>160</v>
      </c>
      <c r="G262" s="31" t="s">
        <v>326</v>
      </c>
      <c r="H262" s="31"/>
      <c r="I262" s="11" t="s">
        <v>160</v>
      </c>
      <c r="J262" s="31" t="s">
        <v>192</v>
      </c>
      <c r="K262" s="31"/>
      <c r="L262" s="16"/>
      <c r="M262" s="31" t="s">
        <v>327</v>
      </c>
      <c r="N262" s="31"/>
      <c r="O262" s="11" t="s">
        <v>160</v>
      </c>
    </row>
    <row r="263" spans="1:15" x14ac:dyDescent="0.25">
      <c r="A263" s="15"/>
      <c r="B263" s="74" t="s">
        <v>26</v>
      </c>
      <c r="C263" s="20"/>
      <c r="D263" s="66" t="s">
        <v>192</v>
      </c>
      <c r="E263" s="66"/>
      <c r="F263" s="20"/>
      <c r="G263" s="66" t="s">
        <v>328</v>
      </c>
      <c r="H263" s="66"/>
      <c r="I263" s="21" t="s">
        <v>160</v>
      </c>
      <c r="J263" s="66" t="s">
        <v>192</v>
      </c>
      <c r="K263" s="66"/>
      <c r="L263" s="20"/>
      <c r="M263" s="66" t="s">
        <v>328</v>
      </c>
      <c r="N263" s="66"/>
      <c r="O263" s="21" t="s">
        <v>160</v>
      </c>
    </row>
    <row r="264" spans="1:15" x14ac:dyDescent="0.25">
      <c r="A264" s="15"/>
      <c r="B264" s="75" t="s">
        <v>35</v>
      </c>
      <c r="C264" s="16"/>
      <c r="D264" s="31" t="s">
        <v>163</v>
      </c>
      <c r="E264" s="31"/>
      <c r="F264" s="11" t="s">
        <v>160</v>
      </c>
      <c r="G264" s="31" t="s">
        <v>329</v>
      </c>
      <c r="H264" s="31"/>
      <c r="I264" s="11" t="s">
        <v>160</v>
      </c>
      <c r="J264" s="29">
        <v>1991</v>
      </c>
      <c r="K264" s="29"/>
      <c r="L264" s="16"/>
      <c r="M264" s="31">
        <v>236</v>
      </c>
      <c r="N264" s="31"/>
      <c r="O264" s="16"/>
    </row>
    <row r="265" spans="1:15" ht="26.25" x14ac:dyDescent="0.25">
      <c r="A265" s="15"/>
      <c r="B265" s="74" t="s">
        <v>39</v>
      </c>
      <c r="C265" s="20"/>
      <c r="D265" s="66" t="s">
        <v>330</v>
      </c>
      <c r="E265" s="66"/>
      <c r="F265" s="21" t="s">
        <v>160</v>
      </c>
      <c r="G265" s="66" t="s">
        <v>331</v>
      </c>
      <c r="H265" s="66"/>
      <c r="I265" s="21" t="s">
        <v>160</v>
      </c>
      <c r="J265" s="66" t="s">
        <v>192</v>
      </c>
      <c r="K265" s="66"/>
      <c r="L265" s="20"/>
      <c r="M265" s="66" t="s">
        <v>332</v>
      </c>
      <c r="N265" s="66"/>
      <c r="O265" s="21" t="s">
        <v>160</v>
      </c>
    </row>
    <row r="266" spans="1:15" x14ac:dyDescent="0.25">
      <c r="A266" s="15"/>
      <c r="B266" s="75" t="s">
        <v>98</v>
      </c>
      <c r="C266" s="16"/>
      <c r="D266" s="31" t="s">
        <v>192</v>
      </c>
      <c r="E266" s="31"/>
      <c r="F266" s="16"/>
      <c r="G266" s="31" t="s">
        <v>333</v>
      </c>
      <c r="H266" s="31"/>
      <c r="I266" s="11" t="s">
        <v>160</v>
      </c>
      <c r="J266" s="31" t="s">
        <v>192</v>
      </c>
      <c r="K266" s="31"/>
      <c r="L266" s="16"/>
      <c r="M266" s="31" t="s">
        <v>333</v>
      </c>
      <c r="N266" s="31"/>
      <c r="O266" s="11" t="s">
        <v>160</v>
      </c>
    </row>
    <row r="267" spans="1:15" x14ac:dyDescent="0.25">
      <c r="A267" s="15"/>
      <c r="B267" s="74" t="s">
        <v>40</v>
      </c>
      <c r="C267" s="20"/>
      <c r="D267" s="66" t="s">
        <v>192</v>
      </c>
      <c r="E267" s="66"/>
      <c r="F267" s="20"/>
      <c r="G267" s="66" t="s">
        <v>334</v>
      </c>
      <c r="H267" s="66"/>
      <c r="I267" s="21" t="s">
        <v>160</v>
      </c>
      <c r="J267" s="66" t="s">
        <v>192</v>
      </c>
      <c r="K267" s="66"/>
      <c r="L267" s="20"/>
      <c r="M267" s="66" t="s">
        <v>334</v>
      </c>
      <c r="N267" s="66"/>
      <c r="O267" s="21" t="s">
        <v>160</v>
      </c>
    </row>
    <row r="268" spans="1:15" x14ac:dyDescent="0.25">
      <c r="A268" s="15"/>
      <c r="B268" s="75" t="s">
        <v>41</v>
      </c>
      <c r="C268" s="16"/>
      <c r="D268" s="31" t="s">
        <v>192</v>
      </c>
      <c r="E268" s="31"/>
      <c r="F268" s="16"/>
      <c r="G268" s="31" t="s">
        <v>335</v>
      </c>
      <c r="H268" s="31"/>
      <c r="I268" s="11" t="s">
        <v>160</v>
      </c>
      <c r="J268" s="31" t="s">
        <v>192</v>
      </c>
      <c r="K268" s="31"/>
      <c r="L268" s="16"/>
      <c r="M268" s="31" t="s">
        <v>335</v>
      </c>
      <c r="N268" s="31"/>
      <c r="O268" s="11" t="s">
        <v>160</v>
      </c>
    </row>
    <row r="269" spans="1:15" x14ac:dyDescent="0.25">
      <c r="A269" s="15"/>
      <c r="B269" s="74" t="s">
        <v>42</v>
      </c>
      <c r="C269" s="20"/>
      <c r="D269" s="66" t="s">
        <v>192</v>
      </c>
      <c r="E269" s="66"/>
      <c r="F269" s="20"/>
      <c r="G269" s="66">
        <v>442</v>
      </c>
      <c r="H269" s="66"/>
      <c r="I269" s="20"/>
      <c r="J269" s="66" t="s">
        <v>192</v>
      </c>
      <c r="K269" s="66"/>
      <c r="L269" s="20"/>
      <c r="M269" s="66">
        <v>442</v>
      </c>
      <c r="N269" s="66"/>
      <c r="O269" s="20"/>
    </row>
    <row r="270" spans="1:15" ht="15.75" thickBot="1" x14ac:dyDescent="0.3">
      <c r="A270" s="15"/>
      <c r="B270" s="75" t="s">
        <v>45</v>
      </c>
      <c r="C270" s="16"/>
      <c r="D270" s="38" t="s">
        <v>336</v>
      </c>
      <c r="E270" s="38"/>
      <c r="F270" s="11" t="s">
        <v>160</v>
      </c>
      <c r="G270" s="38" t="s">
        <v>337</v>
      </c>
      <c r="H270" s="38"/>
      <c r="I270" s="11" t="s">
        <v>160</v>
      </c>
      <c r="J270" s="38" t="s">
        <v>338</v>
      </c>
      <c r="K270" s="38"/>
      <c r="L270" s="11" t="s">
        <v>160</v>
      </c>
      <c r="M270" s="38" t="s">
        <v>339</v>
      </c>
      <c r="N270" s="38"/>
      <c r="O270" s="11" t="s">
        <v>160</v>
      </c>
    </row>
    <row r="271" spans="1:15" x14ac:dyDescent="0.25">
      <c r="A271" s="15"/>
      <c r="B271" s="62"/>
      <c r="C271" s="20"/>
      <c r="D271" s="65"/>
      <c r="E271" s="65"/>
      <c r="F271" s="20"/>
      <c r="G271" s="65"/>
      <c r="H271" s="65"/>
      <c r="I271" s="20"/>
      <c r="J271" s="65"/>
      <c r="K271" s="65"/>
      <c r="L271" s="20"/>
      <c r="M271" s="65"/>
      <c r="N271" s="65"/>
      <c r="O271" s="20"/>
    </row>
    <row r="272" spans="1:15" ht="26.25" thickBot="1" x14ac:dyDescent="0.3">
      <c r="A272" s="15"/>
      <c r="B272" s="48" t="s">
        <v>99</v>
      </c>
      <c r="C272" s="16"/>
      <c r="D272" s="69">
        <v>1982</v>
      </c>
      <c r="E272" s="69"/>
      <c r="F272" s="16"/>
      <c r="G272" s="69">
        <v>9674</v>
      </c>
      <c r="H272" s="69"/>
      <c r="I272" s="16"/>
      <c r="J272" s="38" t="s">
        <v>192</v>
      </c>
      <c r="K272" s="38"/>
      <c r="L272" s="16"/>
      <c r="M272" s="69">
        <v>11656</v>
      </c>
      <c r="N272" s="69"/>
      <c r="O272" s="16"/>
    </row>
    <row r="273" spans="1:15" x14ac:dyDescent="0.25">
      <c r="A273" s="15"/>
      <c r="B273" s="62"/>
      <c r="C273" s="20"/>
      <c r="D273" s="65"/>
      <c r="E273" s="65"/>
      <c r="F273" s="20"/>
      <c r="G273" s="65"/>
      <c r="H273" s="65"/>
      <c r="I273" s="20"/>
      <c r="J273" s="65"/>
      <c r="K273" s="65"/>
      <c r="L273" s="20"/>
      <c r="M273" s="65"/>
      <c r="N273" s="65"/>
      <c r="O273" s="20"/>
    </row>
    <row r="274" spans="1:15" ht="25.5" x14ac:dyDescent="0.25">
      <c r="A274" s="15"/>
      <c r="B274" s="34" t="s">
        <v>100</v>
      </c>
      <c r="C274" s="16"/>
      <c r="D274" s="55"/>
      <c r="E274" s="55"/>
      <c r="F274" s="16"/>
      <c r="G274" s="55"/>
      <c r="H274" s="55"/>
      <c r="I274" s="16"/>
      <c r="J274" s="55"/>
      <c r="K274" s="55"/>
      <c r="L274" s="16"/>
      <c r="M274" s="55"/>
      <c r="N274" s="55"/>
      <c r="O274" s="16"/>
    </row>
    <row r="275" spans="1:15" x14ac:dyDescent="0.25">
      <c r="A275" s="15"/>
      <c r="B275" s="32" t="s">
        <v>101</v>
      </c>
      <c r="C275" s="20"/>
      <c r="D275" s="66" t="s">
        <v>192</v>
      </c>
      <c r="E275" s="66"/>
      <c r="F275" s="20"/>
      <c r="G275" s="66" t="s">
        <v>340</v>
      </c>
      <c r="H275" s="66"/>
      <c r="I275" s="21" t="s">
        <v>160</v>
      </c>
      <c r="J275" s="66" t="s">
        <v>192</v>
      </c>
      <c r="K275" s="66"/>
      <c r="L275" s="20"/>
      <c r="M275" s="66" t="s">
        <v>340</v>
      </c>
      <c r="N275" s="66"/>
      <c r="O275" s="21" t="s">
        <v>160</v>
      </c>
    </row>
    <row r="276" spans="1:15" ht="15.75" thickBot="1" x14ac:dyDescent="0.3">
      <c r="A276" s="15"/>
      <c r="B276" s="34" t="s">
        <v>102</v>
      </c>
      <c r="C276" s="16"/>
      <c r="D276" s="38" t="s">
        <v>192</v>
      </c>
      <c r="E276" s="38"/>
      <c r="F276" s="16"/>
      <c r="G276" s="38">
        <v>596</v>
      </c>
      <c r="H276" s="38"/>
      <c r="I276" s="16"/>
      <c r="J276" s="38" t="s">
        <v>192</v>
      </c>
      <c r="K276" s="38"/>
      <c r="L276" s="16"/>
      <c r="M276" s="38">
        <v>596</v>
      </c>
      <c r="N276" s="38"/>
      <c r="O276" s="16"/>
    </row>
    <row r="277" spans="1:15" x14ac:dyDescent="0.25">
      <c r="A277" s="15"/>
      <c r="B277" s="62"/>
      <c r="C277" s="20"/>
      <c r="D277" s="65"/>
      <c r="E277" s="65"/>
      <c r="F277" s="20"/>
      <c r="G277" s="65"/>
      <c r="H277" s="65"/>
      <c r="I277" s="20"/>
      <c r="J277" s="65"/>
      <c r="K277" s="65"/>
      <c r="L277" s="20"/>
      <c r="M277" s="65"/>
      <c r="N277" s="65"/>
      <c r="O277" s="20"/>
    </row>
    <row r="278" spans="1:15" ht="15.75" thickBot="1" x14ac:dyDescent="0.3">
      <c r="A278" s="15"/>
      <c r="B278" s="48" t="s">
        <v>103</v>
      </c>
      <c r="C278" s="16"/>
      <c r="D278" s="38" t="s">
        <v>192</v>
      </c>
      <c r="E278" s="38"/>
      <c r="F278" s="16"/>
      <c r="G278" s="38" t="s">
        <v>341</v>
      </c>
      <c r="H278" s="38"/>
      <c r="I278" s="11" t="s">
        <v>160</v>
      </c>
      <c r="J278" s="38" t="s">
        <v>192</v>
      </c>
      <c r="K278" s="38"/>
      <c r="L278" s="16"/>
      <c r="M278" s="38" t="s">
        <v>341</v>
      </c>
      <c r="N278" s="38"/>
      <c r="O278" s="11" t="s">
        <v>160</v>
      </c>
    </row>
    <row r="279" spans="1:15" x14ac:dyDescent="0.25">
      <c r="A279" s="15"/>
      <c r="B279" s="62"/>
      <c r="C279" s="20"/>
      <c r="D279" s="65"/>
      <c r="E279" s="65"/>
      <c r="F279" s="20"/>
      <c r="G279" s="65"/>
      <c r="H279" s="65"/>
      <c r="I279" s="20"/>
      <c r="J279" s="65"/>
      <c r="K279" s="65"/>
      <c r="L279" s="20"/>
      <c r="M279" s="65"/>
      <c r="N279" s="65"/>
      <c r="O279" s="20"/>
    </row>
    <row r="280" spans="1:15" ht="25.5" x14ac:dyDescent="0.25">
      <c r="A280" s="15"/>
      <c r="B280" s="34" t="s">
        <v>104</v>
      </c>
      <c r="C280" s="16"/>
      <c r="D280" s="55"/>
      <c r="E280" s="55"/>
      <c r="F280" s="16"/>
      <c r="G280" s="55"/>
      <c r="H280" s="55"/>
      <c r="I280" s="16"/>
      <c r="J280" s="55"/>
      <c r="K280" s="55"/>
      <c r="L280" s="16"/>
      <c r="M280" s="55"/>
      <c r="N280" s="55"/>
      <c r="O280" s="16"/>
    </row>
    <row r="281" spans="1:15" x14ac:dyDescent="0.25">
      <c r="A281" s="15"/>
      <c r="B281" s="32" t="s">
        <v>314</v>
      </c>
      <c r="C281" s="20"/>
      <c r="D281" s="66" t="s">
        <v>338</v>
      </c>
      <c r="E281" s="66"/>
      <c r="F281" s="21" t="s">
        <v>160</v>
      </c>
      <c r="G281" s="66" t="s">
        <v>192</v>
      </c>
      <c r="H281" s="66"/>
      <c r="I281" s="20"/>
      <c r="J281" s="66" t="s">
        <v>192</v>
      </c>
      <c r="K281" s="66"/>
      <c r="L281" s="20"/>
      <c r="M281" s="66" t="s">
        <v>338</v>
      </c>
      <c r="N281" s="66"/>
      <c r="O281" s="21" t="s">
        <v>160</v>
      </c>
    </row>
    <row r="282" spans="1:15" ht="15.75" thickBot="1" x14ac:dyDescent="0.3">
      <c r="A282" s="15"/>
      <c r="B282" s="34" t="s">
        <v>107</v>
      </c>
      <c r="C282" s="16"/>
      <c r="D282" s="38" t="s">
        <v>192</v>
      </c>
      <c r="E282" s="38"/>
      <c r="F282" s="16"/>
      <c r="G282" s="38" t="s">
        <v>342</v>
      </c>
      <c r="H282" s="38"/>
      <c r="I282" s="11" t="s">
        <v>160</v>
      </c>
      <c r="J282" s="38" t="s">
        <v>192</v>
      </c>
      <c r="K282" s="38"/>
      <c r="L282" s="16"/>
      <c r="M282" s="38" t="s">
        <v>342</v>
      </c>
      <c r="N282" s="38"/>
      <c r="O282" s="11" t="s">
        <v>160</v>
      </c>
    </row>
    <row r="283" spans="1:15" x14ac:dyDescent="0.25">
      <c r="A283" s="15"/>
      <c r="B283" s="76"/>
      <c r="C283" s="20"/>
      <c r="D283" s="65"/>
      <c r="E283" s="65"/>
      <c r="F283" s="20"/>
      <c r="G283" s="65"/>
      <c r="H283" s="65"/>
      <c r="I283" s="20"/>
      <c r="J283" s="65"/>
      <c r="K283" s="65"/>
      <c r="L283" s="20"/>
      <c r="M283" s="65"/>
      <c r="N283" s="65"/>
      <c r="O283" s="20"/>
    </row>
    <row r="284" spans="1:15" ht="15.75" thickBot="1" x14ac:dyDescent="0.3">
      <c r="A284" s="15"/>
      <c r="B284" s="48" t="s">
        <v>108</v>
      </c>
      <c r="C284" s="16"/>
      <c r="D284" s="38" t="s">
        <v>338</v>
      </c>
      <c r="E284" s="38"/>
      <c r="F284" s="11" t="s">
        <v>160</v>
      </c>
      <c r="G284" s="38" t="s">
        <v>342</v>
      </c>
      <c r="H284" s="38"/>
      <c r="I284" s="11" t="s">
        <v>160</v>
      </c>
      <c r="J284" s="38" t="s">
        <v>192</v>
      </c>
      <c r="K284" s="38"/>
      <c r="L284" s="16"/>
      <c r="M284" s="38" t="s">
        <v>343</v>
      </c>
      <c r="N284" s="38"/>
      <c r="O284" s="11" t="s">
        <v>160</v>
      </c>
    </row>
    <row r="285" spans="1:15" x14ac:dyDescent="0.25">
      <c r="A285" s="15"/>
      <c r="B285" s="62"/>
      <c r="C285" s="20"/>
      <c r="D285" s="65"/>
      <c r="E285" s="65"/>
      <c r="F285" s="20"/>
      <c r="G285" s="65"/>
      <c r="H285" s="65"/>
      <c r="I285" s="20"/>
      <c r="J285" s="65"/>
      <c r="K285" s="65"/>
      <c r="L285" s="20"/>
      <c r="M285" s="65"/>
      <c r="N285" s="65"/>
      <c r="O285" s="20"/>
    </row>
    <row r="286" spans="1:15" x14ac:dyDescent="0.25">
      <c r="A286" s="15"/>
      <c r="B286" s="34" t="s">
        <v>344</v>
      </c>
      <c r="C286" s="16"/>
      <c r="D286" s="31" t="s">
        <v>345</v>
      </c>
      <c r="E286" s="31"/>
      <c r="F286" s="11" t="s">
        <v>160</v>
      </c>
      <c r="G286" s="31" t="s">
        <v>346</v>
      </c>
      <c r="H286" s="31"/>
      <c r="I286" s="11" t="s">
        <v>160</v>
      </c>
      <c r="J286" s="31" t="s">
        <v>192</v>
      </c>
      <c r="K286" s="31"/>
      <c r="L286" s="16"/>
      <c r="M286" s="31" t="s">
        <v>347</v>
      </c>
      <c r="N286" s="31"/>
      <c r="O286" s="11" t="s">
        <v>160</v>
      </c>
    </row>
    <row r="287" spans="1:15" ht="26.25" thickBot="1" x14ac:dyDescent="0.3">
      <c r="A287" s="15"/>
      <c r="B287" s="32" t="s">
        <v>110</v>
      </c>
      <c r="C287" s="20"/>
      <c r="D287" s="56">
        <v>44</v>
      </c>
      <c r="E287" s="56"/>
      <c r="F287" s="20"/>
      <c r="G287" s="67">
        <v>30861</v>
      </c>
      <c r="H287" s="67"/>
      <c r="I287" s="20"/>
      <c r="J287" s="56" t="s">
        <v>192</v>
      </c>
      <c r="K287" s="56"/>
      <c r="L287" s="20"/>
      <c r="M287" s="67">
        <v>30905</v>
      </c>
      <c r="N287" s="67"/>
      <c r="O287" s="20"/>
    </row>
    <row r="288" spans="1:15" x14ac:dyDescent="0.25">
      <c r="A288" s="15"/>
      <c r="B288" s="16"/>
      <c r="C288" s="17"/>
      <c r="D288" s="54"/>
      <c r="E288" s="54"/>
      <c r="F288" s="17"/>
      <c r="G288" s="54"/>
      <c r="H288" s="54"/>
      <c r="I288" s="17"/>
      <c r="J288" s="54"/>
      <c r="K288" s="54"/>
      <c r="L288" s="17"/>
      <c r="M288" s="54"/>
      <c r="N288" s="54"/>
      <c r="O288" s="17"/>
    </row>
    <row r="289" spans="1:15" ht="15.75" thickBot="1" x14ac:dyDescent="0.3">
      <c r="A289" s="15"/>
      <c r="B289" s="32" t="s">
        <v>111</v>
      </c>
      <c r="C289" s="20"/>
      <c r="D289" s="35" t="s">
        <v>149</v>
      </c>
      <c r="E289" s="61">
        <v>35</v>
      </c>
      <c r="F289" s="20"/>
      <c r="G289" s="35" t="s">
        <v>149</v>
      </c>
      <c r="H289" s="60">
        <v>24751</v>
      </c>
      <c r="I289" s="20"/>
      <c r="J289" s="35" t="s">
        <v>149</v>
      </c>
      <c r="K289" s="61" t="s">
        <v>192</v>
      </c>
      <c r="L289" s="20"/>
      <c r="M289" s="35" t="s">
        <v>149</v>
      </c>
      <c r="N289" s="60">
        <v>24786</v>
      </c>
      <c r="O289" s="20"/>
    </row>
    <row r="290" spans="1:15" ht="15.75" thickTop="1" x14ac:dyDescent="0.25">
      <c r="A290" s="15"/>
      <c r="B290" s="46"/>
      <c r="C290" s="16"/>
      <c r="D290" s="68"/>
      <c r="E290" s="68"/>
      <c r="F290" s="16"/>
      <c r="G290" s="68"/>
      <c r="H290" s="68"/>
      <c r="I290" s="16"/>
      <c r="J290" s="68"/>
      <c r="K290" s="68"/>
      <c r="L290" s="16"/>
      <c r="M290" s="68"/>
      <c r="N290" s="68"/>
      <c r="O290" s="16"/>
    </row>
    <row r="291" spans="1:15" x14ac:dyDescent="0.25">
      <c r="A291" s="15"/>
      <c r="B291" s="32" t="s">
        <v>112</v>
      </c>
      <c r="C291" s="20"/>
      <c r="D291" s="64"/>
      <c r="E291" s="64"/>
      <c r="F291" s="20"/>
      <c r="G291" s="64"/>
      <c r="H291" s="64"/>
      <c r="I291" s="20"/>
      <c r="J291" s="64"/>
      <c r="K291" s="64"/>
      <c r="L291" s="20"/>
      <c r="M291" s="64"/>
      <c r="N291" s="64"/>
      <c r="O291" s="20"/>
    </row>
    <row r="292" spans="1:15" ht="15.75" thickBot="1" x14ac:dyDescent="0.3">
      <c r="A292" s="15"/>
      <c r="B292" s="34" t="s">
        <v>113</v>
      </c>
      <c r="C292" s="16"/>
      <c r="D292" s="70" t="s">
        <v>149</v>
      </c>
      <c r="E292" s="72" t="s">
        <v>192</v>
      </c>
      <c r="F292" s="16"/>
      <c r="G292" s="70" t="s">
        <v>149</v>
      </c>
      <c r="H292" s="71">
        <v>38574</v>
      </c>
      <c r="I292" s="16"/>
      <c r="J292" s="70" t="s">
        <v>149</v>
      </c>
      <c r="K292" s="72" t="s">
        <v>192</v>
      </c>
      <c r="L292" s="16"/>
      <c r="M292" s="70" t="s">
        <v>149</v>
      </c>
      <c r="N292" s="71">
        <v>38574</v>
      </c>
      <c r="O292" s="16"/>
    </row>
  </sheetData>
  <mergeCells count="1028">
    <mergeCell ref="B171:O171"/>
    <mergeCell ref="B172:O172"/>
    <mergeCell ref="A198:A292"/>
    <mergeCell ref="B198:O198"/>
    <mergeCell ref="B199:O199"/>
    <mergeCell ref="B245:O245"/>
    <mergeCell ref="B246:O246"/>
    <mergeCell ref="B247:O247"/>
    <mergeCell ref="A87:A197"/>
    <mergeCell ref="B87:O87"/>
    <mergeCell ref="B88:O88"/>
    <mergeCell ref="B114:O114"/>
    <mergeCell ref="B115:O115"/>
    <mergeCell ref="B116:O116"/>
    <mergeCell ref="B142:O142"/>
    <mergeCell ref="B143:O143"/>
    <mergeCell ref="B144:O144"/>
    <mergeCell ref="B170:O170"/>
    <mergeCell ref="A1:A2"/>
    <mergeCell ref="B1:O1"/>
    <mergeCell ref="B2:O2"/>
    <mergeCell ref="B3:O3"/>
    <mergeCell ref="A4:A86"/>
    <mergeCell ref="B4:O4"/>
    <mergeCell ref="B5:O5"/>
    <mergeCell ref="B44:O44"/>
    <mergeCell ref="B45:O45"/>
    <mergeCell ref="B46:O46"/>
    <mergeCell ref="D290:E290"/>
    <mergeCell ref="G290:H290"/>
    <mergeCell ref="J290:K290"/>
    <mergeCell ref="M290:N290"/>
    <mergeCell ref="D291:E291"/>
    <mergeCell ref="G291:H291"/>
    <mergeCell ref="J291:K291"/>
    <mergeCell ref="M291:N291"/>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L248:L250"/>
    <mergeCell ref="M248:N250"/>
    <mergeCell ref="O248:O250"/>
    <mergeCell ref="D251:E251"/>
    <mergeCell ref="G251:H251"/>
    <mergeCell ref="J251:K251"/>
    <mergeCell ref="M251:N251"/>
    <mergeCell ref="G248:H248"/>
    <mergeCell ref="G249:H249"/>
    <mergeCell ref="G250:H250"/>
    <mergeCell ref="I248:I250"/>
    <mergeCell ref="J248:K248"/>
    <mergeCell ref="J249:K249"/>
    <mergeCell ref="J250:K250"/>
    <mergeCell ref="B248:B250"/>
    <mergeCell ref="C248:C250"/>
    <mergeCell ref="D248:E248"/>
    <mergeCell ref="D249:E249"/>
    <mergeCell ref="D250:E250"/>
    <mergeCell ref="F248:F250"/>
    <mergeCell ref="D242:E242"/>
    <mergeCell ref="G242:H242"/>
    <mergeCell ref="J242:K242"/>
    <mergeCell ref="M242:N242"/>
    <mergeCell ref="D243:E243"/>
    <mergeCell ref="G243:H243"/>
    <mergeCell ref="J243:K243"/>
    <mergeCell ref="M243:N243"/>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L200:L202"/>
    <mergeCell ref="M200:N202"/>
    <mergeCell ref="O200:O202"/>
    <mergeCell ref="D203:E203"/>
    <mergeCell ref="G203:H203"/>
    <mergeCell ref="J203:K203"/>
    <mergeCell ref="M203:N203"/>
    <mergeCell ref="G200:H200"/>
    <mergeCell ref="G201:H201"/>
    <mergeCell ref="G202:H202"/>
    <mergeCell ref="I200:I202"/>
    <mergeCell ref="J200:K200"/>
    <mergeCell ref="J201:K201"/>
    <mergeCell ref="J202:K202"/>
    <mergeCell ref="B200:B202"/>
    <mergeCell ref="C200:C202"/>
    <mergeCell ref="D200:E200"/>
    <mergeCell ref="D201:E201"/>
    <mergeCell ref="D202:E202"/>
    <mergeCell ref="F200:F202"/>
    <mergeCell ref="D194:E194"/>
    <mergeCell ref="G194:H194"/>
    <mergeCell ref="J194:K194"/>
    <mergeCell ref="M194:N194"/>
    <mergeCell ref="D196:E196"/>
    <mergeCell ref="G196:H196"/>
    <mergeCell ref="J196:K196"/>
    <mergeCell ref="M196:N196"/>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L173:L175"/>
    <mergeCell ref="M173:N175"/>
    <mergeCell ref="O173:O175"/>
    <mergeCell ref="D177:E177"/>
    <mergeCell ref="G177:H177"/>
    <mergeCell ref="J177:K177"/>
    <mergeCell ref="M177:N177"/>
    <mergeCell ref="G173:H173"/>
    <mergeCell ref="G174:H174"/>
    <mergeCell ref="G175:H175"/>
    <mergeCell ref="I173:I175"/>
    <mergeCell ref="J173:K173"/>
    <mergeCell ref="J174:K174"/>
    <mergeCell ref="J175:K175"/>
    <mergeCell ref="B173:B175"/>
    <mergeCell ref="C173:C175"/>
    <mergeCell ref="D173:E173"/>
    <mergeCell ref="D174:E174"/>
    <mergeCell ref="D175:E175"/>
    <mergeCell ref="F173:F175"/>
    <mergeCell ref="D166:E166"/>
    <mergeCell ref="G166:H166"/>
    <mergeCell ref="J166:K166"/>
    <mergeCell ref="M166:N166"/>
    <mergeCell ref="D168:E168"/>
    <mergeCell ref="G168:H168"/>
    <mergeCell ref="J168:K168"/>
    <mergeCell ref="M168:N168"/>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L145:L147"/>
    <mergeCell ref="M145:N147"/>
    <mergeCell ref="O145:O147"/>
    <mergeCell ref="D149:E149"/>
    <mergeCell ref="G149:H149"/>
    <mergeCell ref="J149:K149"/>
    <mergeCell ref="M149:N149"/>
    <mergeCell ref="G145:H145"/>
    <mergeCell ref="G146:H146"/>
    <mergeCell ref="G147:H147"/>
    <mergeCell ref="I145:I147"/>
    <mergeCell ref="J145:K145"/>
    <mergeCell ref="J146:K146"/>
    <mergeCell ref="J147:K147"/>
    <mergeCell ref="B145:B147"/>
    <mergeCell ref="C145:C147"/>
    <mergeCell ref="D145:E145"/>
    <mergeCell ref="D146:E146"/>
    <mergeCell ref="D147:E147"/>
    <mergeCell ref="F145:F147"/>
    <mergeCell ref="D138:E138"/>
    <mergeCell ref="G138:H138"/>
    <mergeCell ref="J138:K138"/>
    <mergeCell ref="M138:N138"/>
    <mergeCell ref="D140:E140"/>
    <mergeCell ref="G140:H140"/>
    <mergeCell ref="J140:K140"/>
    <mergeCell ref="M140:N140"/>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L117:L119"/>
    <mergeCell ref="M117:N119"/>
    <mergeCell ref="O117:O119"/>
    <mergeCell ref="D121:E121"/>
    <mergeCell ref="G121:H121"/>
    <mergeCell ref="J121:K121"/>
    <mergeCell ref="M121:N121"/>
    <mergeCell ref="G117:H117"/>
    <mergeCell ref="G118:H118"/>
    <mergeCell ref="G119:H119"/>
    <mergeCell ref="I117:I119"/>
    <mergeCell ref="J117:K117"/>
    <mergeCell ref="J118:K118"/>
    <mergeCell ref="J119:K119"/>
    <mergeCell ref="B117:B119"/>
    <mergeCell ref="C117:C119"/>
    <mergeCell ref="D117:E117"/>
    <mergeCell ref="D118:E118"/>
    <mergeCell ref="D119:E119"/>
    <mergeCell ref="F117:F119"/>
    <mergeCell ref="D110:E110"/>
    <mergeCell ref="G110:H110"/>
    <mergeCell ref="J110:K110"/>
    <mergeCell ref="M110:N110"/>
    <mergeCell ref="D112:E112"/>
    <mergeCell ref="G112:H112"/>
    <mergeCell ref="J112:K112"/>
    <mergeCell ref="M112:N112"/>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L89:L91"/>
    <mergeCell ref="M89:N91"/>
    <mergeCell ref="O89:O91"/>
    <mergeCell ref="D93:E93"/>
    <mergeCell ref="G93:H93"/>
    <mergeCell ref="J93:K93"/>
    <mergeCell ref="M93:N93"/>
    <mergeCell ref="G89:H89"/>
    <mergeCell ref="G90:H90"/>
    <mergeCell ref="G91:H91"/>
    <mergeCell ref="I89:I91"/>
    <mergeCell ref="J89:K89"/>
    <mergeCell ref="J90:K90"/>
    <mergeCell ref="J91:K91"/>
    <mergeCell ref="B89:B91"/>
    <mergeCell ref="C89:C91"/>
    <mergeCell ref="D89:E89"/>
    <mergeCell ref="D90:E90"/>
    <mergeCell ref="D91:E91"/>
    <mergeCell ref="F89:F91"/>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L47:L49"/>
    <mergeCell ref="M47:N49"/>
    <mergeCell ref="O47:O49"/>
    <mergeCell ref="D50:E50"/>
    <mergeCell ref="G50:H50"/>
    <mergeCell ref="J50:K50"/>
    <mergeCell ref="M50:N50"/>
    <mergeCell ref="G47:H47"/>
    <mergeCell ref="G48:H48"/>
    <mergeCell ref="G49:H49"/>
    <mergeCell ref="I47:I49"/>
    <mergeCell ref="J47:K47"/>
    <mergeCell ref="J48:K48"/>
    <mergeCell ref="J49:K49"/>
    <mergeCell ref="B47:B49"/>
    <mergeCell ref="C47:C49"/>
    <mergeCell ref="D47:E47"/>
    <mergeCell ref="D48:E48"/>
    <mergeCell ref="D49:E49"/>
    <mergeCell ref="F47:F49"/>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359</v>
      </c>
      <c r="B1" s="1" t="s">
        <v>1</v>
      </c>
      <c r="C1" s="1"/>
    </row>
    <row r="2" spans="1:3" x14ac:dyDescent="0.25">
      <c r="A2" s="7"/>
      <c r="B2" s="1" t="s">
        <v>2</v>
      </c>
      <c r="C2" s="7" t="s">
        <v>361</v>
      </c>
    </row>
    <row r="3" spans="1:3" x14ac:dyDescent="0.25">
      <c r="A3" s="7"/>
      <c r="B3" s="1" t="s">
        <v>360</v>
      </c>
      <c r="C3" s="7"/>
    </row>
    <row r="4" spans="1:3" ht="30" x14ac:dyDescent="0.25">
      <c r="A4" s="3" t="s">
        <v>114</v>
      </c>
      <c r="B4" s="4"/>
      <c r="C4" s="4"/>
    </row>
    <row r="5" spans="1:3" ht="45" x14ac:dyDescent="0.25">
      <c r="A5" s="2" t="s">
        <v>362</v>
      </c>
      <c r="B5" s="4">
        <v>351</v>
      </c>
      <c r="C5" s="4"/>
    </row>
    <row r="6" spans="1:3" ht="45" x14ac:dyDescent="0.25">
      <c r="A6" s="2" t="s">
        <v>363</v>
      </c>
      <c r="B6" s="4">
        <v>270</v>
      </c>
      <c r="C6" s="4"/>
    </row>
    <row r="7" spans="1:3" ht="30" x14ac:dyDescent="0.25">
      <c r="A7" s="2" t="s">
        <v>364</v>
      </c>
      <c r="B7" s="4">
        <v>115</v>
      </c>
      <c r="C7" s="4"/>
    </row>
    <row r="8" spans="1:3" ht="45" x14ac:dyDescent="0.25">
      <c r="A8" s="2" t="s">
        <v>365</v>
      </c>
      <c r="B8" s="4"/>
      <c r="C8" s="6">
        <v>250555</v>
      </c>
    </row>
    <row r="9" spans="1:3" x14ac:dyDescent="0.25">
      <c r="A9" s="2" t="s">
        <v>366</v>
      </c>
      <c r="B9" s="4"/>
      <c r="C9" s="4"/>
    </row>
    <row r="10" spans="1:3" ht="30" x14ac:dyDescent="0.25">
      <c r="A10" s="3" t="s">
        <v>127</v>
      </c>
      <c r="B10" s="4"/>
      <c r="C10" s="4"/>
    </row>
    <row r="11" spans="1:3" ht="30" x14ac:dyDescent="0.25">
      <c r="A11" s="2" t="s">
        <v>367</v>
      </c>
      <c r="B11" s="77">
        <v>0.99</v>
      </c>
      <c r="C11" s="4"/>
    </row>
    <row r="12" spans="1:3" ht="30" x14ac:dyDescent="0.25">
      <c r="A12" s="2" t="s">
        <v>368</v>
      </c>
      <c r="B12" s="77">
        <v>0.01</v>
      </c>
      <c r="C12" s="4"/>
    </row>
  </sheetData>
  <mergeCells count="2">
    <mergeCell ref="A1:A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9</v>
      </c>
      <c r="B1" s="7" t="s">
        <v>2</v>
      </c>
      <c r="C1" s="7" t="s">
        <v>21</v>
      </c>
    </row>
    <row r="2" spans="1:3" ht="30" x14ac:dyDescent="0.25">
      <c r="A2" s="1" t="s">
        <v>20</v>
      </c>
      <c r="B2" s="7"/>
      <c r="C2" s="7"/>
    </row>
    <row r="3" spans="1:3" ht="30" x14ac:dyDescent="0.25">
      <c r="A3" s="3" t="s">
        <v>51</v>
      </c>
      <c r="B3" s="4"/>
      <c r="C3" s="4"/>
    </row>
    <row r="4" spans="1:3" ht="30" x14ac:dyDescent="0.25">
      <c r="A4" s="2" t="s">
        <v>158</v>
      </c>
      <c r="B4" s="8">
        <v>-1056</v>
      </c>
      <c r="C4" s="8">
        <v>-1118</v>
      </c>
    </row>
    <row r="5" spans="1:3" ht="30" x14ac:dyDescent="0.25">
      <c r="A5" s="2" t="s">
        <v>162</v>
      </c>
      <c r="B5" s="4">
        <v>-4</v>
      </c>
      <c r="C5" s="4">
        <v>-4</v>
      </c>
    </row>
    <row r="6" spans="1:3" ht="30" x14ac:dyDescent="0.25">
      <c r="A6" s="2" t="s">
        <v>51</v>
      </c>
      <c r="B6" s="6">
        <v>-1060</v>
      </c>
      <c r="C6" s="6">
        <v>-1122</v>
      </c>
    </row>
    <row r="7" spans="1:3" x14ac:dyDescent="0.25">
      <c r="A7" s="2" t="s">
        <v>370</v>
      </c>
      <c r="B7" s="4"/>
      <c r="C7" s="4"/>
    </row>
    <row r="8" spans="1:3" ht="30" x14ac:dyDescent="0.25">
      <c r="A8" s="3" t="s">
        <v>371</v>
      </c>
      <c r="B8" s="4"/>
      <c r="C8" s="4"/>
    </row>
    <row r="9" spans="1:3" x14ac:dyDescent="0.25">
      <c r="A9" s="2" t="s">
        <v>23</v>
      </c>
      <c r="B9" s="6">
        <v>42682</v>
      </c>
      <c r="C9" s="4"/>
    </row>
    <row r="10" spans="1:3" ht="30" x14ac:dyDescent="0.25">
      <c r="A10" s="2" t="s">
        <v>372</v>
      </c>
      <c r="B10" s="4"/>
      <c r="C10" s="4"/>
    </row>
    <row r="11" spans="1:3" ht="30" x14ac:dyDescent="0.25">
      <c r="A11" s="3" t="s">
        <v>371</v>
      </c>
      <c r="B11" s="4"/>
      <c r="C11" s="4"/>
    </row>
    <row r="12" spans="1:3" x14ac:dyDescent="0.25">
      <c r="A12" s="2" t="s">
        <v>373</v>
      </c>
      <c r="B12" s="6">
        <v>475000</v>
      </c>
      <c r="C12" s="4"/>
    </row>
    <row r="13" spans="1:3" ht="30" x14ac:dyDescent="0.25">
      <c r="A13" s="2" t="s">
        <v>374</v>
      </c>
      <c r="B13" s="4"/>
      <c r="C13" s="4"/>
    </row>
    <row r="14" spans="1:3" ht="30" x14ac:dyDescent="0.25">
      <c r="A14" s="3" t="s">
        <v>371</v>
      </c>
      <c r="B14" s="4"/>
      <c r="C14" s="4"/>
    </row>
    <row r="15" spans="1:3" x14ac:dyDescent="0.25">
      <c r="A15" s="2" t="s">
        <v>373</v>
      </c>
      <c r="B15" s="6">
        <v>159792</v>
      </c>
      <c r="C15" s="4"/>
    </row>
    <row r="16" spans="1:3" x14ac:dyDescent="0.25">
      <c r="A16" s="2" t="s">
        <v>375</v>
      </c>
      <c r="B16" s="4"/>
      <c r="C16" s="4"/>
    </row>
    <row r="17" spans="1:3" ht="30" x14ac:dyDescent="0.25">
      <c r="A17" s="3" t="s">
        <v>371</v>
      </c>
      <c r="B17" s="4"/>
      <c r="C17" s="4"/>
    </row>
    <row r="18" spans="1:3" x14ac:dyDescent="0.25">
      <c r="A18" s="2" t="s">
        <v>373</v>
      </c>
      <c r="B18" s="4">
        <v>263</v>
      </c>
      <c r="C18" s="4"/>
    </row>
    <row r="19" spans="1:3" x14ac:dyDescent="0.25">
      <c r="A19" s="2" t="s">
        <v>376</v>
      </c>
      <c r="B19" s="4"/>
      <c r="C19" s="4"/>
    </row>
    <row r="20" spans="1:3" ht="30" x14ac:dyDescent="0.25">
      <c r="A20" s="3" t="s">
        <v>371</v>
      </c>
      <c r="B20" s="4"/>
      <c r="C20" s="4"/>
    </row>
    <row r="21" spans="1:3" x14ac:dyDescent="0.25">
      <c r="A21" s="2" t="s">
        <v>23</v>
      </c>
      <c r="B21" s="6">
        <v>42682</v>
      </c>
      <c r="C21" s="4"/>
    </row>
    <row r="22" spans="1:3" x14ac:dyDescent="0.25">
      <c r="A22" s="2" t="s">
        <v>377</v>
      </c>
      <c r="B22" s="4"/>
      <c r="C22" s="4"/>
    </row>
    <row r="23" spans="1:3" ht="30" x14ac:dyDescent="0.25">
      <c r="A23" s="3" t="s">
        <v>371</v>
      </c>
      <c r="B23" s="4"/>
      <c r="C23" s="4"/>
    </row>
    <row r="24" spans="1:3" x14ac:dyDescent="0.25">
      <c r="A24" s="2" t="s">
        <v>373</v>
      </c>
      <c r="B24" s="6">
        <v>499938</v>
      </c>
      <c r="C24" s="4"/>
    </row>
    <row r="25" spans="1:3" x14ac:dyDescent="0.25">
      <c r="A25" s="2" t="s">
        <v>378</v>
      </c>
      <c r="B25" s="4"/>
      <c r="C25" s="4"/>
    </row>
    <row r="26" spans="1:3" ht="30" x14ac:dyDescent="0.25">
      <c r="A26" s="3" t="s">
        <v>371</v>
      </c>
      <c r="B26" s="4"/>
      <c r="C26" s="4"/>
    </row>
    <row r="27" spans="1:3" x14ac:dyDescent="0.25">
      <c r="A27" s="2" t="s">
        <v>373</v>
      </c>
      <c r="B27" s="6">
        <v>168181</v>
      </c>
      <c r="C27" s="4"/>
    </row>
    <row r="28" spans="1:3" x14ac:dyDescent="0.25">
      <c r="A28" s="2" t="s">
        <v>379</v>
      </c>
      <c r="B28" s="4"/>
      <c r="C28" s="4"/>
    </row>
    <row r="29" spans="1:3" ht="30" x14ac:dyDescent="0.25">
      <c r="A29" s="3" t="s">
        <v>371</v>
      </c>
      <c r="B29" s="4"/>
      <c r="C29" s="4"/>
    </row>
    <row r="30" spans="1:3" x14ac:dyDescent="0.25">
      <c r="A30" s="2" t="s">
        <v>373</v>
      </c>
      <c r="B30" s="8">
        <v>263</v>
      </c>
      <c r="C30" s="4"/>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80</v>
      </c>
      <c r="B1" s="7" t="s">
        <v>68</v>
      </c>
      <c r="C1" s="7"/>
      <c r="D1" s="7" t="s">
        <v>1</v>
      </c>
      <c r="E1" s="7"/>
      <c r="F1" s="1"/>
    </row>
    <row r="2" spans="1:6" x14ac:dyDescent="0.25">
      <c r="A2" s="1" t="s">
        <v>381</v>
      </c>
      <c r="B2" s="1" t="s">
        <v>2</v>
      </c>
      <c r="C2" s="1" t="s">
        <v>69</v>
      </c>
      <c r="D2" s="1" t="s">
        <v>2</v>
      </c>
      <c r="E2" s="1" t="s">
        <v>69</v>
      </c>
      <c r="F2" s="1" t="s">
        <v>21</v>
      </c>
    </row>
    <row r="3" spans="1:6" x14ac:dyDescent="0.25">
      <c r="A3" s="2" t="s">
        <v>382</v>
      </c>
      <c r="B3" s="4"/>
      <c r="C3" s="4"/>
      <c r="D3" s="4"/>
      <c r="E3" s="4"/>
      <c r="F3" s="4"/>
    </row>
    <row r="4" spans="1:6" x14ac:dyDescent="0.25">
      <c r="A4" s="3" t="s">
        <v>383</v>
      </c>
      <c r="B4" s="4"/>
      <c r="C4" s="4"/>
      <c r="D4" s="4"/>
      <c r="E4" s="4"/>
      <c r="F4" s="4"/>
    </row>
    <row r="5" spans="1:6" x14ac:dyDescent="0.25">
      <c r="A5" s="2" t="s">
        <v>384</v>
      </c>
      <c r="B5" s="9">
        <v>0.4</v>
      </c>
      <c r="C5" s="9">
        <v>0.5</v>
      </c>
      <c r="D5" s="9">
        <v>1.2</v>
      </c>
      <c r="E5" s="9">
        <v>1.3</v>
      </c>
      <c r="F5" s="4"/>
    </row>
    <row r="6" spans="1:6" x14ac:dyDescent="0.25">
      <c r="A6" s="2" t="s">
        <v>385</v>
      </c>
      <c r="B6" s="4">
        <v>0</v>
      </c>
      <c r="C6" s="4">
        <v>0.3</v>
      </c>
      <c r="D6" s="4">
        <v>0</v>
      </c>
      <c r="E6" s="4">
        <v>1</v>
      </c>
      <c r="F6" s="4"/>
    </row>
    <row r="7" spans="1:6" x14ac:dyDescent="0.25">
      <c r="A7" s="2" t="s">
        <v>386</v>
      </c>
      <c r="B7" s="4"/>
      <c r="C7" s="4"/>
      <c r="D7" s="4"/>
      <c r="E7" s="4"/>
      <c r="F7" s="4"/>
    </row>
    <row r="8" spans="1:6" x14ac:dyDescent="0.25">
      <c r="A8" s="3" t="s">
        <v>383</v>
      </c>
      <c r="B8" s="4"/>
      <c r="C8" s="4"/>
      <c r="D8" s="4"/>
      <c r="E8" s="4"/>
      <c r="F8" s="4"/>
    </row>
    <row r="9" spans="1:6" x14ac:dyDescent="0.25">
      <c r="A9" s="2" t="s">
        <v>385</v>
      </c>
      <c r="B9" s="4">
        <v>0</v>
      </c>
      <c r="C9" s="4">
        <v>0.4</v>
      </c>
      <c r="D9" s="4">
        <v>0</v>
      </c>
      <c r="E9" s="4">
        <v>1</v>
      </c>
      <c r="F9" s="4"/>
    </row>
    <row r="10" spans="1:6" x14ac:dyDescent="0.25">
      <c r="A10" s="2" t="s">
        <v>387</v>
      </c>
      <c r="B10" s="4"/>
      <c r="C10" s="4"/>
      <c r="D10" s="4"/>
      <c r="E10" s="4"/>
      <c r="F10" s="4"/>
    </row>
    <row r="11" spans="1:6" x14ac:dyDescent="0.25">
      <c r="A11" s="3" t="s">
        <v>383</v>
      </c>
      <c r="B11" s="4"/>
      <c r="C11" s="4"/>
      <c r="D11" s="4"/>
      <c r="E11" s="4"/>
      <c r="F11" s="4"/>
    </row>
    <row r="12" spans="1:6" x14ac:dyDescent="0.25">
      <c r="A12" s="2" t="s">
        <v>384</v>
      </c>
      <c r="B12" s="4">
        <v>0</v>
      </c>
      <c r="C12" s="4">
        <v>0</v>
      </c>
      <c r="D12" s="4">
        <v>0</v>
      </c>
      <c r="E12" s="4">
        <v>2.2000000000000002</v>
      </c>
      <c r="F12" s="4"/>
    </row>
    <row r="13" spans="1:6" x14ac:dyDescent="0.25">
      <c r="A13" s="2" t="s">
        <v>388</v>
      </c>
      <c r="B13" s="4"/>
      <c r="C13" s="4"/>
      <c r="D13" s="4"/>
      <c r="E13" s="4"/>
      <c r="F13" s="4"/>
    </row>
    <row r="14" spans="1:6" x14ac:dyDescent="0.25">
      <c r="A14" s="3" t="s">
        <v>383</v>
      </c>
      <c r="B14" s="4"/>
      <c r="C14" s="4"/>
      <c r="D14" s="4"/>
      <c r="E14" s="4"/>
      <c r="F14" s="4"/>
    </row>
    <row r="15" spans="1:6" x14ac:dyDescent="0.25">
      <c r="A15" s="2" t="s">
        <v>384</v>
      </c>
      <c r="B15" s="4">
        <v>0.2</v>
      </c>
      <c r="C15" s="4">
        <v>0.2</v>
      </c>
      <c r="D15" s="4">
        <v>0.7</v>
      </c>
      <c r="E15" s="4">
        <v>0.5</v>
      </c>
      <c r="F15" s="4"/>
    </row>
    <row r="16" spans="1:6" x14ac:dyDescent="0.25">
      <c r="A16" s="2" t="s">
        <v>389</v>
      </c>
      <c r="B16" s="4">
        <v>0.1</v>
      </c>
      <c r="C16" s="4"/>
      <c r="D16" s="4">
        <v>0.1</v>
      </c>
      <c r="E16" s="4"/>
      <c r="F16" s="4">
        <v>0.1</v>
      </c>
    </row>
    <row r="17" spans="1:6" x14ac:dyDescent="0.25">
      <c r="A17" s="2" t="s">
        <v>390</v>
      </c>
      <c r="B17" s="4"/>
      <c r="C17" s="4"/>
      <c r="D17" s="4"/>
      <c r="E17" s="4"/>
      <c r="F17" s="4"/>
    </row>
    <row r="18" spans="1:6" x14ac:dyDescent="0.25">
      <c r="A18" s="3" t="s">
        <v>383</v>
      </c>
      <c r="B18" s="4"/>
      <c r="C18" s="4"/>
      <c r="D18" s="4"/>
      <c r="E18" s="4"/>
      <c r="F18" s="4"/>
    </row>
    <row r="19" spans="1:6" x14ac:dyDescent="0.25">
      <c r="A19" s="2" t="s">
        <v>384</v>
      </c>
      <c r="B19" s="4">
        <v>1.3</v>
      </c>
      <c r="C19" s="4">
        <v>1.3</v>
      </c>
      <c r="D19" s="4">
        <v>3.8</v>
      </c>
      <c r="E19" s="4">
        <v>3.8</v>
      </c>
      <c r="F19" s="4"/>
    </row>
    <row r="20" spans="1:6" x14ac:dyDescent="0.25">
      <c r="A20" s="2" t="s">
        <v>391</v>
      </c>
      <c r="B20" s="4"/>
      <c r="C20" s="4"/>
      <c r="D20" s="9">
        <v>4.5</v>
      </c>
      <c r="E20" s="4"/>
      <c r="F20" s="4"/>
    </row>
    <row r="21" spans="1:6" ht="30" x14ac:dyDescent="0.25">
      <c r="A21" s="2" t="s">
        <v>392</v>
      </c>
      <c r="B21" s="77">
        <v>2.5000000000000001E-2</v>
      </c>
      <c r="C21" s="4"/>
      <c r="D21" s="77">
        <v>2.5000000000000001E-2</v>
      </c>
      <c r="E21" s="4"/>
      <c r="F21" s="4"/>
    </row>
    <row r="22" spans="1:6" x14ac:dyDescent="0.25">
      <c r="A22" s="2" t="s">
        <v>393</v>
      </c>
      <c r="B22" s="4"/>
      <c r="C22" s="4"/>
      <c r="D22" s="4" t="s">
        <v>394</v>
      </c>
      <c r="E22" s="4"/>
      <c r="F22" s="4"/>
    </row>
    <row r="23" spans="1:6" ht="30" x14ac:dyDescent="0.25">
      <c r="A23" s="2" t="s">
        <v>395</v>
      </c>
      <c r="B23" s="4"/>
      <c r="C23" s="4"/>
      <c r="D23" s="4" t="s">
        <v>396</v>
      </c>
      <c r="E23" s="4"/>
      <c r="F23" s="4"/>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397</v>
      </c>
      <c r="B1" s="7" t="s">
        <v>68</v>
      </c>
      <c r="C1" s="7"/>
      <c r="D1" s="7" t="s">
        <v>1</v>
      </c>
      <c r="E1" s="7"/>
      <c r="F1" s="1"/>
    </row>
    <row r="2" spans="1:6" x14ac:dyDescent="0.25">
      <c r="A2" s="7"/>
      <c r="B2" s="1" t="s">
        <v>2</v>
      </c>
      <c r="C2" s="1" t="s">
        <v>69</v>
      </c>
      <c r="D2" s="1" t="s">
        <v>2</v>
      </c>
      <c r="E2" s="1" t="s">
        <v>69</v>
      </c>
      <c r="F2" s="1" t="s">
        <v>21</v>
      </c>
    </row>
    <row r="3" spans="1:6" x14ac:dyDescent="0.25">
      <c r="A3" s="3" t="s">
        <v>178</v>
      </c>
      <c r="B3" s="4"/>
      <c r="C3" s="4"/>
      <c r="D3" s="4"/>
      <c r="E3" s="4"/>
      <c r="F3" s="4"/>
    </row>
    <row r="4" spans="1:6" x14ac:dyDescent="0.25">
      <c r="A4" s="2" t="s">
        <v>84</v>
      </c>
      <c r="B4" s="8">
        <v>-528000</v>
      </c>
      <c r="C4" s="8">
        <v>2641000</v>
      </c>
      <c r="D4" s="8">
        <v>188000</v>
      </c>
      <c r="E4" s="8">
        <v>6177000</v>
      </c>
      <c r="F4" s="4"/>
    </row>
    <row r="5" spans="1:6" x14ac:dyDescent="0.25">
      <c r="A5" s="2" t="s">
        <v>398</v>
      </c>
      <c r="B5" s="6">
        <v>45700000</v>
      </c>
      <c r="C5" s="4"/>
      <c r="D5" s="6">
        <v>45700000</v>
      </c>
      <c r="E5" s="4"/>
      <c r="F5" s="6">
        <v>52500000</v>
      </c>
    </row>
    <row r="6" spans="1:6" x14ac:dyDescent="0.25">
      <c r="A6" s="2" t="s">
        <v>399</v>
      </c>
      <c r="B6" s="4"/>
      <c r="C6" s="4"/>
      <c r="D6" s="4"/>
      <c r="E6" s="4"/>
      <c r="F6" s="4"/>
    </row>
    <row r="7" spans="1:6" x14ac:dyDescent="0.25">
      <c r="A7" s="3" t="s">
        <v>400</v>
      </c>
      <c r="B7" s="4"/>
      <c r="C7" s="4"/>
      <c r="D7" s="4"/>
      <c r="E7" s="4"/>
      <c r="F7" s="4"/>
    </row>
    <row r="8" spans="1:6" ht="30" x14ac:dyDescent="0.25">
      <c r="A8" s="2" t="s">
        <v>401</v>
      </c>
      <c r="B8" s="6">
        <v>288000000</v>
      </c>
      <c r="C8" s="4"/>
      <c r="D8" s="6">
        <v>288000000</v>
      </c>
      <c r="E8" s="4"/>
      <c r="F8" s="4"/>
    </row>
    <row r="9" spans="1:6" x14ac:dyDescent="0.25">
      <c r="A9" s="2" t="s">
        <v>402</v>
      </c>
      <c r="B9" s="4"/>
      <c r="C9" s="4"/>
      <c r="D9" s="4"/>
      <c r="E9" s="4"/>
      <c r="F9" s="4"/>
    </row>
    <row r="10" spans="1:6" x14ac:dyDescent="0.25">
      <c r="A10" s="3" t="s">
        <v>400</v>
      </c>
      <c r="B10" s="4"/>
      <c r="C10" s="4"/>
      <c r="D10" s="4"/>
      <c r="E10" s="4"/>
      <c r="F10" s="4"/>
    </row>
    <row r="11" spans="1:6" ht="30" x14ac:dyDescent="0.25">
      <c r="A11" s="2" t="s">
        <v>401</v>
      </c>
      <c r="B11" s="8">
        <v>298000000</v>
      </c>
      <c r="C11" s="4"/>
      <c r="D11" s="8">
        <v>298000000</v>
      </c>
      <c r="E11" s="4"/>
      <c r="F11"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7" width="12.5703125" bestFit="1" customWidth="1"/>
    <col min="8" max="8" width="15.42578125" bestFit="1" customWidth="1"/>
    <col min="9" max="9" width="16.42578125" bestFit="1" customWidth="1"/>
    <col min="10" max="12" width="32" bestFit="1" customWidth="1"/>
    <col min="13" max="13" width="16.42578125" bestFit="1" customWidth="1"/>
    <col min="14" max="18" width="20.28515625" bestFit="1" customWidth="1"/>
    <col min="19" max="19" width="20.5703125" bestFit="1" customWidth="1"/>
    <col min="20" max="21" width="36.5703125" bestFit="1" customWidth="1"/>
    <col min="22" max="22" width="29.140625" bestFit="1" customWidth="1"/>
    <col min="23" max="28" width="22.42578125" bestFit="1" customWidth="1"/>
    <col min="29" max="29" width="36.5703125" bestFit="1" customWidth="1"/>
    <col min="30" max="30" width="36.42578125" bestFit="1" customWidth="1"/>
    <col min="31" max="31" width="36.5703125" bestFit="1" customWidth="1"/>
    <col min="32" max="32" width="29.140625" bestFit="1" customWidth="1"/>
    <col min="33" max="36" width="22.42578125" bestFit="1" customWidth="1"/>
    <col min="37" max="37" width="15.42578125" bestFit="1" customWidth="1"/>
    <col min="38" max="38" width="17" bestFit="1" customWidth="1"/>
    <col min="39" max="39" width="21.85546875" bestFit="1" customWidth="1"/>
    <col min="40" max="40" width="19.7109375" bestFit="1" customWidth="1"/>
  </cols>
  <sheetData>
    <row r="1" spans="1:40" ht="15" customHeight="1" x14ac:dyDescent="0.25">
      <c r="A1" s="7" t="s">
        <v>403</v>
      </c>
      <c r="B1" s="7" t="s">
        <v>68</v>
      </c>
      <c r="C1" s="7"/>
      <c r="D1" s="7" t="s">
        <v>1</v>
      </c>
      <c r="E1" s="7"/>
      <c r="F1" s="1" t="s">
        <v>404</v>
      </c>
      <c r="G1" s="1"/>
      <c r="H1" s="1" t="s">
        <v>1</v>
      </c>
      <c r="I1" s="1" t="s">
        <v>404</v>
      </c>
      <c r="J1" s="1"/>
      <c r="K1" s="1"/>
      <c r="L1" s="1"/>
      <c r="M1" s="1" t="s">
        <v>404</v>
      </c>
      <c r="N1" s="7" t="s">
        <v>68</v>
      </c>
      <c r="O1" s="7"/>
      <c r="P1" s="7" t="s">
        <v>1</v>
      </c>
      <c r="Q1" s="7"/>
      <c r="R1" s="1"/>
      <c r="S1" s="7" t="s">
        <v>1</v>
      </c>
      <c r="T1" s="7"/>
      <c r="U1" s="7"/>
      <c r="V1" s="7"/>
      <c r="W1" s="1" t="s">
        <v>405</v>
      </c>
      <c r="X1" s="7" t="s">
        <v>68</v>
      </c>
      <c r="Y1" s="7"/>
      <c r="Z1" s="7" t="s">
        <v>1</v>
      </c>
      <c r="AA1" s="7"/>
      <c r="AB1" s="1"/>
      <c r="AC1" s="7" t="s">
        <v>1</v>
      </c>
      <c r="AD1" s="7"/>
      <c r="AE1" s="7"/>
      <c r="AF1" s="7"/>
      <c r="AG1" s="7"/>
      <c r="AH1" s="1"/>
      <c r="AI1" s="1" t="s">
        <v>1</v>
      </c>
      <c r="AJ1" s="1"/>
      <c r="AK1" s="1" t="s">
        <v>1</v>
      </c>
      <c r="AL1" s="7"/>
      <c r="AM1" s="7"/>
      <c r="AN1" s="1" t="s">
        <v>404</v>
      </c>
    </row>
    <row r="2" spans="1:40" x14ac:dyDescent="0.25">
      <c r="A2" s="7"/>
      <c r="B2" s="7" t="s">
        <v>2</v>
      </c>
      <c r="C2" s="7" t="s">
        <v>69</v>
      </c>
      <c r="D2" s="7" t="s">
        <v>2</v>
      </c>
      <c r="E2" s="7" t="s">
        <v>69</v>
      </c>
      <c r="F2" s="7" t="s">
        <v>406</v>
      </c>
      <c r="G2" s="7" t="s">
        <v>21</v>
      </c>
      <c r="H2" s="1" t="s">
        <v>2</v>
      </c>
      <c r="I2" s="1" t="s">
        <v>21</v>
      </c>
      <c r="J2" s="1" t="s">
        <v>2</v>
      </c>
      <c r="K2" s="1" t="s">
        <v>21</v>
      </c>
      <c r="L2" s="1" t="s">
        <v>408</v>
      </c>
      <c r="M2" s="1" t="s">
        <v>406</v>
      </c>
      <c r="N2" s="1" t="s">
        <v>2</v>
      </c>
      <c r="O2" s="1" t="s">
        <v>69</v>
      </c>
      <c r="P2" s="1" t="s">
        <v>2</v>
      </c>
      <c r="Q2" s="1" t="s">
        <v>69</v>
      </c>
      <c r="R2" s="1" t="s">
        <v>21</v>
      </c>
      <c r="S2" s="1" t="s">
        <v>2</v>
      </c>
      <c r="T2" s="1" t="s">
        <v>2</v>
      </c>
      <c r="U2" s="1" t="s">
        <v>2</v>
      </c>
      <c r="V2" s="1" t="s">
        <v>2</v>
      </c>
      <c r="W2" s="1" t="s">
        <v>408</v>
      </c>
      <c r="X2" s="1" t="s">
        <v>2</v>
      </c>
      <c r="Y2" s="1" t="s">
        <v>69</v>
      </c>
      <c r="Z2" s="1" t="s">
        <v>2</v>
      </c>
      <c r="AA2" s="1" t="s">
        <v>69</v>
      </c>
      <c r="AB2" s="1" t="s">
        <v>21</v>
      </c>
      <c r="AC2" s="1" t="s">
        <v>2</v>
      </c>
      <c r="AD2" s="1" t="s">
        <v>2</v>
      </c>
      <c r="AE2" s="1" t="s">
        <v>2</v>
      </c>
      <c r="AF2" s="1" t="s">
        <v>2</v>
      </c>
      <c r="AG2" s="1" t="s">
        <v>2</v>
      </c>
      <c r="AH2" s="1" t="s">
        <v>408</v>
      </c>
      <c r="AI2" s="1" t="s">
        <v>2</v>
      </c>
      <c r="AJ2" s="1" t="s">
        <v>408</v>
      </c>
      <c r="AK2" s="1" t="s">
        <v>2</v>
      </c>
      <c r="AL2" s="1" t="s">
        <v>2</v>
      </c>
      <c r="AM2" s="1" t="s">
        <v>2</v>
      </c>
      <c r="AN2" s="1" t="s">
        <v>406</v>
      </c>
    </row>
    <row r="3" spans="1:40" x14ac:dyDescent="0.25">
      <c r="A3" s="7"/>
      <c r="B3" s="7"/>
      <c r="C3" s="7"/>
      <c r="D3" s="7"/>
      <c r="E3" s="7"/>
      <c r="F3" s="7"/>
      <c r="G3" s="7"/>
      <c r="H3" s="1" t="s">
        <v>407</v>
      </c>
      <c r="I3" s="1" t="s">
        <v>407</v>
      </c>
      <c r="J3" s="1" t="s">
        <v>57</v>
      </c>
      <c r="K3" s="1" t="s">
        <v>57</v>
      </c>
      <c r="L3" s="1" t="s">
        <v>57</v>
      </c>
      <c r="M3" s="1" t="s">
        <v>409</v>
      </c>
      <c r="N3" s="1" t="s">
        <v>150</v>
      </c>
      <c r="O3" s="1" t="s">
        <v>150</v>
      </c>
      <c r="P3" s="1" t="s">
        <v>150</v>
      </c>
      <c r="Q3" s="1" t="s">
        <v>150</v>
      </c>
      <c r="R3" s="1" t="s">
        <v>150</v>
      </c>
      <c r="S3" s="1" t="s">
        <v>150</v>
      </c>
      <c r="T3" s="1" t="s">
        <v>150</v>
      </c>
      <c r="U3" s="1" t="s">
        <v>150</v>
      </c>
      <c r="V3" s="1" t="s">
        <v>150</v>
      </c>
      <c r="W3" s="1" t="s">
        <v>151</v>
      </c>
      <c r="X3" s="1" t="s">
        <v>151</v>
      </c>
      <c r="Y3" s="1" t="s">
        <v>151</v>
      </c>
      <c r="Z3" s="1" t="s">
        <v>151</v>
      </c>
      <c r="AA3" s="1" t="s">
        <v>151</v>
      </c>
      <c r="AB3" s="1" t="s">
        <v>151</v>
      </c>
      <c r="AC3" s="1" t="s">
        <v>151</v>
      </c>
      <c r="AD3" s="1" t="s">
        <v>151</v>
      </c>
      <c r="AE3" s="1" t="s">
        <v>151</v>
      </c>
      <c r="AF3" s="1" t="s">
        <v>151</v>
      </c>
      <c r="AG3" s="1" t="s">
        <v>151</v>
      </c>
      <c r="AH3" s="1" t="s">
        <v>151</v>
      </c>
      <c r="AI3" s="1" t="s">
        <v>151</v>
      </c>
      <c r="AJ3" s="1" t="s">
        <v>151</v>
      </c>
      <c r="AK3" s="1" t="s">
        <v>152</v>
      </c>
      <c r="AL3" s="1" t="s">
        <v>419</v>
      </c>
      <c r="AM3" s="1" t="s">
        <v>420</v>
      </c>
      <c r="AN3" s="1" t="s">
        <v>421</v>
      </c>
    </row>
    <row r="4" spans="1:40" ht="30" x14ac:dyDescent="0.25">
      <c r="A4" s="7"/>
      <c r="B4" s="7"/>
      <c r="C4" s="7"/>
      <c r="D4" s="7"/>
      <c r="E4" s="7"/>
      <c r="F4" s="7"/>
      <c r="G4" s="7"/>
      <c r="H4" s="1"/>
      <c r="I4" s="1"/>
      <c r="J4" s="1"/>
      <c r="K4" s="1"/>
      <c r="L4" s="1"/>
      <c r="M4" s="1"/>
      <c r="N4" s="1" t="s">
        <v>409</v>
      </c>
      <c r="O4" s="1" t="s">
        <v>409</v>
      </c>
      <c r="P4" s="1" t="s">
        <v>409</v>
      </c>
      <c r="Q4" s="1" t="s">
        <v>409</v>
      </c>
      <c r="R4" s="1" t="s">
        <v>409</v>
      </c>
      <c r="S4" s="1" t="s">
        <v>409</v>
      </c>
      <c r="T4" s="1" t="s">
        <v>409</v>
      </c>
      <c r="U4" s="1" t="s">
        <v>409</v>
      </c>
      <c r="V4" s="1" t="s">
        <v>409</v>
      </c>
      <c r="W4" s="1"/>
      <c r="X4" s="1"/>
      <c r="Y4" s="1"/>
      <c r="Z4" s="1"/>
      <c r="AA4" s="1"/>
      <c r="AB4" s="1"/>
      <c r="AC4" s="1" t="s">
        <v>411</v>
      </c>
      <c r="AD4" s="1" t="s">
        <v>414</v>
      </c>
      <c r="AE4" s="1" t="s">
        <v>415</v>
      </c>
      <c r="AF4" s="1" t="s">
        <v>416</v>
      </c>
      <c r="AG4" s="1" t="s">
        <v>417</v>
      </c>
      <c r="AH4" s="1" t="s">
        <v>417</v>
      </c>
      <c r="AI4" s="1" t="s">
        <v>418</v>
      </c>
      <c r="AJ4" s="1" t="s">
        <v>418</v>
      </c>
      <c r="AK4" s="1"/>
      <c r="AL4" s="1"/>
      <c r="AM4" s="1"/>
      <c r="AN4" s="1" t="s">
        <v>409</v>
      </c>
    </row>
    <row r="5" spans="1:40" ht="30" x14ac:dyDescent="0.25">
      <c r="A5" s="7"/>
      <c r="B5" s="7"/>
      <c r="C5" s="7"/>
      <c r="D5" s="7"/>
      <c r="E5" s="7"/>
      <c r="F5" s="7"/>
      <c r="G5" s="7"/>
      <c r="H5" s="1"/>
      <c r="I5" s="1"/>
      <c r="J5" s="1"/>
      <c r="K5" s="1"/>
      <c r="L5" s="1"/>
      <c r="M5" s="1"/>
      <c r="N5" s="1"/>
      <c r="O5" s="1"/>
      <c r="P5" s="1"/>
      <c r="Q5" s="1"/>
      <c r="R5" s="1"/>
      <c r="S5" s="1" t="s">
        <v>410</v>
      </c>
      <c r="T5" s="1" t="s">
        <v>411</v>
      </c>
      <c r="U5" s="1" t="s">
        <v>412</v>
      </c>
      <c r="V5" s="1" t="s">
        <v>413</v>
      </c>
      <c r="W5" s="1"/>
      <c r="X5" s="1"/>
      <c r="Y5" s="1"/>
      <c r="Z5" s="1"/>
      <c r="AA5" s="1"/>
      <c r="AB5" s="1"/>
      <c r="AC5" s="1"/>
      <c r="AD5" s="1"/>
      <c r="AE5" s="1"/>
      <c r="AF5" s="1"/>
      <c r="AG5" s="1"/>
      <c r="AH5" s="1"/>
      <c r="AI5" s="1"/>
      <c r="AJ5" s="1"/>
      <c r="AK5" s="1"/>
      <c r="AL5" s="1"/>
      <c r="AM5" s="1"/>
      <c r="AN5" s="1"/>
    </row>
    <row r="6" spans="1:40" x14ac:dyDescent="0.25">
      <c r="A6" s="3" t="s">
        <v>4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193</v>
      </c>
      <c r="B7" s="8">
        <v>635055000</v>
      </c>
      <c r="C7" s="4"/>
      <c r="D7" s="8">
        <v>635055000</v>
      </c>
      <c r="E7" s="4"/>
      <c r="F7" s="4"/>
      <c r="G7" s="8">
        <v>625969000</v>
      </c>
      <c r="H7" s="4"/>
      <c r="I7" s="4"/>
      <c r="J7" s="4"/>
      <c r="K7" s="4"/>
      <c r="L7" s="4"/>
      <c r="M7" s="4"/>
      <c r="N7" s="8">
        <v>475000000</v>
      </c>
      <c r="O7" s="4"/>
      <c r="P7" s="8">
        <v>475000000</v>
      </c>
      <c r="Q7" s="4"/>
      <c r="R7" s="8">
        <v>475000000</v>
      </c>
      <c r="S7" s="4"/>
      <c r="T7" s="4"/>
      <c r="U7" s="4"/>
      <c r="V7" s="4"/>
      <c r="W7" s="4"/>
      <c r="X7" s="8">
        <v>159792000</v>
      </c>
      <c r="Y7" s="4"/>
      <c r="Z7" s="8">
        <v>159792000</v>
      </c>
      <c r="AA7" s="4"/>
      <c r="AB7" s="8">
        <v>150969000</v>
      </c>
      <c r="AC7" s="4"/>
      <c r="AD7" s="4"/>
      <c r="AE7" s="4"/>
      <c r="AF7" s="4"/>
      <c r="AG7" s="4"/>
      <c r="AH7" s="4"/>
      <c r="AI7" s="4"/>
      <c r="AJ7" s="4"/>
      <c r="AK7" s="8">
        <v>263000</v>
      </c>
      <c r="AL7" s="4"/>
      <c r="AM7" s="4"/>
      <c r="AN7" s="4"/>
    </row>
    <row r="8" spans="1:40" x14ac:dyDescent="0.25">
      <c r="A8" s="2" t="s">
        <v>195</v>
      </c>
      <c r="B8" s="6">
        <v>635055000</v>
      </c>
      <c r="C8" s="4"/>
      <c r="D8" s="6">
        <v>635055000</v>
      </c>
      <c r="E8" s="4"/>
      <c r="F8" s="4"/>
      <c r="G8" s="6">
        <v>625969000</v>
      </c>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x14ac:dyDescent="0.25">
      <c r="A9" s="2" t="s">
        <v>422</v>
      </c>
      <c r="B9" s="4"/>
      <c r="C9" s="4"/>
      <c r="D9" s="4"/>
      <c r="E9" s="4"/>
      <c r="F9" s="4"/>
      <c r="G9" s="4"/>
      <c r="H9" s="4"/>
      <c r="I9" s="4"/>
      <c r="J9" s="4"/>
      <c r="K9" s="4"/>
      <c r="L9" s="4"/>
      <c r="M9" s="4"/>
      <c r="N9" s="4"/>
      <c r="O9" s="4"/>
      <c r="P9" s="4"/>
      <c r="Q9" s="4"/>
      <c r="R9" s="4"/>
      <c r="S9" s="4"/>
      <c r="T9" s="4"/>
      <c r="U9" s="4"/>
      <c r="V9" s="4"/>
      <c r="W9" s="4"/>
      <c r="X9" s="6">
        <v>1545000</v>
      </c>
      <c r="Y9" s="4"/>
      <c r="Z9" s="6">
        <v>1545000</v>
      </c>
      <c r="AA9" s="4"/>
      <c r="AB9" s="4"/>
      <c r="AC9" s="4"/>
      <c r="AD9" s="4"/>
      <c r="AE9" s="4"/>
      <c r="AF9" s="4"/>
      <c r="AG9" s="4"/>
      <c r="AH9" s="4"/>
      <c r="AI9" s="4"/>
      <c r="AJ9" s="4"/>
      <c r="AK9" s="4"/>
      <c r="AL9" s="4"/>
      <c r="AM9" s="4"/>
      <c r="AN9" s="4"/>
    </row>
    <row r="10" spans="1:40" x14ac:dyDescent="0.25">
      <c r="A10" s="2" t="s">
        <v>423</v>
      </c>
      <c r="B10" s="6">
        <v>15114000</v>
      </c>
      <c r="C10" s="6">
        <v>14877000</v>
      </c>
      <c r="D10" s="6">
        <v>44960000</v>
      </c>
      <c r="E10" s="6">
        <v>43863000</v>
      </c>
      <c r="F10" s="4"/>
      <c r="G10" s="4"/>
      <c r="H10" s="4"/>
      <c r="I10" s="4"/>
      <c r="J10" s="4"/>
      <c r="K10" s="4"/>
      <c r="L10" s="4"/>
      <c r="M10" s="4"/>
      <c r="N10" s="6">
        <v>10500000</v>
      </c>
      <c r="O10" s="6">
        <v>10500000</v>
      </c>
      <c r="P10" s="6">
        <v>31500000</v>
      </c>
      <c r="Q10" s="6">
        <v>31100000</v>
      </c>
      <c r="R10" s="4"/>
      <c r="S10" s="4"/>
      <c r="T10" s="4"/>
      <c r="U10" s="4"/>
      <c r="V10" s="4"/>
      <c r="W10" s="4"/>
      <c r="X10" s="6">
        <v>4600000</v>
      </c>
      <c r="Y10" s="6">
        <v>4400000</v>
      </c>
      <c r="Z10" s="6">
        <v>13500000</v>
      </c>
      <c r="AA10" s="6">
        <v>12800000</v>
      </c>
      <c r="AB10" s="4"/>
      <c r="AC10" s="4"/>
      <c r="AD10" s="4"/>
      <c r="AE10" s="4"/>
      <c r="AF10" s="4"/>
      <c r="AG10" s="4"/>
      <c r="AH10" s="4"/>
      <c r="AI10" s="4"/>
      <c r="AJ10" s="4"/>
      <c r="AK10" s="4"/>
      <c r="AL10" s="4"/>
      <c r="AM10" s="4"/>
      <c r="AN10" s="4"/>
    </row>
    <row r="11" spans="1:40" x14ac:dyDescent="0.25">
      <c r="A11" s="2" t="s">
        <v>424</v>
      </c>
      <c r="B11" s="4"/>
      <c r="C11" s="4"/>
      <c r="D11" s="4"/>
      <c r="E11" s="4"/>
      <c r="F11" s="4"/>
      <c r="G11" s="4"/>
      <c r="H11" s="4"/>
      <c r="I11" s="4"/>
      <c r="J11" s="4"/>
      <c r="K11" s="4"/>
      <c r="L11" s="4"/>
      <c r="M11" s="4"/>
      <c r="N11" s="4"/>
      <c r="O11" s="4"/>
      <c r="P11" s="4"/>
      <c r="Q11" s="4"/>
      <c r="R11" s="4"/>
      <c r="S11" s="4"/>
      <c r="T11" s="4"/>
      <c r="U11" s="4"/>
      <c r="V11" s="4"/>
      <c r="W11" s="6">
        <v>130000000</v>
      </c>
      <c r="X11" s="4"/>
      <c r="Y11" s="4"/>
      <c r="Z11" s="4"/>
      <c r="AA11" s="4"/>
      <c r="AB11" s="4"/>
      <c r="AC11" s="4"/>
      <c r="AD11" s="4"/>
      <c r="AE11" s="4"/>
      <c r="AF11" s="4"/>
      <c r="AG11" s="4"/>
      <c r="AH11" s="4"/>
      <c r="AI11" s="4"/>
      <c r="AJ11" s="4"/>
      <c r="AK11" s="4"/>
      <c r="AL11" s="4"/>
      <c r="AM11" s="4"/>
      <c r="AN11" s="4"/>
    </row>
    <row r="12" spans="1:40" x14ac:dyDescent="0.25">
      <c r="A12" s="2" t="s">
        <v>425</v>
      </c>
      <c r="B12" s="4"/>
      <c r="C12" s="4"/>
      <c r="D12" s="4"/>
      <c r="E12" s="4"/>
      <c r="F12" s="4"/>
      <c r="G12" s="4"/>
      <c r="H12" s="4"/>
      <c r="I12" s="4"/>
      <c r="J12" s="4"/>
      <c r="K12" s="4"/>
      <c r="L12" s="4"/>
      <c r="M12" s="4"/>
      <c r="N12" s="77">
        <v>8.1299999999999997E-2</v>
      </c>
      <c r="O12" s="4"/>
      <c r="P12" s="77">
        <v>8.1299999999999997E-2</v>
      </c>
      <c r="Q12" s="4"/>
      <c r="R12" s="4"/>
      <c r="S12" s="4"/>
      <c r="T12" s="4"/>
      <c r="U12" s="4"/>
      <c r="V12" s="4"/>
      <c r="W12" s="4"/>
      <c r="X12" s="4"/>
      <c r="Y12" s="4"/>
      <c r="Z12" s="4"/>
      <c r="AA12" s="4"/>
      <c r="AB12" s="4"/>
      <c r="AC12" s="4"/>
      <c r="AD12" s="4"/>
      <c r="AE12" s="4"/>
      <c r="AF12" s="4"/>
      <c r="AG12" s="77">
        <v>0.105</v>
      </c>
      <c r="AH12" s="77">
        <v>0.105</v>
      </c>
      <c r="AI12" s="4"/>
      <c r="AJ12" s="77">
        <v>0.1125</v>
      </c>
      <c r="AK12" s="77">
        <v>3.5000000000000003E-2</v>
      </c>
      <c r="AL12" s="4"/>
      <c r="AM12" s="4"/>
      <c r="AN12" s="4"/>
    </row>
    <row r="13" spans="1:40" x14ac:dyDescent="0.25">
      <c r="A13" s="2" t="s">
        <v>42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6">
        <v>27000000</v>
      </c>
      <c r="AM13" s="4"/>
      <c r="AN13" s="4"/>
    </row>
    <row r="14" spans="1:40" ht="75" x14ac:dyDescent="0.25">
      <c r="A14" s="2" t="s">
        <v>427</v>
      </c>
      <c r="B14" s="4"/>
      <c r="C14" s="4"/>
      <c r="D14" s="4"/>
      <c r="E14" s="4"/>
      <c r="F14" s="4"/>
      <c r="G14" s="4"/>
      <c r="H14" s="4"/>
      <c r="I14" s="4"/>
      <c r="J14" s="4"/>
      <c r="K14" s="4"/>
      <c r="L14" s="4"/>
      <c r="M14" s="4"/>
      <c r="N14" s="4"/>
      <c r="O14" s="4"/>
      <c r="P14" s="77">
        <v>0.1</v>
      </c>
      <c r="Q14" s="4"/>
      <c r="R14" s="4"/>
      <c r="S14" s="4"/>
      <c r="T14" s="4"/>
      <c r="U14" s="4"/>
      <c r="V14" s="4"/>
      <c r="W14" s="4"/>
      <c r="X14" s="4"/>
      <c r="Y14" s="4"/>
      <c r="Z14" s="4"/>
      <c r="AA14" s="4"/>
      <c r="AB14" s="4"/>
      <c r="AC14" s="4"/>
      <c r="AD14" s="4"/>
      <c r="AE14" s="4"/>
      <c r="AF14" s="4"/>
      <c r="AG14" s="4"/>
      <c r="AH14" s="4"/>
      <c r="AI14" s="4"/>
      <c r="AJ14" s="4"/>
      <c r="AK14" s="4"/>
      <c r="AL14" s="4"/>
      <c r="AM14" s="4"/>
      <c r="AN14" s="4"/>
    </row>
    <row r="15" spans="1:40" ht="90" x14ac:dyDescent="0.25">
      <c r="A15" s="2" t="s">
        <v>428</v>
      </c>
      <c r="B15" s="4"/>
      <c r="C15" s="4"/>
      <c r="D15" s="4"/>
      <c r="E15" s="4"/>
      <c r="F15" s="4"/>
      <c r="G15" s="4"/>
      <c r="H15" s="4"/>
      <c r="I15" s="4"/>
      <c r="J15" s="4"/>
      <c r="K15" s="4"/>
      <c r="L15" s="4"/>
      <c r="M15" s="4"/>
      <c r="N15" s="4"/>
      <c r="O15" s="4"/>
      <c r="P15" s="77">
        <v>1.03</v>
      </c>
      <c r="Q15" s="4"/>
      <c r="R15" s="4"/>
      <c r="S15" s="4"/>
      <c r="T15" s="4"/>
      <c r="U15" s="4"/>
      <c r="V15" s="4"/>
      <c r="W15" s="4"/>
      <c r="X15" s="4"/>
      <c r="Y15" s="4"/>
      <c r="Z15" s="4"/>
      <c r="AA15" s="4"/>
      <c r="AB15" s="4"/>
      <c r="AC15" s="4"/>
      <c r="AD15" s="4"/>
      <c r="AE15" s="4"/>
      <c r="AF15" s="4"/>
      <c r="AG15" s="4"/>
      <c r="AH15" s="4"/>
      <c r="AI15" s="4"/>
      <c r="AJ15" s="4"/>
      <c r="AK15" s="4"/>
      <c r="AL15" s="4"/>
      <c r="AM15" s="4"/>
      <c r="AN15" s="4"/>
    </row>
    <row r="16" spans="1:40" ht="30" x14ac:dyDescent="0.25">
      <c r="A16" s="2" t="s">
        <v>429</v>
      </c>
      <c r="B16" s="4"/>
      <c r="C16" s="4"/>
      <c r="D16" s="4"/>
      <c r="E16" s="4"/>
      <c r="F16" s="4"/>
      <c r="G16" s="4"/>
      <c r="H16" s="4"/>
      <c r="I16" s="4"/>
      <c r="J16" s="4"/>
      <c r="K16" s="4"/>
      <c r="L16" s="4"/>
      <c r="M16" s="4"/>
      <c r="N16" s="4"/>
      <c r="O16" s="4"/>
      <c r="P16" s="4"/>
      <c r="Q16" s="4"/>
      <c r="R16" s="4"/>
      <c r="S16" s="77">
        <v>1</v>
      </c>
      <c r="T16" s="4"/>
      <c r="U16" s="4"/>
      <c r="V16" s="4"/>
      <c r="W16" s="4"/>
      <c r="X16" s="4"/>
      <c r="Y16" s="4"/>
      <c r="Z16" s="4"/>
      <c r="AA16" s="4"/>
      <c r="AB16" s="4"/>
      <c r="AC16" s="77">
        <v>1.0249999999999999</v>
      </c>
      <c r="AD16" s="77">
        <v>1.075</v>
      </c>
      <c r="AE16" s="77">
        <v>1.05</v>
      </c>
      <c r="AF16" s="77">
        <v>1</v>
      </c>
      <c r="AG16" s="4"/>
      <c r="AH16" s="4"/>
      <c r="AI16" s="4"/>
      <c r="AJ16" s="4"/>
      <c r="AK16" s="4"/>
      <c r="AL16" s="4"/>
      <c r="AM16" s="4"/>
      <c r="AN16" s="4"/>
    </row>
    <row r="17" spans="1:40" ht="60" x14ac:dyDescent="0.25">
      <c r="A17" s="2" t="s">
        <v>430</v>
      </c>
      <c r="B17" s="4"/>
      <c r="C17" s="4"/>
      <c r="D17" s="4"/>
      <c r="E17" s="4"/>
      <c r="F17" s="4"/>
      <c r="G17" s="4"/>
      <c r="H17" s="4"/>
      <c r="I17" s="4"/>
      <c r="J17" s="4"/>
      <c r="K17" s="4"/>
      <c r="L17" s="4"/>
      <c r="M17" s="4"/>
      <c r="N17" s="4"/>
      <c r="O17" s="4"/>
      <c r="P17" s="4"/>
      <c r="Q17" s="4"/>
      <c r="R17" s="4"/>
      <c r="S17" s="77">
        <v>0.35</v>
      </c>
      <c r="T17" s="4"/>
      <c r="U17" s="4"/>
      <c r="V17" s="4"/>
      <c r="W17" s="4"/>
      <c r="X17" s="4"/>
      <c r="Y17" s="4"/>
      <c r="Z17" s="4"/>
      <c r="AA17" s="4"/>
      <c r="AB17" s="4"/>
      <c r="AC17" s="4"/>
      <c r="AD17" s="4"/>
      <c r="AE17" s="4"/>
      <c r="AF17" s="4"/>
      <c r="AG17" s="4"/>
      <c r="AH17" s="4"/>
      <c r="AI17" s="4"/>
      <c r="AJ17" s="4"/>
      <c r="AK17" s="4"/>
      <c r="AL17" s="4"/>
      <c r="AM17" s="4"/>
      <c r="AN17" s="4"/>
    </row>
    <row r="18" spans="1:40" ht="60" x14ac:dyDescent="0.25">
      <c r="A18" s="2" t="s">
        <v>431</v>
      </c>
      <c r="B18" s="4"/>
      <c r="C18" s="4"/>
      <c r="D18" s="4"/>
      <c r="E18" s="4"/>
      <c r="F18" s="4"/>
      <c r="G18" s="4"/>
      <c r="H18" s="4"/>
      <c r="I18" s="4"/>
      <c r="J18" s="4"/>
      <c r="K18" s="4"/>
      <c r="L18" s="4"/>
      <c r="M18" s="4"/>
      <c r="N18" s="4"/>
      <c r="O18" s="4"/>
      <c r="P18" s="4"/>
      <c r="Q18" s="4"/>
      <c r="R18" s="4"/>
      <c r="S18" s="77">
        <v>1.0812999999999999</v>
      </c>
      <c r="T18" s="77">
        <v>1.0406</v>
      </c>
      <c r="U18" s="77">
        <v>1.0203</v>
      </c>
      <c r="V18" s="77">
        <v>1</v>
      </c>
      <c r="W18" s="4"/>
      <c r="X18" s="4"/>
      <c r="Y18" s="4"/>
      <c r="Z18" s="4"/>
      <c r="AA18" s="4"/>
      <c r="AB18" s="4"/>
      <c r="AC18" s="4"/>
      <c r="AD18" s="4"/>
      <c r="AE18" s="4"/>
      <c r="AF18" s="4"/>
      <c r="AG18" s="4"/>
      <c r="AH18" s="4"/>
      <c r="AI18" s="4"/>
      <c r="AJ18" s="4"/>
      <c r="AK18" s="4"/>
      <c r="AL18" s="4"/>
      <c r="AM18" s="4"/>
      <c r="AN18" s="4"/>
    </row>
    <row r="19" spans="1:40" x14ac:dyDescent="0.25">
      <c r="A19" s="2" t="s">
        <v>432</v>
      </c>
      <c r="B19" s="4"/>
      <c r="C19" s="4"/>
      <c r="D19" s="4"/>
      <c r="E19" s="4"/>
      <c r="F19" s="6">
        <v>16000000</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45" x14ac:dyDescent="0.25">
      <c r="A20" s="2" t="s">
        <v>433</v>
      </c>
      <c r="B20" s="4"/>
      <c r="C20" s="4"/>
      <c r="D20" s="4"/>
      <c r="E20" s="4"/>
      <c r="F20" s="4"/>
      <c r="G20" s="4"/>
      <c r="H20" s="4"/>
      <c r="I20" s="4"/>
      <c r="J20" s="4"/>
      <c r="K20" s="4"/>
      <c r="L20" s="4"/>
      <c r="M20" s="6">
        <v>15000000</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ht="45" x14ac:dyDescent="0.25">
      <c r="A21" s="2" t="s">
        <v>434</v>
      </c>
      <c r="B21" s="4"/>
      <c r="C21" s="4"/>
      <c r="D21" s="4"/>
      <c r="E21" s="4"/>
      <c r="F21" s="6">
        <v>14000000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x14ac:dyDescent="0.25">
      <c r="A22" s="2" t="s">
        <v>43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6">
        <v>601200000</v>
      </c>
    </row>
    <row r="23" spans="1:40" ht="30" x14ac:dyDescent="0.25">
      <c r="A23" s="2" t="s">
        <v>436</v>
      </c>
      <c r="B23" s="4"/>
      <c r="C23" s="4"/>
      <c r="D23" s="4"/>
      <c r="E23" s="4"/>
      <c r="F23" s="4"/>
      <c r="G23" s="4"/>
      <c r="H23" s="4"/>
      <c r="I23" s="4"/>
      <c r="J23" s="4"/>
      <c r="K23" s="4"/>
      <c r="L23" s="4"/>
      <c r="M23" s="4"/>
      <c r="N23" s="4"/>
      <c r="O23" s="4"/>
      <c r="P23" s="4"/>
      <c r="Q23" s="4"/>
      <c r="R23" s="4"/>
      <c r="S23" s="4"/>
      <c r="T23" s="4"/>
      <c r="U23" s="4"/>
      <c r="V23" s="4"/>
      <c r="W23" s="6">
        <v>127700000</v>
      </c>
      <c r="X23" s="4"/>
      <c r="Y23" s="4"/>
      <c r="Z23" s="4"/>
      <c r="AA23" s="4"/>
      <c r="AB23" s="4"/>
      <c r="AC23" s="4"/>
      <c r="AD23" s="4"/>
      <c r="AE23" s="4"/>
      <c r="AF23" s="4"/>
      <c r="AG23" s="4"/>
      <c r="AH23" s="4"/>
      <c r="AI23" s="4"/>
      <c r="AJ23" s="4"/>
      <c r="AK23" s="4"/>
      <c r="AL23" s="4"/>
      <c r="AM23" s="4"/>
      <c r="AN23" s="4"/>
    </row>
    <row r="24" spans="1:40" ht="30" x14ac:dyDescent="0.25">
      <c r="A24" s="2" t="s">
        <v>43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77">
        <v>0.105</v>
      </c>
      <c r="AJ24" s="4"/>
      <c r="AK24" s="4"/>
      <c r="AL24" s="4"/>
      <c r="AM24" s="4"/>
      <c r="AN24" s="4"/>
    </row>
    <row r="25" spans="1:40" x14ac:dyDescent="0.25">
      <c r="A25" s="2" t="s">
        <v>43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77">
        <v>7.4999999999999997E-3</v>
      </c>
      <c r="AJ25" s="4"/>
      <c r="AK25" s="4"/>
      <c r="AL25" s="4"/>
      <c r="AM25" s="4"/>
      <c r="AN25" s="4"/>
    </row>
    <row r="26" spans="1:40" x14ac:dyDescent="0.25">
      <c r="A26" s="2" t="s">
        <v>43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77">
        <v>0.5</v>
      </c>
      <c r="AH26" s="4"/>
      <c r="AI26" s="77">
        <v>0.5</v>
      </c>
      <c r="AJ26" s="4"/>
      <c r="AK26" s="4"/>
      <c r="AL26" s="4"/>
      <c r="AM26" s="4"/>
      <c r="AN26" s="4"/>
    </row>
    <row r="27" spans="1:40" ht="45" x14ac:dyDescent="0.25">
      <c r="A27" s="2" t="s">
        <v>440</v>
      </c>
      <c r="B27" s="4"/>
      <c r="C27" s="4"/>
      <c r="D27" s="4"/>
      <c r="E27" s="4"/>
      <c r="F27" s="4"/>
      <c r="G27" s="4"/>
      <c r="H27" s="4"/>
      <c r="I27" s="4"/>
      <c r="J27" s="4"/>
      <c r="K27" s="4"/>
      <c r="L27" s="4"/>
      <c r="M27" s="4"/>
      <c r="N27" s="4"/>
      <c r="O27" s="4"/>
      <c r="P27" s="4"/>
      <c r="Q27" s="4"/>
      <c r="R27" s="4"/>
      <c r="S27" s="4"/>
      <c r="T27" s="4"/>
      <c r="U27" s="4"/>
      <c r="V27" s="4"/>
      <c r="W27" s="4"/>
      <c r="X27" s="4"/>
      <c r="Y27" s="4"/>
      <c r="Z27" s="77">
        <v>1</v>
      </c>
      <c r="AA27" s="4"/>
      <c r="AB27" s="4"/>
      <c r="AC27" s="4"/>
      <c r="AD27" s="4"/>
      <c r="AE27" s="4"/>
      <c r="AF27" s="4"/>
      <c r="AG27" s="4"/>
      <c r="AH27" s="4"/>
      <c r="AI27" s="4"/>
      <c r="AJ27" s="4"/>
      <c r="AK27" s="4"/>
      <c r="AL27" s="4"/>
      <c r="AM27" s="4"/>
      <c r="AN27" s="4"/>
    </row>
    <row r="28" spans="1:40" ht="30" x14ac:dyDescent="0.25">
      <c r="A28" s="2" t="s">
        <v>441</v>
      </c>
      <c r="B28" s="4"/>
      <c r="C28" s="4"/>
      <c r="D28" s="4"/>
      <c r="E28" s="4"/>
      <c r="F28" s="4"/>
      <c r="G28" s="4"/>
      <c r="H28" s="4"/>
      <c r="I28" s="4"/>
      <c r="J28" s="4"/>
      <c r="K28" s="4"/>
      <c r="L28" s="6">
        <v>125000000</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row>
    <row r="29" spans="1:40" ht="30" x14ac:dyDescent="0.25">
      <c r="A29" s="2" t="s">
        <v>442</v>
      </c>
      <c r="B29" s="4"/>
      <c r="C29" s="4"/>
      <c r="D29" s="4"/>
      <c r="E29" s="4"/>
      <c r="F29" s="4"/>
      <c r="G29" s="4"/>
      <c r="H29" s="4"/>
      <c r="I29" s="4"/>
      <c r="J29" s="4"/>
      <c r="K29" s="4"/>
      <c r="L29" s="6">
        <v>1100000</v>
      </c>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row>
    <row r="30" spans="1:40" ht="30" x14ac:dyDescent="0.25">
      <c r="A30" s="2" t="s">
        <v>443</v>
      </c>
      <c r="B30" s="4"/>
      <c r="C30" s="4"/>
      <c r="D30" s="4"/>
      <c r="E30" s="4"/>
      <c r="F30" s="4"/>
      <c r="G30" s="4"/>
      <c r="H30" s="4"/>
      <c r="I30" s="4"/>
      <c r="J30" s="4">
        <v>0</v>
      </c>
      <c r="K30" s="4">
        <v>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row>
    <row r="31" spans="1:40" x14ac:dyDescent="0.25">
      <c r="A31" s="2" t="s">
        <v>44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6">
        <v>30000000</v>
      </c>
      <c r="AL31" s="4"/>
      <c r="AM31" s="4"/>
      <c r="AN31" s="4"/>
    </row>
    <row r="32" spans="1:40" x14ac:dyDescent="0.25">
      <c r="A32" s="2" t="s">
        <v>44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6">
        <v>3000000</v>
      </c>
      <c r="AN32" s="4"/>
    </row>
    <row r="33" spans="1:40" x14ac:dyDescent="0.25">
      <c r="A33" s="2" t="s">
        <v>445</v>
      </c>
      <c r="B33" s="4"/>
      <c r="C33" s="4"/>
      <c r="D33" s="4"/>
      <c r="E33" s="4"/>
      <c r="F33" s="4"/>
      <c r="G33" s="4"/>
      <c r="H33" s="6">
        <v>53000000</v>
      </c>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row>
    <row r="34" spans="1:40" ht="30" x14ac:dyDescent="0.25">
      <c r="A34" s="2" t="s">
        <v>446</v>
      </c>
      <c r="B34" s="4"/>
      <c r="C34" s="4"/>
      <c r="D34" s="4"/>
      <c r="E34" s="4"/>
      <c r="F34" s="4"/>
      <c r="G34" s="4"/>
      <c r="H34" s="6">
        <v>30000000</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ht="30" x14ac:dyDescent="0.25">
      <c r="A35" s="2" t="s">
        <v>447</v>
      </c>
      <c r="B35" s="4"/>
      <c r="C35" s="4"/>
      <c r="D35" s="4"/>
      <c r="E35" s="4"/>
      <c r="F35" s="4"/>
      <c r="G35" s="4"/>
      <c r="H35" s="6">
        <v>18000000</v>
      </c>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ht="30" x14ac:dyDescent="0.25">
      <c r="A36" s="2" t="s">
        <v>448</v>
      </c>
      <c r="B36" s="4"/>
      <c r="C36" s="4"/>
      <c r="D36" s="4"/>
      <c r="E36" s="4"/>
      <c r="F36" s="4"/>
      <c r="G36" s="4"/>
      <c r="H36" s="6">
        <v>5000000</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row>
    <row r="37" spans="1:40" x14ac:dyDescent="0.25">
      <c r="A37" s="2" t="s">
        <v>449</v>
      </c>
      <c r="B37" s="4"/>
      <c r="C37" s="4"/>
      <c r="D37" s="4"/>
      <c r="E37" s="4"/>
      <c r="F37" s="4"/>
      <c r="G37" s="4"/>
      <c r="H37" s="4"/>
      <c r="I37" s="6">
        <v>18000000</v>
      </c>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row>
    <row r="38" spans="1:40" x14ac:dyDescent="0.25">
      <c r="A38" s="2" t="s">
        <v>45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t="s">
        <v>451</v>
      </c>
      <c r="AL38" s="4"/>
      <c r="AM38" s="4"/>
      <c r="AN38" s="4"/>
    </row>
    <row r="39" spans="1:40" x14ac:dyDescent="0.25">
      <c r="A39" s="2" t="s">
        <v>45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8">
        <v>3000000</v>
      </c>
      <c r="AL39" s="4"/>
      <c r="AM39" s="4"/>
      <c r="AN39" s="4"/>
    </row>
  </sheetData>
  <mergeCells count="16">
    <mergeCell ref="X1:Y1"/>
    <mergeCell ref="Z1:AA1"/>
    <mergeCell ref="AC1:AG1"/>
    <mergeCell ref="AL1:AM1"/>
    <mergeCell ref="B2:B5"/>
    <mergeCell ref="C2:C5"/>
    <mergeCell ref="D2:D5"/>
    <mergeCell ref="E2:E5"/>
    <mergeCell ref="F2:F5"/>
    <mergeCell ref="G2:G5"/>
    <mergeCell ref="A1:A5"/>
    <mergeCell ref="B1:C1"/>
    <mergeCell ref="D1:E1"/>
    <mergeCell ref="N1:O1"/>
    <mergeCell ref="P1:Q1"/>
    <mergeCell ref="S1:V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3</v>
      </c>
      <c r="B1" s="1" t="s">
        <v>1</v>
      </c>
      <c r="C1" s="1" t="s">
        <v>404</v>
      </c>
    </row>
    <row r="2" spans="1:3" ht="30" x14ac:dyDescent="0.25">
      <c r="A2" s="1" t="s">
        <v>454</v>
      </c>
      <c r="B2" s="1" t="s">
        <v>2</v>
      </c>
      <c r="C2" s="1" t="s">
        <v>21</v>
      </c>
    </row>
    <row r="3" spans="1:3" x14ac:dyDescent="0.25">
      <c r="A3" s="2" t="s">
        <v>455</v>
      </c>
      <c r="B3" s="4"/>
      <c r="C3" s="4"/>
    </row>
    <row r="4" spans="1:3" x14ac:dyDescent="0.25">
      <c r="A4" s="3" t="s">
        <v>212</v>
      </c>
      <c r="B4" s="4"/>
      <c r="C4" s="4"/>
    </row>
    <row r="5" spans="1:3" x14ac:dyDescent="0.25">
      <c r="A5" s="2" t="s">
        <v>456</v>
      </c>
      <c r="B5" s="6">
        <v>24151</v>
      </c>
      <c r="C5" s="6">
        <v>24151</v>
      </c>
    </row>
    <row r="6" spans="1:3" x14ac:dyDescent="0.25">
      <c r="A6" s="2" t="s">
        <v>457</v>
      </c>
      <c r="B6" s="6">
        <v>24151</v>
      </c>
      <c r="C6" s="6">
        <v>24151</v>
      </c>
    </row>
    <row r="7" spans="1:3" ht="30" x14ac:dyDescent="0.25">
      <c r="A7" s="2" t="s">
        <v>458</v>
      </c>
      <c r="B7" s="77">
        <v>0.15</v>
      </c>
      <c r="C7" s="4"/>
    </row>
    <row r="8" spans="1:3" x14ac:dyDescent="0.25">
      <c r="A8" s="2" t="s">
        <v>459</v>
      </c>
      <c r="B8" s="9">
        <v>11.1</v>
      </c>
      <c r="C8" s="9">
        <v>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6" width="12.28515625" bestFit="1" customWidth="1"/>
    <col min="7" max="8" width="15.42578125" bestFit="1" customWidth="1"/>
  </cols>
  <sheetData>
    <row r="1" spans="1:8" ht="15" customHeight="1" x14ac:dyDescent="0.25">
      <c r="A1" s="1" t="s">
        <v>460</v>
      </c>
      <c r="B1" s="7" t="s">
        <v>68</v>
      </c>
      <c r="C1" s="7"/>
      <c r="D1" s="7" t="s">
        <v>1</v>
      </c>
      <c r="E1" s="7"/>
      <c r="F1" s="1"/>
      <c r="G1" s="1" t="s">
        <v>461</v>
      </c>
      <c r="H1" s="1" t="s">
        <v>1</v>
      </c>
    </row>
    <row r="2" spans="1:8" ht="30" x14ac:dyDescent="0.25">
      <c r="A2" s="1" t="s">
        <v>454</v>
      </c>
      <c r="B2" s="7" t="s">
        <v>2</v>
      </c>
      <c r="C2" s="7" t="s">
        <v>69</v>
      </c>
      <c r="D2" s="7" t="s">
        <v>2</v>
      </c>
      <c r="E2" s="7" t="s">
        <v>69</v>
      </c>
      <c r="F2" s="7" t="s">
        <v>21</v>
      </c>
      <c r="G2" s="1" t="s">
        <v>462</v>
      </c>
      <c r="H2" s="1" t="s">
        <v>2</v>
      </c>
    </row>
    <row r="3" spans="1:8" x14ac:dyDescent="0.25">
      <c r="A3" s="1"/>
      <c r="B3" s="7"/>
      <c r="C3" s="7"/>
      <c r="D3" s="7"/>
      <c r="E3" s="7"/>
      <c r="F3" s="7"/>
      <c r="G3" s="1" t="s">
        <v>463</v>
      </c>
      <c r="H3" s="1" t="s">
        <v>463</v>
      </c>
    </row>
    <row r="4" spans="1:8" x14ac:dyDescent="0.25">
      <c r="A4" s="3" t="s">
        <v>464</v>
      </c>
      <c r="B4" s="4"/>
      <c r="C4" s="4"/>
      <c r="D4" s="4"/>
      <c r="E4" s="4"/>
      <c r="F4" s="4"/>
      <c r="G4" s="4"/>
      <c r="H4" s="4"/>
    </row>
    <row r="5" spans="1:8" x14ac:dyDescent="0.25">
      <c r="A5" s="2" t="s">
        <v>465</v>
      </c>
      <c r="B5" s="4"/>
      <c r="C5" s="4"/>
      <c r="D5" s="4"/>
      <c r="E5" s="4"/>
      <c r="F5" s="4"/>
      <c r="G5" s="4">
        <v>237</v>
      </c>
      <c r="H5" s="4"/>
    </row>
    <row r="6" spans="1:8" ht="30" x14ac:dyDescent="0.25">
      <c r="A6" s="2" t="s">
        <v>466</v>
      </c>
      <c r="B6" s="9">
        <v>0.01</v>
      </c>
      <c r="C6" s="4"/>
      <c r="D6" s="9">
        <v>0.01</v>
      </c>
      <c r="E6" s="4"/>
      <c r="F6" s="9">
        <v>0.01</v>
      </c>
      <c r="G6" s="4"/>
      <c r="H6" s="4"/>
    </row>
    <row r="7" spans="1:8" x14ac:dyDescent="0.25">
      <c r="A7" s="2" t="s">
        <v>467</v>
      </c>
      <c r="B7" s="4"/>
      <c r="C7" s="4"/>
      <c r="D7" s="4"/>
      <c r="E7" s="4"/>
      <c r="F7" s="4"/>
      <c r="G7" s="9">
        <v>0.5</v>
      </c>
      <c r="H7" s="4"/>
    </row>
    <row r="8" spans="1:8" x14ac:dyDescent="0.25">
      <c r="A8" s="2" t="s">
        <v>468</v>
      </c>
      <c r="B8" s="4"/>
      <c r="C8" s="4"/>
      <c r="D8" s="4"/>
      <c r="E8" s="4"/>
      <c r="F8" s="4"/>
      <c r="G8" s="4" t="s">
        <v>469</v>
      </c>
      <c r="H8" s="4"/>
    </row>
    <row r="9" spans="1:8" ht="45" x14ac:dyDescent="0.25">
      <c r="A9" s="2" t="s">
        <v>470</v>
      </c>
      <c r="B9" s="4"/>
      <c r="C9" s="4"/>
      <c r="D9" s="4"/>
      <c r="E9" s="4"/>
      <c r="F9" s="4"/>
      <c r="G9" s="4">
        <v>1</v>
      </c>
      <c r="H9" s="4"/>
    </row>
    <row r="10" spans="1:8" ht="45" x14ac:dyDescent="0.25">
      <c r="A10" s="2" t="s">
        <v>471</v>
      </c>
      <c r="B10" s="4"/>
      <c r="C10" s="4"/>
      <c r="D10" s="4"/>
      <c r="E10" s="4"/>
      <c r="F10" s="4"/>
      <c r="G10" s="4"/>
      <c r="H10" s="4">
        <v>175</v>
      </c>
    </row>
    <row r="11" spans="1:8" x14ac:dyDescent="0.25">
      <c r="A11" s="2" t="s">
        <v>472</v>
      </c>
      <c r="B11" s="9">
        <v>0.2</v>
      </c>
      <c r="C11" s="9">
        <v>0.4</v>
      </c>
      <c r="D11" s="9">
        <v>1.1000000000000001</v>
      </c>
      <c r="E11" s="9">
        <v>1.5</v>
      </c>
      <c r="F11" s="4"/>
      <c r="G11" s="4"/>
      <c r="H11" s="4"/>
    </row>
  </sheetData>
  <mergeCells count="7">
    <mergeCell ref="F2:F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1</v>
      </c>
    </row>
    <row r="2" spans="1:3" ht="30" x14ac:dyDescent="0.25">
      <c r="A2" s="2" t="s">
        <v>59</v>
      </c>
      <c r="B2" s="9">
        <v>0.01</v>
      </c>
      <c r="C2" s="9">
        <v>0.01</v>
      </c>
    </row>
    <row r="3" spans="1:3" x14ac:dyDescent="0.25">
      <c r="A3" s="2" t="s">
        <v>60</v>
      </c>
      <c r="B3" s="6">
        <v>1000000</v>
      </c>
      <c r="C3" s="6">
        <v>1000000</v>
      </c>
    </row>
    <row r="4" spans="1:3" x14ac:dyDescent="0.25">
      <c r="A4" s="2" t="s">
        <v>61</v>
      </c>
      <c r="B4" s="6">
        <v>252281</v>
      </c>
      <c r="C4" s="6">
        <v>252106</v>
      </c>
    </row>
    <row r="5" spans="1:3" x14ac:dyDescent="0.25">
      <c r="A5" s="2" t="s">
        <v>62</v>
      </c>
      <c r="B5" s="6">
        <v>252281</v>
      </c>
      <c r="C5" s="6">
        <v>252106</v>
      </c>
    </row>
    <row r="6" spans="1:3" x14ac:dyDescent="0.25">
      <c r="A6" s="2" t="s">
        <v>54</v>
      </c>
      <c r="B6" s="4"/>
      <c r="C6" s="4"/>
    </row>
    <row r="7" spans="1:3" ht="30" x14ac:dyDescent="0.25">
      <c r="A7" s="2" t="s">
        <v>63</v>
      </c>
      <c r="B7" s="9">
        <v>0.01</v>
      </c>
      <c r="C7" s="9">
        <v>0.01</v>
      </c>
    </row>
    <row r="8" spans="1:3" ht="30" x14ac:dyDescent="0.25">
      <c r="A8" s="2" t="s">
        <v>64</v>
      </c>
      <c r="B8" s="6">
        <v>1000000</v>
      </c>
      <c r="C8" s="6">
        <v>1000000</v>
      </c>
    </row>
    <row r="9" spans="1:3" ht="30" x14ac:dyDescent="0.25">
      <c r="A9" s="2" t="s">
        <v>65</v>
      </c>
      <c r="B9" s="6">
        <v>24151</v>
      </c>
      <c r="C9" s="6">
        <v>24151</v>
      </c>
    </row>
    <row r="10" spans="1:3" ht="30" x14ac:dyDescent="0.25">
      <c r="A10" s="2" t="s">
        <v>66</v>
      </c>
      <c r="B10" s="6">
        <v>24151</v>
      </c>
      <c r="C10" s="6">
        <v>24151</v>
      </c>
    </row>
    <row r="11" spans="1:3" x14ac:dyDescent="0.25">
      <c r="A11" s="2" t="s">
        <v>57</v>
      </c>
      <c r="B11" s="4"/>
      <c r="C11" s="4"/>
    </row>
    <row r="12" spans="1:3" ht="30" x14ac:dyDescent="0.25">
      <c r="A12" s="2" t="s">
        <v>63</v>
      </c>
      <c r="B12" s="9">
        <v>0.01</v>
      </c>
      <c r="C12" s="9">
        <v>0.01</v>
      </c>
    </row>
    <row r="13" spans="1:3" ht="30" x14ac:dyDescent="0.25">
      <c r="A13" s="2" t="s">
        <v>64</v>
      </c>
      <c r="B13" s="6">
        <v>150000</v>
      </c>
      <c r="C13" s="6">
        <v>150000</v>
      </c>
    </row>
    <row r="14" spans="1:3" ht="30" x14ac:dyDescent="0.25">
      <c r="A14" s="2" t="s">
        <v>66</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3</v>
      </c>
      <c r="B1" s="1" t="s">
        <v>1</v>
      </c>
      <c r="C1" s="1"/>
    </row>
    <row r="2" spans="1:3" x14ac:dyDescent="0.25">
      <c r="A2" s="1" t="s">
        <v>381</v>
      </c>
      <c r="B2" s="1" t="s">
        <v>2</v>
      </c>
      <c r="C2" s="1" t="s">
        <v>21</v>
      </c>
    </row>
    <row r="3" spans="1:3" ht="30" x14ac:dyDescent="0.25">
      <c r="A3" s="2" t="s">
        <v>474</v>
      </c>
      <c r="B3" s="4"/>
      <c r="C3" s="4"/>
    </row>
    <row r="4" spans="1:3" x14ac:dyDescent="0.25">
      <c r="A4" s="3" t="s">
        <v>475</v>
      </c>
      <c r="B4" s="4"/>
      <c r="C4" s="4"/>
    </row>
    <row r="5" spans="1:3" x14ac:dyDescent="0.25">
      <c r="A5" s="2" t="s">
        <v>476</v>
      </c>
      <c r="B5" s="9">
        <v>1.4</v>
      </c>
      <c r="C5" s="9">
        <v>1.5</v>
      </c>
    </row>
    <row r="6" spans="1:3" x14ac:dyDescent="0.25">
      <c r="A6" s="2" t="s">
        <v>477</v>
      </c>
      <c r="B6" s="4">
        <v>0.1</v>
      </c>
      <c r="C6" s="4"/>
    </row>
    <row r="7" spans="1:3" x14ac:dyDescent="0.25">
      <c r="A7" s="2" t="s">
        <v>478</v>
      </c>
      <c r="B7" s="4"/>
      <c r="C7" s="4"/>
    </row>
    <row r="8" spans="1:3" x14ac:dyDescent="0.25">
      <c r="A8" s="3" t="s">
        <v>475</v>
      </c>
      <c r="B8" s="4"/>
      <c r="C8" s="4"/>
    </row>
    <row r="9" spans="1:3" x14ac:dyDescent="0.25">
      <c r="A9" s="2" t="s">
        <v>476</v>
      </c>
      <c r="B9" s="9">
        <v>0.3</v>
      </c>
      <c r="C9" s="9">
        <v>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79</v>
      </c>
      <c r="B1" s="1" t="s">
        <v>68</v>
      </c>
      <c r="C1" s="1" t="s">
        <v>1</v>
      </c>
      <c r="D1" s="1" t="s">
        <v>404</v>
      </c>
    </row>
    <row r="2" spans="1:4" x14ac:dyDescent="0.25">
      <c r="A2" s="1" t="s">
        <v>381</v>
      </c>
      <c r="B2" s="1" t="s">
        <v>2</v>
      </c>
      <c r="C2" s="1" t="s">
        <v>2</v>
      </c>
      <c r="D2" s="1" t="s">
        <v>21</v>
      </c>
    </row>
    <row r="3" spans="1:4" x14ac:dyDescent="0.25">
      <c r="A3" s="3" t="s">
        <v>230</v>
      </c>
      <c r="B3" s="4"/>
      <c r="C3" s="4"/>
      <c r="D3" s="4"/>
    </row>
    <row r="4" spans="1:4" x14ac:dyDescent="0.25">
      <c r="A4" s="2" t="s">
        <v>480</v>
      </c>
      <c r="B4" s="4"/>
      <c r="C4" s="4"/>
      <c r="D4" s="8">
        <v>0</v>
      </c>
    </row>
    <row r="5" spans="1:4" ht="30" x14ac:dyDescent="0.25">
      <c r="A5" s="2" t="s">
        <v>481</v>
      </c>
      <c r="B5" s="4">
        <v>0.7</v>
      </c>
      <c r="C5" s="4">
        <v>4.7</v>
      </c>
      <c r="D5" s="4"/>
    </row>
    <row r="6" spans="1:4" x14ac:dyDescent="0.25">
      <c r="A6" s="2" t="s">
        <v>482</v>
      </c>
      <c r="B6" s="8">
        <v>0</v>
      </c>
      <c r="C6" s="8">
        <v>0</v>
      </c>
      <c r="D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8" width="35" bestFit="1" customWidth="1"/>
    <col min="9" max="13" width="33.28515625" bestFit="1" customWidth="1"/>
    <col min="14" max="18" width="22.42578125" bestFit="1" customWidth="1"/>
    <col min="19" max="25" width="36.5703125" bestFit="1" customWidth="1"/>
  </cols>
  <sheetData>
    <row r="1" spans="1:25" ht="15" customHeight="1" x14ac:dyDescent="0.25">
      <c r="A1" s="1" t="s">
        <v>483</v>
      </c>
      <c r="B1" s="1" t="s">
        <v>405</v>
      </c>
      <c r="C1" s="1" t="s">
        <v>461</v>
      </c>
      <c r="D1" s="7" t="s">
        <v>68</v>
      </c>
      <c r="E1" s="7"/>
      <c r="F1" s="7" t="s">
        <v>1</v>
      </c>
      <c r="G1" s="7"/>
      <c r="H1" s="1"/>
      <c r="I1" s="7" t="s">
        <v>68</v>
      </c>
      <c r="J1" s="7"/>
      <c r="K1" s="7" t="s">
        <v>1</v>
      </c>
      <c r="L1" s="7"/>
      <c r="M1" s="1"/>
      <c r="N1" s="7" t="s">
        <v>68</v>
      </c>
      <c r="O1" s="7"/>
      <c r="P1" s="7" t="s">
        <v>1</v>
      </c>
      <c r="Q1" s="7"/>
      <c r="R1" s="1"/>
      <c r="S1" s="1" t="s">
        <v>405</v>
      </c>
      <c r="T1" s="7" t="s">
        <v>68</v>
      </c>
      <c r="U1" s="7"/>
      <c r="V1" s="7" t="s">
        <v>1</v>
      </c>
      <c r="W1" s="7"/>
      <c r="X1" s="1" t="s">
        <v>404</v>
      </c>
      <c r="Y1" s="1"/>
    </row>
    <row r="2" spans="1:25" x14ac:dyDescent="0.25">
      <c r="A2" s="1" t="s">
        <v>381</v>
      </c>
      <c r="B2" s="1" t="s">
        <v>484</v>
      </c>
      <c r="C2" s="1" t="s">
        <v>486</v>
      </c>
      <c r="D2" s="1" t="s">
        <v>2</v>
      </c>
      <c r="E2" s="1" t="s">
        <v>69</v>
      </c>
      <c r="F2" s="1" t="s">
        <v>2</v>
      </c>
      <c r="G2" s="1" t="s">
        <v>69</v>
      </c>
      <c r="H2" s="1" t="s">
        <v>21</v>
      </c>
      <c r="I2" s="1" t="s">
        <v>2</v>
      </c>
      <c r="J2" s="1" t="s">
        <v>69</v>
      </c>
      <c r="K2" s="1" t="s">
        <v>2</v>
      </c>
      <c r="L2" s="1" t="s">
        <v>69</v>
      </c>
      <c r="M2" s="1" t="s">
        <v>21</v>
      </c>
      <c r="N2" s="1" t="s">
        <v>2</v>
      </c>
      <c r="O2" s="1" t="s">
        <v>69</v>
      </c>
      <c r="P2" s="1" t="s">
        <v>2</v>
      </c>
      <c r="Q2" s="1" t="s">
        <v>69</v>
      </c>
      <c r="R2" s="1" t="s">
        <v>21</v>
      </c>
      <c r="S2" s="1" t="s">
        <v>489</v>
      </c>
      <c r="T2" s="1" t="s">
        <v>2</v>
      </c>
      <c r="U2" s="1" t="s">
        <v>69</v>
      </c>
      <c r="V2" s="1" t="s">
        <v>2</v>
      </c>
      <c r="W2" s="1" t="s">
        <v>69</v>
      </c>
      <c r="X2" s="1" t="s">
        <v>21</v>
      </c>
      <c r="Y2" s="1" t="s">
        <v>2</v>
      </c>
    </row>
    <row r="3" spans="1:25" ht="45" x14ac:dyDescent="0.25">
      <c r="A3" s="1"/>
      <c r="B3" s="1" t="s">
        <v>485</v>
      </c>
      <c r="C3" s="1" t="s">
        <v>485</v>
      </c>
      <c r="D3" s="1" t="s">
        <v>485</v>
      </c>
      <c r="E3" s="1" t="s">
        <v>485</v>
      </c>
      <c r="F3" s="1" t="s">
        <v>485</v>
      </c>
      <c r="G3" s="1" t="s">
        <v>485</v>
      </c>
      <c r="H3" s="1" t="s">
        <v>485</v>
      </c>
      <c r="I3" s="1" t="s">
        <v>487</v>
      </c>
      <c r="J3" s="1" t="s">
        <v>487</v>
      </c>
      <c r="K3" s="1" t="s">
        <v>487</v>
      </c>
      <c r="L3" s="1" t="s">
        <v>487</v>
      </c>
      <c r="M3" s="1" t="s">
        <v>487</v>
      </c>
      <c r="N3" s="1" t="s">
        <v>488</v>
      </c>
      <c r="O3" s="1" t="s">
        <v>488</v>
      </c>
      <c r="P3" s="1" t="s">
        <v>488</v>
      </c>
      <c r="Q3" s="1" t="s">
        <v>488</v>
      </c>
      <c r="R3" s="1" t="s">
        <v>488</v>
      </c>
      <c r="S3" s="1" t="s">
        <v>490</v>
      </c>
      <c r="T3" s="1" t="s">
        <v>490</v>
      </c>
      <c r="U3" s="1" t="s">
        <v>490</v>
      </c>
      <c r="V3" s="1" t="s">
        <v>490</v>
      </c>
      <c r="W3" s="1" t="s">
        <v>490</v>
      </c>
      <c r="X3" s="1" t="s">
        <v>490</v>
      </c>
      <c r="Y3" s="1" t="s">
        <v>490</v>
      </c>
    </row>
    <row r="4" spans="1:25" x14ac:dyDescent="0.25">
      <c r="A4" s="1"/>
      <c r="B4" s="1"/>
      <c r="C4" s="1"/>
      <c r="D4" s="1"/>
      <c r="E4" s="1"/>
      <c r="F4" s="1"/>
      <c r="G4" s="1"/>
      <c r="H4" s="1"/>
      <c r="I4" s="1"/>
      <c r="J4" s="1"/>
      <c r="K4" s="1"/>
      <c r="L4" s="1"/>
      <c r="M4" s="1"/>
      <c r="N4" s="1"/>
      <c r="O4" s="1"/>
      <c r="P4" s="1"/>
      <c r="Q4" s="1"/>
      <c r="R4" s="1"/>
      <c r="S4" s="1" t="s">
        <v>491</v>
      </c>
      <c r="T4" s="1"/>
      <c r="U4" s="1"/>
      <c r="V4" s="1"/>
      <c r="W4" s="1"/>
      <c r="X4" s="1"/>
      <c r="Y4" s="1" t="s">
        <v>492</v>
      </c>
    </row>
    <row r="5" spans="1:25" x14ac:dyDescent="0.25">
      <c r="A5" s="3" t="s">
        <v>493</v>
      </c>
      <c r="B5" s="4"/>
      <c r="C5" s="4"/>
      <c r="D5" s="4"/>
      <c r="E5" s="4"/>
      <c r="F5" s="4"/>
      <c r="G5" s="4"/>
      <c r="H5" s="4"/>
      <c r="I5" s="4"/>
      <c r="J5" s="4"/>
      <c r="K5" s="4"/>
      <c r="L5" s="4"/>
      <c r="M5" s="4"/>
      <c r="N5" s="4"/>
      <c r="O5" s="4"/>
      <c r="P5" s="4"/>
      <c r="Q5" s="4"/>
      <c r="R5" s="4"/>
      <c r="S5" s="4"/>
      <c r="T5" s="4"/>
      <c r="U5" s="4"/>
      <c r="V5" s="4"/>
      <c r="W5" s="4"/>
      <c r="X5" s="4"/>
      <c r="Y5" s="4"/>
    </row>
    <row r="6" spans="1:25" ht="30" x14ac:dyDescent="0.25">
      <c r="A6" s="2" t="s">
        <v>494</v>
      </c>
      <c r="B6" s="4"/>
      <c r="C6" s="9">
        <v>22.8</v>
      </c>
      <c r="D6" s="4"/>
      <c r="E6" s="4"/>
      <c r="F6" s="4"/>
      <c r="G6" s="4"/>
      <c r="H6" s="4"/>
      <c r="I6" s="4"/>
      <c r="J6" s="4"/>
      <c r="K6" s="4"/>
      <c r="L6" s="4"/>
      <c r="M6" s="4"/>
      <c r="N6" s="4"/>
      <c r="O6" s="4"/>
      <c r="P6" s="4"/>
      <c r="Q6" s="4"/>
      <c r="R6" s="4"/>
      <c r="S6" s="4"/>
      <c r="T6" s="4"/>
      <c r="U6" s="4"/>
      <c r="V6" s="4"/>
      <c r="W6" s="4"/>
      <c r="X6" s="4"/>
      <c r="Y6" s="4"/>
    </row>
    <row r="7" spans="1:25" ht="45" x14ac:dyDescent="0.25">
      <c r="A7" s="2" t="s">
        <v>495</v>
      </c>
      <c r="B7" s="4"/>
      <c r="C7" s="4">
        <v>2.2999999999999998</v>
      </c>
      <c r="D7" s="4"/>
      <c r="E7" s="4"/>
      <c r="F7" s="4"/>
      <c r="G7" s="4"/>
      <c r="H7" s="4"/>
      <c r="I7" s="4"/>
      <c r="J7" s="4"/>
      <c r="K7" s="4"/>
      <c r="L7" s="4"/>
      <c r="M7" s="4"/>
      <c r="N7" s="4"/>
      <c r="O7" s="4"/>
      <c r="P7" s="4"/>
      <c r="Q7" s="4"/>
      <c r="R7" s="4"/>
      <c r="S7" s="4"/>
      <c r="T7" s="4"/>
      <c r="U7" s="4"/>
      <c r="V7" s="4"/>
      <c r="W7" s="4"/>
      <c r="X7" s="4"/>
      <c r="Y7" s="4"/>
    </row>
    <row r="8" spans="1:25" x14ac:dyDescent="0.25">
      <c r="A8" s="2" t="s">
        <v>496</v>
      </c>
      <c r="B8" s="4"/>
      <c r="C8" s="4"/>
      <c r="D8" s="4">
        <v>2.5</v>
      </c>
      <c r="E8" s="4">
        <v>0</v>
      </c>
      <c r="F8" s="4">
        <v>2.9</v>
      </c>
      <c r="G8" s="4">
        <v>0</v>
      </c>
      <c r="H8" s="4"/>
      <c r="I8" s="4">
        <v>0</v>
      </c>
      <c r="J8" s="4">
        <v>1.5</v>
      </c>
      <c r="K8" s="4">
        <v>1.7</v>
      </c>
      <c r="L8" s="4">
        <v>3.1</v>
      </c>
      <c r="M8" s="4"/>
      <c r="N8" s="4">
        <v>0.3</v>
      </c>
      <c r="O8" s="4">
        <v>0</v>
      </c>
      <c r="P8" s="4">
        <v>0.7</v>
      </c>
      <c r="Q8" s="4">
        <v>0</v>
      </c>
      <c r="R8" s="4"/>
      <c r="S8" s="4"/>
      <c r="T8" s="4">
        <v>5.0999999999999996</v>
      </c>
      <c r="U8" s="4">
        <v>0</v>
      </c>
      <c r="V8" s="4">
        <v>10.7</v>
      </c>
      <c r="W8" s="4">
        <v>0</v>
      </c>
      <c r="X8" s="4"/>
      <c r="Y8" s="4"/>
    </row>
    <row r="9" spans="1:25" x14ac:dyDescent="0.25">
      <c r="A9" s="2" t="s">
        <v>482</v>
      </c>
      <c r="B9" s="4"/>
      <c r="C9" s="4"/>
      <c r="D9" s="4">
        <v>2.9</v>
      </c>
      <c r="E9" s="4"/>
      <c r="F9" s="4">
        <v>2.9</v>
      </c>
      <c r="G9" s="4"/>
      <c r="H9" s="4">
        <v>0</v>
      </c>
      <c r="I9" s="4">
        <v>0.3</v>
      </c>
      <c r="J9" s="4"/>
      <c r="K9" s="4">
        <v>0.3</v>
      </c>
      <c r="L9" s="4"/>
      <c r="M9" s="4">
        <v>2.7</v>
      </c>
      <c r="N9" s="4">
        <v>0.7</v>
      </c>
      <c r="O9" s="4"/>
      <c r="P9" s="4">
        <v>0.7</v>
      </c>
      <c r="Q9" s="4"/>
      <c r="R9" s="4">
        <v>0</v>
      </c>
      <c r="S9" s="4"/>
      <c r="T9" s="4">
        <v>3</v>
      </c>
      <c r="U9" s="4"/>
      <c r="V9" s="4">
        <v>3</v>
      </c>
      <c r="W9" s="4"/>
      <c r="X9" s="4">
        <v>0</v>
      </c>
      <c r="Y9" s="4"/>
    </row>
    <row r="10" spans="1:25" x14ac:dyDescent="0.25">
      <c r="A10" s="2" t="s">
        <v>497</v>
      </c>
      <c r="B10" s="4"/>
      <c r="C10" s="4">
        <v>18.3</v>
      </c>
      <c r="D10" s="4"/>
      <c r="E10" s="4"/>
      <c r="F10" s="4"/>
      <c r="G10" s="4"/>
      <c r="H10" s="4"/>
      <c r="I10" s="4"/>
      <c r="J10" s="4"/>
      <c r="K10" s="4"/>
      <c r="L10" s="4"/>
      <c r="M10" s="4"/>
      <c r="N10" s="4"/>
      <c r="O10" s="4"/>
      <c r="P10" s="4"/>
      <c r="Q10" s="4"/>
      <c r="R10" s="4"/>
      <c r="S10" s="4"/>
      <c r="T10" s="4"/>
      <c r="U10" s="4"/>
      <c r="V10" s="4"/>
      <c r="W10" s="4"/>
      <c r="X10" s="4"/>
      <c r="Y10" s="4"/>
    </row>
    <row r="11" spans="1:25" ht="30" x14ac:dyDescent="0.25">
      <c r="A11" s="2" t="s">
        <v>498</v>
      </c>
      <c r="B11" s="4">
        <v>9.1</v>
      </c>
      <c r="C11" s="4"/>
      <c r="D11" s="4"/>
      <c r="E11" s="4"/>
      <c r="F11" s="4"/>
      <c r="G11" s="4"/>
      <c r="H11" s="4"/>
      <c r="I11" s="4"/>
      <c r="J11" s="4"/>
      <c r="K11" s="4"/>
      <c r="L11" s="4"/>
      <c r="M11" s="4"/>
      <c r="N11" s="4"/>
      <c r="O11" s="4"/>
      <c r="P11" s="4"/>
      <c r="Q11" s="4"/>
      <c r="R11" s="4"/>
      <c r="S11" s="4"/>
      <c r="T11" s="4"/>
      <c r="U11" s="4"/>
      <c r="V11" s="4"/>
      <c r="W11" s="4"/>
      <c r="X11" s="4"/>
      <c r="Y11" s="4"/>
    </row>
    <row r="12" spans="1:25" x14ac:dyDescent="0.25">
      <c r="A12" s="2" t="s">
        <v>499</v>
      </c>
      <c r="B12" s="4"/>
      <c r="C12" s="4"/>
      <c r="D12" s="4"/>
      <c r="E12" s="4"/>
      <c r="F12" s="4"/>
      <c r="G12" s="4"/>
      <c r="H12" s="4">
        <v>18.3</v>
      </c>
      <c r="I12" s="4"/>
      <c r="J12" s="4"/>
      <c r="K12" s="4"/>
      <c r="L12" s="4"/>
      <c r="M12" s="4"/>
      <c r="N12" s="4"/>
      <c r="O12" s="4"/>
      <c r="P12" s="4"/>
      <c r="Q12" s="4"/>
      <c r="R12" s="4"/>
      <c r="S12" s="4"/>
      <c r="T12" s="4"/>
      <c r="U12" s="4"/>
      <c r="V12" s="4"/>
      <c r="W12" s="4"/>
      <c r="X12" s="4"/>
      <c r="Y12" s="4"/>
    </row>
    <row r="13" spans="1:25" ht="30" x14ac:dyDescent="0.25">
      <c r="A13" s="2" t="s">
        <v>500</v>
      </c>
      <c r="B13" s="4"/>
      <c r="C13" s="4"/>
      <c r="D13" s="4"/>
      <c r="E13" s="4"/>
      <c r="F13" s="4"/>
      <c r="G13" s="4"/>
      <c r="H13" s="4">
        <v>9.1</v>
      </c>
      <c r="I13" s="4"/>
      <c r="J13" s="4"/>
      <c r="K13" s="4"/>
      <c r="L13" s="4"/>
      <c r="M13" s="4"/>
      <c r="N13" s="4"/>
      <c r="O13" s="4"/>
      <c r="P13" s="4"/>
      <c r="Q13" s="4"/>
      <c r="R13" s="4"/>
      <c r="S13" s="4"/>
      <c r="T13" s="4"/>
      <c r="U13" s="4"/>
      <c r="V13" s="4"/>
      <c r="W13" s="4"/>
      <c r="X13" s="4"/>
      <c r="Y13" s="4"/>
    </row>
    <row r="14" spans="1:25" x14ac:dyDescent="0.25">
      <c r="A14" s="2" t="s">
        <v>501</v>
      </c>
      <c r="B14" s="4"/>
      <c r="C14" s="4"/>
      <c r="D14" s="4"/>
      <c r="E14" s="4"/>
      <c r="F14" s="4"/>
      <c r="G14" s="4"/>
      <c r="H14" s="4"/>
      <c r="I14" s="4"/>
      <c r="J14" s="4"/>
      <c r="K14" s="4"/>
      <c r="L14" s="4"/>
      <c r="M14" s="4"/>
      <c r="N14" s="4"/>
      <c r="O14" s="4"/>
      <c r="P14" s="4"/>
      <c r="Q14" s="4"/>
      <c r="R14" s="4"/>
      <c r="S14" s="4" t="s">
        <v>502</v>
      </c>
      <c r="T14" s="4"/>
      <c r="U14" s="4"/>
      <c r="V14" s="4"/>
      <c r="W14" s="4"/>
      <c r="X14" s="4"/>
      <c r="Y14" s="4"/>
    </row>
    <row r="15" spans="1:25" x14ac:dyDescent="0.25">
      <c r="A15" s="2" t="s">
        <v>503</v>
      </c>
      <c r="B15" s="4"/>
      <c r="C15" s="4"/>
      <c r="D15" s="4"/>
      <c r="E15" s="4"/>
      <c r="F15" s="4"/>
      <c r="G15" s="4"/>
      <c r="H15" s="4"/>
      <c r="I15" s="4"/>
      <c r="J15" s="4"/>
      <c r="K15" s="4"/>
      <c r="L15" s="4"/>
      <c r="M15" s="4"/>
      <c r="N15" s="4"/>
      <c r="O15" s="4"/>
      <c r="P15" s="4"/>
      <c r="Q15" s="4"/>
      <c r="R15" s="4"/>
      <c r="S15" s="4">
        <v>2</v>
      </c>
      <c r="T15" s="4"/>
      <c r="U15" s="4"/>
      <c r="V15" s="4"/>
      <c r="W15" s="4"/>
      <c r="X15" s="4"/>
      <c r="Y15" s="4"/>
    </row>
    <row r="16" spans="1:25" x14ac:dyDescent="0.25">
      <c r="A16" s="2" t="s">
        <v>504</v>
      </c>
      <c r="B16" s="4"/>
      <c r="C16" s="4"/>
      <c r="D16" s="4"/>
      <c r="E16" s="4"/>
      <c r="F16" s="4"/>
      <c r="G16" s="4"/>
      <c r="H16" s="4"/>
      <c r="I16" s="4"/>
      <c r="J16" s="4"/>
      <c r="K16" s="4"/>
      <c r="L16" s="4"/>
      <c r="M16" s="4"/>
      <c r="N16" s="4"/>
      <c r="O16" s="4"/>
      <c r="P16" s="4"/>
      <c r="Q16" s="4"/>
      <c r="R16" s="4"/>
      <c r="S16" s="4" t="s">
        <v>505</v>
      </c>
      <c r="T16" s="4"/>
      <c r="U16" s="4"/>
      <c r="V16" s="4"/>
      <c r="W16" s="4"/>
      <c r="X16" s="4"/>
      <c r="Y16" s="4"/>
    </row>
    <row r="17" spans="1:25" x14ac:dyDescent="0.25">
      <c r="A17" s="2" t="s">
        <v>445</v>
      </c>
      <c r="B17" s="4"/>
      <c r="C17" s="4"/>
      <c r="D17" s="4"/>
      <c r="E17" s="4"/>
      <c r="F17" s="4"/>
      <c r="G17" s="4"/>
      <c r="H17" s="4"/>
      <c r="I17" s="4"/>
      <c r="J17" s="4"/>
      <c r="K17" s="4"/>
      <c r="L17" s="4"/>
      <c r="M17" s="4"/>
      <c r="N17" s="4"/>
      <c r="O17" s="4"/>
      <c r="P17" s="4"/>
      <c r="Q17" s="4"/>
      <c r="R17" s="4"/>
      <c r="S17" s="4"/>
      <c r="T17" s="4"/>
      <c r="U17" s="4"/>
      <c r="V17" s="4">
        <v>53</v>
      </c>
      <c r="W17" s="4"/>
      <c r="X17" s="4"/>
      <c r="Y17" s="4"/>
    </row>
    <row r="18" spans="1:25" ht="30" x14ac:dyDescent="0.25">
      <c r="A18" s="2" t="s">
        <v>446</v>
      </c>
      <c r="B18" s="4"/>
      <c r="C18" s="4"/>
      <c r="D18" s="4"/>
      <c r="E18" s="4"/>
      <c r="F18" s="4"/>
      <c r="G18" s="4"/>
      <c r="H18" s="4"/>
      <c r="I18" s="4"/>
      <c r="J18" s="4"/>
      <c r="K18" s="4"/>
      <c r="L18" s="4"/>
      <c r="M18" s="4"/>
      <c r="N18" s="4"/>
      <c r="O18" s="4"/>
      <c r="P18" s="4"/>
      <c r="Q18" s="4"/>
      <c r="R18" s="4"/>
      <c r="S18" s="4"/>
      <c r="T18" s="4"/>
      <c r="U18" s="4"/>
      <c r="V18" s="4">
        <v>30</v>
      </c>
      <c r="W18" s="4"/>
      <c r="X18" s="4"/>
      <c r="Y18" s="4"/>
    </row>
    <row r="19" spans="1:25" ht="30" x14ac:dyDescent="0.25">
      <c r="A19" s="2" t="s">
        <v>447</v>
      </c>
      <c r="B19" s="4"/>
      <c r="C19" s="4"/>
      <c r="D19" s="4"/>
      <c r="E19" s="4"/>
      <c r="F19" s="4"/>
      <c r="G19" s="4"/>
      <c r="H19" s="4"/>
      <c r="I19" s="4"/>
      <c r="J19" s="4"/>
      <c r="K19" s="4"/>
      <c r="L19" s="4"/>
      <c r="M19" s="4"/>
      <c r="N19" s="4"/>
      <c r="O19" s="4"/>
      <c r="P19" s="4"/>
      <c r="Q19" s="4"/>
      <c r="R19" s="4"/>
      <c r="S19" s="4"/>
      <c r="T19" s="4"/>
      <c r="U19" s="4"/>
      <c r="V19" s="4">
        <v>18</v>
      </c>
      <c r="W19" s="4"/>
      <c r="X19" s="4"/>
      <c r="Y19" s="4"/>
    </row>
    <row r="20" spans="1:25" ht="30" x14ac:dyDescent="0.25">
      <c r="A20" s="2" t="s">
        <v>448</v>
      </c>
      <c r="B20" s="4"/>
      <c r="C20" s="4"/>
      <c r="D20" s="4"/>
      <c r="E20" s="4"/>
      <c r="F20" s="4"/>
      <c r="G20" s="4"/>
      <c r="H20" s="4"/>
      <c r="I20" s="4"/>
      <c r="J20" s="4"/>
      <c r="K20" s="4"/>
      <c r="L20" s="4"/>
      <c r="M20" s="4"/>
      <c r="N20" s="4"/>
      <c r="O20" s="4"/>
      <c r="P20" s="4"/>
      <c r="Q20" s="4"/>
      <c r="R20" s="4"/>
      <c r="S20" s="4"/>
      <c r="T20" s="4"/>
      <c r="U20" s="4"/>
      <c r="V20" s="4">
        <v>5</v>
      </c>
      <c r="W20" s="4"/>
      <c r="X20" s="4"/>
      <c r="Y20" s="4"/>
    </row>
    <row r="21" spans="1:25" x14ac:dyDescent="0.25">
      <c r="A21" s="2" t="s">
        <v>449</v>
      </c>
      <c r="B21" s="4"/>
      <c r="C21" s="4"/>
      <c r="D21" s="4"/>
      <c r="E21" s="4"/>
      <c r="F21" s="4"/>
      <c r="G21" s="4"/>
      <c r="H21" s="4"/>
      <c r="I21" s="4"/>
      <c r="J21" s="4"/>
      <c r="K21" s="4"/>
      <c r="L21" s="4"/>
      <c r="M21" s="4"/>
      <c r="N21" s="4"/>
      <c r="O21" s="4"/>
      <c r="P21" s="4"/>
      <c r="Q21" s="4"/>
      <c r="R21" s="4"/>
      <c r="S21" s="4"/>
      <c r="T21" s="4"/>
      <c r="U21" s="4"/>
      <c r="V21" s="4"/>
      <c r="W21" s="4"/>
      <c r="X21" s="4">
        <v>18</v>
      </c>
      <c r="Y21" s="4"/>
    </row>
    <row r="22" spans="1:25" ht="30" x14ac:dyDescent="0.25">
      <c r="A22" s="2" t="s">
        <v>506</v>
      </c>
      <c r="B22" s="4"/>
      <c r="C22" s="4"/>
      <c r="D22" s="4"/>
      <c r="E22" s="4"/>
      <c r="F22" s="4"/>
      <c r="G22" s="4"/>
      <c r="H22" s="4"/>
      <c r="I22" s="4"/>
      <c r="J22" s="4"/>
      <c r="K22" s="4"/>
      <c r="L22" s="4"/>
      <c r="M22" s="4"/>
      <c r="N22" s="4"/>
      <c r="O22" s="4"/>
      <c r="P22" s="4"/>
      <c r="Q22" s="4"/>
      <c r="R22" s="4"/>
      <c r="S22" s="4"/>
      <c r="T22" s="4"/>
      <c r="U22" s="4"/>
      <c r="V22" s="4"/>
      <c r="W22" s="4"/>
      <c r="X22" s="4"/>
      <c r="Y22" s="8">
        <v>18</v>
      </c>
    </row>
  </sheetData>
  <mergeCells count="8">
    <mergeCell ref="T1:U1"/>
    <mergeCell ref="V1:W1"/>
    <mergeCell ref="D1:E1"/>
    <mergeCell ref="F1:G1"/>
    <mergeCell ref="I1:J1"/>
    <mergeCell ref="K1:L1"/>
    <mergeCell ref="N1:O1"/>
    <mergeCell ref="P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24.140625" bestFit="1" customWidth="1"/>
  </cols>
  <sheetData>
    <row r="1" spans="1:8" ht="15" customHeight="1" x14ac:dyDescent="0.25">
      <c r="A1" s="7" t="s">
        <v>507</v>
      </c>
      <c r="B1" s="7" t="s">
        <v>1</v>
      </c>
      <c r="C1" s="7"/>
      <c r="D1" s="7" t="s">
        <v>68</v>
      </c>
      <c r="E1" s="7"/>
      <c r="F1" s="7"/>
      <c r="G1" s="1"/>
      <c r="H1" s="1" t="s">
        <v>68</v>
      </c>
    </row>
    <row r="2" spans="1:8" x14ac:dyDescent="0.25">
      <c r="A2" s="7"/>
      <c r="B2" s="7" t="s">
        <v>2</v>
      </c>
      <c r="C2" s="7" t="s">
        <v>69</v>
      </c>
      <c r="D2" s="1" t="s">
        <v>508</v>
      </c>
      <c r="E2" s="1" t="s">
        <v>510</v>
      </c>
      <c r="F2" s="1" t="s">
        <v>21</v>
      </c>
      <c r="G2" s="1" t="s">
        <v>2</v>
      </c>
      <c r="H2" s="1" t="s">
        <v>21</v>
      </c>
    </row>
    <row r="3" spans="1:8" x14ac:dyDescent="0.25">
      <c r="A3" s="7"/>
      <c r="B3" s="7"/>
      <c r="C3" s="7"/>
      <c r="D3" s="1" t="s">
        <v>509</v>
      </c>
      <c r="E3" s="1" t="s">
        <v>509</v>
      </c>
      <c r="F3" s="1" t="s">
        <v>509</v>
      </c>
      <c r="G3" s="1" t="s">
        <v>509</v>
      </c>
      <c r="H3" s="1" t="s">
        <v>509</v>
      </c>
    </row>
    <row r="4" spans="1:8" x14ac:dyDescent="0.25">
      <c r="A4" s="7"/>
      <c r="B4" s="7"/>
      <c r="C4" s="7"/>
      <c r="D4" s="1" t="s">
        <v>491</v>
      </c>
      <c r="E4" s="1" t="s">
        <v>491</v>
      </c>
      <c r="F4" s="1" t="s">
        <v>491</v>
      </c>
      <c r="G4" s="1"/>
      <c r="H4" s="1" t="s">
        <v>511</v>
      </c>
    </row>
    <row r="5" spans="1:8" x14ac:dyDescent="0.25">
      <c r="A5" s="3" t="s">
        <v>241</v>
      </c>
      <c r="B5" s="4"/>
      <c r="C5" s="4"/>
      <c r="D5" s="4"/>
      <c r="E5" s="4"/>
      <c r="F5" s="4"/>
      <c r="G5" s="4"/>
      <c r="H5" s="4"/>
    </row>
    <row r="6" spans="1:8" ht="30" x14ac:dyDescent="0.25">
      <c r="A6" s="2" t="s">
        <v>512</v>
      </c>
      <c r="B6" s="4"/>
      <c r="C6" s="4"/>
      <c r="D6" s="4"/>
      <c r="E6" s="4"/>
      <c r="F6" s="4">
        <v>227</v>
      </c>
      <c r="G6" s="4"/>
      <c r="H6" s="4"/>
    </row>
    <row r="7" spans="1:8" x14ac:dyDescent="0.25">
      <c r="A7" s="2" t="s">
        <v>513</v>
      </c>
      <c r="B7" s="4"/>
      <c r="C7" s="4"/>
      <c r="D7" s="4"/>
      <c r="E7" s="4"/>
      <c r="F7" s="4"/>
      <c r="G7" s="4"/>
      <c r="H7" s="8">
        <v>3500000</v>
      </c>
    </row>
    <row r="8" spans="1:8" x14ac:dyDescent="0.25">
      <c r="A8" s="2" t="s">
        <v>514</v>
      </c>
      <c r="B8" s="4"/>
      <c r="C8" s="4"/>
      <c r="D8" s="4">
        <v>113</v>
      </c>
      <c r="E8" s="4">
        <v>114</v>
      </c>
      <c r="F8" s="4"/>
      <c r="G8" s="4"/>
      <c r="H8" s="4"/>
    </row>
    <row r="9" spans="1:8" x14ac:dyDescent="0.25">
      <c r="A9" s="2" t="s">
        <v>515</v>
      </c>
      <c r="B9" s="6">
        <v>1977000</v>
      </c>
      <c r="C9" s="6">
        <v>596000</v>
      </c>
      <c r="D9" s="6">
        <v>800000</v>
      </c>
      <c r="E9" s="6">
        <v>1000000</v>
      </c>
      <c r="F9" s="4"/>
      <c r="G9" s="4"/>
      <c r="H9" s="4"/>
    </row>
    <row r="10" spans="1:8" x14ac:dyDescent="0.25">
      <c r="A10" s="2" t="s">
        <v>516</v>
      </c>
      <c r="B10" s="4"/>
      <c r="C10" s="4"/>
      <c r="D10" s="4"/>
      <c r="E10" s="4"/>
      <c r="F10" s="4"/>
      <c r="G10" s="8">
        <v>0</v>
      </c>
      <c r="H10" s="4"/>
    </row>
  </sheetData>
  <mergeCells count="5">
    <mergeCell ref="A1:A4"/>
    <mergeCell ref="B1:C1"/>
    <mergeCell ref="D1:F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17</v>
      </c>
      <c r="B1" s="7" t="s">
        <v>2</v>
      </c>
      <c r="C1" s="7" t="s">
        <v>21</v>
      </c>
      <c r="D1" s="7" t="s">
        <v>69</v>
      </c>
      <c r="E1" s="7" t="s">
        <v>406</v>
      </c>
    </row>
    <row r="2" spans="1:5" ht="30" x14ac:dyDescent="0.25">
      <c r="A2" s="1" t="s">
        <v>20</v>
      </c>
      <c r="B2" s="7"/>
      <c r="C2" s="7"/>
      <c r="D2" s="7"/>
      <c r="E2" s="7"/>
    </row>
    <row r="3" spans="1:5" x14ac:dyDescent="0.25">
      <c r="A3" s="3" t="s">
        <v>22</v>
      </c>
      <c r="B3" s="4"/>
      <c r="C3" s="4"/>
      <c r="D3" s="4"/>
      <c r="E3" s="4"/>
    </row>
    <row r="4" spans="1:5" x14ac:dyDescent="0.25">
      <c r="A4" s="2" t="s">
        <v>23</v>
      </c>
      <c r="B4" s="8">
        <v>42682</v>
      </c>
      <c r="C4" s="8">
        <v>40400</v>
      </c>
      <c r="D4" s="8">
        <v>24786</v>
      </c>
      <c r="E4" s="8">
        <v>30905</v>
      </c>
    </row>
    <row r="5" spans="1:5" x14ac:dyDescent="0.25">
      <c r="A5" s="2" t="s">
        <v>24</v>
      </c>
      <c r="B5" s="4">
        <v>126</v>
      </c>
      <c r="C5" s="4">
        <v>126</v>
      </c>
      <c r="D5" s="4"/>
      <c r="E5" s="4"/>
    </row>
    <row r="6" spans="1:5" x14ac:dyDescent="0.25">
      <c r="A6" s="2" t="s">
        <v>25</v>
      </c>
      <c r="B6" s="6">
        <v>38476</v>
      </c>
      <c r="C6" s="6">
        <v>34380</v>
      </c>
      <c r="D6" s="4"/>
      <c r="E6" s="4"/>
    </row>
    <row r="7" spans="1:5" x14ac:dyDescent="0.25">
      <c r="A7" s="2" t="s">
        <v>26</v>
      </c>
      <c r="B7" s="6">
        <v>6979</v>
      </c>
      <c r="C7" s="6">
        <v>3574</v>
      </c>
      <c r="D7" s="4"/>
      <c r="E7" s="4"/>
    </row>
    <row r="8" spans="1:5" x14ac:dyDescent="0.25">
      <c r="A8" s="2" t="s">
        <v>27</v>
      </c>
      <c r="B8" s="6">
        <v>2374</v>
      </c>
      <c r="C8" s="6">
        <v>2374</v>
      </c>
      <c r="D8" s="4"/>
      <c r="E8" s="4"/>
    </row>
    <row r="9" spans="1:5" x14ac:dyDescent="0.25">
      <c r="A9" s="2" t="s">
        <v>28</v>
      </c>
      <c r="B9" s="6">
        <v>2617</v>
      </c>
      <c r="C9" s="6">
        <v>2477</v>
      </c>
      <c r="D9" s="4"/>
      <c r="E9" s="4"/>
    </row>
    <row r="10" spans="1:5" x14ac:dyDescent="0.25">
      <c r="A10" s="2" t="s">
        <v>29</v>
      </c>
      <c r="B10" s="4"/>
      <c r="C10" s="6">
        <v>1839</v>
      </c>
      <c r="D10" s="4"/>
      <c r="E10" s="4"/>
    </row>
    <row r="11" spans="1:5" x14ac:dyDescent="0.25">
      <c r="A11" s="2" t="s">
        <v>30</v>
      </c>
      <c r="B11" s="6">
        <v>93254</v>
      </c>
      <c r="C11" s="6">
        <v>85170</v>
      </c>
      <c r="D11" s="4"/>
      <c r="E11" s="4"/>
    </row>
    <row r="12" spans="1:5" x14ac:dyDescent="0.25">
      <c r="A12" s="3" t="s">
        <v>31</v>
      </c>
      <c r="B12" s="4"/>
      <c r="C12" s="4"/>
      <c r="D12" s="4"/>
      <c r="E12" s="4"/>
    </row>
    <row r="13" spans="1:5" ht="30" x14ac:dyDescent="0.25">
      <c r="A13" s="2" t="s">
        <v>32</v>
      </c>
      <c r="B13" s="6">
        <v>777096</v>
      </c>
      <c r="C13" s="6">
        <v>772429</v>
      </c>
      <c r="D13" s="4"/>
      <c r="E13" s="4"/>
    </row>
    <row r="14" spans="1:5" x14ac:dyDescent="0.25">
      <c r="A14" s="2" t="s">
        <v>33</v>
      </c>
      <c r="B14" s="4">
        <v>74</v>
      </c>
      <c r="C14" s="4">
        <v>74</v>
      </c>
      <c r="D14" s="4"/>
      <c r="E14" s="4"/>
    </row>
    <row r="15" spans="1:5" ht="30" x14ac:dyDescent="0.25">
      <c r="A15" s="2" t="s">
        <v>34</v>
      </c>
      <c r="B15" s="4">
        <v>178</v>
      </c>
      <c r="C15" s="4">
        <v>220</v>
      </c>
      <c r="D15" s="4"/>
      <c r="E15" s="4"/>
    </row>
    <row r="16" spans="1:5" x14ac:dyDescent="0.25">
      <c r="A16" s="2" t="s">
        <v>35</v>
      </c>
      <c r="B16" s="6">
        <v>13105</v>
      </c>
      <c r="C16" s="6">
        <v>15104</v>
      </c>
      <c r="D16" s="4"/>
      <c r="E16" s="4"/>
    </row>
    <row r="17" spans="1:5" x14ac:dyDescent="0.25">
      <c r="A17" s="2" t="s">
        <v>36</v>
      </c>
      <c r="B17" s="6">
        <v>790453</v>
      </c>
      <c r="C17" s="6">
        <v>787827</v>
      </c>
      <c r="D17" s="4"/>
      <c r="E17" s="4"/>
    </row>
    <row r="18" spans="1:5" x14ac:dyDescent="0.25">
      <c r="A18" s="2" t="s">
        <v>37</v>
      </c>
      <c r="B18" s="6">
        <v>883707</v>
      </c>
      <c r="C18" s="6">
        <v>872997</v>
      </c>
      <c r="D18" s="4"/>
      <c r="E18" s="4"/>
    </row>
    <row r="19" spans="1:5" x14ac:dyDescent="0.25">
      <c r="A19" s="3" t="s">
        <v>38</v>
      </c>
      <c r="B19" s="4"/>
      <c r="C19" s="4"/>
      <c r="D19" s="4"/>
      <c r="E19" s="4"/>
    </row>
    <row r="20" spans="1:5" ht="30" x14ac:dyDescent="0.25">
      <c r="A20" s="2" t="s">
        <v>39</v>
      </c>
      <c r="B20" s="6">
        <v>34483</v>
      </c>
      <c r="C20" s="6">
        <v>42193</v>
      </c>
      <c r="D20" s="4"/>
      <c r="E20" s="4"/>
    </row>
    <row r="21" spans="1:5" x14ac:dyDescent="0.25">
      <c r="A21" s="2" t="s">
        <v>40</v>
      </c>
      <c r="B21" s="6">
        <v>5457</v>
      </c>
      <c r="C21" s="4">
        <v>326</v>
      </c>
      <c r="D21" s="4"/>
      <c r="E21" s="4"/>
    </row>
    <row r="22" spans="1:5" x14ac:dyDescent="0.25">
      <c r="A22" s="2" t="s">
        <v>41</v>
      </c>
      <c r="B22" s="6">
        <v>1053</v>
      </c>
      <c r="C22" s="4">
        <v>906</v>
      </c>
      <c r="D22" s="4"/>
      <c r="E22" s="4"/>
    </row>
    <row r="23" spans="1:5" x14ac:dyDescent="0.25">
      <c r="A23" s="2" t="s">
        <v>42</v>
      </c>
      <c r="B23" s="6">
        <v>1885</v>
      </c>
      <c r="C23" s="6">
        <v>1035</v>
      </c>
      <c r="D23" s="4"/>
      <c r="E23" s="4"/>
    </row>
    <row r="24" spans="1:5" x14ac:dyDescent="0.25">
      <c r="A24" s="2" t="s">
        <v>43</v>
      </c>
      <c r="B24" s="6">
        <v>42878</v>
      </c>
      <c r="C24" s="6">
        <v>44460</v>
      </c>
      <c r="D24" s="4"/>
      <c r="E24" s="4"/>
    </row>
    <row r="25" spans="1:5" x14ac:dyDescent="0.25">
      <c r="A25" s="2" t="s">
        <v>27</v>
      </c>
      <c r="B25" s="6">
        <v>25033</v>
      </c>
      <c r="C25" s="6">
        <v>24838</v>
      </c>
      <c r="D25" s="4"/>
      <c r="E25" s="4"/>
    </row>
    <row r="26" spans="1:5" x14ac:dyDescent="0.25">
      <c r="A26" s="2" t="s">
        <v>44</v>
      </c>
      <c r="B26" s="6">
        <v>635055</v>
      </c>
      <c r="C26" s="6">
        <v>625969</v>
      </c>
      <c r="D26" s="4"/>
      <c r="E26" s="4"/>
    </row>
    <row r="27" spans="1:5" x14ac:dyDescent="0.25">
      <c r="A27" s="2" t="s">
        <v>45</v>
      </c>
      <c r="B27" s="6">
        <v>9681</v>
      </c>
      <c r="C27" s="6">
        <v>12534</v>
      </c>
      <c r="D27" s="4"/>
      <c r="E27" s="4"/>
    </row>
    <row r="28" spans="1:5" x14ac:dyDescent="0.25">
      <c r="A28" s="2" t="s">
        <v>46</v>
      </c>
      <c r="B28" s="6">
        <v>712647</v>
      </c>
      <c r="C28" s="6">
        <v>707801</v>
      </c>
      <c r="D28" s="4"/>
      <c r="E28" s="4"/>
    </row>
    <row r="29" spans="1:5" x14ac:dyDescent="0.25">
      <c r="A29" s="2" t="s">
        <v>52</v>
      </c>
      <c r="B29" s="6">
        <v>171060</v>
      </c>
      <c r="C29" s="6">
        <v>165196</v>
      </c>
      <c r="D29" s="4"/>
      <c r="E29" s="4"/>
    </row>
    <row r="30" spans="1:5" ht="30" x14ac:dyDescent="0.25">
      <c r="A30" s="2" t="s">
        <v>53</v>
      </c>
      <c r="B30" s="6">
        <v>883707</v>
      </c>
      <c r="C30" s="6">
        <v>872997</v>
      </c>
      <c r="D30" s="4"/>
      <c r="E30" s="4"/>
    </row>
    <row r="31" spans="1:5" x14ac:dyDescent="0.25">
      <c r="A31" s="2" t="s">
        <v>518</v>
      </c>
      <c r="B31" s="4"/>
      <c r="C31" s="4"/>
      <c r="D31" s="4"/>
      <c r="E31" s="4"/>
    </row>
    <row r="32" spans="1:5" x14ac:dyDescent="0.25">
      <c r="A32" s="3" t="s">
        <v>22</v>
      </c>
      <c r="B32" s="4"/>
      <c r="C32" s="4"/>
      <c r="D32" s="4"/>
      <c r="E32" s="4"/>
    </row>
    <row r="33" spans="1:5" x14ac:dyDescent="0.25">
      <c r="A33" s="2" t="s">
        <v>23</v>
      </c>
      <c r="B33" s="4">
        <v>34</v>
      </c>
      <c r="C33" s="4">
        <v>34</v>
      </c>
      <c r="D33" s="4">
        <v>35</v>
      </c>
      <c r="E33" s="4">
        <v>44</v>
      </c>
    </row>
    <row r="34" spans="1:5" x14ac:dyDescent="0.25">
      <c r="A34" s="2" t="s">
        <v>27</v>
      </c>
      <c r="B34" s="4">
        <v>-271</v>
      </c>
      <c r="C34" s="4">
        <v>-271</v>
      </c>
      <c r="D34" s="4"/>
      <c r="E34" s="4"/>
    </row>
    <row r="35" spans="1:5" x14ac:dyDescent="0.25">
      <c r="A35" s="2" t="s">
        <v>28</v>
      </c>
      <c r="B35" s="4">
        <v>2</v>
      </c>
      <c r="C35" s="4">
        <v>1</v>
      </c>
      <c r="D35" s="4"/>
      <c r="E35" s="4"/>
    </row>
    <row r="36" spans="1:5" x14ac:dyDescent="0.25">
      <c r="A36" s="2" t="s">
        <v>30</v>
      </c>
      <c r="B36" s="4">
        <v>-235</v>
      </c>
      <c r="C36" s="4">
        <v>-236</v>
      </c>
      <c r="D36" s="4"/>
      <c r="E36" s="4"/>
    </row>
    <row r="37" spans="1:5" x14ac:dyDescent="0.25">
      <c r="A37" s="3" t="s">
        <v>31</v>
      </c>
      <c r="B37" s="4"/>
      <c r="C37" s="4"/>
      <c r="D37" s="4"/>
      <c r="E37" s="4"/>
    </row>
    <row r="38" spans="1:5" x14ac:dyDescent="0.25">
      <c r="A38" s="2" t="s">
        <v>258</v>
      </c>
      <c r="B38" s="6">
        <v>415598</v>
      </c>
      <c r="C38" s="6">
        <v>415597</v>
      </c>
      <c r="D38" s="4"/>
      <c r="E38" s="4"/>
    </row>
    <row r="39" spans="1:5" x14ac:dyDescent="0.25">
      <c r="A39" s="2" t="s">
        <v>35</v>
      </c>
      <c r="B39" s="6">
        <v>1342</v>
      </c>
      <c r="C39" s="6">
        <v>1606</v>
      </c>
      <c r="D39" s="4"/>
      <c r="E39" s="4"/>
    </row>
    <row r="40" spans="1:5" x14ac:dyDescent="0.25">
      <c r="A40" s="2" t="s">
        <v>36</v>
      </c>
      <c r="B40" s="6">
        <v>416940</v>
      </c>
      <c r="C40" s="6">
        <v>417203</v>
      </c>
      <c r="D40" s="4"/>
      <c r="E40" s="4"/>
    </row>
    <row r="41" spans="1:5" x14ac:dyDescent="0.25">
      <c r="A41" s="2" t="s">
        <v>37</v>
      </c>
      <c r="B41" s="6">
        <v>416705</v>
      </c>
      <c r="C41" s="6">
        <v>416967</v>
      </c>
      <c r="D41" s="4"/>
      <c r="E41" s="4"/>
    </row>
    <row r="42" spans="1:5" x14ac:dyDescent="0.25">
      <c r="A42" s="3" t="s">
        <v>38</v>
      </c>
      <c r="B42" s="4"/>
      <c r="C42" s="4"/>
      <c r="D42" s="4"/>
      <c r="E42" s="4"/>
    </row>
    <row r="43" spans="1:5" x14ac:dyDescent="0.25">
      <c r="A43" s="2" t="s">
        <v>27</v>
      </c>
      <c r="B43" s="4">
        <v>-271</v>
      </c>
      <c r="C43" s="4">
        <v>-271</v>
      </c>
      <c r="D43" s="4"/>
      <c r="E43" s="4"/>
    </row>
    <row r="44" spans="1:5" x14ac:dyDescent="0.25">
      <c r="A44" s="2" t="s">
        <v>44</v>
      </c>
      <c r="B44" s="6">
        <v>159792</v>
      </c>
      <c r="C44" s="6">
        <v>150969</v>
      </c>
      <c r="D44" s="4"/>
      <c r="E44" s="4"/>
    </row>
    <row r="45" spans="1:5" x14ac:dyDescent="0.25">
      <c r="A45" s="2" t="s">
        <v>45</v>
      </c>
      <c r="B45" s="6">
        <v>16743</v>
      </c>
      <c r="C45" s="6">
        <v>9802</v>
      </c>
      <c r="D45" s="4"/>
      <c r="E45" s="4"/>
    </row>
    <row r="46" spans="1:5" x14ac:dyDescent="0.25">
      <c r="A46" s="2" t="s">
        <v>46</v>
      </c>
      <c r="B46" s="6">
        <v>176264</v>
      </c>
      <c r="C46" s="6">
        <v>160500</v>
      </c>
      <c r="D46" s="4"/>
      <c r="E46" s="4"/>
    </row>
    <row r="47" spans="1:5" x14ac:dyDescent="0.25">
      <c r="A47" s="2" t="s">
        <v>52</v>
      </c>
      <c r="B47" s="6">
        <v>240441</v>
      </c>
      <c r="C47" s="6">
        <v>256467</v>
      </c>
      <c r="D47" s="4"/>
      <c r="E47" s="4"/>
    </row>
    <row r="48" spans="1:5" ht="30" x14ac:dyDescent="0.25">
      <c r="A48" s="2" t="s">
        <v>53</v>
      </c>
      <c r="B48" s="6">
        <v>416705</v>
      </c>
      <c r="C48" s="6">
        <v>416967</v>
      </c>
      <c r="D48" s="4"/>
      <c r="E48" s="4"/>
    </row>
    <row r="49" spans="1:5" x14ac:dyDescent="0.25">
      <c r="A49" s="2" t="s">
        <v>519</v>
      </c>
      <c r="B49" s="4"/>
      <c r="C49" s="4"/>
      <c r="D49" s="4"/>
      <c r="E49" s="4"/>
    </row>
    <row r="50" spans="1:5" x14ac:dyDescent="0.25">
      <c r="A50" s="3" t="s">
        <v>22</v>
      </c>
      <c r="B50" s="4"/>
      <c r="C50" s="4"/>
      <c r="D50" s="4"/>
      <c r="E50" s="4"/>
    </row>
    <row r="51" spans="1:5" x14ac:dyDescent="0.25">
      <c r="A51" s="2" t="s">
        <v>23</v>
      </c>
      <c r="B51" s="6">
        <v>42648</v>
      </c>
      <c r="C51" s="6">
        <v>40366</v>
      </c>
      <c r="D51" s="6">
        <v>24751</v>
      </c>
      <c r="E51" s="6">
        <v>30861</v>
      </c>
    </row>
    <row r="52" spans="1:5" x14ac:dyDescent="0.25">
      <c r="A52" s="2" t="s">
        <v>24</v>
      </c>
      <c r="B52" s="4">
        <v>126</v>
      </c>
      <c r="C52" s="4">
        <v>126</v>
      </c>
      <c r="D52" s="4"/>
      <c r="E52" s="4"/>
    </row>
    <row r="53" spans="1:5" x14ac:dyDescent="0.25">
      <c r="A53" s="2" t="s">
        <v>25</v>
      </c>
      <c r="B53" s="6">
        <v>38476</v>
      </c>
      <c r="C53" s="6">
        <v>34380</v>
      </c>
      <c r="D53" s="4"/>
      <c r="E53" s="4"/>
    </row>
    <row r="54" spans="1:5" x14ac:dyDescent="0.25">
      <c r="A54" s="2" t="s">
        <v>26</v>
      </c>
      <c r="B54" s="6">
        <v>6979</v>
      </c>
      <c r="C54" s="6">
        <v>3574</v>
      </c>
      <c r="D54" s="4"/>
      <c r="E54" s="4"/>
    </row>
    <row r="55" spans="1:5" x14ac:dyDescent="0.25">
      <c r="A55" s="2" t="s">
        <v>27</v>
      </c>
      <c r="B55" s="6">
        <v>2645</v>
      </c>
      <c r="C55" s="6">
        <v>2645</v>
      </c>
      <c r="D55" s="4"/>
      <c r="E55" s="4"/>
    </row>
    <row r="56" spans="1:5" x14ac:dyDescent="0.25">
      <c r="A56" s="2" t="s">
        <v>28</v>
      </c>
      <c r="B56" s="6">
        <v>2615</v>
      </c>
      <c r="C56" s="6">
        <v>2476</v>
      </c>
      <c r="D56" s="4"/>
      <c r="E56" s="4"/>
    </row>
    <row r="57" spans="1:5" x14ac:dyDescent="0.25">
      <c r="A57" s="2" t="s">
        <v>29</v>
      </c>
      <c r="B57" s="4"/>
      <c r="C57" s="6">
        <v>1839</v>
      </c>
      <c r="D57" s="4"/>
      <c r="E57" s="4"/>
    </row>
    <row r="58" spans="1:5" x14ac:dyDescent="0.25">
      <c r="A58" s="2" t="s">
        <v>30</v>
      </c>
      <c r="B58" s="6">
        <v>93489</v>
      </c>
      <c r="C58" s="6">
        <v>85406</v>
      </c>
      <c r="D58" s="4"/>
      <c r="E58" s="4"/>
    </row>
    <row r="59" spans="1:5" x14ac:dyDescent="0.25">
      <c r="A59" s="3" t="s">
        <v>31</v>
      </c>
      <c r="B59" s="4"/>
      <c r="C59" s="4"/>
      <c r="D59" s="4"/>
      <c r="E59" s="4"/>
    </row>
    <row r="60" spans="1:5" ht="30" x14ac:dyDescent="0.25">
      <c r="A60" s="2" t="s">
        <v>32</v>
      </c>
      <c r="B60" s="6">
        <v>777096</v>
      </c>
      <c r="C60" s="6">
        <v>772429</v>
      </c>
      <c r="D60" s="4"/>
      <c r="E60" s="4"/>
    </row>
    <row r="61" spans="1:5" x14ac:dyDescent="0.25">
      <c r="A61" s="2" t="s">
        <v>33</v>
      </c>
      <c r="B61" s="4">
        <v>74</v>
      </c>
      <c r="C61" s="4">
        <v>74</v>
      </c>
      <c r="D61" s="4"/>
      <c r="E61" s="4"/>
    </row>
    <row r="62" spans="1:5" ht="30" x14ac:dyDescent="0.25">
      <c r="A62" s="2" t="s">
        <v>34</v>
      </c>
      <c r="B62" s="4">
        <v>178</v>
      </c>
      <c r="C62" s="4">
        <v>220</v>
      </c>
      <c r="D62" s="4"/>
      <c r="E62" s="4"/>
    </row>
    <row r="63" spans="1:5" x14ac:dyDescent="0.25">
      <c r="A63" s="2" t="s">
        <v>35</v>
      </c>
      <c r="B63" s="6">
        <v>25480</v>
      </c>
      <c r="C63" s="6">
        <v>16139</v>
      </c>
      <c r="D63" s="4"/>
      <c r="E63" s="4"/>
    </row>
    <row r="64" spans="1:5" x14ac:dyDescent="0.25">
      <c r="A64" s="2" t="s">
        <v>36</v>
      </c>
      <c r="B64" s="6">
        <v>802828</v>
      </c>
      <c r="C64" s="6">
        <v>788862</v>
      </c>
      <c r="D64" s="4"/>
      <c r="E64" s="4"/>
    </row>
    <row r="65" spans="1:5" x14ac:dyDescent="0.25">
      <c r="A65" s="2" t="s">
        <v>37</v>
      </c>
      <c r="B65" s="6">
        <v>896317</v>
      </c>
      <c r="C65" s="6">
        <v>874268</v>
      </c>
      <c r="D65" s="4"/>
      <c r="E65" s="4"/>
    </row>
    <row r="66" spans="1:5" x14ac:dyDescent="0.25">
      <c r="A66" s="3" t="s">
        <v>38</v>
      </c>
      <c r="B66" s="4"/>
      <c r="C66" s="4"/>
      <c r="D66" s="4"/>
      <c r="E66" s="4"/>
    </row>
    <row r="67" spans="1:5" ht="30" x14ac:dyDescent="0.25">
      <c r="A67" s="2" t="s">
        <v>39</v>
      </c>
      <c r="B67" s="6">
        <v>34483</v>
      </c>
      <c r="C67" s="6">
        <v>42193</v>
      </c>
      <c r="D67" s="4"/>
      <c r="E67" s="4"/>
    </row>
    <row r="68" spans="1:5" x14ac:dyDescent="0.25">
      <c r="A68" s="2" t="s">
        <v>40</v>
      </c>
      <c r="B68" s="6">
        <v>5457</v>
      </c>
      <c r="C68" s="4">
        <v>326</v>
      </c>
      <c r="D68" s="4"/>
      <c r="E68" s="4"/>
    </row>
    <row r="69" spans="1:5" x14ac:dyDescent="0.25">
      <c r="A69" s="2" t="s">
        <v>41</v>
      </c>
      <c r="B69" s="6">
        <v>1053</v>
      </c>
      <c r="C69" s="4">
        <v>906</v>
      </c>
      <c r="D69" s="4"/>
      <c r="E69" s="4"/>
    </row>
    <row r="70" spans="1:5" x14ac:dyDescent="0.25">
      <c r="A70" s="2" t="s">
        <v>42</v>
      </c>
      <c r="B70" s="6">
        <v>1885</v>
      </c>
      <c r="C70" s="6">
        <v>1035</v>
      </c>
      <c r="D70" s="4"/>
      <c r="E70" s="4"/>
    </row>
    <row r="71" spans="1:5" x14ac:dyDescent="0.25">
      <c r="A71" s="2" t="s">
        <v>43</v>
      </c>
      <c r="B71" s="6">
        <v>42878</v>
      </c>
      <c r="C71" s="6">
        <v>44460</v>
      </c>
      <c r="D71" s="4"/>
      <c r="E71" s="4"/>
    </row>
    <row r="72" spans="1:5" x14ac:dyDescent="0.25">
      <c r="A72" s="2" t="s">
        <v>27</v>
      </c>
      <c r="B72" s="6">
        <v>25304</v>
      </c>
      <c r="C72" s="6">
        <v>25109</v>
      </c>
      <c r="D72" s="4"/>
      <c r="E72" s="4"/>
    </row>
    <row r="73" spans="1:5" x14ac:dyDescent="0.25">
      <c r="A73" s="2" t="s">
        <v>44</v>
      </c>
      <c r="B73" s="6">
        <v>475263</v>
      </c>
      <c r="C73" s="6">
        <v>475000</v>
      </c>
      <c r="D73" s="4"/>
      <c r="E73" s="4"/>
    </row>
    <row r="74" spans="1:5" x14ac:dyDescent="0.25">
      <c r="A74" s="2" t="s">
        <v>45</v>
      </c>
      <c r="B74" s="6">
        <v>6655</v>
      </c>
      <c r="C74" s="6">
        <v>5373</v>
      </c>
      <c r="D74" s="4"/>
      <c r="E74" s="4"/>
    </row>
    <row r="75" spans="1:5" x14ac:dyDescent="0.25">
      <c r="A75" s="2" t="s">
        <v>46</v>
      </c>
      <c r="B75" s="6">
        <v>550100</v>
      </c>
      <c r="C75" s="6">
        <v>549942</v>
      </c>
      <c r="D75" s="4"/>
      <c r="E75" s="4"/>
    </row>
    <row r="76" spans="1:5" x14ac:dyDescent="0.25">
      <c r="A76" s="2" t="s">
        <v>52</v>
      </c>
      <c r="B76" s="6">
        <v>346217</v>
      </c>
      <c r="C76" s="6">
        <v>324326</v>
      </c>
      <c r="D76" s="4"/>
      <c r="E76" s="4"/>
    </row>
    <row r="77" spans="1:5" ht="30" x14ac:dyDescent="0.25">
      <c r="A77" s="2" t="s">
        <v>53</v>
      </c>
      <c r="B77" s="6">
        <v>896317</v>
      </c>
      <c r="C77" s="6">
        <v>874268</v>
      </c>
      <c r="D77" s="4"/>
      <c r="E77" s="4"/>
    </row>
    <row r="78" spans="1:5" x14ac:dyDescent="0.25">
      <c r="A78" s="2" t="s">
        <v>520</v>
      </c>
      <c r="B78" s="4"/>
      <c r="C78" s="4"/>
      <c r="D78" s="4"/>
      <c r="E78" s="4"/>
    </row>
    <row r="79" spans="1:5" x14ac:dyDescent="0.25">
      <c r="A79" s="3" t="s">
        <v>31</v>
      </c>
      <c r="B79" s="4"/>
      <c r="C79" s="4"/>
      <c r="D79" s="4"/>
      <c r="E79" s="4"/>
    </row>
    <row r="80" spans="1:5" x14ac:dyDescent="0.25">
      <c r="A80" s="2" t="s">
        <v>258</v>
      </c>
      <c r="B80" s="6">
        <v>-415598</v>
      </c>
      <c r="C80" s="6">
        <v>-415597</v>
      </c>
      <c r="D80" s="4"/>
      <c r="E80" s="4"/>
    </row>
    <row r="81" spans="1:5" x14ac:dyDescent="0.25">
      <c r="A81" s="2" t="s">
        <v>35</v>
      </c>
      <c r="B81" s="6">
        <v>-13717</v>
      </c>
      <c r="C81" s="6">
        <v>-2641</v>
      </c>
      <c r="D81" s="4"/>
      <c r="E81" s="4"/>
    </row>
    <row r="82" spans="1:5" x14ac:dyDescent="0.25">
      <c r="A82" s="2" t="s">
        <v>36</v>
      </c>
      <c r="B82" s="6">
        <v>-429315</v>
      </c>
      <c r="C82" s="6">
        <v>-418238</v>
      </c>
      <c r="D82" s="4"/>
      <c r="E82" s="4"/>
    </row>
    <row r="83" spans="1:5" x14ac:dyDescent="0.25">
      <c r="A83" s="2" t="s">
        <v>37</v>
      </c>
      <c r="B83" s="6">
        <v>-429315</v>
      </c>
      <c r="C83" s="6">
        <v>-418238</v>
      </c>
      <c r="D83" s="4"/>
      <c r="E83" s="4"/>
    </row>
    <row r="84" spans="1:5" x14ac:dyDescent="0.25">
      <c r="A84" s="3" t="s">
        <v>38</v>
      </c>
      <c r="B84" s="4"/>
      <c r="C84" s="4"/>
      <c r="D84" s="4"/>
      <c r="E84" s="4"/>
    </row>
    <row r="85" spans="1:5" x14ac:dyDescent="0.25">
      <c r="A85" s="2" t="s">
        <v>45</v>
      </c>
      <c r="B85" s="6">
        <v>-13717</v>
      </c>
      <c r="C85" s="6">
        <v>-2641</v>
      </c>
      <c r="D85" s="4"/>
      <c r="E85" s="4"/>
    </row>
    <row r="86" spans="1:5" x14ac:dyDescent="0.25">
      <c r="A86" s="2" t="s">
        <v>46</v>
      </c>
      <c r="B86" s="6">
        <v>-13717</v>
      </c>
      <c r="C86" s="6">
        <v>-2641</v>
      </c>
      <c r="D86" s="4"/>
      <c r="E86" s="4"/>
    </row>
    <row r="87" spans="1:5" x14ac:dyDescent="0.25">
      <c r="A87" s="2" t="s">
        <v>52</v>
      </c>
      <c r="B87" s="6">
        <v>-415598</v>
      </c>
      <c r="C87" s="6">
        <v>-415597</v>
      </c>
      <c r="D87" s="4"/>
      <c r="E87" s="4"/>
    </row>
    <row r="88" spans="1:5" ht="30" x14ac:dyDescent="0.25">
      <c r="A88" s="2" t="s">
        <v>53</v>
      </c>
      <c r="B88" s="8">
        <v>-429315</v>
      </c>
      <c r="C88" s="8">
        <v>-418238</v>
      </c>
      <c r="D88" s="4"/>
      <c r="E88"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68</v>
      </c>
      <c r="C1" s="7"/>
      <c r="D1" s="7" t="s">
        <v>1</v>
      </c>
      <c r="E1" s="7"/>
    </row>
    <row r="2" spans="1:5" ht="30" x14ac:dyDescent="0.25">
      <c r="A2" s="1" t="s">
        <v>20</v>
      </c>
      <c r="B2" s="1" t="s">
        <v>2</v>
      </c>
      <c r="C2" s="1" t="s">
        <v>69</v>
      </c>
      <c r="D2" s="1" t="s">
        <v>2</v>
      </c>
      <c r="E2" s="1" t="s">
        <v>69</v>
      </c>
    </row>
    <row r="3" spans="1:5" ht="30" x14ac:dyDescent="0.25">
      <c r="A3" s="3" t="s">
        <v>522</v>
      </c>
      <c r="B3" s="4"/>
      <c r="C3" s="4"/>
      <c r="D3" s="4"/>
      <c r="E3" s="4"/>
    </row>
    <row r="4" spans="1:5" x14ac:dyDescent="0.25">
      <c r="A4" s="2" t="s">
        <v>71</v>
      </c>
      <c r="B4" s="8">
        <v>66168</v>
      </c>
      <c r="C4" s="8">
        <v>62962</v>
      </c>
      <c r="D4" s="8">
        <v>201838</v>
      </c>
      <c r="E4" s="8">
        <v>178806</v>
      </c>
    </row>
    <row r="5" spans="1:5" x14ac:dyDescent="0.25">
      <c r="A5" s="3" t="s">
        <v>72</v>
      </c>
      <c r="B5" s="4"/>
      <c r="C5" s="4"/>
      <c r="D5" s="4"/>
      <c r="E5" s="4"/>
    </row>
    <row r="6" spans="1:5" x14ac:dyDescent="0.25">
      <c r="A6" s="2" t="s">
        <v>73</v>
      </c>
      <c r="B6" s="6">
        <v>14144</v>
      </c>
      <c r="C6" s="6">
        <v>11677</v>
      </c>
      <c r="D6" s="6">
        <v>40801</v>
      </c>
      <c r="E6" s="6">
        <v>35829</v>
      </c>
    </row>
    <row r="7" spans="1:5" x14ac:dyDescent="0.25">
      <c r="A7" s="2" t="s">
        <v>74</v>
      </c>
      <c r="B7" s="6">
        <v>13373</v>
      </c>
      <c r="C7" s="6">
        <v>11933</v>
      </c>
      <c r="D7" s="6">
        <v>38521</v>
      </c>
      <c r="E7" s="6">
        <v>32371</v>
      </c>
    </row>
    <row r="8" spans="1:5" x14ac:dyDescent="0.25">
      <c r="A8" s="2" t="s">
        <v>75</v>
      </c>
      <c r="B8" s="6">
        <v>8482</v>
      </c>
      <c r="C8" s="6">
        <v>7668</v>
      </c>
      <c r="D8" s="6">
        <v>25240</v>
      </c>
      <c r="E8" s="6">
        <v>23377</v>
      </c>
    </row>
    <row r="9" spans="1:5" x14ac:dyDescent="0.25">
      <c r="A9" s="2" t="s">
        <v>76</v>
      </c>
      <c r="B9" s="6">
        <v>6486</v>
      </c>
      <c r="C9" s="6">
        <v>6946</v>
      </c>
      <c r="D9" s="6">
        <v>19641</v>
      </c>
      <c r="E9" s="6">
        <v>20310</v>
      </c>
    </row>
    <row r="10" spans="1:5" x14ac:dyDescent="0.25">
      <c r="A10" s="2" t="s">
        <v>77</v>
      </c>
      <c r="B10" s="6">
        <v>3901</v>
      </c>
      <c r="C10" s="6">
        <v>3435</v>
      </c>
      <c r="D10" s="6">
        <v>11818</v>
      </c>
      <c r="E10" s="6">
        <v>9770</v>
      </c>
    </row>
    <row r="11" spans="1:5" x14ac:dyDescent="0.25">
      <c r="A11" s="2" t="s">
        <v>78</v>
      </c>
      <c r="B11" s="6">
        <v>5795</v>
      </c>
      <c r="C11" s="6">
        <v>6365</v>
      </c>
      <c r="D11" s="6">
        <v>13379</v>
      </c>
      <c r="E11" s="6">
        <v>18358</v>
      </c>
    </row>
    <row r="12" spans="1:5" x14ac:dyDescent="0.25">
      <c r="A12" s="2" t="s">
        <v>79</v>
      </c>
      <c r="B12" s="6">
        <v>52181</v>
      </c>
      <c r="C12" s="6">
        <v>48024</v>
      </c>
      <c r="D12" s="6">
        <v>149400</v>
      </c>
      <c r="E12" s="6">
        <v>140015</v>
      </c>
    </row>
    <row r="13" spans="1:5" x14ac:dyDescent="0.25">
      <c r="A13" s="2" t="s">
        <v>80</v>
      </c>
      <c r="B13" s="6">
        <v>13987</v>
      </c>
      <c r="C13" s="6">
        <v>14938</v>
      </c>
      <c r="D13" s="6">
        <v>52438</v>
      </c>
      <c r="E13" s="6">
        <v>38791</v>
      </c>
    </row>
    <row r="14" spans="1:5" ht="30" x14ac:dyDescent="0.25">
      <c r="A14" s="2" t="s">
        <v>81</v>
      </c>
      <c r="B14" s="6">
        <v>-15114</v>
      </c>
      <c r="C14" s="6">
        <v>-14877</v>
      </c>
      <c r="D14" s="6">
        <v>-44960</v>
      </c>
      <c r="E14" s="6">
        <v>-43863</v>
      </c>
    </row>
    <row r="15" spans="1:5" x14ac:dyDescent="0.25">
      <c r="A15" s="2" t="s">
        <v>523</v>
      </c>
      <c r="B15" s="4">
        <v>3</v>
      </c>
      <c r="C15" s="4">
        <v>3</v>
      </c>
      <c r="D15" s="4">
        <v>59</v>
      </c>
      <c r="E15" s="4">
        <v>82</v>
      </c>
    </row>
    <row r="16" spans="1:5" x14ac:dyDescent="0.25">
      <c r="A16" s="2" t="s">
        <v>83</v>
      </c>
      <c r="B16" s="6">
        <v>-1124</v>
      </c>
      <c r="C16" s="4">
        <v>64</v>
      </c>
      <c r="D16" s="6">
        <v>7537</v>
      </c>
      <c r="E16" s="6">
        <v>-4990</v>
      </c>
    </row>
    <row r="17" spans="1:5" x14ac:dyDescent="0.25">
      <c r="A17" s="2" t="s">
        <v>524</v>
      </c>
      <c r="B17" s="4">
        <v>-528</v>
      </c>
      <c r="C17" s="6">
        <v>2641</v>
      </c>
      <c r="D17" s="4">
        <v>188</v>
      </c>
      <c r="E17" s="6">
        <v>6177</v>
      </c>
    </row>
    <row r="18" spans="1:5" x14ac:dyDescent="0.25">
      <c r="A18" s="2" t="s">
        <v>85</v>
      </c>
      <c r="B18" s="4">
        <v>-596</v>
      </c>
      <c r="C18" s="6">
        <v>-2577</v>
      </c>
      <c r="D18" s="6">
        <v>7349</v>
      </c>
      <c r="E18" s="6">
        <v>-11167</v>
      </c>
    </row>
    <row r="19" spans="1:5" x14ac:dyDescent="0.25">
      <c r="A19" s="2" t="s">
        <v>86</v>
      </c>
      <c r="B19" s="4">
        <v>-575</v>
      </c>
      <c r="C19" s="6">
        <v>-2565</v>
      </c>
      <c r="D19" s="6">
        <v>7411</v>
      </c>
      <c r="E19" s="6">
        <v>-11129</v>
      </c>
    </row>
    <row r="20" spans="1:5" x14ac:dyDescent="0.25">
      <c r="A20" s="2" t="s">
        <v>518</v>
      </c>
      <c r="B20" s="4"/>
      <c r="C20" s="4"/>
      <c r="D20" s="4"/>
      <c r="E20" s="4"/>
    </row>
    <row r="21" spans="1:5" x14ac:dyDescent="0.25">
      <c r="A21" s="3" t="s">
        <v>72</v>
      </c>
      <c r="B21" s="4"/>
      <c r="C21" s="4"/>
      <c r="D21" s="4"/>
      <c r="E21" s="4"/>
    </row>
    <row r="22" spans="1:5" ht="30" x14ac:dyDescent="0.25">
      <c r="A22" s="2" t="s">
        <v>81</v>
      </c>
      <c r="B22" s="6">
        <v>-4605</v>
      </c>
      <c r="C22" s="6">
        <v>-4380</v>
      </c>
      <c r="D22" s="6">
        <v>-13425</v>
      </c>
      <c r="E22" s="6">
        <v>-12754</v>
      </c>
    </row>
    <row r="23" spans="1:5" x14ac:dyDescent="0.25">
      <c r="A23" s="2" t="s">
        <v>83</v>
      </c>
      <c r="B23" s="6">
        <v>-4605</v>
      </c>
      <c r="C23" s="6">
        <v>-4380</v>
      </c>
      <c r="D23" s="6">
        <v>-13425</v>
      </c>
      <c r="E23" s="6">
        <v>-12754</v>
      </c>
    </row>
    <row r="24" spans="1:5" x14ac:dyDescent="0.25">
      <c r="A24" s="2" t="s">
        <v>85</v>
      </c>
      <c r="B24" s="6">
        <v>-4605</v>
      </c>
      <c r="C24" s="6">
        <v>-4380</v>
      </c>
      <c r="D24" s="6">
        <v>-13425</v>
      </c>
      <c r="E24" s="6">
        <v>-12754</v>
      </c>
    </row>
    <row r="25" spans="1:5" x14ac:dyDescent="0.25">
      <c r="A25" s="2" t="s">
        <v>86</v>
      </c>
      <c r="B25" s="6">
        <v>-4605</v>
      </c>
      <c r="C25" s="6">
        <v>-4380</v>
      </c>
      <c r="D25" s="6">
        <v>-13425</v>
      </c>
      <c r="E25" s="6">
        <v>-12754</v>
      </c>
    </row>
    <row r="26" spans="1:5" x14ac:dyDescent="0.25">
      <c r="A26" s="2" t="s">
        <v>519</v>
      </c>
      <c r="B26" s="4"/>
      <c r="C26" s="4"/>
      <c r="D26" s="4"/>
      <c r="E26" s="4"/>
    </row>
    <row r="27" spans="1:5" ht="30" x14ac:dyDescent="0.25">
      <c r="A27" s="3" t="s">
        <v>522</v>
      </c>
      <c r="B27" s="4"/>
      <c r="C27" s="4"/>
      <c r="D27" s="4"/>
      <c r="E27" s="4"/>
    </row>
    <row r="28" spans="1:5" x14ac:dyDescent="0.25">
      <c r="A28" s="2" t="s">
        <v>71</v>
      </c>
      <c r="B28" s="6">
        <v>66168</v>
      </c>
      <c r="C28" s="6">
        <v>62962</v>
      </c>
      <c r="D28" s="6">
        <v>201838</v>
      </c>
      <c r="E28" s="6">
        <v>178806</v>
      </c>
    </row>
    <row r="29" spans="1:5" x14ac:dyDescent="0.25">
      <c r="A29" s="3" t="s">
        <v>72</v>
      </c>
      <c r="B29" s="4"/>
      <c r="C29" s="4"/>
      <c r="D29" s="4"/>
      <c r="E29" s="4"/>
    </row>
    <row r="30" spans="1:5" x14ac:dyDescent="0.25">
      <c r="A30" s="2" t="s">
        <v>73</v>
      </c>
      <c r="B30" s="6">
        <v>14144</v>
      </c>
      <c r="C30" s="6">
        <v>11677</v>
      </c>
      <c r="D30" s="6">
        <v>40801</v>
      </c>
      <c r="E30" s="6">
        <v>35829</v>
      </c>
    </row>
    <row r="31" spans="1:5" x14ac:dyDescent="0.25">
      <c r="A31" s="2" t="s">
        <v>74</v>
      </c>
      <c r="B31" s="6">
        <v>13373</v>
      </c>
      <c r="C31" s="6">
        <v>11933</v>
      </c>
      <c r="D31" s="6">
        <v>38521</v>
      </c>
      <c r="E31" s="6">
        <v>32371</v>
      </c>
    </row>
    <row r="32" spans="1:5" x14ac:dyDescent="0.25">
      <c r="A32" s="2" t="s">
        <v>75</v>
      </c>
      <c r="B32" s="6">
        <v>8482</v>
      </c>
      <c r="C32" s="6">
        <v>7668</v>
      </c>
      <c r="D32" s="6">
        <v>25240</v>
      </c>
      <c r="E32" s="6">
        <v>23377</v>
      </c>
    </row>
    <row r="33" spans="1:5" x14ac:dyDescent="0.25">
      <c r="A33" s="2" t="s">
        <v>76</v>
      </c>
      <c r="B33" s="6">
        <v>6486</v>
      </c>
      <c r="C33" s="6">
        <v>6946</v>
      </c>
      <c r="D33" s="6">
        <v>19641</v>
      </c>
      <c r="E33" s="6">
        <v>20310</v>
      </c>
    </row>
    <row r="34" spans="1:5" x14ac:dyDescent="0.25">
      <c r="A34" s="2" t="s">
        <v>77</v>
      </c>
      <c r="B34" s="6">
        <v>3901</v>
      </c>
      <c r="C34" s="6">
        <v>3435</v>
      </c>
      <c r="D34" s="6">
        <v>11818</v>
      </c>
      <c r="E34" s="6">
        <v>9770</v>
      </c>
    </row>
    <row r="35" spans="1:5" x14ac:dyDescent="0.25">
      <c r="A35" s="2" t="s">
        <v>78</v>
      </c>
      <c r="B35" s="6">
        <v>5795</v>
      </c>
      <c r="C35" s="6">
        <v>6365</v>
      </c>
      <c r="D35" s="6">
        <v>13379</v>
      </c>
      <c r="E35" s="6">
        <v>18358</v>
      </c>
    </row>
    <row r="36" spans="1:5" x14ac:dyDescent="0.25">
      <c r="A36" s="2" t="s">
        <v>79</v>
      </c>
      <c r="B36" s="6">
        <v>52181</v>
      </c>
      <c r="C36" s="6">
        <v>48024</v>
      </c>
      <c r="D36" s="6">
        <v>149400</v>
      </c>
      <c r="E36" s="6">
        <v>140015</v>
      </c>
    </row>
    <row r="37" spans="1:5" x14ac:dyDescent="0.25">
      <c r="A37" s="2" t="s">
        <v>80</v>
      </c>
      <c r="B37" s="6">
        <v>13987</v>
      </c>
      <c r="C37" s="6">
        <v>14938</v>
      </c>
      <c r="D37" s="6">
        <v>52438</v>
      </c>
      <c r="E37" s="6">
        <v>38791</v>
      </c>
    </row>
    <row r="38" spans="1:5" ht="30" x14ac:dyDescent="0.25">
      <c r="A38" s="2" t="s">
        <v>81</v>
      </c>
      <c r="B38" s="6">
        <v>-10509</v>
      </c>
      <c r="C38" s="6">
        <v>-10497</v>
      </c>
      <c r="D38" s="6">
        <v>-31535</v>
      </c>
      <c r="E38" s="6">
        <v>-31109</v>
      </c>
    </row>
    <row r="39" spans="1:5" x14ac:dyDescent="0.25">
      <c r="A39" s="2" t="s">
        <v>523</v>
      </c>
      <c r="B39" s="4">
        <v>3</v>
      </c>
      <c r="C39" s="4">
        <v>3</v>
      </c>
      <c r="D39" s="4">
        <v>59</v>
      </c>
      <c r="E39" s="4">
        <v>82</v>
      </c>
    </row>
    <row r="40" spans="1:5" x14ac:dyDescent="0.25">
      <c r="A40" s="2" t="s">
        <v>83</v>
      </c>
      <c r="B40" s="6">
        <v>3481</v>
      </c>
      <c r="C40" s="6">
        <v>4444</v>
      </c>
      <c r="D40" s="6">
        <v>20962</v>
      </c>
      <c r="E40" s="6">
        <v>7764</v>
      </c>
    </row>
    <row r="41" spans="1:5" x14ac:dyDescent="0.25">
      <c r="A41" s="2" t="s">
        <v>524</v>
      </c>
      <c r="B41" s="4">
        <v>-528</v>
      </c>
      <c r="C41" s="6">
        <v>2641</v>
      </c>
      <c r="D41" s="4">
        <v>188</v>
      </c>
      <c r="E41" s="6">
        <v>6177</v>
      </c>
    </row>
    <row r="42" spans="1:5" x14ac:dyDescent="0.25">
      <c r="A42" s="2" t="s">
        <v>85</v>
      </c>
      <c r="B42" s="6">
        <v>4009</v>
      </c>
      <c r="C42" s="6">
        <v>1803</v>
      </c>
      <c r="D42" s="6">
        <v>20774</v>
      </c>
      <c r="E42" s="6">
        <v>1587</v>
      </c>
    </row>
    <row r="43" spans="1:5" x14ac:dyDescent="0.25">
      <c r="A43" s="2" t="s">
        <v>86</v>
      </c>
      <c r="B43" s="8">
        <v>4030</v>
      </c>
      <c r="C43" s="8">
        <v>1815</v>
      </c>
      <c r="D43" s="8">
        <v>20836</v>
      </c>
      <c r="E43" s="8">
        <v>16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68</v>
      </c>
      <c r="C1" s="7"/>
      <c r="D1" s="7" t="s">
        <v>1</v>
      </c>
      <c r="E1" s="7"/>
    </row>
    <row r="2" spans="1:5" ht="30" x14ac:dyDescent="0.25">
      <c r="A2" s="1" t="s">
        <v>20</v>
      </c>
      <c r="B2" s="1" t="s">
        <v>2</v>
      </c>
      <c r="C2" s="1" t="s">
        <v>69</v>
      </c>
      <c r="D2" s="1" t="s">
        <v>2</v>
      </c>
      <c r="E2" s="1" t="s">
        <v>69</v>
      </c>
    </row>
    <row r="3" spans="1:5" ht="30" x14ac:dyDescent="0.25">
      <c r="A3" s="3" t="s">
        <v>88</v>
      </c>
      <c r="B3" s="4"/>
      <c r="C3" s="4"/>
      <c r="D3" s="4"/>
      <c r="E3" s="4"/>
    </row>
    <row r="4" spans="1:5" x14ac:dyDescent="0.25">
      <c r="A4" s="2" t="s">
        <v>89</v>
      </c>
      <c r="B4" s="8">
        <v>-596</v>
      </c>
      <c r="C4" s="8">
        <v>-2577</v>
      </c>
      <c r="D4" s="8">
        <v>7349</v>
      </c>
      <c r="E4" s="8">
        <v>-11167</v>
      </c>
    </row>
    <row r="5" spans="1:5" ht="45" x14ac:dyDescent="0.25">
      <c r="A5" s="3" t="s">
        <v>90</v>
      </c>
      <c r="B5" s="4"/>
      <c r="C5" s="4"/>
      <c r="D5" s="4"/>
      <c r="E5" s="4"/>
    </row>
    <row r="6" spans="1:5" x14ac:dyDescent="0.25">
      <c r="A6" s="2" t="s">
        <v>76</v>
      </c>
      <c r="B6" s="6">
        <v>6486</v>
      </c>
      <c r="C6" s="6">
        <v>6946</v>
      </c>
      <c r="D6" s="6">
        <v>19641</v>
      </c>
      <c r="E6" s="6">
        <v>20310</v>
      </c>
    </row>
    <row r="7" spans="1:5" x14ac:dyDescent="0.25">
      <c r="A7" s="2" t="s">
        <v>91</v>
      </c>
      <c r="B7" s="4"/>
      <c r="C7" s="4"/>
      <c r="D7" s="6">
        <v>2680</v>
      </c>
      <c r="E7" s="6">
        <v>2657</v>
      </c>
    </row>
    <row r="8" spans="1:5" x14ac:dyDescent="0.25">
      <c r="A8" s="2" t="s">
        <v>92</v>
      </c>
      <c r="B8" s="4"/>
      <c r="C8" s="4"/>
      <c r="D8" s="6">
        <v>1055</v>
      </c>
      <c r="E8" s="6">
        <v>1460</v>
      </c>
    </row>
    <row r="9" spans="1:5" x14ac:dyDescent="0.25">
      <c r="A9" s="2" t="s">
        <v>93</v>
      </c>
      <c r="B9" s="4"/>
      <c r="C9" s="4"/>
      <c r="D9" s="4">
        <v>195</v>
      </c>
      <c r="E9" s="6">
        <v>6185</v>
      </c>
    </row>
    <row r="10" spans="1:5" x14ac:dyDescent="0.25">
      <c r="A10" s="2" t="s">
        <v>94</v>
      </c>
      <c r="B10" s="4"/>
      <c r="C10" s="4"/>
      <c r="D10" s="6">
        <v>1432</v>
      </c>
      <c r="E10" s="6">
        <v>15835</v>
      </c>
    </row>
    <row r="11" spans="1:5" x14ac:dyDescent="0.25">
      <c r="A11" s="2" t="s">
        <v>78</v>
      </c>
      <c r="B11" s="4"/>
      <c r="C11" s="4"/>
      <c r="D11" s="4">
        <v>166</v>
      </c>
      <c r="E11" s="4">
        <v>-121</v>
      </c>
    </row>
    <row r="12" spans="1:5" ht="30" x14ac:dyDescent="0.25">
      <c r="A12" s="3" t="s">
        <v>95</v>
      </c>
      <c r="B12" s="4"/>
      <c r="C12" s="4"/>
      <c r="D12" s="4"/>
      <c r="E12" s="4"/>
    </row>
    <row r="13" spans="1:5" x14ac:dyDescent="0.25">
      <c r="A13" s="2" t="s">
        <v>96</v>
      </c>
      <c r="B13" s="4"/>
      <c r="C13" s="4"/>
      <c r="D13" s="6">
        <v>-4096</v>
      </c>
      <c r="E13" s="6">
        <v>-4525</v>
      </c>
    </row>
    <row r="14" spans="1:5" x14ac:dyDescent="0.25">
      <c r="A14" s="2" t="s">
        <v>28</v>
      </c>
      <c r="B14" s="4"/>
      <c r="C14" s="4"/>
      <c r="D14" s="4">
        <v>-140</v>
      </c>
      <c r="E14" s="4">
        <v>-166</v>
      </c>
    </row>
    <row r="15" spans="1:5" x14ac:dyDescent="0.25">
      <c r="A15" s="2" t="s">
        <v>26</v>
      </c>
      <c r="B15" s="4"/>
      <c r="C15" s="4"/>
      <c r="D15" s="6">
        <v>-3405</v>
      </c>
      <c r="E15" s="6">
        <v>-1303</v>
      </c>
    </row>
    <row r="16" spans="1:5" x14ac:dyDescent="0.25">
      <c r="A16" s="2" t="s">
        <v>35</v>
      </c>
      <c r="B16" s="4"/>
      <c r="C16" s="4"/>
      <c r="D16" s="4">
        <v>-449</v>
      </c>
      <c r="E16" s="4">
        <v>236</v>
      </c>
    </row>
    <row r="17" spans="1:5" ht="30" x14ac:dyDescent="0.25">
      <c r="A17" s="2" t="s">
        <v>39</v>
      </c>
      <c r="B17" s="4"/>
      <c r="C17" s="4"/>
      <c r="D17" s="6">
        <v>1856</v>
      </c>
      <c r="E17" s="6">
        <v>-1223</v>
      </c>
    </row>
    <row r="18" spans="1:5" x14ac:dyDescent="0.25">
      <c r="A18" s="2" t="s">
        <v>98</v>
      </c>
      <c r="B18" s="4"/>
      <c r="C18" s="4"/>
      <c r="D18" s="6">
        <v>-9569</v>
      </c>
      <c r="E18" s="6">
        <v>-9648</v>
      </c>
    </row>
    <row r="19" spans="1:5" x14ac:dyDescent="0.25">
      <c r="A19" s="2" t="s">
        <v>40</v>
      </c>
      <c r="B19" s="4"/>
      <c r="C19" s="4"/>
      <c r="D19" s="6">
        <v>5131</v>
      </c>
      <c r="E19" s="6">
        <v>-1610</v>
      </c>
    </row>
    <row r="20" spans="1:5" x14ac:dyDescent="0.25">
      <c r="A20" s="2" t="s">
        <v>41</v>
      </c>
      <c r="B20" s="4"/>
      <c r="C20" s="4"/>
      <c r="D20" s="4">
        <v>147</v>
      </c>
      <c r="E20" s="6">
        <v>-2037</v>
      </c>
    </row>
    <row r="21" spans="1:5" x14ac:dyDescent="0.25">
      <c r="A21" s="2" t="s">
        <v>42</v>
      </c>
      <c r="B21" s="4"/>
      <c r="C21" s="4"/>
      <c r="D21" s="4">
        <v>850</v>
      </c>
      <c r="E21" s="4">
        <v>442</v>
      </c>
    </row>
    <row r="22" spans="1:5" x14ac:dyDescent="0.25">
      <c r="A22" s="2" t="s">
        <v>45</v>
      </c>
      <c r="B22" s="4"/>
      <c r="C22" s="4"/>
      <c r="D22" s="6">
        <v>4369</v>
      </c>
      <c r="E22" s="6">
        <v>-3669</v>
      </c>
    </row>
    <row r="23" spans="1:5" ht="30" x14ac:dyDescent="0.25">
      <c r="A23" s="2" t="s">
        <v>99</v>
      </c>
      <c r="B23" s="4"/>
      <c r="C23" s="4"/>
      <c r="D23" s="6">
        <v>27212</v>
      </c>
      <c r="E23" s="6">
        <v>11656</v>
      </c>
    </row>
    <row r="24" spans="1:5" ht="30" x14ac:dyDescent="0.25">
      <c r="A24" s="3" t="s">
        <v>100</v>
      </c>
      <c r="B24" s="4"/>
      <c r="C24" s="4"/>
      <c r="D24" s="4"/>
      <c r="E24" s="4"/>
    </row>
    <row r="25" spans="1:5" ht="30" x14ac:dyDescent="0.25">
      <c r="A25" s="2" t="s">
        <v>101</v>
      </c>
      <c r="B25" s="4"/>
      <c r="C25" s="4"/>
      <c r="D25" s="6">
        <v>-24570</v>
      </c>
      <c r="E25" s="6">
        <v>-16219</v>
      </c>
    </row>
    <row r="26" spans="1:5" x14ac:dyDescent="0.25">
      <c r="A26" s="2" t="s">
        <v>102</v>
      </c>
      <c r="B26" s="4"/>
      <c r="C26" s="4"/>
      <c r="D26" s="6">
        <v>1977</v>
      </c>
      <c r="E26" s="4">
        <v>596</v>
      </c>
    </row>
    <row r="27" spans="1:5" x14ac:dyDescent="0.25">
      <c r="A27" s="2" t="s">
        <v>103</v>
      </c>
      <c r="B27" s="4"/>
      <c r="C27" s="4"/>
      <c r="D27" s="6">
        <v>-22593</v>
      </c>
      <c r="E27" s="6">
        <v>-15623</v>
      </c>
    </row>
    <row r="28" spans="1:5" ht="30" x14ac:dyDescent="0.25">
      <c r="A28" s="3" t="s">
        <v>104</v>
      </c>
      <c r="B28" s="4"/>
      <c r="C28" s="4"/>
      <c r="D28" s="4"/>
      <c r="E28" s="4"/>
    </row>
    <row r="29" spans="1:5" x14ac:dyDescent="0.25">
      <c r="A29" s="2" t="s">
        <v>314</v>
      </c>
      <c r="B29" s="4"/>
      <c r="C29" s="4"/>
      <c r="D29" s="6">
        <v>-2603</v>
      </c>
      <c r="E29" s="6">
        <v>-1991</v>
      </c>
    </row>
    <row r="30" spans="1:5" ht="30" x14ac:dyDescent="0.25">
      <c r="A30" s="2" t="s">
        <v>106</v>
      </c>
      <c r="B30" s="4"/>
      <c r="C30" s="4"/>
      <c r="D30" s="4">
        <v>266</v>
      </c>
      <c r="E30" s="4"/>
    </row>
    <row r="31" spans="1:5" x14ac:dyDescent="0.25">
      <c r="A31" s="2" t="s">
        <v>107</v>
      </c>
      <c r="B31" s="4"/>
      <c r="C31" s="4"/>
      <c r="D31" s="4"/>
      <c r="E31" s="4">
        <v>-161</v>
      </c>
    </row>
    <row r="32" spans="1:5" x14ac:dyDescent="0.25">
      <c r="A32" s="2" t="s">
        <v>108</v>
      </c>
      <c r="B32" s="4"/>
      <c r="C32" s="4"/>
      <c r="D32" s="6">
        <v>-2337</v>
      </c>
      <c r="E32" s="6">
        <v>-2152</v>
      </c>
    </row>
    <row r="33" spans="1:5" ht="30" x14ac:dyDescent="0.25">
      <c r="A33" s="2" t="s">
        <v>109</v>
      </c>
      <c r="B33" s="4"/>
      <c r="C33" s="4"/>
      <c r="D33" s="6">
        <v>2282</v>
      </c>
      <c r="E33" s="6">
        <v>-6119</v>
      </c>
    </row>
    <row r="34" spans="1:5" ht="30" x14ac:dyDescent="0.25">
      <c r="A34" s="2" t="s">
        <v>110</v>
      </c>
      <c r="B34" s="4"/>
      <c r="C34" s="4"/>
      <c r="D34" s="6">
        <v>40400</v>
      </c>
      <c r="E34" s="6">
        <v>30905</v>
      </c>
    </row>
    <row r="35" spans="1:5" ht="30" x14ac:dyDescent="0.25">
      <c r="A35" s="2" t="s">
        <v>111</v>
      </c>
      <c r="B35" s="6">
        <v>42682</v>
      </c>
      <c r="C35" s="6">
        <v>24786</v>
      </c>
      <c r="D35" s="6">
        <v>42682</v>
      </c>
      <c r="E35" s="6">
        <v>24786</v>
      </c>
    </row>
    <row r="36" spans="1:5" x14ac:dyDescent="0.25">
      <c r="A36" s="3" t="s">
        <v>112</v>
      </c>
      <c r="B36" s="4"/>
      <c r="C36" s="4"/>
      <c r="D36" s="4"/>
      <c r="E36" s="4"/>
    </row>
    <row r="37" spans="1:5" x14ac:dyDescent="0.25">
      <c r="A37" s="2" t="s">
        <v>113</v>
      </c>
      <c r="B37" s="4"/>
      <c r="C37" s="4"/>
      <c r="D37" s="6">
        <v>47064</v>
      </c>
      <c r="E37" s="6">
        <v>38574</v>
      </c>
    </row>
    <row r="38" spans="1:5" x14ac:dyDescent="0.25">
      <c r="A38" s="2" t="s">
        <v>518</v>
      </c>
      <c r="B38" s="4"/>
      <c r="C38" s="4"/>
      <c r="D38" s="4"/>
      <c r="E38" s="4"/>
    </row>
    <row r="39" spans="1:5" ht="30" x14ac:dyDescent="0.25">
      <c r="A39" s="3" t="s">
        <v>88</v>
      </c>
      <c r="B39" s="4"/>
      <c r="C39" s="4"/>
      <c r="D39" s="4"/>
      <c r="E39" s="4"/>
    </row>
    <row r="40" spans="1:5" x14ac:dyDescent="0.25">
      <c r="A40" s="2" t="s">
        <v>89</v>
      </c>
      <c r="B40" s="6">
        <v>-4605</v>
      </c>
      <c r="C40" s="6">
        <v>-4380</v>
      </c>
      <c r="D40" s="6">
        <v>-13425</v>
      </c>
      <c r="E40" s="6">
        <v>-12754</v>
      </c>
    </row>
    <row r="41" spans="1:5" ht="45" x14ac:dyDescent="0.25">
      <c r="A41" s="3" t="s">
        <v>90</v>
      </c>
      <c r="B41" s="4"/>
      <c r="C41" s="4"/>
      <c r="D41" s="4"/>
      <c r="E41" s="4"/>
    </row>
    <row r="42" spans="1:5" x14ac:dyDescent="0.25">
      <c r="A42" s="2" t="s">
        <v>91</v>
      </c>
      <c r="B42" s="4"/>
      <c r="C42" s="4"/>
      <c r="D42" s="4">
        <v>495</v>
      </c>
      <c r="E42" s="4">
        <v>473</v>
      </c>
    </row>
    <row r="43" spans="1:5" x14ac:dyDescent="0.25">
      <c r="A43" s="2" t="s">
        <v>94</v>
      </c>
      <c r="B43" s="4"/>
      <c r="C43" s="4"/>
      <c r="D43" s="6">
        <v>1432</v>
      </c>
      <c r="E43" s="6">
        <v>15835</v>
      </c>
    </row>
    <row r="44" spans="1:5" ht="30" x14ac:dyDescent="0.25">
      <c r="A44" s="3" t="s">
        <v>95</v>
      </c>
      <c r="B44" s="4"/>
      <c r="C44" s="4"/>
      <c r="D44" s="4"/>
      <c r="E44" s="4"/>
    </row>
    <row r="45" spans="1:5" x14ac:dyDescent="0.25">
      <c r="A45" s="2" t="s">
        <v>96</v>
      </c>
      <c r="B45" s="4"/>
      <c r="C45" s="4"/>
      <c r="D45" s="4"/>
      <c r="E45" s="4">
        <v>1</v>
      </c>
    </row>
    <row r="46" spans="1:5" x14ac:dyDescent="0.25">
      <c r="A46" s="2" t="s">
        <v>28</v>
      </c>
      <c r="B46" s="4"/>
      <c r="C46" s="4"/>
      <c r="D46" s="4"/>
      <c r="E46" s="4">
        <v>-2</v>
      </c>
    </row>
    <row r="47" spans="1:5" x14ac:dyDescent="0.25">
      <c r="A47" s="2" t="s">
        <v>35</v>
      </c>
      <c r="B47" s="4"/>
      <c r="C47" s="4"/>
      <c r="D47" s="4"/>
      <c r="E47" s="4">
        <v>-4</v>
      </c>
    </row>
    <row r="48" spans="1:5" ht="30" x14ac:dyDescent="0.25">
      <c r="A48" s="2" t="s">
        <v>39</v>
      </c>
      <c r="B48" s="4"/>
      <c r="C48" s="4"/>
      <c r="D48" s="4"/>
      <c r="E48" s="4">
        <v>-6</v>
      </c>
    </row>
    <row r="49" spans="1:5" x14ac:dyDescent="0.25">
      <c r="A49" s="2" t="s">
        <v>45</v>
      </c>
      <c r="B49" s="4"/>
      <c r="C49" s="4"/>
      <c r="D49" s="6">
        <v>14101</v>
      </c>
      <c r="E49" s="6">
        <v>-1561</v>
      </c>
    </row>
    <row r="50" spans="1:5" ht="30" x14ac:dyDescent="0.25">
      <c r="A50" s="2" t="s">
        <v>99</v>
      </c>
      <c r="B50" s="4"/>
      <c r="C50" s="4"/>
      <c r="D50" s="6">
        <v>2603</v>
      </c>
      <c r="E50" s="6">
        <v>1982</v>
      </c>
    </row>
    <row r="51" spans="1:5" ht="30" x14ac:dyDescent="0.25">
      <c r="A51" s="3" t="s">
        <v>104</v>
      </c>
      <c r="B51" s="4"/>
      <c r="C51" s="4"/>
      <c r="D51" s="4"/>
      <c r="E51" s="4"/>
    </row>
    <row r="52" spans="1:5" x14ac:dyDescent="0.25">
      <c r="A52" s="2" t="s">
        <v>314</v>
      </c>
      <c r="B52" s="4"/>
      <c r="C52" s="4"/>
      <c r="D52" s="6">
        <v>-2603</v>
      </c>
      <c r="E52" s="6">
        <v>-1991</v>
      </c>
    </row>
    <row r="53" spans="1:5" x14ac:dyDescent="0.25">
      <c r="A53" s="2" t="s">
        <v>108</v>
      </c>
      <c r="B53" s="4"/>
      <c r="C53" s="4"/>
      <c r="D53" s="6">
        <v>-2603</v>
      </c>
      <c r="E53" s="6">
        <v>-1991</v>
      </c>
    </row>
    <row r="54" spans="1:5" ht="30" x14ac:dyDescent="0.25">
      <c r="A54" s="2" t="s">
        <v>109</v>
      </c>
      <c r="B54" s="4"/>
      <c r="C54" s="4"/>
      <c r="D54" s="4"/>
      <c r="E54" s="4">
        <v>-9</v>
      </c>
    </row>
    <row r="55" spans="1:5" ht="30" x14ac:dyDescent="0.25">
      <c r="A55" s="2" t="s">
        <v>110</v>
      </c>
      <c r="B55" s="4"/>
      <c r="C55" s="4"/>
      <c r="D55" s="4">
        <v>34</v>
      </c>
      <c r="E55" s="4">
        <v>44</v>
      </c>
    </row>
    <row r="56" spans="1:5" ht="30" x14ac:dyDescent="0.25">
      <c r="A56" s="2" t="s">
        <v>111</v>
      </c>
      <c r="B56" s="4">
        <v>34</v>
      </c>
      <c r="C56" s="4">
        <v>35</v>
      </c>
      <c r="D56" s="4">
        <v>34</v>
      </c>
      <c r="E56" s="4">
        <v>35</v>
      </c>
    </row>
    <row r="57" spans="1:5" x14ac:dyDescent="0.25">
      <c r="A57" s="3" t="s">
        <v>112</v>
      </c>
      <c r="B57" s="4"/>
      <c r="C57" s="4"/>
      <c r="D57" s="4"/>
      <c r="E57" s="4"/>
    </row>
    <row r="58" spans="1:5" x14ac:dyDescent="0.25">
      <c r="A58" s="2" t="s">
        <v>113</v>
      </c>
      <c r="B58" s="4"/>
      <c r="C58" s="4"/>
      <c r="D58" s="6">
        <v>8470</v>
      </c>
      <c r="E58" s="4"/>
    </row>
    <row r="59" spans="1:5" x14ac:dyDescent="0.25">
      <c r="A59" s="2" t="s">
        <v>519</v>
      </c>
      <c r="B59" s="4"/>
      <c r="C59" s="4"/>
      <c r="D59" s="4"/>
      <c r="E59" s="4"/>
    </row>
    <row r="60" spans="1:5" ht="30" x14ac:dyDescent="0.25">
      <c r="A60" s="3" t="s">
        <v>88</v>
      </c>
      <c r="B60" s="4"/>
      <c r="C60" s="4"/>
      <c r="D60" s="4"/>
      <c r="E60" s="4"/>
    </row>
    <row r="61" spans="1:5" x14ac:dyDescent="0.25">
      <c r="A61" s="2" t="s">
        <v>89</v>
      </c>
      <c r="B61" s="6">
        <v>4009</v>
      </c>
      <c r="C61" s="6">
        <v>1803</v>
      </c>
      <c r="D61" s="6">
        <v>20774</v>
      </c>
      <c r="E61" s="6">
        <v>1587</v>
      </c>
    </row>
    <row r="62" spans="1:5" ht="45" x14ac:dyDescent="0.25">
      <c r="A62" s="3" t="s">
        <v>90</v>
      </c>
      <c r="B62" s="4"/>
      <c r="C62" s="4"/>
      <c r="D62" s="4"/>
      <c r="E62" s="4"/>
    </row>
    <row r="63" spans="1:5" x14ac:dyDescent="0.25">
      <c r="A63" s="2" t="s">
        <v>76</v>
      </c>
      <c r="B63" s="6">
        <v>6486</v>
      </c>
      <c r="C63" s="6">
        <v>6946</v>
      </c>
      <c r="D63" s="6">
        <v>19641</v>
      </c>
      <c r="E63" s="6">
        <v>20310</v>
      </c>
    </row>
    <row r="64" spans="1:5" x14ac:dyDescent="0.25">
      <c r="A64" s="2" t="s">
        <v>91</v>
      </c>
      <c r="B64" s="4"/>
      <c r="C64" s="4"/>
      <c r="D64" s="6">
        <v>2185</v>
      </c>
      <c r="E64" s="6">
        <v>2184</v>
      </c>
    </row>
    <row r="65" spans="1:5" x14ac:dyDescent="0.25">
      <c r="A65" s="2" t="s">
        <v>92</v>
      </c>
      <c r="B65" s="4"/>
      <c r="C65" s="4"/>
      <c r="D65" s="6">
        <v>1055</v>
      </c>
      <c r="E65" s="6">
        <v>1460</v>
      </c>
    </row>
    <row r="66" spans="1:5" x14ac:dyDescent="0.25">
      <c r="A66" s="2" t="s">
        <v>93</v>
      </c>
      <c r="B66" s="4"/>
      <c r="C66" s="4"/>
      <c r="D66" s="4">
        <v>195</v>
      </c>
      <c r="E66" s="6">
        <v>6185</v>
      </c>
    </row>
    <row r="67" spans="1:5" x14ac:dyDescent="0.25">
      <c r="A67" s="2" t="s">
        <v>78</v>
      </c>
      <c r="B67" s="4"/>
      <c r="C67" s="4"/>
      <c r="D67" s="4">
        <v>166</v>
      </c>
      <c r="E67" s="4">
        <v>-121</v>
      </c>
    </row>
    <row r="68" spans="1:5" ht="30" x14ac:dyDescent="0.25">
      <c r="A68" s="3" t="s">
        <v>95</v>
      </c>
      <c r="B68" s="4"/>
      <c r="C68" s="4"/>
      <c r="D68" s="4"/>
      <c r="E68" s="4"/>
    </row>
    <row r="69" spans="1:5" x14ac:dyDescent="0.25">
      <c r="A69" s="2" t="s">
        <v>96</v>
      </c>
      <c r="B69" s="4"/>
      <c r="C69" s="4"/>
      <c r="D69" s="6">
        <v>-4096</v>
      </c>
      <c r="E69" s="6">
        <v>-4526</v>
      </c>
    </row>
    <row r="70" spans="1:5" x14ac:dyDescent="0.25">
      <c r="A70" s="2" t="s">
        <v>28</v>
      </c>
      <c r="B70" s="4"/>
      <c r="C70" s="4"/>
      <c r="D70" s="4">
        <v>-140</v>
      </c>
      <c r="E70" s="4">
        <v>-164</v>
      </c>
    </row>
    <row r="71" spans="1:5" x14ac:dyDescent="0.25">
      <c r="A71" s="2" t="s">
        <v>26</v>
      </c>
      <c r="B71" s="4"/>
      <c r="C71" s="4"/>
      <c r="D71" s="6">
        <v>-3405</v>
      </c>
      <c r="E71" s="6">
        <v>-1303</v>
      </c>
    </row>
    <row r="72" spans="1:5" x14ac:dyDescent="0.25">
      <c r="A72" s="2" t="s">
        <v>35</v>
      </c>
      <c r="B72" s="4"/>
      <c r="C72" s="4"/>
      <c r="D72" s="6">
        <v>-11525</v>
      </c>
      <c r="E72" s="6">
        <v>-1751</v>
      </c>
    </row>
    <row r="73" spans="1:5" ht="30" x14ac:dyDescent="0.25">
      <c r="A73" s="2" t="s">
        <v>39</v>
      </c>
      <c r="B73" s="4"/>
      <c r="C73" s="4"/>
      <c r="D73" s="6">
        <v>1856</v>
      </c>
      <c r="E73" s="6">
        <v>-1217</v>
      </c>
    </row>
    <row r="74" spans="1:5" x14ac:dyDescent="0.25">
      <c r="A74" s="2" t="s">
        <v>98</v>
      </c>
      <c r="B74" s="4"/>
      <c r="C74" s="4"/>
      <c r="D74" s="6">
        <v>-9569</v>
      </c>
      <c r="E74" s="6">
        <v>-9648</v>
      </c>
    </row>
    <row r="75" spans="1:5" x14ac:dyDescent="0.25">
      <c r="A75" s="2" t="s">
        <v>40</v>
      </c>
      <c r="B75" s="4"/>
      <c r="C75" s="4"/>
      <c r="D75" s="6">
        <v>5131</v>
      </c>
      <c r="E75" s="6">
        <v>-1610</v>
      </c>
    </row>
    <row r="76" spans="1:5" x14ac:dyDescent="0.25">
      <c r="A76" s="2" t="s">
        <v>41</v>
      </c>
      <c r="B76" s="4"/>
      <c r="C76" s="4"/>
      <c r="D76" s="4">
        <v>147</v>
      </c>
      <c r="E76" s="6">
        <v>-2037</v>
      </c>
    </row>
    <row r="77" spans="1:5" x14ac:dyDescent="0.25">
      <c r="A77" s="2" t="s">
        <v>42</v>
      </c>
      <c r="B77" s="4"/>
      <c r="C77" s="4"/>
      <c r="D77" s="4">
        <v>850</v>
      </c>
      <c r="E77" s="4">
        <v>442</v>
      </c>
    </row>
    <row r="78" spans="1:5" x14ac:dyDescent="0.25">
      <c r="A78" s="2" t="s">
        <v>45</v>
      </c>
      <c r="B78" s="4"/>
      <c r="C78" s="4"/>
      <c r="D78" s="6">
        <v>1344</v>
      </c>
      <c r="E78" s="4">
        <v>-117</v>
      </c>
    </row>
    <row r="79" spans="1:5" ht="30" x14ac:dyDescent="0.25">
      <c r="A79" s="2" t="s">
        <v>99</v>
      </c>
      <c r="B79" s="4"/>
      <c r="C79" s="4"/>
      <c r="D79" s="6">
        <v>24609</v>
      </c>
      <c r="E79" s="6">
        <v>9674</v>
      </c>
    </row>
    <row r="80" spans="1:5" ht="30" x14ac:dyDescent="0.25">
      <c r="A80" s="3" t="s">
        <v>100</v>
      </c>
      <c r="B80" s="4"/>
      <c r="C80" s="4"/>
      <c r="D80" s="4"/>
      <c r="E80" s="4"/>
    </row>
    <row r="81" spans="1:5" ht="30" x14ac:dyDescent="0.25">
      <c r="A81" s="2" t="s">
        <v>101</v>
      </c>
      <c r="B81" s="4"/>
      <c r="C81" s="4"/>
      <c r="D81" s="6">
        <v>-24570</v>
      </c>
      <c r="E81" s="6">
        <v>-16219</v>
      </c>
    </row>
    <row r="82" spans="1:5" x14ac:dyDescent="0.25">
      <c r="A82" s="2" t="s">
        <v>102</v>
      </c>
      <c r="B82" s="4"/>
      <c r="C82" s="4"/>
      <c r="D82" s="6">
        <v>1977</v>
      </c>
      <c r="E82" s="4">
        <v>596</v>
      </c>
    </row>
    <row r="83" spans="1:5" x14ac:dyDescent="0.25">
      <c r="A83" s="2" t="s">
        <v>103</v>
      </c>
      <c r="B83" s="4"/>
      <c r="C83" s="4"/>
      <c r="D83" s="6">
        <v>-22593</v>
      </c>
      <c r="E83" s="6">
        <v>-15623</v>
      </c>
    </row>
    <row r="84" spans="1:5" ht="30" x14ac:dyDescent="0.25">
      <c r="A84" s="3" t="s">
        <v>104</v>
      </c>
      <c r="B84" s="4"/>
      <c r="C84" s="4"/>
      <c r="D84" s="4"/>
      <c r="E84" s="4"/>
    </row>
    <row r="85" spans="1:5" ht="30" x14ac:dyDescent="0.25">
      <c r="A85" s="2" t="s">
        <v>106</v>
      </c>
      <c r="B85" s="4"/>
      <c r="C85" s="4"/>
      <c r="D85" s="4">
        <v>266</v>
      </c>
      <c r="E85" s="4"/>
    </row>
    <row r="86" spans="1:5" x14ac:dyDescent="0.25">
      <c r="A86" s="2" t="s">
        <v>107</v>
      </c>
      <c r="B86" s="4"/>
      <c r="C86" s="4"/>
      <c r="D86" s="4"/>
      <c r="E86" s="4">
        <v>-161</v>
      </c>
    </row>
    <row r="87" spans="1:5" x14ac:dyDescent="0.25">
      <c r="A87" s="2" t="s">
        <v>108</v>
      </c>
      <c r="B87" s="4"/>
      <c r="C87" s="4"/>
      <c r="D87" s="4">
        <v>266</v>
      </c>
      <c r="E87" s="4">
        <v>-161</v>
      </c>
    </row>
    <row r="88" spans="1:5" ht="30" x14ac:dyDescent="0.25">
      <c r="A88" s="2" t="s">
        <v>109</v>
      </c>
      <c r="B88" s="4"/>
      <c r="C88" s="4"/>
      <c r="D88" s="6">
        <v>2282</v>
      </c>
      <c r="E88" s="6">
        <v>-6110</v>
      </c>
    </row>
    <row r="89" spans="1:5" ht="30" x14ac:dyDescent="0.25">
      <c r="A89" s="2" t="s">
        <v>110</v>
      </c>
      <c r="B89" s="4"/>
      <c r="C89" s="4"/>
      <c r="D89" s="6">
        <v>40366</v>
      </c>
      <c r="E89" s="6">
        <v>30861</v>
      </c>
    </row>
    <row r="90" spans="1:5" ht="30" x14ac:dyDescent="0.25">
      <c r="A90" s="2" t="s">
        <v>111</v>
      </c>
      <c r="B90" s="6">
        <v>42648</v>
      </c>
      <c r="C90" s="6">
        <v>24751</v>
      </c>
      <c r="D90" s="6">
        <v>42648</v>
      </c>
      <c r="E90" s="6">
        <v>24751</v>
      </c>
    </row>
    <row r="91" spans="1:5" x14ac:dyDescent="0.25">
      <c r="A91" s="3" t="s">
        <v>112</v>
      </c>
      <c r="B91" s="4"/>
      <c r="C91" s="4"/>
      <c r="D91" s="4"/>
      <c r="E91" s="4"/>
    </row>
    <row r="92" spans="1:5" x14ac:dyDescent="0.25">
      <c r="A92" s="2" t="s">
        <v>113</v>
      </c>
      <c r="B92" s="4"/>
      <c r="C92" s="4"/>
      <c r="D92" s="6">
        <v>38594</v>
      </c>
      <c r="E92" s="6">
        <v>38574</v>
      </c>
    </row>
    <row r="93" spans="1:5" x14ac:dyDescent="0.25">
      <c r="A93" s="2" t="s">
        <v>520</v>
      </c>
      <c r="B93" s="4"/>
      <c r="C93" s="4"/>
      <c r="D93" s="4"/>
      <c r="E93" s="4"/>
    </row>
    <row r="94" spans="1:5" ht="30" x14ac:dyDescent="0.25">
      <c r="A94" s="3" t="s">
        <v>95</v>
      </c>
      <c r="B94" s="4"/>
      <c r="C94" s="4"/>
      <c r="D94" s="4"/>
      <c r="E94" s="4"/>
    </row>
    <row r="95" spans="1:5" x14ac:dyDescent="0.25">
      <c r="A95" s="2" t="s">
        <v>35</v>
      </c>
      <c r="B95" s="4"/>
      <c r="C95" s="4"/>
      <c r="D95" s="6">
        <v>11076</v>
      </c>
      <c r="E95" s="6">
        <v>1991</v>
      </c>
    </row>
    <row r="96" spans="1:5" x14ac:dyDescent="0.25">
      <c r="A96" s="2" t="s">
        <v>45</v>
      </c>
      <c r="B96" s="4"/>
      <c r="C96" s="4"/>
      <c r="D96" s="8">
        <v>-11076</v>
      </c>
      <c r="E96" s="8">
        <v>-199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20</v>
      </c>
      <c r="B2" s="1" t="s">
        <v>2</v>
      </c>
      <c r="C2" s="1" t="s">
        <v>69</v>
      </c>
      <c r="D2" s="1" t="s">
        <v>2</v>
      </c>
      <c r="E2" s="1" t="s">
        <v>69</v>
      </c>
    </row>
    <row r="3" spans="1:5" ht="45" x14ac:dyDescent="0.25">
      <c r="A3" s="3" t="s">
        <v>70</v>
      </c>
      <c r="B3" s="4"/>
      <c r="C3" s="4"/>
      <c r="D3" s="4"/>
      <c r="E3" s="4"/>
    </row>
    <row r="4" spans="1:5" x14ac:dyDescent="0.25">
      <c r="A4" s="2" t="s">
        <v>71</v>
      </c>
      <c r="B4" s="8">
        <v>66168</v>
      </c>
      <c r="C4" s="8">
        <v>62962</v>
      </c>
      <c r="D4" s="8">
        <v>201838</v>
      </c>
      <c r="E4" s="8">
        <v>178806</v>
      </c>
    </row>
    <row r="5" spans="1:5" x14ac:dyDescent="0.25">
      <c r="A5" s="3" t="s">
        <v>72</v>
      </c>
      <c r="B5" s="4"/>
      <c r="C5" s="4"/>
      <c r="D5" s="4"/>
      <c r="E5" s="4"/>
    </row>
    <row r="6" spans="1:5" x14ac:dyDescent="0.25">
      <c r="A6" s="2" t="s">
        <v>73</v>
      </c>
      <c r="B6" s="6">
        <v>14144</v>
      </c>
      <c r="C6" s="6">
        <v>11677</v>
      </c>
      <c r="D6" s="6">
        <v>40801</v>
      </c>
      <c r="E6" s="6">
        <v>35829</v>
      </c>
    </row>
    <row r="7" spans="1:5" x14ac:dyDescent="0.25">
      <c r="A7" s="2" t="s">
        <v>74</v>
      </c>
      <c r="B7" s="6">
        <v>13373</v>
      </c>
      <c r="C7" s="6">
        <v>11933</v>
      </c>
      <c r="D7" s="6">
        <v>38521</v>
      </c>
      <c r="E7" s="6">
        <v>32371</v>
      </c>
    </row>
    <row r="8" spans="1:5" x14ac:dyDescent="0.25">
      <c r="A8" s="2" t="s">
        <v>75</v>
      </c>
      <c r="B8" s="6">
        <v>8482</v>
      </c>
      <c r="C8" s="6">
        <v>7668</v>
      </c>
      <c r="D8" s="6">
        <v>25240</v>
      </c>
      <c r="E8" s="6">
        <v>23377</v>
      </c>
    </row>
    <row r="9" spans="1:5" x14ac:dyDescent="0.25">
      <c r="A9" s="2" t="s">
        <v>76</v>
      </c>
      <c r="B9" s="6">
        <v>6486</v>
      </c>
      <c r="C9" s="6">
        <v>6946</v>
      </c>
      <c r="D9" s="6">
        <v>19641</v>
      </c>
      <c r="E9" s="6">
        <v>20310</v>
      </c>
    </row>
    <row r="10" spans="1:5" x14ac:dyDescent="0.25">
      <c r="A10" s="2" t="s">
        <v>77</v>
      </c>
      <c r="B10" s="6">
        <v>3901</v>
      </c>
      <c r="C10" s="6">
        <v>3435</v>
      </c>
      <c r="D10" s="6">
        <v>11818</v>
      </c>
      <c r="E10" s="6">
        <v>9770</v>
      </c>
    </row>
    <row r="11" spans="1:5" x14ac:dyDescent="0.25">
      <c r="A11" s="2" t="s">
        <v>78</v>
      </c>
      <c r="B11" s="6">
        <v>5795</v>
      </c>
      <c r="C11" s="6">
        <v>6365</v>
      </c>
      <c r="D11" s="6">
        <v>13379</v>
      </c>
      <c r="E11" s="6">
        <v>18358</v>
      </c>
    </row>
    <row r="12" spans="1:5" x14ac:dyDescent="0.25">
      <c r="A12" s="2" t="s">
        <v>79</v>
      </c>
      <c r="B12" s="6">
        <v>52181</v>
      </c>
      <c r="C12" s="6">
        <v>48024</v>
      </c>
      <c r="D12" s="6">
        <v>149400</v>
      </c>
      <c r="E12" s="6">
        <v>140015</v>
      </c>
    </row>
    <row r="13" spans="1:5" x14ac:dyDescent="0.25">
      <c r="A13" s="2" t="s">
        <v>80</v>
      </c>
      <c r="B13" s="6">
        <v>13987</v>
      </c>
      <c r="C13" s="6">
        <v>14938</v>
      </c>
      <c r="D13" s="6">
        <v>52438</v>
      </c>
      <c r="E13" s="6">
        <v>38791</v>
      </c>
    </row>
    <row r="14" spans="1:5" ht="30" x14ac:dyDescent="0.25">
      <c r="A14" s="2" t="s">
        <v>81</v>
      </c>
      <c r="B14" s="6">
        <v>-15114</v>
      </c>
      <c r="C14" s="6">
        <v>-14877</v>
      </c>
      <c r="D14" s="6">
        <v>-44960</v>
      </c>
      <c r="E14" s="6">
        <v>-43863</v>
      </c>
    </row>
    <row r="15" spans="1:5" x14ac:dyDescent="0.25">
      <c r="A15" s="2" t="s">
        <v>82</v>
      </c>
      <c r="B15" s="4">
        <v>3</v>
      </c>
      <c r="C15" s="4">
        <v>3</v>
      </c>
      <c r="D15" s="4">
        <v>59</v>
      </c>
      <c r="E15" s="4">
        <v>82</v>
      </c>
    </row>
    <row r="16" spans="1:5" x14ac:dyDescent="0.25">
      <c r="A16" s="2" t="s">
        <v>83</v>
      </c>
      <c r="B16" s="6">
        <v>-1124</v>
      </c>
      <c r="C16" s="4">
        <v>64</v>
      </c>
      <c r="D16" s="6">
        <v>7537</v>
      </c>
      <c r="E16" s="6">
        <v>-4990</v>
      </c>
    </row>
    <row r="17" spans="1:5" x14ac:dyDescent="0.25">
      <c r="A17" s="2" t="s">
        <v>84</v>
      </c>
      <c r="B17" s="4">
        <v>-528</v>
      </c>
      <c r="C17" s="6">
        <v>2641</v>
      </c>
      <c r="D17" s="4">
        <v>188</v>
      </c>
      <c r="E17" s="6">
        <v>6177</v>
      </c>
    </row>
    <row r="18" spans="1:5" x14ac:dyDescent="0.25">
      <c r="A18" s="2" t="s">
        <v>85</v>
      </c>
      <c r="B18" s="4">
        <v>-596</v>
      </c>
      <c r="C18" s="6">
        <v>-2577</v>
      </c>
      <c r="D18" s="6">
        <v>7349</v>
      </c>
      <c r="E18" s="6">
        <v>-11167</v>
      </c>
    </row>
    <row r="19" spans="1:5" x14ac:dyDescent="0.25">
      <c r="A19" s="2" t="s">
        <v>86</v>
      </c>
      <c r="B19" s="8">
        <v>-575</v>
      </c>
      <c r="C19" s="8">
        <v>-2565</v>
      </c>
      <c r="D19" s="8">
        <v>7411</v>
      </c>
      <c r="E19" s="8">
        <v>-111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20</v>
      </c>
      <c r="B2" s="1" t="s">
        <v>2</v>
      </c>
      <c r="C2" s="1" t="s">
        <v>69</v>
      </c>
    </row>
    <row r="3" spans="1:3" ht="30" x14ac:dyDescent="0.25">
      <c r="A3" s="3" t="s">
        <v>88</v>
      </c>
      <c r="B3" s="4"/>
      <c r="C3" s="4"/>
    </row>
    <row r="4" spans="1:3" x14ac:dyDescent="0.25">
      <c r="A4" s="2" t="s">
        <v>89</v>
      </c>
      <c r="B4" s="8">
        <v>7349</v>
      </c>
      <c r="C4" s="8">
        <v>-11167</v>
      </c>
    </row>
    <row r="5" spans="1:3" ht="45" x14ac:dyDescent="0.25">
      <c r="A5" s="3" t="s">
        <v>90</v>
      </c>
      <c r="B5" s="4"/>
      <c r="C5" s="4"/>
    </row>
    <row r="6" spans="1:3" x14ac:dyDescent="0.25">
      <c r="A6" s="2" t="s">
        <v>76</v>
      </c>
      <c r="B6" s="6">
        <v>19641</v>
      </c>
      <c r="C6" s="6">
        <v>20310</v>
      </c>
    </row>
    <row r="7" spans="1:3" x14ac:dyDescent="0.25">
      <c r="A7" s="2" t="s">
        <v>91</v>
      </c>
      <c r="B7" s="6">
        <v>2680</v>
      </c>
      <c r="C7" s="6">
        <v>2657</v>
      </c>
    </row>
    <row r="8" spans="1:3" x14ac:dyDescent="0.25">
      <c r="A8" s="2" t="s">
        <v>92</v>
      </c>
      <c r="B8" s="6">
        <v>1055</v>
      </c>
      <c r="C8" s="6">
        <v>1460</v>
      </c>
    </row>
    <row r="9" spans="1:3" x14ac:dyDescent="0.25">
      <c r="A9" s="2" t="s">
        <v>93</v>
      </c>
      <c r="B9" s="4">
        <v>195</v>
      </c>
      <c r="C9" s="6">
        <v>6185</v>
      </c>
    </row>
    <row r="10" spans="1:3" x14ac:dyDescent="0.25">
      <c r="A10" s="2" t="s">
        <v>94</v>
      </c>
      <c r="B10" s="6">
        <v>1432</v>
      </c>
      <c r="C10" s="6">
        <v>15835</v>
      </c>
    </row>
    <row r="11" spans="1:3" x14ac:dyDescent="0.25">
      <c r="A11" s="2" t="s">
        <v>78</v>
      </c>
      <c r="B11" s="4">
        <v>166</v>
      </c>
      <c r="C11" s="4">
        <v>-121</v>
      </c>
    </row>
    <row r="12" spans="1:3" ht="30" x14ac:dyDescent="0.25">
      <c r="A12" s="3" t="s">
        <v>95</v>
      </c>
      <c r="B12" s="4"/>
      <c r="C12" s="4"/>
    </row>
    <row r="13" spans="1:3" x14ac:dyDescent="0.25">
      <c r="A13" s="2" t="s">
        <v>96</v>
      </c>
      <c r="B13" s="6">
        <v>-4096</v>
      </c>
      <c r="C13" s="6">
        <v>-4525</v>
      </c>
    </row>
    <row r="14" spans="1:3" x14ac:dyDescent="0.25">
      <c r="A14" s="2" t="s">
        <v>97</v>
      </c>
      <c r="B14" s="4">
        <v>-140</v>
      </c>
      <c r="C14" s="4">
        <v>-166</v>
      </c>
    </row>
    <row r="15" spans="1:3" x14ac:dyDescent="0.25">
      <c r="A15" s="2" t="s">
        <v>26</v>
      </c>
      <c r="B15" s="6">
        <v>-3405</v>
      </c>
      <c r="C15" s="6">
        <v>-1303</v>
      </c>
    </row>
    <row r="16" spans="1:3" x14ac:dyDescent="0.25">
      <c r="A16" s="2" t="s">
        <v>35</v>
      </c>
      <c r="B16" s="4">
        <v>-449</v>
      </c>
      <c r="C16" s="4">
        <v>236</v>
      </c>
    </row>
    <row r="17" spans="1:3" ht="30" x14ac:dyDescent="0.25">
      <c r="A17" s="2" t="s">
        <v>39</v>
      </c>
      <c r="B17" s="6">
        <v>1856</v>
      </c>
      <c r="C17" s="6">
        <v>-1223</v>
      </c>
    </row>
    <row r="18" spans="1:3" x14ac:dyDescent="0.25">
      <c r="A18" s="2" t="s">
        <v>98</v>
      </c>
      <c r="B18" s="6">
        <v>-9569</v>
      </c>
      <c r="C18" s="6">
        <v>-9648</v>
      </c>
    </row>
    <row r="19" spans="1:3" x14ac:dyDescent="0.25">
      <c r="A19" s="2" t="s">
        <v>40</v>
      </c>
      <c r="B19" s="6">
        <v>5131</v>
      </c>
      <c r="C19" s="6">
        <v>-1610</v>
      </c>
    </row>
    <row r="20" spans="1:3" x14ac:dyDescent="0.25">
      <c r="A20" s="2" t="s">
        <v>41</v>
      </c>
      <c r="B20" s="4">
        <v>147</v>
      </c>
      <c r="C20" s="6">
        <v>-2037</v>
      </c>
    </row>
    <row r="21" spans="1:3" x14ac:dyDescent="0.25">
      <c r="A21" s="2" t="s">
        <v>42</v>
      </c>
      <c r="B21" s="4">
        <v>850</v>
      </c>
      <c r="C21" s="4">
        <v>442</v>
      </c>
    </row>
    <row r="22" spans="1:3" x14ac:dyDescent="0.25">
      <c r="A22" s="2" t="s">
        <v>45</v>
      </c>
      <c r="B22" s="6">
        <v>4369</v>
      </c>
      <c r="C22" s="6">
        <v>-3669</v>
      </c>
    </row>
    <row r="23" spans="1:3" ht="30" x14ac:dyDescent="0.25">
      <c r="A23" s="2" t="s">
        <v>99</v>
      </c>
      <c r="B23" s="6">
        <v>27212</v>
      </c>
      <c r="C23" s="6">
        <v>11656</v>
      </c>
    </row>
    <row r="24" spans="1:3" ht="30" x14ac:dyDescent="0.25">
      <c r="A24" s="3" t="s">
        <v>100</v>
      </c>
      <c r="B24" s="4"/>
      <c r="C24" s="4"/>
    </row>
    <row r="25" spans="1:3" ht="30" x14ac:dyDescent="0.25">
      <c r="A25" s="2" t="s">
        <v>101</v>
      </c>
      <c r="B25" s="6">
        <v>-24570</v>
      </c>
      <c r="C25" s="6">
        <v>-16219</v>
      </c>
    </row>
    <row r="26" spans="1:3" x14ac:dyDescent="0.25">
      <c r="A26" s="2" t="s">
        <v>102</v>
      </c>
      <c r="B26" s="6">
        <v>1977</v>
      </c>
      <c r="C26" s="4">
        <v>596</v>
      </c>
    </row>
    <row r="27" spans="1:3" x14ac:dyDescent="0.25">
      <c r="A27" s="2" t="s">
        <v>103</v>
      </c>
      <c r="B27" s="6">
        <v>-22593</v>
      </c>
      <c r="C27" s="6">
        <v>-15623</v>
      </c>
    </row>
    <row r="28" spans="1:3" ht="30" x14ac:dyDescent="0.25">
      <c r="A28" s="3" t="s">
        <v>104</v>
      </c>
      <c r="B28" s="4"/>
      <c r="C28" s="4"/>
    </row>
    <row r="29" spans="1:3" ht="30" x14ac:dyDescent="0.25">
      <c r="A29" s="2" t="s">
        <v>105</v>
      </c>
      <c r="B29" s="6">
        <v>-2603</v>
      </c>
      <c r="C29" s="6">
        <v>-1991</v>
      </c>
    </row>
    <row r="30" spans="1:3" ht="30" x14ac:dyDescent="0.25">
      <c r="A30" s="2" t="s">
        <v>106</v>
      </c>
      <c r="B30" s="4">
        <v>266</v>
      </c>
      <c r="C30" s="4"/>
    </row>
    <row r="31" spans="1:3" x14ac:dyDescent="0.25">
      <c r="A31" s="2" t="s">
        <v>107</v>
      </c>
      <c r="B31" s="4"/>
      <c r="C31" s="4">
        <v>-161</v>
      </c>
    </row>
    <row r="32" spans="1:3" x14ac:dyDescent="0.25">
      <c r="A32" s="2" t="s">
        <v>108</v>
      </c>
      <c r="B32" s="6">
        <v>-2337</v>
      </c>
      <c r="C32" s="6">
        <v>-2152</v>
      </c>
    </row>
    <row r="33" spans="1:3" ht="30" x14ac:dyDescent="0.25">
      <c r="A33" s="2" t="s">
        <v>109</v>
      </c>
      <c r="B33" s="6">
        <v>2282</v>
      </c>
      <c r="C33" s="6">
        <v>-6119</v>
      </c>
    </row>
    <row r="34" spans="1:3" ht="30" x14ac:dyDescent="0.25">
      <c r="A34" s="2" t="s">
        <v>110</v>
      </c>
      <c r="B34" s="6">
        <v>40400</v>
      </c>
      <c r="C34" s="6">
        <v>30905</v>
      </c>
    </row>
    <row r="35" spans="1:3" ht="30" x14ac:dyDescent="0.25">
      <c r="A35" s="2" t="s">
        <v>111</v>
      </c>
      <c r="B35" s="6">
        <v>42682</v>
      </c>
      <c r="C35" s="6">
        <v>24786</v>
      </c>
    </row>
    <row r="36" spans="1:3" x14ac:dyDescent="0.25">
      <c r="A36" s="3" t="s">
        <v>112</v>
      </c>
      <c r="B36" s="4"/>
      <c r="C36" s="4"/>
    </row>
    <row r="37" spans="1:3" x14ac:dyDescent="0.25">
      <c r="A37" s="2" t="s">
        <v>113</v>
      </c>
      <c r="B37" s="8">
        <v>47064</v>
      </c>
      <c r="C37" s="8">
        <v>385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4</v>
      </c>
      <c r="B3" s="4"/>
    </row>
    <row r="4" spans="1:2" ht="26.25" x14ac:dyDescent="0.25">
      <c r="A4" s="15" t="s">
        <v>114</v>
      </c>
      <c r="B4" s="10" t="s">
        <v>115</v>
      </c>
    </row>
    <row r="5" spans="1:2" x14ac:dyDescent="0.25">
      <c r="A5" s="15"/>
      <c r="B5" s="11"/>
    </row>
    <row r="6" spans="1:2" ht="332.25" x14ac:dyDescent="0.25">
      <c r="A6" s="15"/>
      <c r="B6" s="11" t="s">
        <v>116</v>
      </c>
    </row>
    <row r="7" spans="1:2" x14ac:dyDescent="0.25">
      <c r="A7" s="15"/>
      <c r="B7" s="11"/>
    </row>
    <row r="8" spans="1:2" x14ac:dyDescent="0.25">
      <c r="A8" s="15"/>
      <c r="B8" s="12" t="s">
        <v>117</v>
      </c>
    </row>
    <row r="9" spans="1:2" x14ac:dyDescent="0.25">
      <c r="A9" s="15"/>
      <c r="B9" s="11"/>
    </row>
    <row r="10" spans="1:2" ht="141" x14ac:dyDescent="0.25">
      <c r="A10" s="15"/>
      <c r="B10" s="11" t="s">
        <v>118</v>
      </c>
    </row>
    <row r="11" spans="1:2" x14ac:dyDescent="0.25">
      <c r="A11" s="15"/>
      <c r="B11" s="11"/>
    </row>
    <row r="12" spans="1:2" ht="27" x14ac:dyDescent="0.25">
      <c r="A12" s="15"/>
      <c r="B12" s="12" t="s">
        <v>119</v>
      </c>
    </row>
    <row r="13" spans="1:2" x14ac:dyDescent="0.25">
      <c r="A13" s="15"/>
      <c r="B13" s="11"/>
    </row>
    <row r="14" spans="1:2" ht="39" x14ac:dyDescent="0.25">
      <c r="A14" s="15"/>
      <c r="B14" s="11" t="s">
        <v>120</v>
      </c>
    </row>
    <row r="15" spans="1:2" x14ac:dyDescent="0.25">
      <c r="A15" s="15"/>
      <c r="B15" s="11"/>
    </row>
    <row r="16" spans="1:2" ht="102.75" x14ac:dyDescent="0.25">
      <c r="A16" s="15"/>
      <c r="B16" s="11" t="s">
        <v>121</v>
      </c>
    </row>
    <row r="17" spans="1:2" x14ac:dyDescent="0.25">
      <c r="A17" s="15"/>
      <c r="B17" s="11"/>
    </row>
    <row r="18" spans="1:2" ht="39" x14ac:dyDescent="0.25">
      <c r="A18" s="15"/>
      <c r="B18" s="11" t="s">
        <v>122</v>
      </c>
    </row>
    <row r="19" spans="1:2" x14ac:dyDescent="0.25">
      <c r="A19" s="15"/>
      <c r="B19" s="11"/>
    </row>
    <row r="20" spans="1:2" ht="39" x14ac:dyDescent="0.25">
      <c r="A20" s="15"/>
      <c r="B20" s="13" t="s">
        <v>123</v>
      </c>
    </row>
    <row r="21" spans="1:2" x14ac:dyDescent="0.25">
      <c r="A21" s="15"/>
      <c r="B21" s="13"/>
    </row>
    <row r="22" spans="1:2" ht="51.75" x14ac:dyDescent="0.25">
      <c r="A22" s="15"/>
      <c r="B22" s="13" t="s">
        <v>124</v>
      </c>
    </row>
    <row r="23" spans="1:2" x14ac:dyDescent="0.25">
      <c r="A23" s="15"/>
      <c r="B23" s="13"/>
    </row>
    <row r="24" spans="1:2" ht="26.25" x14ac:dyDescent="0.25">
      <c r="A24" s="15"/>
      <c r="B24" s="14" t="s">
        <v>125</v>
      </c>
    </row>
    <row r="25" spans="1:2" x14ac:dyDescent="0.25">
      <c r="A25" s="15"/>
      <c r="B25" s="14"/>
    </row>
    <row r="26" spans="1:2" x14ac:dyDescent="0.25">
      <c r="A26" s="15"/>
      <c r="B26" s="14" t="s">
        <v>126</v>
      </c>
    </row>
    <row r="27" spans="1:2" x14ac:dyDescent="0.25">
      <c r="A27" s="15"/>
      <c r="B27" s="14"/>
    </row>
    <row r="28" spans="1:2" ht="27" x14ac:dyDescent="0.25">
      <c r="A28" s="15"/>
      <c r="B28" s="12" t="s">
        <v>127</v>
      </c>
    </row>
    <row r="29" spans="1:2" x14ac:dyDescent="0.25">
      <c r="A29" s="15"/>
      <c r="B29" s="11"/>
    </row>
    <row r="30" spans="1:2" ht="230.25" x14ac:dyDescent="0.25">
      <c r="A30" s="15"/>
      <c r="B30" s="11" t="s">
        <v>128</v>
      </c>
    </row>
    <row r="31" spans="1:2" x14ac:dyDescent="0.25">
      <c r="A31" s="15"/>
      <c r="B31" s="11"/>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42578125" customWidth="1"/>
    <col min="7" max="7" width="7.7109375" customWidth="1"/>
    <col min="8" max="8" width="24" customWidth="1"/>
    <col min="9" max="9" width="6.42578125" customWidth="1"/>
  </cols>
  <sheetData>
    <row r="1" spans="1:9" ht="15" customHeight="1" x14ac:dyDescent="0.25">
      <c r="A1" s="7" t="s">
        <v>1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9</v>
      </c>
      <c r="B3" s="39"/>
      <c r="C3" s="39"/>
      <c r="D3" s="39"/>
      <c r="E3" s="39"/>
      <c r="F3" s="39"/>
      <c r="G3" s="39"/>
      <c r="H3" s="39"/>
      <c r="I3" s="39"/>
    </row>
    <row r="4" spans="1:9" x14ac:dyDescent="0.25">
      <c r="A4" s="15" t="s">
        <v>129</v>
      </c>
      <c r="B4" s="40" t="s">
        <v>130</v>
      </c>
      <c r="C4" s="40"/>
      <c r="D4" s="40"/>
      <c r="E4" s="40"/>
      <c r="F4" s="40"/>
      <c r="G4" s="40"/>
      <c r="H4" s="40"/>
      <c r="I4" s="40"/>
    </row>
    <row r="5" spans="1:9" x14ac:dyDescent="0.25">
      <c r="A5" s="15"/>
      <c r="B5" s="41"/>
      <c r="C5" s="41"/>
      <c r="D5" s="41"/>
      <c r="E5" s="41"/>
      <c r="F5" s="41"/>
      <c r="G5" s="41"/>
      <c r="H5" s="41"/>
      <c r="I5" s="41"/>
    </row>
    <row r="6" spans="1:9" x14ac:dyDescent="0.25">
      <c r="A6" s="15"/>
      <c r="B6" s="42" t="s">
        <v>131</v>
      </c>
      <c r="C6" s="42"/>
      <c r="D6" s="42"/>
      <c r="E6" s="42"/>
      <c r="F6" s="42"/>
      <c r="G6" s="42"/>
      <c r="H6" s="42"/>
      <c r="I6" s="42"/>
    </row>
    <row r="7" spans="1:9" x14ac:dyDescent="0.25">
      <c r="A7" s="15"/>
      <c r="B7" s="41"/>
      <c r="C7" s="41"/>
      <c r="D7" s="41"/>
      <c r="E7" s="41"/>
      <c r="F7" s="41"/>
      <c r="G7" s="41"/>
      <c r="H7" s="41"/>
      <c r="I7" s="41"/>
    </row>
    <row r="8" spans="1:9" ht="38.25" customHeight="1" x14ac:dyDescent="0.25">
      <c r="A8" s="15"/>
      <c r="B8" s="41" t="s">
        <v>132</v>
      </c>
      <c r="C8" s="41"/>
      <c r="D8" s="41"/>
      <c r="E8" s="41"/>
      <c r="F8" s="41"/>
      <c r="G8" s="41"/>
      <c r="H8" s="41"/>
      <c r="I8" s="41"/>
    </row>
    <row r="9" spans="1:9" x14ac:dyDescent="0.25">
      <c r="A9" s="15"/>
      <c r="B9" s="41"/>
      <c r="C9" s="41"/>
      <c r="D9" s="41"/>
      <c r="E9" s="41"/>
      <c r="F9" s="41"/>
      <c r="G9" s="41"/>
      <c r="H9" s="41"/>
      <c r="I9" s="41"/>
    </row>
    <row r="10" spans="1:9" x14ac:dyDescent="0.25">
      <c r="A10" s="15"/>
      <c r="B10" s="42" t="s">
        <v>133</v>
      </c>
      <c r="C10" s="42"/>
      <c r="D10" s="42"/>
      <c r="E10" s="42"/>
      <c r="F10" s="42"/>
      <c r="G10" s="42"/>
      <c r="H10" s="42"/>
      <c r="I10" s="42"/>
    </row>
    <row r="11" spans="1:9" x14ac:dyDescent="0.25">
      <c r="A11" s="15"/>
      <c r="B11" s="41"/>
      <c r="C11" s="41"/>
      <c r="D11" s="41"/>
      <c r="E11" s="41"/>
      <c r="F11" s="41"/>
      <c r="G11" s="41"/>
      <c r="H11" s="41"/>
      <c r="I11" s="41"/>
    </row>
    <row r="12" spans="1:9" ht="38.25" customHeight="1" x14ac:dyDescent="0.25">
      <c r="A12" s="15"/>
      <c r="B12" s="41" t="s">
        <v>134</v>
      </c>
      <c r="C12" s="41"/>
      <c r="D12" s="41"/>
      <c r="E12" s="41"/>
      <c r="F12" s="41"/>
      <c r="G12" s="41"/>
      <c r="H12" s="41"/>
      <c r="I12" s="41"/>
    </row>
    <row r="13" spans="1:9" x14ac:dyDescent="0.25">
      <c r="A13" s="15"/>
      <c r="B13" s="41"/>
      <c r="C13" s="41"/>
      <c r="D13" s="41"/>
      <c r="E13" s="41"/>
      <c r="F13" s="41"/>
      <c r="G13" s="41"/>
      <c r="H13" s="41"/>
      <c r="I13" s="41"/>
    </row>
    <row r="14" spans="1:9" x14ac:dyDescent="0.25">
      <c r="A14" s="15"/>
      <c r="B14" s="42" t="s">
        <v>135</v>
      </c>
      <c r="C14" s="42"/>
      <c r="D14" s="42"/>
      <c r="E14" s="42"/>
      <c r="F14" s="42"/>
      <c r="G14" s="42"/>
      <c r="H14" s="42"/>
      <c r="I14" s="42"/>
    </row>
    <row r="15" spans="1:9" x14ac:dyDescent="0.25">
      <c r="A15" s="15"/>
      <c r="B15" s="41"/>
      <c r="C15" s="41"/>
      <c r="D15" s="41"/>
      <c r="E15" s="41"/>
      <c r="F15" s="41"/>
      <c r="G15" s="41"/>
      <c r="H15" s="41"/>
      <c r="I15" s="41"/>
    </row>
    <row r="16" spans="1:9" x14ac:dyDescent="0.25">
      <c r="A16" s="15"/>
      <c r="B16" s="41" t="s">
        <v>136</v>
      </c>
      <c r="C16" s="41"/>
      <c r="D16" s="41"/>
      <c r="E16" s="41"/>
      <c r="F16" s="41"/>
      <c r="G16" s="41"/>
      <c r="H16" s="41"/>
      <c r="I16" s="41"/>
    </row>
    <row r="17" spans="1:9" x14ac:dyDescent="0.25">
      <c r="A17" s="15"/>
      <c r="B17" s="41"/>
      <c r="C17" s="41"/>
      <c r="D17" s="41"/>
      <c r="E17" s="41"/>
      <c r="F17" s="41"/>
      <c r="G17" s="41"/>
      <c r="H17" s="41"/>
      <c r="I17" s="41"/>
    </row>
    <row r="18" spans="1:9" x14ac:dyDescent="0.25">
      <c r="A18" s="15"/>
      <c r="B18" s="42" t="s">
        <v>137</v>
      </c>
      <c r="C18" s="42"/>
      <c r="D18" s="42"/>
      <c r="E18" s="42"/>
      <c r="F18" s="42"/>
      <c r="G18" s="42"/>
      <c r="H18" s="42"/>
      <c r="I18" s="42"/>
    </row>
    <row r="19" spans="1:9" x14ac:dyDescent="0.25">
      <c r="A19" s="15"/>
      <c r="B19" s="41"/>
      <c r="C19" s="41"/>
      <c r="D19" s="41"/>
      <c r="E19" s="41"/>
      <c r="F19" s="41"/>
      <c r="G19" s="41"/>
      <c r="H19" s="41"/>
      <c r="I19" s="41"/>
    </row>
    <row r="20" spans="1:9" ht="25.5" customHeight="1" x14ac:dyDescent="0.25">
      <c r="A20" s="15"/>
      <c r="B20" s="41" t="s">
        <v>138</v>
      </c>
      <c r="C20" s="41"/>
      <c r="D20" s="41"/>
      <c r="E20" s="41"/>
      <c r="F20" s="41"/>
      <c r="G20" s="41"/>
      <c r="H20" s="41"/>
      <c r="I20" s="41"/>
    </row>
    <row r="21" spans="1:9" x14ac:dyDescent="0.25">
      <c r="A21" s="15"/>
      <c r="B21" s="41"/>
      <c r="C21" s="41"/>
      <c r="D21" s="41"/>
      <c r="E21" s="41"/>
      <c r="F21" s="41"/>
      <c r="G21" s="41"/>
      <c r="H21" s="41"/>
      <c r="I21" s="41"/>
    </row>
    <row r="22" spans="1:9" x14ac:dyDescent="0.25">
      <c r="A22" s="15"/>
      <c r="B22" s="43" t="s">
        <v>139</v>
      </c>
      <c r="C22" s="43"/>
      <c r="D22" s="43"/>
      <c r="E22" s="43"/>
      <c r="F22" s="43"/>
      <c r="G22" s="43"/>
      <c r="H22" s="43"/>
      <c r="I22" s="43"/>
    </row>
    <row r="23" spans="1:9" x14ac:dyDescent="0.25">
      <c r="A23" s="15"/>
      <c r="B23" s="43" t="s">
        <v>140</v>
      </c>
      <c r="C23" s="43"/>
      <c r="D23" s="43"/>
      <c r="E23" s="43"/>
      <c r="F23" s="43"/>
      <c r="G23" s="43"/>
      <c r="H23" s="43"/>
      <c r="I23" s="43"/>
    </row>
    <row r="24" spans="1:9" x14ac:dyDescent="0.25">
      <c r="A24" s="15"/>
      <c r="B24" s="43" t="s">
        <v>141</v>
      </c>
      <c r="C24" s="43"/>
      <c r="D24" s="43"/>
      <c r="E24" s="43"/>
      <c r="F24" s="43"/>
      <c r="G24" s="43"/>
      <c r="H24" s="43"/>
      <c r="I24" s="43"/>
    </row>
    <row r="25" spans="1:9" x14ac:dyDescent="0.25">
      <c r="A25" s="15"/>
      <c r="B25" s="43"/>
      <c r="C25" s="43"/>
      <c r="D25" s="43"/>
      <c r="E25" s="43"/>
      <c r="F25" s="43"/>
      <c r="G25" s="43"/>
      <c r="H25" s="43"/>
      <c r="I25" s="43"/>
    </row>
    <row r="26" spans="1:9" x14ac:dyDescent="0.25">
      <c r="A26" s="15"/>
      <c r="B26" s="41" t="s">
        <v>142</v>
      </c>
      <c r="C26" s="41"/>
      <c r="D26" s="41"/>
      <c r="E26" s="41"/>
      <c r="F26" s="41"/>
      <c r="G26" s="41"/>
      <c r="H26" s="41"/>
      <c r="I26" s="41"/>
    </row>
    <row r="27" spans="1:9" x14ac:dyDescent="0.25">
      <c r="A27" s="15"/>
      <c r="B27" s="41"/>
      <c r="C27" s="41"/>
      <c r="D27" s="41"/>
      <c r="E27" s="41"/>
      <c r="F27" s="41"/>
      <c r="G27" s="41"/>
      <c r="H27" s="41"/>
      <c r="I27" s="41"/>
    </row>
    <row r="28" spans="1:9" x14ac:dyDescent="0.25">
      <c r="A28" s="15"/>
      <c r="B28" s="43" t="s">
        <v>143</v>
      </c>
      <c r="C28" s="43"/>
      <c r="D28" s="43"/>
      <c r="E28" s="43"/>
      <c r="F28" s="43"/>
      <c r="G28" s="43"/>
      <c r="H28" s="43"/>
      <c r="I28" s="43"/>
    </row>
    <row r="29" spans="1:9" x14ac:dyDescent="0.25">
      <c r="A29" s="15"/>
      <c r="B29" s="43"/>
      <c r="C29" s="43"/>
      <c r="D29" s="43"/>
      <c r="E29" s="43"/>
      <c r="F29" s="43"/>
      <c r="G29" s="43"/>
      <c r="H29" s="43"/>
      <c r="I29" s="43"/>
    </row>
    <row r="30" spans="1:9" ht="38.25" customHeight="1" x14ac:dyDescent="0.25">
      <c r="A30" s="15"/>
      <c r="B30" s="43" t="s">
        <v>144</v>
      </c>
      <c r="C30" s="43"/>
      <c r="D30" s="43"/>
      <c r="E30" s="43"/>
      <c r="F30" s="43"/>
      <c r="G30" s="43"/>
      <c r="H30" s="43"/>
      <c r="I30" s="43"/>
    </row>
    <row r="31" spans="1:9" x14ac:dyDescent="0.25">
      <c r="A31" s="15"/>
      <c r="B31" s="43"/>
      <c r="C31" s="43"/>
      <c r="D31" s="43"/>
      <c r="E31" s="43"/>
      <c r="F31" s="43"/>
      <c r="G31" s="43"/>
      <c r="H31" s="43"/>
      <c r="I31" s="43"/>
    </row>
    <row r="32" spans="1:9" x14ac:dyDescent="0.25">
      <c r="A32" s="15"/>
      <c r="B32" s="41" t="s">
        <v>145</v>
      </c>
      <c r="C32" s="41"/>
      <c r="D32" s="41"/>
      <c r="E32" s="41"/>
      <c r="F32" s="41"/>
      <c r="G32" s="41"/>
      <c r="H32" s="41"/>
      <c r="I32" s="41"/>
    </row>
    <row r="33" spans="1:9" x14ac:dyDescent="0.25">
      <c r="A33" s="15"/>
      <c r="B33" s="41"/>
      <c r="C33" s="41"/>
      <c r="D33" s="41"/>
      <c r="E33" s="41"/>
      <c r="F33" s="41"/>
      <c r="G33" s="41"/>
      <c r="H33" s="41"/>
      <c r="I33" s="41"/>
    </row>
    <row r="34" spans="1:9" ht="15.75" thickBot="1" x14ac:dyDescent="0.3">
      <c r="A34" s="15"/>
      <c r="B34" s="16"/>
      <c r="C34" s="17"/>
      <c r="D34" s="27" t="s">
        <v>146</v>
      </c>
      <c r="E34" s="27"/>
      <c r="F34" s="27"/>
      <c r="G34" s="27"/>
      <c r="H34" s="27"/>
      <c r="I34" s="17"/>
    </row>
    <row r="35" spans="1:9" ht="15.75" thickBot="1" x14ac:dyDescent="0.3">
      <c r="A35" s="15"/>
      <c r="B35" s="16"/>
      <c r="C35" s="17"/>
      <c r="D35" s="28" t="s">
        <v>147</v>
      </c>
      <c r="E35" s="28"/>
      <c r="F35" s="18"/>
      <c r="G35" s="28" t="s">
        <v>148</v>
      </c>
      <c r="H35" s="28"/>
      <c r="I35" s="17"/>
    </row>
    <row r="36" spans="1:9" x14ac:dyDescent="0.25">
      <c r="A36" s="15"/>
      <c r="B36" s="19" t="s">
        <v>23</v>
      </c>
      <c r="C36" s="20"/>
      <c r="D36" s="21" t="s">
        <v>149</v>
      </c>
      <c r="E36" s="22">
        <v>42682</v>
      </c>
      <c r="F36" s="20"/>
      <c r="G36" s="21" t="s">
        <v>149</v>
      </c>
      <c r="H36" s="22">
        <v>42682</v>
      </c>
      <c r="I36" s="20"/>
    </row>
    <row r="37" spans="1:9" x14ac:dyDescent="0.25">
      <c r="A37" s="15"/>
      <c r="B37" s="23" t="s">
        <v>150</v>
      </c>
      <c r="C37" s="16"/>
      <c r="D37" s="29">
        <v>475000</v>
      </c>
      <c r="E37" s="29"/>
      <c r="F37" s="16"/>
      <c r="G37" s="29">
        <v>499938</v>
      </c>
      <c r="H37" s="29"/>
      <c r="I37" s="16"/>
    </row>
    <row r="38" spans="1:9" x14ac:dyDescent="0.25">
      <c r="A38" s="15"/>
      <c r="B38" s="19" t="s">
        <v>151</v>
      </c>
      <c r="C38" s="20"/>
      <c r="D38" s="30">
        <v>159792</v>
      </c>
      <c r="E38" s="30"/>
      <c r="F38" s="20"/>
      <c r="G38" s="30">
        <v>168181</v>
      </c>
      <c r="H38" s="30"/>
      <c r="I38" s="20"/>
    </row>
    <row r="39" spans="1:9" x14ac:dyDescent="0.25">
      <c r="A39" s="15"/>
      <c r="B39" s="23" t="s">
        <v>152</v>
      </c>
      <c r="C39" s="16"/>
      <c r="D39" s="31">
        <v>263</v>
      </c>
      <c r="E39" s="31"/>
      <c r="F39" s="16"/>
      <c r="G39" s="31">
        <v>263</v>
      </c>
      <c r="H39" s="31"/>
      <c r="I39" s="16"/>
    </row>
    <row r="40" spans="1:9" x14ac:dyDescent="0.25">
      <c r="A40" s="15"/>
      <c r="B40" s="16"/>
      <c r="C40" s="16"/>
      <c r="D40" s="16"/>
      <c r="E40" s="16"/>
      <c r="F40" s="16"/>
      <c r="G40" s="16"/>
      <c r="H40" s="16"/>
      <c r="I40" s="16"/>
    </row>
    <row r="41" spans="1:9" x14ac:dyDescent="0.25">
      <c r="A41" s="15"/>
      <c r="B41" s="44"/>
      <c r="C41" s="44"/>
      <c r="D41" s="44"/>
      <c r="E41" s="44"/>
      <c r="F41" s="44"/>
      <c r="G41" s="44"/>
      <c r="H41" s="44"/>
      <c r="I41" s="44"/>
    </row>
    <row r="42" spans="1:9" x14ac:dyDescent="0.25">
      <c r="A42" s="15"/>
      <c r="B42" s="45" t="s">
        <v>153</v>
      </c>
      <c r="C42" s="45"/>
      <c r="D42" s="45"/>
      <c r="E42" s="45"/>
      <c r="F42" s="45"/>
      <c r="G42" s="45"/>
      <c r="H42" s="45"/>
      <c r="I42" s="45"/>
    </row>
    <row r="43" spans="1:9" x14ac:dyDescent="0.25">
      <c r="A43" s="15"/>
      <c r="B43" s="45"/>
      <c r="C43" s="45"/>
      <c r="D43" s="45"/>
      <c r="E43" s="45"/>
      <c r="F43" s="45"/>
      <c r="G43" s="45"/>
      <c r="H43" s="45"/>
      <c r="I43" s="45"/>
    </row>
    <row r="44" spans="1:9" x14ac:dyDescent="0.25">
      <c r="A44" s="15"/>
      <c r="B44" s="42" t="s">
        <v>154</v>
      </c>
      <c r="C44" s="42"/>
      <c r="D44" s="42"/>
      <c r="E44" s="42"/>
      <c r="F44" s="42"/>
      <c r="G44" s="42"/>
      <c r="H44" s="42"/>
      <c r="I44" s="42"/>
    </row>
    <row r="45" spans="1:9" x14ac:dyDescent="0.25">
      <c r="A45" s="15"/>
      <c r="B45" s="41"/>
      <c r="C45" s="41"/>
      <c r="D45" s="41"/>
      <c r="E45" s="41"/>
      <c r="F45" s="41"/>
      <c r="G45" s="41"/>
      <c r="H45" s="41"/>
      <c r="I45" s="41"/>
    </row>
    <row r="46" spans="1:9" ht="25.5" customHeight="1" x14ac:dyDescent="0.25">
      <c r="A46" s="15"/>
      <c r="B46" s="41" t="s">
        <v>155</v>
      </c>
      <c r="C46" s="41"/>
      <c r="D46" s="41"/>
      <c r="E46" s="41"/>
      <c r="F46" s="41"/>
      <c r="G46" s="41"/>
      <c r="H46" s="41"/>
      <c r="I46" s="41"/>
    </row>
    <row r="47" spans="1:9" x14ac:dyDescent="0.25">
      <c r="A47" s="15"/>
      <c r="B47" s="41"/>
      <c r="C47" s="41"/>
      <c r="D47" s="41"/>
      <c r="E47" s="41"/>
      <c r="F47" s="41"/>
      <c r="G47" s="41"/>
      <c r="H47" s="41"/>
      <c r="I47" s="41"/>
    </row>
    <row r="48" spans="1:9" x14ac:dyDescent="0.25">
      <c r="A48" s="15"/>
      <c r="B48" s="16"/>
      <c r="C48" s="17"/>
      <c r="D48" s="37" t="s">
        <v>156</v>
      </c>
      <c r="E48" s="37"/>
      <c r="F48" s="17"/>
      <c r="G48" s="37" t="s">
        <v>157</v>
      </c>
      <c r="H48" s="37"/>
      <c r="I48" s="17"/>
    </row>
    <row r="49" spans="1:9" ht="15.75" thickBot="1" x14ac:dyDescent="0.3">
      <c r="A49" s="15"/>
      <c r="B49" s="16"/>
      <c r="C49" s="17"/>
      <c r="D49" s="27">
        <v>2013</v>
      </c>
      <c r="E49" s="27"/>
      <c r="F49" s="17"/>
      <c r="G49" s="27">
        <v>2012</v>
      </c>
      <c r="H49" s="27"/>
      <c r="I49" s="17"/>
    </row>
    <row r="50" spans="1:9" x14ac:dyDescent="0.25">
      <c r="A50" s="15"/>
      <c r="B50" s="32" t="s">
        <v>158</v>
      </c>
      <c r="C50" s="20"/>
      <c r="D50" s="21" t="s">
        <v>149</v>
      </c>
      <c r="E50" s="33" t="s">
        <v>159</v>
      </c>
      <c r="F50" s="21" t="s">
        <v>160</v>
      </c>
      <c r="G50" s="21" t="s">
        <v>149</v>
      </c>
      <c r="H50" s="33" t="s">
        <v>161</v>
      </c>
      <c r="I50" s="21" t="s">
        <v>160</v>
      </c>
    </row>
    <row r="51" spans="1:9" ht="15.75" thickBot="1" x14ac:dyDescent="0.3">
      <c r="A51" s="15"/>
      <c r="B51" s="34" t="s">
        <v>162</v>
      </c>
      <c r="C51" s="16"/>
      <c r="D51" s="38" t="s">
        <v>163</v>
      </c>
      <c r="E51" s="38"/>
      <c r="F51" s="11" t="s">
        <v>160</v>
      </c>
      <c r="G51" s="38" t="s">
        <v>163</v>
      </c>
      <c r="H51" s="38"/>
      <c r="I51" s="11" t="s">
        <v>160</v>
      </c>
    </row>
    <row r="52" spans="1:9" ht="15.75" thickBot="1" x14ac:dyDescent="0.3">
      <c r="A52" s="15"/>
      <c r="B52" s="32" t="s">
        <v>51</v>
      </c>
      <c r="C52" s="20"/>
      <c r="D52" s="35" t="s">
        <v>149</v>
      </c>
      <c r="E52" s="36" t="s">
        <v>164</v>
      </c>
      <c r="F52" s="21" t="s">
        <v>160</v>
      </c>
      <c r="G52" s="35" t="s">
        <v>149</v>
      </c>
      <c r="H52" s="36" t="s">
        <v>165</v>
      </c>
      <c r="I52" s="21" t="s">
        <v>160</v>
      </c>
    </row>
    <row r="53" spans="1:9" ht="15.75" thickTop="1" x14ac:dyDescent="0.25">
      <c r="A53" s="15"/>
      <c r="B53" s="41"/>
      <c r="C53" s="41"/>
      <c r="D53" s="41"/>
      <c r="E53" s="41"/>
      <c r="F53" s="41"/>
      <c r="G53" s="41"/>
      <c r="H53" s="41"/>
      <c r="I53" s="41"/>
    </row>
  </sheetData>
  <mergeCells count="58">
    <mergeCell ref="B53:I53"/>
    <mergeCell ref="B31:I31"/>
    <mergeCell ref="B32:I32"/>
    <mergeCell ref="B33:I33"/>
    <mergeCell ref="B41:I41"/>
    <mergeCell ref="B42:I42"/>
    <mergeCell ref="B43:I43"/>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1:E51"/>
    <mergeCell ref="G51:H51"/>
    <mergeCell ref="A1:A2"/>
    <mergeCell ref="B1:I1"/>
    <mergeCell ref="B2:I2"/>
    <mergeCell ref="B3:I3"/>
    <mergeCell ref="A4:A53"/>
    <mergeCell ref="B4:I4"/>
    <mergeCell ref="B5:I5"/>
    <mergeCell ref="B6:I6"/>
    <mergeCell ref="D39:E39"/>
    <mergeCell ref="G39:H39"/>
    <mergeCell ref="D48:E48"/>
    <mergeCell ref="G48:H48"/>
    <mergeCell ref="D49:E49"/>
    <mergeCell ref="G49:H49"/>
    <mergeCell ref="B44:I44"/>
    <mergeCell ref="B45:I45"/>
    <mergeCell ref="B46:I46"/>
    <mergeCell ref="B47:I47"/>
    <mergeCell ref="D34:H34"/>
    <mergeCell ref="D35:E35"/>
    <mergeCell ref="G35:H35"/>
    <mergeCell ref="D37:E37"/>
    <mergeCell ref="G37:H37"/>
    <mergeCell ref="D38:E38"/>
    <mergeCell ref="G38: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row>
    <row r="4" spans="1:2" x14ac:dyDescent="0.25">
      <c r="A4" s="15" t="s">
        <v>166</v>
      </c>
      <c r="B4" s="10" t="s">
        <v>167</v>
      </c>
    </row>
    <row r="5" spans="1:2" x14ac:dyDescent="0.25">
      <c r="A5" s="15"/>
      <c r="B5" s="11"/>
    </row>
    <row r="6" spans="1:2" ht="255.75" x14ac:dyDescent="0.25">
      <c r="A6" s="15"/>
      <c r="B6" s="11" t="s">
        <v>168</v>
      </c>
    </row>
    <row r="7" spans="1:2" x14ac:dyDescent="0.25">
      <c r="A7" s="15"/>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row>
    <row r="4" spans="1:2" x14ac:dyDescent="0.25">
      <c r="A4" s="15" t="s">
        <v>169</v>
      </c>
      <c r="B4" s="10" t="s">
        <v>170</v>
      </c>
    </row>
    <row r="5" spans="1:2" x14ac:dyDescent="0.25">
      <c r="A5" s="15"/>
      <c r="B5" s="11"/>
    </row>
    <row r="6" spans="1:2" x14ac:dyDescent="0.25">
      <c r="A6" s="15"/>
      <c r="B6" s="12" t="s">
        <v>171</v>
      </c>
    </row>
    <row r="7" spans="1:2" x14ac:dyDescent="0.25">
      <c r="A7" s="15"/>
      <c r="B7" s="11"/>
    </row>
    <row r="8" spans="1:2" ht="294" x14ac:dyDescent="0.25">
      <c r="A8" s="15"/>
      <c r="B8" s="11" t="s">
        <v>172</v>
      </c>
    </row>
    <row r="9" spans="1:2" x14ac:dyDescent="0.25">
      <c r="A9" s="15"/>
      <c r="B9" s="11"/>
    </row>
    <row r="10" spans="1:2" ht="166.5" x14ac:dyDescent="0.25">
      <c r="A10" s="15"/>
      <c r="B10" s="11" t="s">
        <v>173</v>
      </c>
    </row>
    <row r="11" spans="1:2" x14ac:dyDescent="0.25">
      <c r="A11" s="15"/>
      <c r="B11" s="11"/>
    </row>
    <row r="12" spans="1:2" ht="141" x14ac:dyDescent="0.25">
      <c r="A12" s="15"/>
      <c r="B12" s="11" t="s">
        <v>174</v>
      </c>
    </row>
    <row r="13" spans="1:2" x14ac:dyDescent="0.25">
      <c r="A13" s="15"/>
      <c r="B13" s="11"/>
    </row>
    <row r="14" spans="1:2" ht="192" x14ac:dyDescent="0.25">
      <c r="A14" s="15"/>
      <c r="B14" s="11" t="s">
        <v>175</v>
      </c>
    </row>
    <row r="15" spans="1:2" x14ac:dyDescent="0.25">
      <c r="A15" s="15"/>
      <c r="B15" s="11"/>
    </row>
    <row r="16" spans="1:2" x14ac:dyDescent="0.25">
      <c r="A16" s="15"/>
      <c r="B16" s="12" t="s">
        <v>176</v>
      </c>
    </row>
    <row r="17" spans="1:2" x14ac:dyDescent="0.25">
      <c r="A17" s="15"/>
      <c r="B17" s="11"/>
    </row>
    <row r="18" spans="1:2" ht="294" x14ac:dyDescent="0.25">
      <c r="A18" s="15"/>
      <c r="B18" s="11" t="s">
        <v>177</v>
      </c>
    </row>
    <row r="19" spans="1:2" x14ac:dyDescent="0.25">
      <c r="A19" s="15"/>
      <c r="B19" s="11"/>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Description_of_the_Business_an</vt:lpstr>
      <vt:lpstr>Summary_of_Significant_Account</vt:lpstr>
      <vt:lpstr>Recent_Accounting_Pronouncemen</vt:lpstr>
      <vt:lpstr>RelatedParty_Transactions</vt:lpstr>
      <vt:lpstr>Income_Taxes</vt:lpstr>
      <vt:lpstr>LongTerm_Debt</vt:lpstr>
      <vt:lpstr>Preferred_Stock</vt:lpstr>
      <vt:lpstr>ShareBased_Compensation</vt:lpstr>
      <vt:lpstr>Commitments_and_Contingencies</vt:lpstr>
      <vt:lpstr>Track_Maintenance_Agreement</vt:lpstr>
      <vt:lpstr>Port_Activity</vt:lpstr>
      <vt:lpstr>Impairment_of_Assets</vt:lpstr>
      <vt:lpstr>Guarantor_Condensed_Consolidat</vt:lpstr>
      <vt:lpstr>Summary_of_Significant_Account1</vt:lpstr>
      <vt:lpstr>Summary_of_Significant_Account2</vt:lpstr>
      <vt:lpstr>LongTerm_Debt_Tables</vt:lpstr>
      <vt:lpstr>Guarantor_Condensed_Consolidat1</vt:lpstr>
      <vt:lpstr>Description_of_the_Business_an1</vt:lpstr>
      <vt:lpstr>Summary_of_Significant_Account3</vt:lpstr>
      <vt:lpstr>RelatedParty_Transactions_Deta</vt:lpstr>
      <vt:lpstr>Income_Taxes_Details</vt:lpstr>
      <vt:lpstr>LongTerm_Debt_Details</vt:lpstr>
      <vt:lpstr>Preferred_Stock_Details</vt:lpstr>
      <vt:lpstr>ShareBased_Compensation_Detail</vt:lpstr>
      <vt:lpstr>Commitments_and_Contingencies_</vt:lpstr>
      <vt:lpstr>Track_Maintenance_Agreement_De</vt:lpstr>
      <vt:lpstr>Port_Activity_Details</vt:lpstr>
      <vt:lpstr>Impairment_of_Assets_Details</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8:30Z</dcterms:created>
  <dcterms:modified xsi:type="dcterms:W3CDTF">2013-10-31T10:08:30Z</dcterms:modified>
</cp:coreProperties>
</file>